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Convertible Notes Receivable" sheetId="9" state="visible" r:id="rId9"/>
    <sheet xmlns:r="http://schemas.openxmlformats.org/officeDocument/2006/relationships" name="Prepaid Expenses and Other Asse" sheetId="10" state="visible" r:id="rId10"/>
    <sheet xmlns:r="http://schemas.openxmlformats.org/officeDocument/2006/relationships" name="Fixed Assets" sheetId="11" state="visible" r:id="rId11"/>
    <sheet xmlns:r="http://schemas.openxmlformats.org/officeDocument/2006/relationships" name="Convertible Notes Payable"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Fixed Assets (Tables)" sheetId="19" state="visible" r:id="rId19"/>
    <sheet xmlns:r="http://schemas.openxmlformats.org/officeDocument/2006/relationships" name="Stockholders' Equity (Tables)" sheetId="20" state="visible" r:id="rId20"/>
    <sheet xmlns:r="http://schemas.openxmlformats.org/officeDocument/2006/relationships" name="Description of Business (Detail"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Convertible Notes Receivable (D" sheetId="24" state="visible" r:id="rId24"/>
    <sheet xmlns:r="http://schemas.openxmlformats.org/officeDocument/2006/relationships" name="Prepaid Expenses and Other As_2" sheetId="25" state="visible" r:id="rId25"/>
    <sheet xmlns:r="http://schemas.openxmlformats.org/officeDocument/2006/relationships" name="Fixed Assets (Details Narrative" sheetId="26" state="visible" r:id="rId26"/>
    <sheet xmlns:r="http://schemas.openxmlformats.org/officeDocument/2006/relationships" name="Fixed Assets - Schedule of Fixe" sheetId="27" state="visible" r:id="rId27"/>
    <sheet xmlns:r="http://schemas.openxmlformats.org/officeDocument/2006/relationships" name="Convertible Notes Payable (Deta" sheetId="28" state="visible" r:id="rId28"/>
    <sheet xmlns:r="http://schemas.openxmlformats.org/officeDocument/2006/relationships" name="Related Party Transactions (Det" sheetId="29" state="visible" r:id="rId29"/>
    <sheet xmlns:r="http://schemas.openxmlformats.org/officeDocument/2006/relationships" name="Stockholders' Equity (Details N" sheetId="30" state="visible" r:id="rId30"/>
    <sheet xmlns:r="http://schemas.openxmlformats.org/officeDocument/2006/relationships" name="Stockholders' Equity - Schedule" sheetId="31" state="visible" r:id="rId31"/>
    <sheet xmlns:r="http://schemas.openxmlformats.org/officeDocument/2006/relationships" name="Commitments and Contingencies ("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1099">
  <si>
    <t>Document and Entity Information - shares</t>
  </si>
  <si>
    <t>9 Months Ended</t>
  </si>
  <si>
    <t>Sep. 30, 2019</t>
  </si>
  <si>
    <t>Nov. 14, 2019</t>
  </si>
  <si>
    <t>Document And Entity Information</t>
  </si>
  <si>
    <t>Entity Registrant Name</t>
  </si>
  <si>
    <t>KinerjaPay Corp.</t>
  </si>
  <si>
    <t>Entity Central Index Key</t>
  </si>
  <si>
    <t>0001494162</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t>
  </si>
  <si>
    <t>Dec. 31, 2018</t>
  </si>
  <si>
    <t>Current assets</t>
  </si>
  <si>
    <t>Cash</t>
  </si>
  <si>
    <t>Accounts receivable, net</t>
  </si>
  <si>
    <t>Accounts receivable - related party</t>
  </si>
  <si>
    <t xml:space="preserve"> </t>
  </si>
  <si>
    <t>Other receivable</t>
  </si>
  <si>
    <t>Convertible notes receivable</t>
  </si>
  <si>
    <t>Prepaid expenses and other assets, current portion</t>
  </si>
  <si>
    <t>Inventory</t>
  </si>
  <si>
    <t>Deposits</t>
  </si>
  <si>
    <t>Total current assets</t>
  </si>
  <si>
    <t>Prepaid expenses, net of amortization</t>
  </si>
  <si>
    <t>Other asssets</t>
  </si>
  <si>
    <t>Fixed assets, net of accumulated depreciation of $369,242 and $327,192, respectively</t>
  </si>
  <si>
    <t>Total assets</t>
  </si>
  <si>
    <t>Current liabilities</t>
  </si>
  <si>
    <t>Accounts payable</t>
  </si>
  <si>
    <t>Accrued expenses and interest</t>
  </si>
  <si>
    <t>Tax payable</t>
  </si>
  <si>
    <t>Payable to Related party</t>
  </si>
  <si>
    <t>Promissory note, related party</t>
  </si>
  <si>
    <t>Convertible debentures, net of discount of $1,616,012 and $435,000 as of September 30, 2019 and December 31, 2018, respectively</t>
  </si>
  <si>
    <t>Derivative liability</t>
  </si>
  <si>
    <t>Warrant liability</t>
  </si>
  <si>
    <t>Total current liabilities</t>
  </si>
  <si>
    <t>Promissory note, related party, less current portion</t>
  </si>
  <si>
    <t>Total liabilities</t>
  </si>
  <si>
    <t>Commitments and contingencies (Note 9)</t>
  </si>
  <si>
    <t>Stockholders' deficit</t>
  </si>
  <si>
    <t>Common stock, par value $0.0001 per share; 950,000,000 and 500,000,000 shares authorized; 64,452,815 and 22,089,033 issued and outstanding at September 30, 2019 and December 31, 2018, respectively</t>
  </si>
  <si>
    <t>Additional paid-in capital</t>
  </si>
  <si>
    <t>Accumulated deficit</t>
  </si>
  <si>
    <t>Stock payable</t>
  </si>
  <si>
    <t>Accumulated other comprehensive income</t>
  </si>
  <si>
    <t>Total stockholders' deficit</t>
  </si>
  <si>
    <t>Total liabilities and stockholders' deficit</t>
  </si>
  <si>
    <t>Series A Preferred Stock [Member]</t>
  </si>
  <si>
    <t>Preferred stock</t>
  </si>
  <si>
    <t>Series B Preferred Stock [Member]</t>
  </si>
  <si>
    <t>Series C Preferred Stock [Member]</t>
  </si>
  <si>
    <t>Series D Preferred Stock [Member]</t>
  </si>
  <si>
    <t>Series E Preferred Stock [Member]</t>
  </si>
  <si>
    <t>Condensed Consolidated Balance Sheets (Parenthetical) - USD ($)</t>
  </si>
  <si>
    <t>Accumulated depreciation</t>
  </si>
  <si>
    <t>Convertible debentures, net of discount</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Consolidated Statements of Operations and Comprehensive Loss (Unaudited) - USD ($)</t>
  </si>
  <si>
    <t>3 Months Ended</t>
  </si>
  <si>
    <t>Sep. 30, 2018</t>
  </si>
  <si>
    <t>Income Statement [Abstract]</t>
  </si>
  <si>
    <t>Revenue</t>
  </si>
  <si>
    <t>Cost of sales</t>
  </si>
  <si>
    <t>Gross profit</t>
  </si>
  <si>
    <t>Operating expenses:</t>
  </si>
  <si>
    <t>Marketing Expense</t>
  </si>
  <si>
    <t>General and administrative</t>
  </si>
  <si>
    <t>Depreciation</t>
  </si>
  <si>
    <t>Total operating expenses</t>
  </si>
  <si>
    <t>Operating loss before other income (expense)</t>
  </si>
  <si>
    <t>Other income (expense):</t>
  </si>
  <si>
    <t>Interest expense</t>
  </si>
  <si>
    <t>Amortization of debt discount</t>
  </si>
  <si>
    <t>Financing costs</t>
  </si>
  <si>
    <t>Change in fair value of derivative liability</t>
  </si>
  <si>
    <t>Change in fair value of warrant liability</t>
  </si>
  <si>
    <t>Penalties and loss on conversion of debt</t>
  </si>
  <si>
    <t>Other expenses</t>
  </si>
  <si>
    <t>Total other income (expense)</t>
  </si>
  <si>
    <t>Loss before income taxes</t>
  </si>
  <si>
    <t>Provision for income taxes</t>
  </si>
  <si>
    <t>Net loss</t>
  </si>
  <si>
    <t>Other comprehensive loss adjustments, net of tax:</t>
  </si>
  <si>
    <t>Foreign currency translation adjustments</t>
  </si>
  <si>
    <t>Total other comprehensive loss, net of tax</t>
  </si>
  <si>
    <t>Total comprehensive loss, net of tax</t>
  </si>
  <si>
    <t>Loss per share - Basic and diluted</t>
  </si>
  <si>
    <t>Weighted average shares outstanding - Basic and diluted</t>
  </si>
  <si>
    <t>Condensed Consolidated Statements of Stockholders' Deficit (Unaudited) - USD ($)</t>
  </si>
  <si>
    <t>Common Stock [Member]</t>
  </si>
  <si>
    <t>Preferred Stock [Member]</t>
  </si>
  <si>
    <t>Additional Paid-in Capital [Member]</t>
  </si>
  <si>
    <t>Stock Payable [Member]</t>
  </si>
  <si>
    <t>Accumulated Deficit [Member]</t>
  </si>
  <si>
    <t>Accumulated Other Comprehensive Loss [Member]</t>
  </si>
  <si>
    <t>Total</t>
  </si>
  <si>
    <t>Balance at Dec. 31, 2017</t>
  </si>
  <si>
    <t>Balance, shares at Dec. 31, 2017</t>
  </si>
  <si>
    <t>Issuance of Series A Preferred Stock for cash</t>
  </si>
  <si>
    <t>Issuance of Series A Preferred Stock for cash, shares</t>
  </si>
  <si>
    <t>Issuance of Series B Preferred Stock for services</t>
  </si>
  <si>
    <t>Issuance of Series B Preferred Stock for services, shares</t>
  </si>
  <si>
    <t>Issuance of shares for cash</t>
  </si>
  <si>
    <t>Issuance of shares for cash, shares</t>
  </si>
  <si>
    <t>Issuance of shares for services</t>
  </si>
  <si>
    <t>Issuance of shares for services, shares</t>
  </si>
  <si>
    <t>Issuance of shares upon conversion</t>
  </si>
  <si>
    <t>Issuance of shares upon conversion, shares</t>
  </si>
  <si>
    <t>Acquisition of PT Kinerja Indonesia</t>
  </si>
  <si>
    <t>Loss on modification of warrant exercise price</t>
  </si>
  <si>
    <t>Issuance of shares upon conversion of preferred stock</t>
  </si>
  <si>
    <t>Issuance of shares upon conversion of preferred stock, shares</t>
  </si>
  <si>
    <t>Loss on modification of Series A preferred stock conversion price</t>
  </si>
  <si>
    <t>Issuance of shares upon exercise of warrants</t>
  </si>
  <si>
    <t>Issuance of shares upon exercise of warrants, shares</t>
  </si>
  <si>
    <t>Issuance of shares in connection with convertible debt</t>
  </si>
  <si>
    <t>Issuance of shares in connection with convertible debt, shares</t>
  </si>
  <si>
    <t>Warrants issued in connection convertible debt</t>
  </si>
  <si>
    <t>Reclass of warrant fair value to liability classification</t>
  </si>
  <si>
    <t>Reclass of derivative liability upon conversion or redemption of related convertible debentures</t>
  </si>
  <si>
    <t>Balance at Dec. 31, 2018</t>
  </si>
  <si>
    <t>Balance, shares at Dec. 31, 2018</t>
  </si>
  <si>
    <t>Loss on modification of Series A preferred stock conversion price, shares</t>
  </si>
  <si>
    <t>Additional shares issued in conversion for penalties</t>
  </si>
  <si>
    <t>Issuance of Series D Preferred Stock for acquisition of FRS</t>
  </si>
  <si>
    <t>Issuance of Series D Preferred Stock for acquisition of FRS, shares</t>
  </si>
  <si>
    <t>Issuance of Series E Preferred Stock for services</t>
  </si>
  <si>
    <t>Issuance of Series E Preferred Stock for services, shares</t>
  </si>
  <si>
    <t>Issuance of shares and warrant units for cash</t>
  </si>
  <si>
    <t>Balance at Mar. 31, 2019</t>
  </si>
  <si>
    <t>Balance, shares at Mar. 31, 2019</t>
  </si>
  <si>
    <t>Balance at Sep. 30, 2019</t>
  </si>
  <si>
    <t>Balance, shares at Sep. 30, 2019</t>
  </si>
  <si>
    <t>Shares not yet issued under subscription agreements</t>
  </si>
  <si>
    <t>Reclass of warrant liability classification to equity upon exercise and expiration of warrants</t>
  </si>
  <si>
    <t>Balance at Jun. 30, 2019</t>
  </si>
  <si>
    <t>Balance, shares at Jun. 30, 2019</t>
  </si>
  <si>
    <t>Reclass of warrant liability classification to equity upon exercise of warrants</t>
  </si>
  <si>
    <t>Return of shares which had been issued in connection with convertible debt</t>
  </si>
  <si>
    <t>Return of shares which had been issued in connection with convertible debt, shares</t>
  </si>
  <si>
    <t>Condensed Consolidated Statements of Cash Flows (Unaudited) - USD ($)</t>
  </si>
  <si>
    <t>12 Months Ended</t>
  </si>
  <si>
    <t>Mar. 31, 2019</t>
  </si>
  <si>
    <t>CASH FLOWS FROM OPERATING ACTIVITIES</t>
  </si>
  <si>
    <t>Net income loss</t>
  </si>
  <si>
    <t>Adjustments to reconcile net income/(loss) to net cash used in operating activities:</t>
  </si>
  <si>
    <t>Penalties and loss on conversion of debt and preferred stock</t>
  </si>
  <si>
    <t>Allowance for bad debt</t>
  </si>
  <si>
    <t>Series B Preferred stock issued for services</t>
  </si>
  <si>
    <t>Changes in net assets and liabilities:</t>
  </si>
  <si>
    <t>(Increase) decrease in accounts receivable</t>
  </si>
  <si>
    <t>(Increase) decrease in other receivable</t>
  </si>
  <si>
    <t>(Increase) decrease in inventory</t>
  </si>
  <si>
    <t>(Increase) decrease in deposits</t>
  </si>
  <si>
    <t>(Increase) decrease in prepaid expenses</t>
  </si>
  <si>
    <t>(Increase) decrease in other assets</t>
  </si>
  <si>
    <t>Increase (decrease) in accounts payable</t>
  </si>
  <si>
    <t>Increase (decrease) in taxes payable</t>
  </si>
  <si>
    <t>Increase (decrease) in accrued liabilities</t>
  </si>
  <si>
    <t>Increase (decrease) in accrued interest</t>
  </si>
  <si>
    <t>CASH USED IN OPERATING ACTIVITIES</t>
  </si>
  <si>
    <t>CASH FLOWS FROM INVESTING ACTIVITIES</t>
  </si>
  <si>
    <t>Purchase of equipment</t>
  </si>
  <si>
    <t>Cash paid for convertible notes receivable</t>
  </si>
  <si>
    <t>Cash received from acquisition</t>
  </si>
  <si>
    <t>CASH USED IN INVESTING ACTIVITIES</t>
  </si>
  <si>
    <t>CASH FLOWS FROM FINANCING ACTIVITIES</t>
  </si>
  <si>
    <t>Payments on promissory note</t>
  </si>
  <si>
    <t>Related party debt</t>
  </si>
  <si>
    <t>Proceeds from issuance of common stock</t>
  </si>
  <si>
    <t>Proceeds on debt</t>
  </si>
  <si>
    <t>Proceeds from convertible debentures</t>
  </si>
  <si>
    <t>Payments on convertible debentures</t>
  </si>
  <si>
    <t>Proceeds from the exercise of warrants</t>
  </si>
  <si>
    <t>CASH PROVIDED BY FINANCING ACTIVITIES</t>
  </si>
  <si>
    <t>FOREIGN CURRENCY TRANSLATION ADJUSTMENT</t>
  </si>
  <si>
    <t>NET CHANGE IN CASH</t>
  </si>
  <si>
    <t>CASH AT BEGINNING OF YEAR</t>
  </si>
  <si>
    <t>CASH AT END OF YEAR</t>
  </si>
  <si>
    <t>Supplemental disclosure of cash flow information:</t>
  </si>
  <si>
    <t>Interest expense paid</t>
  </si>
  <si>
    <t>Non-cash Investment and Financing Activities:</t>
  </si>
  <si>
    <t>Common Stock issued for debt settlement</t>
  </si>
  <si>
    <t>Common shares issued upon conversion of debt</t>
  </si>
  <si>
    <t>Common shares issued upon conversion of preferred stock</t>
  </si>
  <si>
    <t>Non-cash exercise of warrants</t>
  </si>
  <si>
    <t>Issuance of preferred shares for acquisition</t>
  </si>
  <si>
    <t>Description of Business</t>
  </si>
  <si>
    <t>Organization, Consolidation and Presentation of Financial Statements [Abstract]</t>
  </si>
  <si>
    <t>NOTE
1 – DESCRIPTION OF BUSINESS KinerjaPay Corp. (the “Company”)
a Delaware corporation, was incorporated under the laws of the State of Delaware on February 12, 2010 as Solarflex Corp. On December
1, 2015, the Company entered into a license agreement with P.T. Kinerja Indonesia (“P.T. Kinerja” the “Licensor”),
an entity organized under the laws of Indonesia and controlled by Mr. Edwin Ng, the Company’s chairman, CEO and control stockholder,
for an exclusive, world- wide license to use and commercially exploit certain technology and intellectual property and its website,
KinerjaPay.com. Pursuant to the License Agreement, the Company, as Licensee, was granted the exclusive, world-wide rights to the
KinerjaPay IP, an e-commerce platform that provides users with the convenience of e-wallet service for bill transfer and online
shopping and is among the first portals to allow users the convenience to top-up phone credit. In conjunction with this agreement,
the Company changed its name from Solarflex Corp. to KinerjaPay Corp. On April 6, 2016, P.T. Kinerja Pay Indonesia, a wholly-owned
subsidiary of the Company, was organized under the laws of Indonesia. On August 31, 2018, the
Company completed its acquisition of its Licensor PT. Kinerja which became a wholly-owned subsidiary of the Company. The result
of this acquisition enabled the Company to present its revenue on a gross basis as the principal going forward. Upon the closing
of the acquisition of the Licensor by the Licensee, the License Agreement effectively ceased. In addition, the acquisition gave
the Company the ability to consolidate its IP technology and manage its 1,500 square-feet data center located in North Sumatra
which the Company plans to expand to provide cloud computing services as well as data mining from the Company’s existing
customer base. The Company believes that the acquisition will make the Company more cost efficient and potentially generate more
revenues from other IT services. On September 13, 2018,
the Company incorporated PT. Kinerja Simpan Pinjam (“PT Kinerja SP”), a new wholly-owned subsidiary, for the purpose
of managing its KFUND brand as a peer-to-peer (P2P) lending platform focusing on micro-lending activities. The Company plans to
develop the KFUND brand mainly targeting the consumer sector to facilitate micro loans ranging from $100 to $1,000 on biweekly
or monthly term. KFUND is still in the preparation stage and is expected to start in the fourth quarter of 2019, or first quarter
of 2020. As one of Indonesia’s
fintech P2P lending companies, PT. Kinerja SP is subject to supervision by the Financial Service Authority (Otoritas Jasa Keuangan
– “OJK”) of Indonesia. OJK requested PT KSP to change its company name to comply with a recently issued regulation
that states that a P2P company may not have the word “simpan” (meaning to save or to deposit) in its name because it
is not allowed to deposit funds but is expected to channel funds by bringing together lenders and borrowers. Based on this requirement,
the Company changed its name to PT Kinerja Sukses Gemilang (“PT Kinerja SG”), on August 30, 2019. On
February 28, 2019, Kinerja Pay Ltd. The
subsidiary has no employees or operations, aside from a bank account to receive cash proceeds from security purchase agreements
and convertible debentures, which is then transferred to the Parent company or other subsidiaries. Going Concern The accompanying consolidated
financial statements have been prepared in conformity with accounting principles generally accepted in the United States of America,
which contemplate continuation of the Company as a going concern. The Company has not established sufficient revenue to cover its
operating costs, and as such, has incurred an operating loss since inception. For the nine months ended September 30, 2019, the
Company had a net loss of approximately $17,021,000. At September 30, 2019, the Company had an accumulated deficit of approximately
$35,166,000 and a working capital deficit of approximately $6,782,000. These factors raise substantial doubt about the Company’s
ability to continue as a going concern, within one year from the issuance date of this filing. The Company’s ability to continue
as a going concern is dependent on its ability to raise the required additional capital or debt financing to meet short and long-term
operating requirements. During the nine months ended September 30, 2019, the Company received net cash proceeds of approximately
$3,600,000 from the issuance of new convertible debentures. Subsequent to September 30, 2019, the Company received approximately $429,000 in
net cash proceeds from the issuance of new convertible debentures.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our operations. The Company
continues to pursue external financing alternatives to improve its working capital positi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Principles of Consolidation The financial statements
include the accounts of KinerjaPay Corp. and its wholly owned subsidiaries PT KinerjaPay, PT Kinerja, and PT Kinerja Simpan Pinjam.
All significant inter-company balances and transactions have been eliminated.</t>
  </si>
  <si>
    <t>Significant Accounting Policies</t>
  </si>
  <si>
    <t>Accounting Policies [Abstract]</t>
  </si>
  <si>
    <t>NOTE
2 - SIGNIFICANT ACCOUNTING POLICIES Basis of Presentation The accompanying unaudited
financial information as of and for the three and six months ended June 30, 2019 and 2018 has been prepared in accordance with
GAAP in the U.S.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and nine months ended September 30, 2019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December 31, 2018 included
in the Company’s Annual Report on Form 10-K filed with the SEC on April 24, 2019. The condensed consolidated
balance sheet at December 31, 2018 has been derived from the audited financial statements at that date but does not include all
of the information and footnotes required by generally accepted accounting principles in the U.S. for complete financial statements. Use of Estimates The preparation of financial
statements in conformity with accounting principles generally accepted in the United States requires management to make estimates
and judgments that affect the reported amounts of assets, liabilities, and related disclosure of contingent assets and liabilities
at the financial statement date and the reported revenues and expenses during the reporting periods. On an on-going basis, we evaluate
our estimates, including those related to allowances for bad debt and inventory obsolescence, income taxe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Foreign Currency Non-U.S. entity operations
are recorded in the functional currency of each entity. Results of operations for non-U.S. dollar functional currency entities
are translated into U.S. dollars using average currency rates or actual action date currency rate. Assets and liabilities are translated
using currency rates at period end. Foreign currency translation adjustments are recorded as a component of accumulated other comprehensive
income (loss) within stockholders’ equity. Cash and Cash Equivalents For financial statement
presentation purposes, the Company considers those short-term, highly liquid investments with original maturities of three months
or less to be cash or cash equivalents. There were no cash equivalents as of September 30, 2019 and December 31, 2018. 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September 30, 2019 and December 31, 2018, the carrying value of certain financial instruments (cash, accounts payable and accrued
expenses, and notes payable) approximates fair value due to the short-term nature of the instruments or interest rates, which are
comparable with current rates. 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ompany did not have
any Level 1 or Level 2 assets and liabilities at September 30, 2019 or December 31, 2018. The derivative and warrant liabilities
at September 30, 2019 and December 31, 2018, are Level 3 fair value measurements. The table below sets forth
a summary of the changes in the fair value of the Company’s derivative liabilities classified as Level 3 for the nine months
ended September 30, 2019:
2019
Balance at beginning of the period $ 807,000
Initial recognition of conversion feature 5,160,000
Additions for increases in principal 1,367,000
Reclassification to equity (2,810,000 )
Change in fair value (343,000 )
Balance at end of the period $ 4,181,000 At September 30, 2019,
the Company estimated the fair value of the conversion feature derivatives embedded in the convertible debentures based on weighted
probabilities of assumptions used in the Black-Scholes pricing model. The key valuation assumptions used consists, in part, of
the price of the Company’s common stock, a risk free interest rate based on the average yield of a Treasury note and expected
volatility of the Company’s common stock all as of the measurement dates, and the various estimated reset exercise prices
weighted by probability. The table below sets forth
a summary of the changes in the fair value of the Company’s warrant liabilities classified as Level 3 for the nine months
ended September 30, 2019:
2019
Balance at beginning of the period $ 374,000
Initial recognition of warrant liability 1,010,000
Reclassed to equity upon exercise (455,000 )
Reclassed to equity upon expiration (318,000 )
Change in fair value 979,000
Balance at end of the period $ 1,590,000 At September 30, 2019,
the Company estimated the fair value of the warrant liabilities based on the Black Scholes pricing model. The key valuation assumptions
used consists, in part, of the price of the Company’s common stock, a risk-free interest rate based on the average yield
of a Treasury note and expected volatility of the Company’s common stock all as of the measurement date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September 30, 2019 and December 31, 2018, there were no significant transfers of financial assets or financial liabilities between
the hierarchy levels. Earnings per Common Share The Company computes net
income (loss) per share in accordance with ASC 260, Earning per Share.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For the three and nine months ended September 30, 2019, the Company had approximately
$2,878,000 in convertible debentures whose approximately 16,552,000 underlying shares are convertible at the holders’ option
at conversion prices ranging from – a fixed conversion price of $1.75 to a variable conversion rate of 45% to 65% of the
defined trading price and approximately 3,516,000 warrants with an exercise price of $3.00 to $0.20, which were not included in
the calculation of diluted EPS as their effect would be anti-dilutive. For the three and nine months ended September 30, 2018,
the Company had approximately $864,000 in convertible debentures whose approximately 1,477,000 underlying shares are convertible
at the holders’ option at conversion prices ranging from – 60% to 65% of the defined trading price and approximately
4,155,000 warrants with an exercise price of $3.00 to $1.00, which were not included in the calculation of diluted EPS as their
effect would be anti-dilutive. Revenue from Purchased Products The Company has eight different
revenue products, including, Mobile phone prepaid, Kinerja Store, Payment Gateway Services, Instant Pay Fees Collection, Marketplace
Merchant Partners, Marketplace Merchant Users, Remittance, and Unipin. To date substantially all the revenue has been earned in
the mobile home prepaid product.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Income Taxes Pursuant to ASC 740, Accounting
for Income Taxes The Company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net deferred tax assets is dependent
upon the Company generating sufficient taxable income in future years in appropriate tax jurisdictions to realize benefit from
the reversal of temporary differences and from net operating loss, or NOL, carryforwards. Management has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their assessment of the deferred tax assets or the corresponding valuation allowance were to change, the Company
would record the related adjustment to income during the period in which the determination is made. The tax rate may also vary
based on the results and the mix of income or loss in domestic and foreign tax jurisdictions in which the Company operates.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Recent Accounting Pronouncements In February 2016, the FASB
issued ASU No. 2016-02, Leases Management’s Evaluation of Subsequent
Events The Company evaluates
events that have occurred after the balance sheet date of September 30, 2019, through the date which the consolidated financial
statements were issued. Based upon the review, other than described in Note 10 – Subsequent Events, the Company did not
identify any recognized or non-recognized subsequent events that would have required adjustment or disclosure in the consolidated
financial statements.</t>
  </si>
  <si>
    <t>Convertible Notes Receivable</t>
  </si>
  <si>
    <t>Receivables [Abstract]</t>
  </si>
  <si>
    <t>NOTE
3 – CONVERTIBLE NOTES RECEIVABLE On May 29, 2019 the Company
entered into a convertible note receivable with Oncolix, Inc in the principal amount of $20,000, with a maturity date of November
29, 2019. The note bears interest at 12%, which increases to 22% upon an event of default. In certain events of default as set
forth in the note, the outstanding principal balance increases by 50%. During the first 180 days the convertible note receivable
is in effect, the borrower may redeem the note at amounts ranging from 120% to 145% of the principal and accrued interest balance,
based on the redemption date’s passage of time from the date of issuance of the debenture. The note is convertible beginning
on the date 180 days following the issuance date, at a variable conversion price of 50% of the lowest trading price of Oncolix,
Inc.’s common stock over the thirty days prior to the conversion date. As disclosed in a Form
8K filed with the SEC on July 3, 2019, on July 2, 2019, Oncolix received a final notice of default under a license agreement with
its product candidate. Additionally disclosed, was that Oncolix has been unable to finance its continuing operations and can no
longer meet its continuing obligations, and as such substantially all of its remaining assets are pledged to the holders of its
convertible notes. Therefore, the Company has fully reserved this amount due under the convertible note receivable. On June 3, 2019 the Company
acquired from Power Up Lending Group LTD, one of their noteholders (Note 6), a convertible note receivable with Mineral Mountain
Mining &amp; Mining (“MMMM”), for a purchase price of $96,816, with a maturity date of November 30, 2019. The note
bears interest at 12%, which increases to 22% upon an event of default. In certain events of default as set forth in the note,
the outstanding principal balance increases by 50%. The note is convertible at a variable conversion price of 58% of the average
of the lowest two trading prices of MMMM’s common stock over the fifteen days prior to the conversion date. On July 1, 2019 the Company
entered into a second convertible note receivable with MMMM in the principal amount of $34,000, with a maturity date of April 7,
2020. The note bears interest at 10%, which increases to 22% upon an event of default. In certain events of default as set forth
in the note, the outstanding principal balance increases by 50%. During the first 180 days the convertible note receivable is in
effect, the borrower may redeem the note at amounts ranging from 120% to 145% of the principal and accrued interest balance, based
on the redemption date’s passage of time from the date of issuance of the debenture. The note is convertible beginning on
the date 180 days following the issuance date, at a variable conversion price of 50% of the lowest trading price of MMMM, Inc.’s
common stock over the thirty days prior to the conversion date. On September 9, 2019 the
Company entered into a convertible note receivable with Accelerated Pharma, Inc. in the principal amount of $20,000, with a maturity
date of April 9, 2020. The note bears interest at 10%, which increases to 22% upon an event of default. In certain events of default
as set forth in the note, the outstanding principal balance increases by 50%. During the first 180 days the convertible note receivable
is in effect, the borrower may redeem the note at amounts ranging from 120% to 145% of the principal and accrued interest balance,
based on the redemption date’s passage of time from the date of issuance of the debenture. The note is convertible beginning
on the date 180 days following the issuance date, at a variable conversion price of 50% of the lowest trading price of Accelerated
Pharma, Inc.’s common stock over the thirty days prior to the conversion date. On September 23, 2019 the
Company entered into a convertible note receivable with Bigfoot Project Investments, Inc. (“Bigfoot”) in the principal
amount of $20,000, with a maturity date of March 23, 2020. The note bears interest at 10%, which increases to 22% upon an event
of default. In certain events of default as set forth in the note, the outstanding principal balance increases by 50%. During the
first 180 days the convertible note receivable is in effect, the borrower may redeem the note at amounts ranging from 120% to 145%
of the principal and accrued interest balance, based on the redemption date’s passage of time from the date of issuance of
the debenture. The note is convertible beginning on the date 180 days following the issuance date, at a variable conversion price
of 50% of the lowest trading price of Bigfoot’s common stock over the thirty days prior to the conversion date. On September 27, 2019
the Company entered into a convertible note receivable with GEX Management, Inc. (“GEX”) in the principal amount of
$45,000, with a maturity date of March 27, 2020. The note bears interest at 10%, which increases to 22% upon an event of default.
In certain events of default as set forth in the note, the outstanding principal balance increases by 50%. During the first 180
days the convertible note receivable is in effect, the borrower may redeem the note at amounts ranging from 120% to 145% of the
principal and accrued interest balance, based on the redemption date’s passage of time from the date of issuance of the
debenture. The note is convertible beginning on the date 180 days following the issuance date, at a variable conversion price
of 50% of the lowest trading price of Gex’s common stock over the thirty days prior to the conversion date.</t>
  </si>
  <si>
    <t>Prepaid Expenses and Other Assets</t>
  </si>
  <si>
    <t>Prepaid Expenses And Other Assets</t>
  </si>
  <si>
    <t>NOTE
4 – PREPAID EXPENSES AND OTHER ASSETS Included in prepaid expenses
is the long term portion of preferred shares issued in connection with the FRS acquisition and related employment agreement (See
Note 8). Also included in Prepaid
expenses and other assets, current portion is $247,000 paid as finder’s fees in connection with an expected equity investment
in the Company and a related standby letter of credit. The amount will be offset against the investment in equity when the transaction
closes. At December 31, 2018 other
assets also included $31,815 of the unamortized balance related to an agreement entered into on July 31, 2017, with Ace Legends
Pte. Ltd. in connection with a partnership in game development, for a period of 18 months. The agreement was amended to commence
on December 1, 2017. The agreement called for the Company to pay $100,000 in cash and to issue 80,000 shares of common stock of
the Company. The shares were valued at $128,000, based on the trading value of the common stock of the Company on the date of
the agreement. As of September 30, 2019, the balance was fully amortized. For the nine months ended September 30, 2019 and 2018,
$31,815 and $57,865, respectively, of amortization expense has been recognized.</t>
  </si>
  <si>
    <t>Fixed Assets</t>
  </si>
  <si>
    <t>Property, Plant and Equipment [Abstract]</t>
  </si>
  <si>
    <t>NOTE
5 - FIXED ASSETS Fixed assets consist of
the following:
September 30, 2019 December 31, 2018
Building $ 788,323 $ 729,760
Vehicles 27,495 26,713
Office Equipment and Furniture 267,366 220,417
1,083,184 976,890
Less: Accumulated Depreciation (369,242 ) (327,192 )
$ 713,942 $ 649,698 Depreciation expense for
the nine months ended September 30, 2019 and 2018 was $42,050 and $71,008, respectively.</t>
  </si>
  <si>
    <t>Convertible Notes Payable</t>
  </si>
  <si>
    <t>Debt Disclosure [Abstract]</t>
  </si>
  <si>
    <t>NOTE
6 – CONVERTIBLE NOTES PAYABLE Power Up January 2, 2019 note On January 2, 2019, the
Company executed an 12% convertible promissory note payable to Power Up Lending, LLC in the principal amount of $43,000, which
is due on October 30, 2019. In an event of default as set forth in the note, the interest rate increases to a default amount of
22%, and the default sum due becomes 150% of the principal outstanding and accrued interest, and if the Company cannot deliver
conversion shares or fails to reserve sufficient authorized shares, then the default sum increases to 200%. On April 15, 2019,
the note was in default due to the Company being delinquent in their filings under the Exchange Act with the SEC, and therefore
the note principal balance was increased by $21,500. As a result the outstanding balance of the note as of June 30, 2019, was $64,500.
The note is convertible during first 180 days after issuance at a fixed conversion price of $1.75. After the initial conversion
period, the conversion price shall equal the lesser of: (i) the fixed price; and (ii) 61% multiplied by the market price (as defined
in the note). Per the agreement, the Company is required at all times to have authorized and reserved six times the number of shares
that is actually issuable upon full conversion of the note. During the first 180 days the convertible redeemable note is in effect,
the Company may redeem the note at amounts ranging from 115% to 140% of the principal and accrued interest balance, based on the
redemption date’s passage of time from the date of issuance of the debenture. The conversion feature does not meet the definition
of a derivative during the first 180 days but will meet the definition of a derivative when the conversion price becomes variable
and would at that time require bifurcation and to be accounted for as a derivative liability. The derivative liability
was recognized on July 1, 2019, in the initial amount of $81,000 based on the key valuations assumptions consisting, in part, of
the price of the Company’s common stock of $0.23; a risk-free interest rate of 2.21% and expected volatility of the Company’s
common stock, of 172.14%, and the various estimated reset exercise prices weighted by probability. On July 2, 2019, the Company
exercised its option to redeem the January 2, 2019 debenture, for a redemption price at $85,000. The principal of $43,000 was derecognized
with the additional $42,000 paid upon redemption recognized as a financing cost. The holder did not require the inclusion of the
default penalty recognized by the Company on April 15, 2019, as such, the penalty was reversed upon the redemption. As a result
of the redemption, the unamortized discount related to the redeemed balance of $64,500 was immediately expensed. As the derivative
was originally valued and recognized on July 1, 2019, there was no change in fair value upon redemption and reclassification of
the derivative into equity. Tangiers Global January 18, 2019 note On January 18, 2019, the
Company entered into a convertible note with Tangiers Global, LLC (“Tangiers”) for the principal amount of $165,000,
with an OID of $15,000, convertible into shares of common stock of the Company, which matures on January 18, 2020. The note bears
interest at 10%, which increases to 20% upon an event of default. In an event of default as set forth in the note, the outstanding
principal balance increases by 40%. On April 15, 2019, the note was in default due to the Company being delinquent in their filings
under the Exchange Act with the SEC, and therefore the note principal balance was increased by $66,000. As a result the outstanding
balance of the note as of June 30, 2019, was $231,000. On August 6, 2019, the Tangiers note was purchased from Tangiers by three
other noteholders for a purchase price of $254,000, which included the default penalty and accrued interest. The note is convertible
at 65% multiplied by the lowest closing price during the 15 days prior to the conversion. The discount increases by 5% discount
if there is a DTC “chill” in effect., and an additional 5% if the Company is not DWAC eligible. Per the agreement,
the Company is required at all times to have authorized and reserved five times the number of shares that is actually issuable
upon full conversion of the note. During the first 180 days the convertible redeemable note is in effect, the Company may redeem
the note at amounts ranging from 120% to 140% of the principal and accrued interest balance, based on the redemption date’s
passage of time ranging from the date of issuance of the debenture. The conversion feature meets the definition of a derivative
and therefore requires bifurcation and will be accounted for as a derivative liability. The Company estimated the
fair value of the conversion feature derivative embedded in the debenture at issuance at $228,000, based on weighted probabilities
of assumptions used in the Black Scholes pricing model. The key valuation assumptions used consist, in part, of the price of the
Company’s common stock of $0.08 at issuance date; a risk-free interest rate of 2.60% and expected volatility of the Company’s
common stock, of 148.69%, and the various estimated reset exercise prices weighted by probability. This resulted in the calculated
fair value of the debt discount being greater than the face amount of the debt, and the excess amount of $63,000 was immediately
expensed as financing costs. On various dates in August
and September 2019, $165,508 of principal and $10,000 of accrued interest and fees of the note was converted by the new holders
into 3,915,217 shares of the Company’s common stock at a conversion price of $0.05, at which time the derivative fair value
of $280,000 relating to the conversion feature was reclassified to equity. The derivative was revalued prior to reclassification,
with no change in the fair value, with the key valuations assumptions consisting, in part, of the price of the Company’s
common stock of $0.21; a risk-free interest rate of 2.33% and expected volatility of the Company’s common stock of 172.14%,
and the various estimated reset exercise prices weighted by probability. Armada Investment Fund January 25, 2019
note On January 25, 2019, the
Company entered into a convertible note with Armada Investment Fund LLC for the principal amount of $38,500 for a purchase price
of $35,000, convertible into shares of common stock of the Company, which matures on October 25, 2019. The note bears interest
at 8%, which increases to 24% upon an event of default. In an event of default as set forth in the note, the default sum becomes
150% of the principal outstanding and accrued interest, and if the Company cannot deliver conversion shares or fails to reserve
sufficient authorized shares, then the default sum increases to 200%. On April 15, 2019, the note was in default due to the Company
being delinquent in their filings under the Exchange Act with the SEC, and therefore the note principal balance was increased by
$19,250. As a result the outstanding balance of the note as of June 30, 2019, was $57,750. The note is convertible at 65% multiplied
by the lowest closing price during the 20 days prior to the conversion. The conversion price shall be adjusted upon subsequent
sales of securities at a price lower than the original conversion price. The variable conversion price has been adjusted to 45%
of the market price, based on the conversion price of a new note on May 9, 2019. Per the agreement, the Company is required at
all times to have authorized and reserved six times the number of shares that is actually issuable upon full conversion of the
note. During the first 180 days the convertible redeemable note is in effect, the Company may redeem the note at amounts ranging
from 115% to 145% of the principal and accrued interest balance, based on the redemption date’s passage of time ranging from
the date of issuance of the debenture. The conversion feature meets the definition of a derivative and therefore requires bifurcation
and will be accounted for as a derivative liability. In connection with the
Armada note dated January 25, 2019, the Company issued 115,500 warrants, exercisable at $0.49, with a five year term. The Company
estimated the fair value of the warrants using the Black Scholes pricing model. The key valuation assumptions used consist, in
part, of the price of the Company’s common stock of $0.66 at issuance date; a risk-free interest rate of 2.23% and expected
volatility of the Company’s common stock, of 158.6%, resulting in a fair value of $72,000. The Company estimated the
fair value of the conversion feature derivative embedded in the debenture at issuance at $39,000, based on weighted probabilities
of assumptions used in the Black Scholes pricing model. The key valuation assumptions used consist, in part, of the price of the
Company’s common stock of $0.05 at issuance date; a risk-free interest rate of 2.60% and expected volatility of the Company’s
common stock, of 177.54%, and the various estimated reset exercise prices weighted by probability. This plus the fair value of
the warrants resulted in the calculated fair value of the debt discount being greater than the face amount of the debt, and the
excess amount of $72,500 was immediately expensed as financing costs. The Armada January 2019
note was fully converted on August 1, 2019, into 1,087,685 shares of the Company’s common stock at a conversion price of
$0.06, at which time the derivative fair value of approximately $66,000 relating to the conversion feature was reclassified to
equity. The derivative was revalued prior to reclassification, resulting in a decrease in the fair value of approximately $9,000,
with the key valuations assumptions consisting, in part, of the price of the Company’s common stock of $0.17; a risk-free
interest rate of 2.44% and expected volatility of the Company’s common stock of 172.14%, and the various estimated reset
exercise prices weighted by probability. Upon conversion the remaining unamortized debt discount was also immediately expensed. Jefferson Street Capital January 25, 2019
note On January 25, 2019, the
Company entered into a convertible note with Jefferson Street Capital LLC for the principal amount of $38,500 for a purchase price
of $35,000, convertible into shares of common stock of the Company, which matures on October 25, 2019. The note bears interest
at 8%, which increases to 24% upon an event of default. In an event of default as set forth in the note, the default sum becomes
150% of the principal outstanding and accrued interest, and if the Company cannot deliver conversion shares or fails to reserve
sufficient authorized shares, then the default sum increases to 200%. On April 15, 2019, the note was in default due to the Company
being delinquent in their filings under the Exchange Act with the SEC, and therefore the note principal balance was increased by
$19,250. As a result the outstanding balance of the note as of June 30, 2019, was $57,750. The note is convertible at 65% multiplied
by the lowest closing price during the 20 days prior to the conversion. The conversion price shall be adjusted upon subsequent
sales of securities at a price lower than the original conversion price. The variable conversion price has been adjusted to 45%
of the market price, based on the conversion price of a new note on May 9, 2019. Per the agreement, the Company is required at
all times to have authorized and reserved six times the number of shares that is actually issuable upon full conversion of the
note. During the first 180 days the convertible redeemable note is in effect, the Company may redeem the note at amounts ranging
from 115% to 145% of the principal and accrued interest balance, based on the redemption date’s passage of time ranging from
the date of issuance of the debenture. The conversion feature meets the definition of a derivative and therefore requires bifurcation
and will be accounted for as a derivative liability on the date the note becomes convertible. In connection with the
Jefferson note dated January 25, 2019, the Company issued 115,500 warrants, exercisable at $0.49, with a five year term. The Company
estimated the fair value of the warrants using the Black Scholes pricing model. The key valuation assumptions used consist, in
part, of the price of the Company’s common stock of $0.66 at issuance date; a risk-free interest rate of 2.23% and expected
volatility of the Company’s common stock, of 158.6%, resulting in a fair value of $72,000. The Company estimated the
fair value of the conversion feature derivative embedded in the debenture at issuance at $39,000, based on weighted probabilities
of assumptions used in the Black Scholes pricing model. The key valuation assumptions used consist, in part, of the price of the
Company’s common stock of $0.05 at issuance date; a risk-free interest rate of 2.60% and expected volatility of the Company’s
common stock, of 177.54%, and the various estimated reset exercise prices weighted by probability. This plus the fair value of
the warrants resulted in the calculated fair value of the debt discount being greater than the face amount of the debt, and the
excess amount of $72,500 was immediately expensed as financing costs. On various dates in August
and September 2019, the Jefferson Street January 2019 note was fully converted into 2,015,812 shares of the Company’s common
stock at conversion prices ranging from of $0.04 to $0.06, at which time the derivative fair value of $70,000 relating to the conversion
feature was reclassified to equity. The derivative was revalued prior to reclassification, resulting in a decrease in the fair
value of $5,000, with the key valuations assumptions consisting, in part, of the price of the Company’s common stock on the
dates of conversion; a risk-free interest rate of 2.29% and expected volatility of the Company’s common stock of 210.34%,
and the various estimated reset exercise prices weighted by probability. Upon conversion the remaining unamortized debt discount
was also immediately expensed. BHP Capital January 25, 2019 note On January 25, 2019, the
Company entered into a convertible note with BHP Capital NY, Inc. for the principal amount of $38,500 for a purchase price of $35,000,
convertible into shares of common stock of the Company, which matures on October 25, 2019. The note bears interest at 8%, which
increases to 24% upon an event of default. In an event of default as set forth in the note, the default sum becomes 150% of the
principal outstanding and accrued interest, and if the Company cannot deliver conversion shares or fails to reserve sufficient
authorized shares, then the default sum increases to 200%. On April 15, 2019, the note was in default due to the Company being
delinquent in their filings under the Exchange Act with the SEC, and therefore the note principal balance was increased by $19,250.
As a result the outstanding balance of the note as of June 30, 2019, was $57,750. The note is convertible at 65% multiplied by
the lowest closing price during the 20 days prior to the conversion. The conversion price shall be adjusted upon subsequent sales
of securities at a price lower than the original conversion price. The variable conversion price has been adjusted to 45% of the
market price, based on the conversion price of a new note on May 9, 2019. Per the agreement, the Company is required at all times
to have authorized and reserved six times the number of shares that is actually issuable upon full conversion of the note. During
the first 180 days the convertible redeemable note is in effect, the Company may redeem the note at amounts ranging from 115% to
145% of the principal and accrued interest balance, based on the redemption date’s passage of time ranging from the date
of issuance of the debenture. The conversion feature meets the definition of a derivative and therefore requires bifurcation and
will be accounted for as a derivative liability. In connection with the
BHP note dated January 25, 2019, the Company issued 115,500 warrants, exercisable at $0.49, with a five year term. The Company
estimated the fair value of the warrants using the Black Scholes pricing model. The key valuation assumptions used consist, in
part, of the price of the Company’s common stock of $0.66 at issuance date; a risk-free interest rate of 2.23% and expected
volatility of the Company’s common stock, of 158.6%, resulting in a fair value of $72,000. The Company estimated the
fair value of the conversion feature derivative embedded in the debenture at issuance at $39,000, based on weighted probabilities
of assumptions used in the Black Scholes pricing model. The key valuation assumptions used consist, in part, of the price of the
Company’s common stock of $0.05 at issuance date; a risk-free interest rate of 2.60% and expected volatility of the Company’s
common stock, of 177.54%, and the various estimated reset exercise prices weighted by probability. This plus the fair value of
the warrants resulted in the calculated fair value of the debt discount being greater than the face amount of the debt, and the
excess amount of $72,500 was immediately expensed as financing costs. The BHP January 2019 note
was fully converted on August 1, 2019, into 1,107,685 shares of the Company’s common stock at a conversion price of $0.06,
at which time the derivative fair value of approximately $66,000 relating to the conversion feature was reclassified to equity.
The derivative was revalued prior to reclassification, resulting in a decrease in the fair value of approximately $9,000, with
the key valuations assumptions consisting, in part, of the price of the Company’s common stock of $0.17; a risk-free interest
rate of 2.44% and expected volatility of the Company’s common stock of 172.14%, and the various estimated reset exercise
prices weighted by probability. Upon conversion the remaining unamortized debt discount was also immediately expensed. Power Up January 28, 2019 note On January 28, 2019, the
Company executed an 12% convertible promissory note payable to Power Up Lending, LLC in the principal amount of $48,000, which
is due on November 30, 2019. In an event of default as set forth in the note, the interest rate increases to a default amount of
22%, and the default sum due becomes 150% of the principal outstanding and accrued interest, and if the Company cannot deliver
conversion shares or fails to reserve sufficient authorized shares, then the default sum increases to 200%. On April 15, 2019,
the note was in default due to the Company being delinquent in their filings under the Exchange Act with the SEC, and therefore
the note principal balance was increased by $24,000. As a result the outstanding balance of the note as of June 30, 2019, was $72,000.
The note is convertible during first 180 days after issuance at a fixed conversion price of $1.75. After the initial conversion
period, the conversion price shall equal the lesser of: (i) the fixed price; and (ii) 61% multiplied by the market price (as defined
in the note). Per the agreement, the Company is required at all times to have authorized and reserved six times the number of shares
that is actually issuable upon full conversion of the note. During the first 180 days the convertible redeemable note is in effect,
the Company may redeem the note at amounts ranging from 115% to 140% of the principal and accrued interest balance, based on the
redemption date’s passage of time from the date of issuance of the debenture. The conversion feature does not meet the definition
of a derivative during the first 180 days but will meet the definition of a derivative when the conversion price becomes variable
and would at that time require bifurcation and to be accounted for as a derivative liability. The derivative liability
was recognized on July 27, 2019, in the initial amount of $90,000 based on the key valuations assumptions consisting, in part,
of the price of the Company’s common stock of $0.23; a risk-free interest rate of 2.12% and expected volatility of the Company’s
common stock, of 172.14%, and the various estimated reset exercise prices weighted by probability. On several dates in August
2019, $45,000 of the PowerUp January 28, 2019 note was converted into 702,028 shares of the Company’s common stock, at which
time the derivative fair value of approximately $49,000 relating to the conversion feature was reclassified to equity. The derivative
was revalued prior to reclassification, resulting in a decrease in the fair value of $12,000, with the key valuations assumptions
consisting, in part, of the price of the Company’s common stock of $0.12; a risk-free interest rate of 2.45% and expected
volatility of the Company’s common stock of 203.81%, and the various estimated reset exercise prices weighted by probability. Crossover Capital Fund February 28, 2019
note On February 28, 2019, the
Company executed an 10% fixed convertible promissory note payable to Crossover Capital Fund I, LLC in the principal amount of $115,000
with a $10,000 OID, which is due on November 28, 2019. In the case of a sale event, as defined in the agreement, the principal
amount of the note increases to 150%. The note is convertible into shares of Common Stock at a conversion price of the lower of
(i) $1.00 per share or (ii) 65% of the lowest trading price for the 20 prior trading days including the day upon which a notice
of conversion is received by the Company or its transfer agent. The discount increases 10% if there is a DTC “chill”
in effect. The conversion price shall be adjusted upon subsequent sales of securities at a price lower than the original conversion
price. The variable conversion price has been adjusted to 45% of the market price, based on the conversion price of a new note
on May 9, 2019. During the first 180 days the convertible redeemable note is in effect, the Company may redeem the note at amounts
ranging from 125% to 145% of the principal and accrued interest balance, based on the redemption date’s passage of time from
the date of issuance of the debenture. Per the agreement, the Company is required at all times to have authorized and reserved
five times the number of shares that is actually issuable upon full conversion of the note. The conversion feature met the definition
of a derivative and required bifurcation and to be accounted for as a derivative liability. The Company estimated the
fair value of the conversion feature derivative embedded in the debenture at issuance at $119,000, based on weighted probabilities
of assumptions used in the Black Scholes pricing model. The key valuation assumptions used consist, in part, of the price of the
Company’s common stock of $0.07 at issuance date; a risk-free interest rate of 2.54% and expected volatility of the Company’s
common stock, of 181.78%, and the various estimated reset exercise prices weighted by probability. This resulted in the calculated
fair value of the debt discount being greater than the face amount of the debt, and the excess amount of $4,000 was immediately
expensed as financing costs. On September 6, 2019, the
Crossover note was fully converted into 2,219,872 shares of the Company’s common stock at a conversion price of $0.05, at
which time the derivative fair value of approximately $139,000 relating to the conversion feature was reclassified to equity. The
derivative was revalued prior to reclassification, resulting in a decrease in the fair value of $109,000, with the key valuations
assumptions consisting, in part, of the price of the Company’s common stock of $0.13; a risk-free interest rate of 2.33%
and expected volatility of the Company’s common stock of 210.34%, and the various estimated reset exercise prices weighted
by probability. Upon conversion the remaining unamortized debt discount was also immediately expensed. Morningview Financial March 4, 2019 note On March 4, 2019, the Company
executed an 8% fixed convertible promissory note payable to Morningview Financial, LLC in the principal amount of $55,000 with
a $5,000 OID, for a purchase price of $50,000, which is due on March 5, 2020. In the case of an event of default, as defined in
the agreement, the principal amount of the note increases to 150%. On April 15, 2019, the note was in default due to the Company
being delinquent in their filings under the Exchange Act with the SEC, and therefore the note principal balance was increased by
$27,500. As a result the outstanding balance of the note as of June 30, 2019, was $82,500. The note is convertible into shares
of Common Stock at a conversion price of 65% of the market price, as defined in the note. The discount increases 15% if there is
an event of default, and 10% if the shares are not deliverable via DWAC. During the first 180 days the convertible redeemable note
is in effect, the Company may redeem the note at amounts ranging from 115% to 145% of the principal and accrued interest balance,
based on the redemption date’s passage of time from the date of issuance of the debenture. Per the agreement, the Company
is required at all times to have authorized and reserved eight times the number of shares that is actually issuable upon full conversion
of the note. The conversion feature met the definition of a derivative and required bifurcation and to be accounted for as a derivative
liability. The Company estimated the
fair value of the conversion feature derivative embedded in the debenture at issuance at $61,000, based on weighted probabilities
of assumptions used in the Black Scholes pricing model. The key valuation assumptions used consist, in part, of the price of the
Company’s common stock of $0.09 at issuance date; a risk-free interest rate of 2.54% and expected volatility of the Company’s
common stock, of 181.78%, and the various estimated reset exercise prices weighted by probability. This resulted in the calculated
fair value of the debt discount being greater than the face amount of the debt, and the excess amount of $6,000 was immediately
expensed as financing costs. On September 6, 2019, the
Morningview note was fully converted into 1,786,022 shares of the Company’s common stock at a conversion price of $0.05,
at which time the derivative fair value of approximately $110,000 relating to the conversion feature was reclassified to equity.
The derivative was revalued prior to reclassification, resulting in a decrease in the fair value of $14,000, with the key valuations
assumptions consisting, in part, of the price of the Company’s common stock of $0.13; a risk-free interest rate of 2.27%
and expected volatility of the Company’s common stock of 193.89%, and the various estimated reset exercise prices weighted
by probability. Upon conversion the remaining unamortized debt discount was also immediately expensed. Power Up March 5, 2019 note On March 5, 2019, the Company
executed an 12% convertible promissory note payable to Power Up Lending, LLC in the principal amount of $53,000, which is due on
January 15, 2020. In an event of default as set forth in the note, the interest rate increases to a default amount of 22%, and
the default sum due becomes 150% of the principal outstanding and accrued interest, and if the Company cannot deliver conversion
shares or fails to reserve sufficient authorized shares, then the default sum increases to 200%. On April 15, 2019, the note was
in default due to the Company being delinquent in their filings under the Exchange Act with the SEC, and therefore the note principal
balance was increased by $26,500. As a result the outstanding balance of the note as of June 30, 2019, was $79,500. The note is
convertible during first 180 days after issuance at a fixed conversion price of $1.75. After the initial conversion period, the
conversion price shall equal the lesser of: (i) the fixed price; and (ii) 61% multiplied by the market price (as defined in the
note). Per the agreement, the Company is required at all times to have authorized and reserved six times the number of shares that
is actually issuable upon full conversion of the note. During the first 180 days the convertible redeemable note is in effect,
the Company may redeem the note at amounts ranging from 115% to 140% of the principal and accrued interest balance, based on the
redemption date’s passage of time from the date of issuance of the debenture. The conversion feature does not meet the definition
of a derivative during the first 180 days but will meet the definition of a derivative when the conversion price becomes variable
and would at that time require bifurcation and to be accounted for as a derivative liability. The derivative liability
was recognized on September 1, 2019, in the initial amount of $70,000 based on the key valuations assumptions consisting, in part,
of the price of the Company’s common stock of $0.17; a risk-free interest rate of 1.98% and expected volatility of the Company’s
common stock, of 210.34%, and the various estimated reset exercise prices weighted by probability. On September 7, 2019, the
Company exercised its option to redeem the March 5, 2019 debenture, for a redemption price at $84,286. The principal of $53,000
was derecognized with the additional $31,286 paid upon redemption recognized as a financing cost. As a result of the redemption,
the unamortized discount related to the converted balance of $53,000 was immediately expensed. As the derivative was originally
valued and recognized on September 1, 2019, there was no change in fair value upon redemption and reclassification of the derivative
into equity. JSJ Investments March 14, 2019 note On March 14, 2019, the
Company entered into a 12% convertible note for the principal amount of $118,000 with JSJ Investments, Inc, which matures on March
14, 2020, and has a $5,000 OID. The holder will also deduct $13,000 from the purchase price for legal and due diligence fees. The
note is convertible commencing 180 days after issuance of the note (or upon an event of Default), with a variable conversion rate
at 60% of market price (as defined in the note). The conversion rate adjusts if there are common stock equivalents issued and in
which the aggregate per share price is below the original conversion price, in which case the adjusted conversion price is the
lower of the original conversion price or 25% of the aggregate price. The discount increases to a 55% discount if there is a DTC
“chill” in effect and an additional 5% if the Company is not DWAC or DTC eligible, as well as an additional 5% discount
for each event of default. The debenture also includes various liquidated damages for various events, as set forth in the agreement,
such as the Company’s inability or delay in the timely issuance of the shares upon receipt of a conversion request. In an
event of default, as defined in the note, the “default amount” shall be calculated at the product of (A) the then outstanding
principal amount of the note, plus accrued interest, divided by (B) the conversion price as determined on the issuance date, multiplied
by (C)the highest price at which the common stock traded at any time between the issuance date and the date of the event of default.
Per the agreement, the Company is required at all times to have authorized and reserved eight times the number of shares that is
actually issuable upon full conversion of the note. During the first 180 days the convertible redeemable note is in effect, the
Company may redeem the note at amounts ranging from 135% to 145% of the principal and accrued interest balance, based on the redemption
date’s passage of time from the date of issuance of the debenture, and at 150% after 180 days. The conversion feature meets
the definition of a derivative and therefore requires bifurcation and will be accounted for as a derivative liability on the date
the note becomes convertible, either 180 days after issuance or upon an event of default. The derivative liability
was recognized on September 10, 2019, in the initial amount of $175,000 based on the key valuations assumptions consisting, in
part, of the price of the Company’s common stock of $0.13; a risk-free interest rate of 1.89% and expected volatility of
the Company’s common stock, of 193.89%, and the various estimated reset exercise prices weighted by probability. On September 18, 2019,
$60,000 of the JSJ March 14, 2019 note was converted into 813,008 shares of the Company’s common stock at which time the
derivative fair value of approximately $89,000 relating to the conversion feature was reclassified to equity. The derivative was
revalued prior to reclassification, resulting in no change</t>
  </si>
  <si>
    <t>Related Party Transactions</t>
  </si>
  <si>
    <t>Related Party Transactions [Abstract]</t>
  </si>
  <si>
    <t>NOTE 7 - RELATED PARTY
TRANSACTIONS On August 31, 2018, the
Company acquired 100% of the outstanding shares of its licensor, PT. Kinerja, which had previously issued the Company, as licensee,
the exclusive license of the Company’s IP technology. (Note 1) At the date of the closing of the acquisition, PT. Kinerja
had 18 million shares issued and outstanding, of which 75% or 13.5 million the shares were owned by the CEO of the Company. The
consideration for the acquisition was $1,200,000, to be paid by a promissory note which was issued by the Company to PT Kinerja
shareholders, all related parties. The promissory note (the “Note”) bears interest at the rate of 6% per annum and
is due twenty-four months from the date of the agreement. As part of the acquisition, the Company terminated its Service agreement
dated February 20, 2016, with PT Kinerja. In accordance with ASC 805-50-30-5, Transactions
Between Entities Under Common Control On May 9, 2017, the Company
entered into a $50,000 note payable with their CEO and controlling stockholder. The balance is due on demand and accrues interest
at 8% per annum. Payable to related party
consists of the note payable with the Company’s CEO and expenses paid on behalf of the CEO. In addition, during the year
ended December 31, 2018, upon the closing of the acquisition the Company assumed the liability of $119,340 owed by the Company’s
CEO on the building owned/used by PT. Kinerja. Additionally, the Company assumed an officer loan in the amount of $672,810, which
is non-interest bearing and due on demand. The balance as of September 30, 2019 reflects payments made on the payable, as well
as changes in foreign currency.</t>
  </si>
  <si>
    <t>Stockholders' Equity</t>
  </si>
  <si>
    <t>Equity [Abstract]</t>
  </si>
  <si>
    <t xml:space="preserve">NOTE
8 - STOCKHOLDERS’ EQUITY On July 26, 2019, the Board
of Directors of the Company authorized an increase in the authorized common shares of the Company to 950,000,000. Series A Convertible Preferred Stock On January 2, 2018, the
Company issued 400,000 Series A Convertible Preferred Stock to an institutional investor for an aggregate purchase price of $500,000.
The total net proceeds to the Registrant for issuance and sale of the Series A Convertible Preferred Stock (the “Preferred
Stock”) was $445,000 after payment of due diligence and legal fees related to this transaction. The Series A Convertible
Preferred Stock was convertible into 400,000 shares of the Company’s common stock at a conversion price of $1.25 per share.
In addition, on January 2, 2018, the Company issued to the institutional investor Class N Warrants exercisable to purchase an additional
400,000 shares on a cashless basis, at an exercise price of $1.25 per Share, during a period of three (3) years from the date of
the Agreement. The warrants were valued using the Black-Scholes pricing model to estimate the fair value of $300,772. The key valuation
assumptions used consist, in part, of the price of the Company’s common stock on the date of issuance of $2.19; a risk-free
interest rate of 1.92% and expected volatility of the Company’s common stock of 185.51%. On July 11, 2018, the Company
issued to the institutional investor a total of 416,667 shares of common stock, pursuant to a notice of conversion dated July 9,
2018, in connection with the conversion of 200,000 shares of the Series A Convertible Preferred Stock, at an adjusted conversion
price of $0.60, which adjustment was subject to an agreement between the Company and the institutional investor. As a result of
the modification to the conversion price, the Company recognized a loss on conversion in the amount of $190,255. On January 17,
2019, as a result of an agreement between the Company and the institutional investor to adjust the conversion price to $0.20, the
Company issued the holder of the Series A Convertible Preferred Stock 833,333 shares of their common stock as a retroactive modification
of the conversion price on the previously conversions. As a result of the additional shares issued, the Company recognized a loss
on conversion in the amount of $708,333 On February 22, 2019, the
holder of the Series A Convertible Preferred Shares converted an additional 64,000 Series A preferred shares into a total of 400,000
shares of common stock, at the adjusted conversion price of $0.20. As a result of the modification to the conversion price, the
Company recognized a loss on conversion in the amount of $198,240. On April 2, 2019, the holder
converted the remaining 136,000 Series A Convertible Preferred Shares into a total of 850,000 shares of common stock, at an adjusted
conversion price of $0.20, which adjustment was subject to an agreement between the Company and the institutional investor. As
a result of the modification to the conversion price, the Company recognized a loss on conversion in the amount of $428,400. Series D Preferred Stock On December 11, 2018, the
Company’s board of directors authorized the designation of a Convertible Preferred Stock consisting of 200,000 shares with
a par value of $0.0001 per share (the “Series D Preferred Stock”). The Series D Preferred Stock has no stated maturity
and will not be subject to any sinking fund or mandatory redemption and will remain outstanding indefinitely unless the holders
decide to convert. The Series D Preferred Stock is convertible into a number of shares of the Company’s common stock equal
to a total of 10% percent of the Company’s outstanding shares of common stock as exists on the date of issuance, on a fully-diluted
basis, which includes all shares of common stock underlying convertible debt or other securities of the Company convertible into
shares of the Company’s common stock, including shares underlying the shares of Series D Preferred Stock (collectively, the
“Convertible Securities”). The Series D Preferred Stock includes anti-dilution protection rights, whereby for a period
of 3 years from the date of issuance of the Series D Preferred Stock, and provided that the holder of Series D Preferred Stock
shall hold at least 15,000 shares of Series D Preferred Stock, the holder shall be entitled to convert of the shares of Series
D Preferred Stock into a number of shares of the Company’s fully-diluted common stock at the date of conversion. On January 15, 2019, the
200,000 Series D Preferred Shares were issued to the shareholders of FRS Lending, Inc., a Delaware corporation (“FRS”)
in consideration for the acquisition by the Company of 100% of the capital stock of FRS, which shall operate on behalf of and provide
the Company with services related to the Company’s lending and micro-lending activities and related lending services in the
U.S., Indonesia and internationally, which is a newly developing division that the Corporation is planning to devote resources
to grow its operations. The fair value of the consideration was calculated at $2,372,945, based on 10% of the fully diluted common
shares of the Company as of the date of issuance. FRS did not have any significant tangible assets or liabilities as of the date
of acquisition. The agreement also includes an employment agreement with a three-year term. The consideration issued in the acquisition
has been recognized as consideration related to the employment agreement and will be amortized over the three-year term of the
employment agreement. The current portion is included in prepaid expense and the long term portion in other assets, on the accompanying
condensed consolidated balance sheet. The amortization expense for the three and nine months ended September 30, 2019 was $197,745
and $540,490, respectively. The Series D Preferred
Stock was evaluated in accordance with ASC 480, to determine if liability classification was warranted. As there are no redemption
features, and the variable shares to be issued upon conversion are not based on a fixed monetary amount known at inception, nor
is the variation based on something other than the fair value of the Company’s equity shares, the preferred shares are classified
in equity. The embedded conversion feature was analyzed to determine if it was required to be bifurcated from the preferred shares
and accounted for separately, but as the conversion feature is clearly and closely related to preferred shares, which are an equity
host instrument, the conversion feature is not to be bifurcated. Series E Preferred Stock On December 11, 2018, the
Company’s board of directors authorized the designation of a Convertible Preferred Stock consisting of 200,000 shares with
a par value of $0.0001 per share (the “Series D Preferred Stock”). The Series D Preferred Stock has no stated maturity
and will not be subject to any sinking fund or mandatory redemption and will remain outstanding indefinitely unless the holders
decide to convert. The Series D Preferred Stock is convertible into a number of shares of the Company’s common stock equal
to a total of 15% percent of the Company’s outstanding shares of common stock as exists on the date of issuance, on a fully-diluted
basis, which includes all shares of common stock underlying convertible debt or other securities of the Company convertible into
shares of the Company’s common stock, including shares underlying the shares of Series D Preferred Stock (collectively, the
“Convertible Securities”). The Series D Preferred Stock includes anti-dilution protection rights, whereby for a period
of 3 years from the date of issuance of the Series D Preferred Stock, and provided that the holder of Series D Preferred Stock
shall hold at least 15,000 shares of Series D Preferred Stock, the holder shall be entitled to convert of the shares of Series
D Preferred Stock into a number of shares of the Company’s fully-diluted common stock at the date of conversion. On January 15, 2019, the
200,000 Series E Preferred Shares were issued to Company’s CEO and Chairman, Edwin Ng as compensation for services related
to the negotiation with PT. Investa Wahana Group for the commitment agreement for the subscription of preferred stock discussed
above. The fair value of the compensation was calculated at $3,559,417, based on 15% of the fully diluted common shares of the
Company as of the date of issuance. The Series E Preferred
Stock was evaluated in accordance with ASC 480, to determine if liability classification was warranted. As there are no redemption
features, and the variable shares to be issued upon conversion are not based on a fixed monetary amount known at inception, nor
is the variation based on something other than the fair value of the Company’s equity shares, the preferred shares are classified
in equity. The embedded conversion feature was analyzed to determine if it was required to be bifurcated from the preferred shares
and accounted for separately, but as the conversion feature is clearly and closely related to preferred shares, which are an equity
host instrument, the conversion feature is not to be bifurcated. Issuance of Shares of Common Stock and Warrants
for cash On March 19, 2019, the
Company received $70,000 through a placement of 140,000 common stock units to an investor for an offering price of $0.50 per unit.
Each unit consists of one share of common stock and one warrant to purchase common stock. The 140,000 warrants are exercisable
at $1.00 and expire two years from the date of issuance. The warrants were valued at $45,000, using the Black-Scholes pricing model,
with the following assumptions: expected dividend yield of 0%; risk-free interest rate of 2.23%; expected volatility between 170.2%.
Due to the conversion features on specified notes having variable conversion prices with no stated floor, the warrants were required
to be classified out of equity and included in warrant liabilities (Note 6). During the second quarter
of 2019, the Company received $76,374 for the sale of an additional 59,000 shares of common stock. As of September 30, 2019,
none of the common stock related to the above sales had been issued, and are included in stock payable. On November 7, 2019, effective
as of May 7, 2019, the Company issued the 199,000 shares of common stock that had been recognized in Stock Payable as of September
30, 2019. Issuance of Shares of Common Stock for Services On January 10, 2019, the
Company issued a total of 3,200,000 restricted shares to various third parties for consulting services valued at $883,200 based
upon the market price of the shares of $0.28 on the date of issuance. The fair value of the shares was recognized in Prepaid assets
and as the consulting agreements are for a term ending December 31, 2019, the expense will be recognized over the term of the agreement. On January 15, 2019, the
Company issued 250,000 restricted shares to a third party for consulting services already provided, valued at $155,000 based upon
the market price of the shares of $0.62 on the date of issuance. On March 10, 2019, the
Company entered into a consulting agreement to issue 400,000 restricted shares to a third party for consulting services to be provided
over the year term of the consulting agreement, valued at $200,000 based upon the market price of the shares of $0.50 on the date
of the agreement. The fair value of the shares was recognized in Prepaid assets and the expense will be recognized over the term
of the agreement. The shares were issued on July 2, 2019, and are included in Stock payable as of June 30, 2019. On April 2, 2019, the Company
issued a total of 300,000 restricted shares to a third party for consulting services already provided, valued at $180,000 based
upon the market price of the shares of $0.60 on the date of issuance. On May 23, 2019, the Company
issued 150,000 fully vested common shares to a third party for consulting services for a 12 month term, in accordance with the
terms of a consulting agreement dated April 17, 2019. The shares were valued at $63,000 based upon the market price of the shares
of $0.42 on the date of issuance, and will be amortized over the life of the agreement. An additional 100,000 shares were issued
on June 7, 2019, valued at $24,000, based upon the market price of the shares of $0.24 on the date of issuance. An additional 200,000
shares were issued on August 19, 2019, valued at $34,000, based upon the market price of the shares of $0.17 on the date of issuance.
The additional shares issued are being amortized over the remaining term of the agreement. On June 6, 2019, the Company
entered into a consulting agreement to issue 500,000 restricted shares to two parties, for consulting services to be provided over
the year term of the consulting agreement, valued at $115,000 based upon the market price of the shares of $0.23 on the date of
the agreement. The fair value of the shares was recognized in Prepaid assets and the expense will be recognized over the term of
the agreement. The shares were issued on July 2, 2019, and are included in Stock payable as of June 30, 2019. On July 2, 2019, the Company
issued 950,000 shares to consultants for services, with a fair value of $315,000, based on the fair value of the Company’s
common stock on the date of the consulting agreements. For the three and nine
months ended September 30, 2019, approximately $461,000 and $1,471,000 was recognized as consulting expense for the above issued
shares. Warrants Warrants outstanding as of September 30, 2019
are as follows:
Shares
Weighted Average Exercise Price Weighted
Outstanding at December 31, 2018 4,278,214 $ 1.28 3.3
Granted 6,039,277 $ 0.17 4.8
Exercised (525,000 )
Expired (1,050,000 ) $ 1.00
Outstanding at September 30, 2019 3,631,380 $ .63 4.5 </t>
  </si>
  <si>
    <t>Commitments and Contingencies</t>
  </si>
  <si>
    <t>Commitments and Contingencies Disclosure [Abstract]</t>
  </si>
  <si>
    <t>NOTE 9 - COMMITMENTS
AND CONTINGENCIES On October 4, 2018, the
Company entered into a Preliminary Share Sale and Purchase Agreement between PT Kinerjapay Indonesia and PT Mitra Distribusi Utama
(“PTMDU”) to acquire PTMDU for Rp40,000,000,000 or approximately $2,758,621. However, during the negotiations regarding
the terms to complete the acquisition between the parties, there were several unresolved issues of which mutual agreement could
not be reached, which prompted both parties to finally agreed to terminate the process of acquisition amicably. On November 2, 2018, the
Company filed a registration statement on Form S-1 for the purpose of offering a total of up to 300,000 shares of its 11% Series
C Cumulative Redeemable Perpetual Preferred Stock (“Series C Preferred Stock”), at an Offering price of $25 per share.
If the Offering is successful, of which there can be no assurance, the gross proceeds will be $7.5 million. The Company’s
intention is to have these shares of Series C Preferred Stock subject to quotation on the OTCQB. Due to the termination of the
PTMDU acquisition, on October 30, 2019, the Company withdrew its registration statement. The Company accrue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The Company has no current
legal proceeding and did not accrue any loss for contingencies as of September 30, 2019 and December 31, 2018.</t>
  </si>
  <si>
    <t>Subsequent Events</t>
  </si>
  <si>
    <t>Subsequent Events [Abstract]</t>
  </si>
  <si>
    <t>NOTE 10 - SUBSEQUENT
EVENTS On December 10, 2018, the
Company has entered into a signed commitment with PT. Investa Wahana Group, Indonesia to invest $200 million, subscribing for $100
million in shares of the Company’s Series F Convertible Preferred Stock and an addition $100 million in shares of the Company’s
Series G Convertible Preferred Stock. To date, the Company has not received the subscription proceeds but we understand that the
Wahana Group is still pursuing its efforts to monetize their subscription agreements utilizing collateral to support letters of
credit. The Series F Preferred
Stock, which were authorized on January 18, 2019, bearing a dividend of 6% per annum, is convertible into shares of the Company’s
Common Stock at an average of $1.80 per share. The Series G Preferred Stock, which were authorized on January 18, 2019, also pays
a dividend of 6% per annum and further provides for the Company’s right to force the conversion at $1.80 per share, provided
that the KinerjaPay shares are trading at $3.50 per share or higher for a period of 20 days commencing six months after the date
of issuance of the Series G Preferred Stock. KinerjaPay’s
use of proceeds are to fund the Company’s peer-to-peer lending operations, potential acquisitions and strategic investments
in the Company’s home-based region as part of their expansion plan for 2019. The Company also plans to allocate a certain
portion of the subscription proceeds to repurchase KinerjaPay’s stock in the open market, subject to the rules and regulations
of the SEC . Subsequent to period end,
the Company converted approximately $250,000 of principal on their convertible debentures and approximately $23,000 of
accrued interest and fees into 7,167,266 shares of common stock . On October 1, 2019, the
Company entered into consulting agreements to issue 300,000 restricted shares each to two parties for a total of 600,000 restricted
shares, for consulting services to be provided over the fifteen month term of the consulting agreements, valued at $66,000 based
upon the market price of the shares of $0.11 on the date of the agreement. The fair value of the shares will be recognized in Prepaid
assets and the expense will be recognized over the term of the agreement. On October 2, 2019, the
Company issued an additional 800,000 restricted shares to a third party for consulting services already provided pursuant to a
consulting agreement dated November 14, 2017, valued at $88,000 based upon the market price of the shares of $0.11 on the date
of issuance. On October 1, 2019, the
Company executed an 8% fixed convertible promissory note payable to Morningview Financial, LLC in the principal amount of $55,000
with a $5,000 OID, for a purchase price of $50,000, which is due on October 1, 2020. In the case of an event of default, as defined
in the agreement, the principal amount of the note increases to 150%. The note is convertible into shares of Common Stock at a
conversion price of 65% of the market price, as defined in the note. The discount increases 15% if there is an event of default,
and 10% if the shares are not deliverable via DWAC. During the first 180 days the convertible redeemable note is in effect, the
Company may redeem the note at amounts ranging from 115% to 145% of the principal and accrued interest balance, based on the redemption
date’s passage of time from the date of issuance of the debenture. Per the agreement, the Company is required at all times
to have authorized and reserved eight times the number of shares that is actually issuable upon full conversion of the note. The
conversion feature met the definition of a derivative and required bifurcation and to be accounted for as a derivative liability. On October 23, 2019, a
fifth tranche on the Crown Bridge June 13, 2018, for a 10% convertible promissory note in the amount of $30,000 was executed. The
note is due twelve months after payment. In an event of default as set forth in the note, the interest rate increases to a default
amount of 15%, and the default sum due becomes 150% of the principal outstanding and accrued interest. The note is convertible
at a variable conversion rate of 65% of the lowest closing price during 20 days prior to the conversion date. If at any time while
the note is outstanding, the conversion price is equal to or lower than $0.50, then an additional fifteen percent (15%) discount
shall be factored into the conversion price. The discount will also be increased by 10% if the Company’s common shares are
not DTC deliverable. Additionally, if the Company fails to comply with the reporting requirements of the Exchange Act (including
but not limited to becoming late or delinquent in its filings, even if the Company subsequently cures such delinquency), the discount
shall be increased an additional 15%. Per the agreement, the Company is required at all times to have authorized and reserved ten
times the number of shares that is actually issuable upon full conversion of the note. The conversion feature met the definition
of a derivative and required bifurcation and to be accounted for as a derivative liability. In connection with the fourth tranche,
the Company issued 40,000 warrants, exercisable at $0.75, with a five year term. On October 24, 2019, the
Company entered into a convertible note with JSJ Investments, Inc. for the principal amount of $118,000, convertible into shares
of common stock of the Company, which matures on October 17, 2020. The convertible note had an OID of $5,000, for a purchase price
of $113,000. The note bears interest at 12%, which increases to 18% upon an event of default. The note is convertible commencing
180 days after issuance of the note (or upon an event of Default), with a variable conversion rate at a 40% discount to the lowest
closing price during the previous twenty days to the conversion date. The conversion rate adjusts if there are common stock equivalents
issued and in which the aggregate per share price is below the original conversion price, in which case the adjusted conversion
price is the lower of the original conversion price or 25% of the aggregate price. The discount increases to a 55% discount if
there is a DTC “chill” in effect and an additional 5% if the Company is not DWAC or DTC eligible, as well as an additional
5% discount for each event of default. The debenture also includes various liquidated damages for various events, as set forth
in the agreement, such as the Company’s inability or delay in the timely issuance of the shares upon receipt of a conversion
request. In an event of default, as defined in the note, the “default amount” shall be calculated at the product of
(A) the then outstanding principal amount of the note, plus accrued interest, divided by (B) the conversion price as determined
on the issuance date, multiplied by (C)the highest price at which the common stock traded at any time between the issuance date
and the date of the event of default. Per the agreement, the Company is required at all times to have authorized and reserved eight
times the number of shares that is actually issuable upon full conversion of the note. During the first 180 days the convertible
redeemable note is in effect, the Company may redeem the note at amounts ranging from 135% to 145% of the principal and accrued
interest balance, based on the redemption date’s passage of time from the date of issuance of the debenture, and at 150%
after 180 days. The conversion feature meets the definition of a derivative and therefore requires bifurcation and will be accounted
for as a derivative liability on the date the note becomes convertible, either 180 days after issuance or upon an event of default. On October 29, 2019, the
Company entered into a convertible note with Armada Investment Fund for the principal amount of $91,500 with a purchase price of
$83,000, convertible into shares of common stock of the Company, which matures on July 29, 2020. If the note is not paid at maturity
date then the outstanding principal due under the note shall increase by $15,000. The note bears interest at 8%, which increases
to 24% upon an event of default. In an event of default as set forth in the note, the default sum becomes 150% of the principal
outstanding and accrued interest, and if the Company cannot deliver conversion shares or fails to reserve sufficient authorized
shares, then the default sum increases to 200%. Additionally, if the Company is in default due to a failure to comply with the
Exchange Act, is delisted, or the Company loses its bid price, the principal shall increase by $15,000. The note is convertible
at the lessor of $0.30 or 65% multiplied by the lowest closing price during the 20 days prior to the conversion. The discount will
be increased by 10% if the Company’s common shares are not DWAC deliverable, and increased by 15% if there is a DTC “chill”.
Furthermore, if the Company fails to maintain its status as “DTC Eligible” for any reason, or, if the conversion price
is less than $0.01 at any time after the issue date, the principal amount of the note shall increase by $15,000. In addition, the
variable conversion price shall be redefined to mean 50% multiplied by the market price. The conversion price shall be adjusted
upon subsequent sales of securities at a price lower than the original conversion price. Per the agreement, the Company is required
at all times to have authorized and reserved six times the number of shares that is actually issuable upon full conversion of the
note. If the Company does not maintain or replenish the reserve amount within three days of request by the holder, the principal
amount of the note shall increase by $5,000. During the first 180 days the convertible redeemable note is in effect, the Company
may redeem the note at amounts ranging from 115% to 145% of the principal and accrued interest balance, based on the redemption
date’s passage of time ranging from the date of issuance of the debenture. The conversion feature meets the definition of
a derivative and therefore requires bifurcation and will be accounted for as a derivative liability. On October 29, 2019, the
Company entered into a convertible note with BHP Capital NY, Inc. for the principal amount of $91,500 with a purchase price of
$83,000, convertible into shares of common stock of the Company, which matures on July 29, 2020. If the note is not paid at maturity
date then the outstanding principal due under the note shall increase by $15,000. The note bears interest at 8%, which increases
to 24% upon an event of default. In an event of default as set forth in the note, the default sum becomes 150% of the principal
outstanding and accrued interest, and if the Company cannot deliver conversion shares or fails to reserve sufficient authorized
shares, then the default sum increases to 200%. Additionally, if the Company is in default due to a failure to comply with the
Exchange Act, is delisted, or the Company loses its bid price, the principal shall increase by $15,000. The note is convertible
at the lessor of $0.40 or 65% multiplied by the lowest closing price during the 20 days prior to the conversion. The discount will
be increased by 10% if the Company’s common shares are not DTC deliverable, and increased by 15% if there is a DTC “chill”.
Furthermore, if the Company fails to maintain its status as “DTC Eligible” for any reason, or, if the conversion price
is less than $0.01 at any time after the issue date, the principal amount of the note shall increase by $15,000. In addition, the
variable conversion price shall be redefined to mean 50% multiplied by the market price. The conversion price shall be adjusted
upon subsequent sales of securities at a price lower than the original conversion price. Per the agreement, the Company is required
at all times to have authorized and reserved six times the number of shares that is actually issuable upon full conversion of the
note. If the Company does not maintain or replenish the reserve amount within three days of request by the holder, the principal
amount of the note shall increase by $5,000. During the first 180 days the convertible redeemable note is in effect, the Company
may redeem the note at amounts ranging from 115% to 145% of the principal and accrued interest balance, based on the redemption
date’s passage of time ranging from the date of issuance of the debenture. The conversion feature meets the definition of
a derivative and therefore requires bifurcation and will be accounted for as a derivative liability. On October 29, 2019, the
Company entered into a convertible note with Jefferson Street Capital, LLC for the principal amount of $91,500 with a purchase
price of $83,000, convertible into shares of common stock of the Company, which matures on July 29, 2020. If the note is not paid
at maturity date then the outstanding principal due under the note shall increase by $15,000. The note bears interest at 8%, which
increases to 24% upon an event of default. In an event of default as set forth in the note, the default sum becomes 150% of the
principal outstanding and accrued interest, and if the Company cannot deliver conversion shares or fails to reserve sufficient
authorized shares, then the default sum increases to 200%. Additionally, if the Company is in default due to a failure to comply
with the Exchange Act, is delisted, or the Company loses its bid price, the principal shall increase by $15,000. The note is convertible
at the lessor of $0.40 or 65% multiplied by the lowest closing price during the 20 days prior to the conversion. The discount will
be increased by 10% if the Company’s common shares are not DTC deliverable, and increased by 15% if there is a DTC “chill”.
Furthermore, if the Company fails to maintain its status as “DTC Eligible” for any reason, or, if the conversion price
is less than $0.01 at any time after the issue date, the principal amount of the note shall increase by $15,000. In addition, the
variable conversion price shall be redefined to mean 50% multiplied by the market price. The conversion price shall be adjusted
upon subsequent sales of securities at a price lower than the original conversion price. Per the agreement, the Company is required
at all times to have authorized and reserved six times the number of shares that is actually issuable upon full conversion of the
note. If the Company does not maintain or replenish the reserve amount within three days of request by the holder, the principal
amount of the note shall increase by $5,000. During the first 180 days the convertible redeemable note is in effect, the Company
may redeem the note at amounts ranging from 115% to 145% of the principal and accrued interest balance, based on the redemption
date’s passage of time ranging from the date of issuance of the debenture. The conversion feature meets the definition of
a derivative and therefore requires bifurcation and will be accounted for as a derivative liability. On November 7, 2019, effective
as of May 7, 2019, the Company issued the 199,000 shares of common stock that had been recognized in Stock Payable as of September
30, 2019. On October 1, 2019 the
Company entered into a third convertible note receivable with Quad M in the principal amount of $94,000, with a maturity date
of September 30, 2020. The note bears interest at 8%, which increases to 24% upon an event of default. In certain events of default
as set forth in the note, the outstanding principal balance increases by 20%. During the first 180 days the convertible note receivable
is in effect, the borrower may redeem the note at amounts ranging from 110% to 135% of the principal and accrued interest balance,
based on the redemption date’s passage of time from the date of issuance of the debenture. The note is convertible at a
variable conversion price of 60% of the lowest trading price of Quad M’s common stock over the twenty days prior to the
conversion date.</t>
  </si>
  <si>
    <t>Significant Accounting Policies (Policies)</t>
  </si>
  <si>
    <t>Basis of Presentation</t>
  </si>
  <si>
    <t>Basis of Presentation The accompanying unaudited
financial information as of and for the three and six months ended June 30, 2019 and 2018 has been prepared in accordance with
GAAP in the U.S.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and nine months ended September 30, 2019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December 31, 2018 included
in the Company’s Annual Report on Form 10-K filed with the SEC on April 24, 2019. The condensed consolidated
balance sheet at December 31, 2018 has been derived from the audited financial statements at that date but does not include all
of the information and footnotes required by generally accepted accounting principles in the U.S. for complete financial statements.</t>
  </si>
  <si>
    <t>Use of Estimates</t>
  </si>
  <si>
    <t>Use of Estimates The preparation of financial
statements in conformity with accounting principles generally accepted in the United States requires management to make estimates
and judgments that affect the reported amounts of assets, liabilities, and related disclosure of contingent assets and liabilities
at the financial statement date and the reported revenues and expenses during the reporting periods. On an on-going basis, we
evaluate our estimates, including those related to allowances for bad debt and inventory obsolescence, income taxe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t>
  </si>
  <si>
    <t>Foreign Currency</t>
  </si>
  <si>
    <t>Foreign Currency Non-U.S. entity operations
are recorded in the functional currency of each entity. Results of operations for non-U.S. dollar functional currency entities
are translated into U.S. dollars using average currency rates or actual action date currency rate. Assets and liabilities are
translated using currency rates at period end. Foreign currency translation adjustments are recorded as a component of accumulated
other comprehensive income (loss) within stockholders’ equity.</t>
  </si>
  <si>
    <t>Cash and Cash Equivalents</t>
  </si>
  <si>
    <t>Cash and Cash Equivalents For financial statement
presentation purposes, the Company considers those short-term, highly liquid investments with original maturities of three months
or less to be cash or cash equivalents. There were no cash equivalents as of September 30, 2019 and December 31, 2018.</t>
  </si>
  <si>
    <t>Fair Value of Financial Instruments</t>
  </si>
  <si>
    <t>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September 30, 2019 and December 31, 2018, the carrying value of certain financial instruments (cash, accounts payable and accrued
expenses, and notes payable) approximates fair value due to the short-term nature of the instruments or interest rates, which
are comparable with current rates.</t>
  </si>
  <si>
    <t>Fair Value Measurements</t>
  </si>
  <si>
    <t>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ompany did not have
any Level 1 or Level 2 assets and liabilities at September 30, 2019 or December 31, 2018. The derivative and warrant liabilities
at September 30, 2019 and December 31, 2018, are Level 3 fair value measurements. The table below sets forth
a summary of the changes in the fair value of the Company’s derivative liabilities classified as Level 3 for the nine months
ended September 30, 2019:
2019
Balance at beginning of the period $ 807,000
Initial recognition of conversion feature 5,160,000
Additions for increases in principal 1,367,000
Reclassification to equity (2,810,000 )
Change in fair value (343,000 )
Balance at end of the period $ 4,181,000 At September 30, 2019,
the Company estimated the fair value of the conversion feature derivatives embedded in the convertible debentures based on weighted
probabilities of assumptions used in the Black-Scholes pricing model. The key valuation assumptions used consists, in part, of
the price of the Company’s common stock, a risk free interest rate based on the average yield of a Treasury note and expected
volatility of the Company’s common stock all as of the measurement dates, and the various estimated reset exercise prices
weighted by probability. The table below sets forth
a summary of the changes in the fair value of the Company’s warrant liabilities classified as Level 3 for the nine months
ended September 30, 2019:
2019
Balance at beginning of the period $ 374,000
Initial recognition of warrant liability 1,010,000
Reclassed to equity upon exercise (455,000 )
Reclassed to equity upon expiration (318,000 )
Change in fair value 979,000
Balance at end of the period $ 1,590,000 At September 30, 2019,
the Company estimated the fair value of the warrant liabilities based on the Black Scholes pricing model. The key valuation assumptions
used consists, in part, of the price of the Company’s common stock, a risk-free interest rate based on the average yield
of a Treasury note and expected volatility of the Company’s common stock all as of the measurement date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September 30, 2019 and December 31, 2018, there were no significant transfers of financial assets or financial liabilities between
the hierarchy levels.</t>
  </si>
  <si>
    <t>Earnings Per Common Share</t>
  </si>
  <si>
    <t>Earnings per Common Share The Company computes net
income (loss) per share in accordance with ASC 260, Earning per Share.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For the three and nine months ended September 30, 2019, the Company had approximately
$2,878,000 in convertible debentures whose approximately 16,552,000 underlying shares are convertible at the holders’ option
at conversion prices ranging from – a fixed conversion price of $1.75 to a variable conversion rate of 45% to 65% of the
defined trading price and approximately 3,516,000 warrants with an exercise price of $3.00 to $0.20, which were not included in
the calculation of diluted EPS as their effect would be anti-dilutive. For the three and nine months ended September 30, 2018,
the Company had approximately $864,000 in convertible debentures whose approximately 1,477,000 underlying shares are convertible
at the holders’ option at conversion prices ranging from – 60% to 65% of the defined trading price and approximately
4,155,000 warrants with an exercise price of $3.00 to $1.00, which were not included in the calculation of diluted EPS as their
effect would be anti-dilutive.</t>
  </si>
  <si>
    <t>Revenue from Purchased Products</t>
  </si>
  <si>
    <t>Revenue from Purchased Products The Company has eight different
revenue products, including, Mobile phone prepaid, Kinerja Store, Payment Gateway Services, Instant Pay Fees Collection, Marketplace
Merchant Partners, Marketplace Merchant Users, Remittance, and Unipin. To date substantially all the revenue has been earned in
the mobile home prepaid product.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t>
  </si>
  <si>
    <t>Income Taxes</t>
  </si>
  <si>
    <t>Income Taxes Pursuant to ASC 740, Accounting
for Income Taxes The Company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net deferred tax assets is dependent
upon the Company generating sufficient taxable income in future years in appropriate tax jurisdictions to realize benefit from
the reversal of temporary differences and from net operating loss, or NOL, carryforwards. Management has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their assessment of the deferred tax assets or the corresponding valuation allowance were to change, the Company
would record the related adjustment to income during the period in which the determination is made. The tax rate may also vary
based on the results and the mix of income or loss in domestic and foreign tax jurisdictions in which the Company operates.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t>
  </si>
  <si>
    <t>Recent Accounting Pronouncements</t>
  </si>
  <si>
    <t>Recent Accounting Pronouncements In February 2016, the
FASB issued ASU No. 2016-02, Leases</t>
  </si>
  <si>
    <t>Management's Evaluation of Subsequent Events</t>
  </si>
  <si>
    <t>Management’s Evaluation of Subsequent
Events The Company evaluates
events that have occurred after the balance sheet date of September 30, 2019, through the date which the consolidated financial
statements were issued. Based upon the review, other than described in Note 10 – Subsequent Events, the Company did not
identify any recognized or non-recognized subsequent events that would have required adjustment or disclosure in the consolidated
financial statements.</t>
  </si>
  <si>
    <t>Significant Accounting Policies (Tables)</t>
  </si>
  <si>
    <t>Summary of Changes in Fair Value of Derivative and Warrant Liabilities</t>
  </si>
  <si>
    <t xml:space="preserve">The table below sets forth
a summary of the changes in the fair value of the Company’s derivative liabilities classified as Level 3 for the nine months
ended September 30, 2019:
2019
Balance at beginning of the period $ 807,000
Initial recognition of conversion feature 5,160,000
Additions for increases in principal 1,367,000
Reclassification to equity (2,810,000 )
Change in fair value (343,000 )
Balance at end of the period $ 4,181,000 The table below sets forth
a summary of the changes in the fair value of the Company’s warrant liabilities classified as Level 3 for the nine months
ended September 30, 2019:
2019
Balance at beginning of the period $ 374,000
Initial recognition of warrant liability 1,010,000
Reclassed to equity upon exercise (455,000 )
Reclassed to equity upon expiration (318,000 )
Change in fair value 979,000
Balance at end of the period $ 1,590,000 </t>
  </si>
  <si>
    <t>Fixed Assets (Tables)</t>
  </si>
  <si>
    <t>Schedule of Fixed Assets</t>
  </si>
  <si>
    <t xml:space="preserve">Fixed assets consist of
the following:
September 30, 2019 December 31, 2018
Building $ 788,323 $ 729,760
Vehicles 27,495 26,713
Office Equipment and Furniture 267,366 220,417
1,083,184 976,890
Less: Accumulated Depreciation (369,242 ) (327,192 )
$ 713,942 $ 649,698 </t>
  </si>
  <si>
    <t>Stockholders' Equity (Tables)</t>
  </si>
  <si>
    <t>Schedule of Warrants Activity</t>
  </si>
  <si>
    <t xml:space="preserve">Warrants outstanding as of September 30, 2019
are as follows:
Shares
Weighted Average Exercise Price Weighted
Outstanding at December 31, 2018 4,278,214 $ 1.28 3.3
Granted 6,039,277 $ 0.17 4.8
Exercised (525,000 )
Expired (1,050,000 ) $ 1.00
Outstanding at September 30, 2019 3,631,380 $ .63 4.5 </t>
  </si>
  <si>
    <t>Description of Business (Details Narrative)</t>
  </si>
  <si>
    <t>Sep. 30, 2019USD ($)</t>
  </si>
  <si>
    <t>Jun. 30, 2019USD ($)</t>
  </si>
  <si>
    <t>Mar. 31, 2019USD ($)</t>
  </si>
  <si>
    <t>Sep. 30, 2018USD ($)</t>
  </si>
  <si>
    <t>Dec. 31, 2018USD ($)</t>
  </si>
  <si>
    <t>Sep. 13, 2018USD ($)</t>
  </si>
  <si>
    <t>Aug. 31, 2018ft²</t>
  </si>
  <si>
    <t>Working capital deficit</t>
  </si>
  <si>
    <t>Subsequent to Sptembere 30, 2019 [Member]</t>
  </si>
  <si>
    <t>PT. Kinerja [Member]</t>
  </si>
  <si>
    <t>Area of square foot | ft²</t>
  </si>
  <si>
    <t>PT. Kinerja Simpan Pinjam [Member] | Minimum [Member]</t>
  </si>
  <si>
    <t>Short term loan</t>
  </si>
  <si>
    <t>PT. Kinerja Simpan Pinjam [Member] | Maximum [Member]</t>
  </si>
  <si>
    <t>Significant Accounting Policies (Details Narrative) - USD ($)</t>
  </si>
  <si>
    <t>Convertible debentures</t>
  </si>
  <si>
    <t>Number of shares convertible</t>
  </si>
  <si>
    <t>Conversion price, fixed</t>
  </si>
  <si>
    <t>Warrants</t>
  </si>
  <si>
    <t>Minimum [Member]</t>
  </si>
  <si>
    <t>Conversion price, variable</t>
  </si>
  <si>
    <t>45.00%</t>
  </si>
  <si>
    <t>60.00%</t>
  </si>
  <si>
    <t>Warrants exercise price</t>
  </si>
  <si>
    <t>Maximum [Member]</t>
  </si>
  <si>
    <t>65.00%</t>
  </si>
  <si>
    <t>Significant Accounting Policies - Summary of Changes in Fair Value of Derivative and Warrant Liabilities (Details) - USD ($)</t>
  </si>
  <si>
    <t>Change in fair value</t>
  </si>
  <si>
    <t>Balance at beginning of the period</t>
  </si>
  <si>
    <t>Balance at end of the period</t>
  </si>
  <si>
    <t>Fair Value, Inputs, Level 3 [Member]</t>
  </si>
  <si>
    <t>Initial recognition of conversion feature</t>
  </si>
  <si>
    <t>Additions for increases in principal</t>
  </si>
  <si>
    <t>Reclassification to equity</t>
  </si>
  <si>
    <t>Initial recognition of warrant liability</t>
  </si>
  <si>
    <t>Reclassed to equity upon exercise</t>
  </si>
  <si>
    <t>Reclassed to equity upon expiration</t>
  </si>
  <si>
    <t>Convertible Notes Receivable (Details Narrative) - USD ($)</t>
  </si>
  <si>
    <t>Sep. 27, 2019</t>
  </si>
  <si>
    <t>Sep. 23, 2019</t>
  </si>
  <si>
    <t>Sep. 09, 2019</t>
  </si>
  <si>
    <t>Jul. 02, 2019</t>
  </si>
  <si>
    <t>Jun. 03, 2019</t>
  </si>
  <si>
    <t>May 29, 2019</t>
  </si>
  <si>
    <t>Oncolix, Inc [Member]</t>
  </si>
  <si>
    <t>Debt maturity date</t>
  </si>
  <si>
    <t>Nov. 29,
		2019</t>
  </si>
  <si>
    <t>Interest rate</t>
  </si>
  <si>
    <t>12.00%</t>
  </si>
  <si>
    <t>Debt instrument increase in fixed interest rate</t>
  </si>
  <si>
    <t>22.00%</t>
  </si>
  <si>
    <t>Increase in percentage of principal outstanding</t>
  </si>
  <si>
    <t>50.00%</t>
  </si>
  <si>
    <t>Variable conversion percentage</t>
  </si>
  <si>
    <t>Oncolix, Inc [Member] | Minimum [Member]</t>
  </si>
  <si>
    <t>Redeem percentage of principal and accrued interest balance</t>
  </si>
  <si>
    <t>120.00%</t>
  </si>
  <si>
    <t>Oncolix, Inc [Member] | Maximum [Member]</t>
  </si>
  <si>
    <t>145.00%</t>
  </si>
  <si>
    <t>Mineral Mountain Mining &amp; Mining [Member] | Convertible Note Receivable [Member]</t>
  </si>
  <si>
    <t>Nov. 30,
		2019</t>
  </si>
  <si>
    <t>58.00%</t>
  </si>
  <si>
    <t>Mineral Mountain Mining &amp; Mining [Member] | Second Convertible Note Receivable [Member]</t>
  </si>
  <si>
    <t>Apr. 7,
		2020</t>
  </si>
  <si>
    <t>10.00%</t>
  </si>
  <si>
    <t>Mineral Mountain Mining &amp; Mining [Member] | Minimum [Member] | Second Convertible Note Receivable [Member]</t>
  </si>
  <si>
    <t>Mineral Mountain Mining &amp; Mining [Member] | Maximum [Member] | Second Convertible Notes [Member]</t>
  </si>
  <si>
    <t>Accelerated Pharma, Inc. [Member] | Convertible Note Receivable [Member]</t>
  </si>
  <si>
    <t>Apr. 9,
		2020</t>
  </si>
  <si>
    <t>Accelerated Pharma, Inc. [Member] | Minimum [Member] | Convertible Note Receivable [Member]</t>
  </si>
  <si>
    <t>Accelerated Pharma, Inc. [Member] | Maximum [Member] | Convertible Note Receivable [Member]</t>
  </si>
  <si>
    <t>Bigfoot Project Investments, Inc. [Member] | Convertible Note Receivable [Member]</t>
  </si>
  <si>
    <t>Mar. 23,
		2020</t>
  </si>
  <si>
    <t>Bigfoot Project Investments, Inc. [Member] | Minimum [Member] | Convertible Note Receivable [Member]</t>
  </si>
  <si>
    <t>Bigfoot Project Investments, Inc. [Member] | Maximum [Member] | Convertible Note Receivable [Member]</t>
  </si>
  <si>
    <t>GEX Management, Inc. [Member] | Convertible Note Receivable [Member]</t>
  </si>
  <si>
    <t>Mar. 27,
		2020</t>
  </si>
  <si>
    <t>GEX Management, Inc. [Member] | Minimum [Member] | Convertible Note Receivable [Member]</t>
  </si>
  <si>
    <t>GEX Management, Inc. [Member] | Maximum [Member] | Convertible Note Receivable [Member]</t>
  </si>
  <si>
    <t>Prepaid Expenses and Other Assets (Details Narrative) - USD ($)</t>
  </si>
  <si>
    <t>Payment on finder's fee</t>
  </si>
  <si>
    <t>Number of common stock value issued</t>
  </si>
  <si>
    <t>Amortization expense</t>
  </si>
  <si>
    <t>Ace Legends Pte. Ltd [Member]</t>
  </si>
  <si>
    <t>Unamortized balance of other assets</t>
  </si>
  <si>
    <t>Other assets</t>
  </si>
  <si>
    <t>Number of common stock shares issued</t>
  </si>
  <si>
    <t>Fixed Assets (Details Narrative) - USD ($)</t>
  </si>
  <si>
    <t>Depreciation expense</t>
  </si>
  <si>
    <t>Fixed Assets - Schedule of Fixed Assets (Details) - USD ($)</t>
  </si>
  <si>
    <t>Fixed assets. gross</t>
  </si>
  <si>
    <t>Less: Accumulated Depreciation</t>
  </si>
  <si>
    <t>Total fixed assets</t>
  </si>
  <si>
    <t>Building [Member]</t>
  </si>
  <si>
    <t>Vehicles [Member]</t>
  </si>
  <si>
    <t>Office Equipment and Furniture [Member]</t>
  </si>
  <si>
    <t>Convertible Notes Payable (Details Narrative)</t>
  </si>
  <si>
    <t>Oct. 29, 2019USD ($)Integer$ / shares</t>
  </si>
  <si>
    <t>Oct. 24, 2019USD ($)Integer</t>
  </si>
  <si>
    <t>Oct. 11, 2019</t>
  </si>
  <si>
    <t>Oct. 01, 2019USD ($)Integer</t>
  </si>
  <si>
    <t>Sep. 28, 2019USD ($)$ / shares</t>
  </si>
  <si>
    <t>Sep. 24, 2019USD ($)$ / shares</t>
  </si>
  <si>
    <t>Sep. 18, 2019USD ($)$ / sharesshares</t>
  </si>
  <si>
    <t>Sep. 16, 2019USD ($)Integer$ / shares</t>
  </si>
  <si>
    <t>Sep. 13, 2019USD ($)Integer$ / sharesshares</t>
  </si>
  <si>
    <t>Sep. 10, 2019USD ($)$ / shares</t>
  </si>
  <si>
    <t>Sep. 07, 2019USD ($)</t>
  </si>
  <si>
    <t>Sep. 06, 2019USD ($)$ / sharesshares</t>
  </si>
  <si>
    <t>Sep. 05, 2019USD ($)$ / sharesshares</t>
  </si>
  <si>
    <t>Sep. 03, 2019USD ($)Integer$ / shares</t>
  </si>
  <si>
    <t>Sep. 02, 2019USD ($)$ / shares</t>
  </si>
  <si>
    <t>Aug. 27, 2019USD ($)Integer$ / shares</t>
  </si>
  <si>
    <t>Aug. 23, 2019USD ($)Integer$ / sharesshares</t>
  </si>
  <si>
    <t>Aug. 06, 2019USD ($)</t>
  </si>
  <si>
    <t>Aug. 02, 2019USD ($)$ / sharesshares</t>
  </si>
  <si>
    <t>Jul. 31, 2019USD ($)Integer$ / shares</t>
  </si>
  <si>
    <t>Jul. 27, 2019USD ($)$ / shares</t>
  </si>
  <si>
    <t>Jul. 26, 2019USD ($)$ / sharesshares</t>
  </si>
  <si>
    <t>Jul. 08, 2019USD ($)Integer$ / sharesshares</t>
  </si>
  <si>
    <t>Jul. 08, 2019USD ($)$ / shares</t>
  </si>
  <si>
    <t>Jul. 07, 2019USD ($)$ / sharesshares</t>
  </si>
  <si>
    <t>Jul. 02, 2019USD ($)$ / shares</t>
  </si>
  <si>
    <t>Jun. 28, 2019USD ($)</t>
  </si>
  <si>
    <t>Jun. 03, 2019USD ($)Integer$ / shares</t>
  </si>
  <si>
    <t>Jun. 02, 2019USD ($)$ / shares</t>
  </si>
  <si>
    <t>May 29, 2019USD ($)Integer$ / shares</t>
  </si>
  <si>
    <t>May 17, 2019USD ($)$ / shares</t>
  </si>
  <si>
    <t>May 15, 2019USD ($)Integer$ / shares</t>
  </si>
  <si>
    <t>May 09, 2019USD ($)Integer$ / sharesshares</t>
  </si>
  <si>
    <t>Apr. 27, 2019USD ($)$ / shares</t>
  </si>
  <si>
    <t>Apr. 25, 2019USD ($)Integer$ / shares</t>
  </si>
  <si>
    <t>Apr. 24, 2019USD ($)$ / sharesshares</t>
  </si>
  <si>
    <t>Apr. 02, 2019USD ($)Integer$ / shares</t>
  </si>
  <si>
    <t>Mar. 25, 2019USD ($)Integer$ / shares</t>
  </si>
  <si>
    <t>Mar. 14, 2019USD ($)Integer</t>
  </si>
  <si>
    <t>Mar. 11, 2019USD ($)$ / shares</t>
  </si>
  <si>
    <t>Mar. 05, 2019USD ($)Integer</t>
  </si>
  <si>
    <t>Mar. 04, 2019USD ($)$ / shares</t>
  </si>
  <si>
    <t>Feb. 28, 2019USD ($)Integer$ / shares</t>
  </si>
  <si>
    <t>Feb. 06, 2019USD ($)$ / sharesshares</t>
  </si>
  <si>
    <t>Jan. 30, 2019USD ($)$ / shares</t>
  </si>
  <si>
    <t>Jan. 28, 2019USD ($)Integer$ / shares</t>
  </si>
  <si>
    <t>Jan. 25, 2019USD ($)Integer$ / sharesshares</t>
  </si>
  <si>
    <t>Jan. 24, 2019USD ($)$ / sharesshares</t>
  </si>
  <si>
    <t>Jan. 24, 2019USD ($)$ / shares</t>
  </si>
  <si>
    <t>Jan. 20, 2019USD ($)$ / shares</t>
  </si>
  <si>
    <t>Jan. 18, 2019USD ($)Integer$ / shares</t>
  </si>
  <si>
    <t>Jan. 10, 2019USD ($)$ / shares</t>
  </si>
  <si>
    <t>Jan. 04, 2019USD ($)$ / shares</t>
  </si>
  <si>
    <t>Jan. 02, 2019USD ($)Integer$ / shares</t>
  </si>
  <si>
    <t>Dec. 03, 2018USD ($)Integer$ / shares</t>
  </si>
  <si>
    <t>Oct. 31, 2018USD ($)Integer$ / sharesshares</t>
  </si>
  <si>
    <t>Oct. 29, 2018USD ($)Integer</t>
  </si>
  <si>
    <t>Oct. 16, 2018USD ($)$ / shares</t>
  </si>
  <si>
    <t>Oct. 16, 2018USD ($)Integer$ / shares</t>
  </si>
  <si>
    <t>Oct. 11, 2018USD ($)Integer$ / sharesshares</t>
  </si>
  <si>
    <t>Sep. 11, 2018USD ($)Integer$ / shares</t>
  </si>
  <si>
    <t>Aug. 21, 2018USD ($)$ / sharesshares</t>
  </si>
  <si>
    <t>Jul. 30, 2018USD ($)Integer$ / shares</t>
  </si>
  <si>
    <t>Jul. 27, 2018USD ($)Integer$ / shares</t>
  </si>
  <si>
    <t>Jul. 19, 2018USD ($)Integer$ / shares</t>
  </si>
  <si>
    <t>Jun. 13, 2018USD ($)Integer$ / shares</t>
  </si>
  <si>
    <t>Dec. 19, 2017USD ($)</t>
  </si>
  <si>
    <t>Nov. 15, 2017USD ($)</t>
  </si>
  <si>
    <t>Nov. 09, 2017USD ($)Integer$ / shares</t>
  </si>
  <si>
    <t>Sep. 30, 2019USD ($)Integer$ / sharesshares</t>
  </si>
  <si>
    <t>Aug. 31, 2019USD ($)$ / sharesshares</t>
  </si>
  <si>
    <t>Feb. 28, 2019USD ($)$ / sharesshares</t>
  </si>
  <si>
    <t>Jan. 31, 2019USD ($)$ / sharesshares</t>
  </si>
  <si>
    <t>Jun. 30, 2019USD ($)$ / shares</t>
  </si>
  <si>
    <t>Sep. 30, 2018USD ($)$ / sharesshares</t>
  </si>
  <si>
    <t>Dec. 31, 2018USD ($)$ / sharesshares</t>
  </si>
  <si>
    <t>Oct. 11, 2019USD ($)</t>
  </si>
  <si>
    <t>Oct. 23, 2019$ / shares</t>
  </si>
  <si>
    <t>May 20, 2019USD ($)</t>
  </si>
  <si>
    <t>Apr. 15, 2019USD ($)</t>
  </si>
  <si>
    <t>Mar. 19, 2019</t>
  </si>
  <si>
    <t>Feb. 15, 2019USD ($)</t>
  </si>
  <si>
    <t>Debt instrument face amount</t>
  </si>
  <si>
    <t>Note conversion price per share | $ / shares</t>
  </si>
  <si>
    <t>Shares issued upon notes conversion | shares</t>
  </si>
  <si>
    <t>Share price | $ / shares</t>
  </si>
  <si>
    <t>Increase/decrease in fair value of derivative</t>
  </si>
  <si>
    <t>Payment of convertible debt</t>
  </si>
  <si>
    <t>Warrants | shares</t>
  </si>
  <si>
    <t>Proceeds from convertible debt</t>
  </si>
  <si>
    <t>Reclassification of derivative fair value to equity upon the conversions</t>
  </si>
  <si>
    <t>Decrease in fair value of derivative liability prior to conversion</t>
  </si>
  <si>
    <t>Interest expense related to notes</t>
  </si>
  <si>
    <t>Accrued interest</t>
  </si>
  <si>
    <t>Investor [Member] | Warrants [Member]</t>
  </si>
  <si>
    <t>Warrants, term</t>
  </si>
  <si>
    <t>2 years</t>
  </si>
  <si>
    <t>Share Price [Member] | Warrants [Member]</t>
  </si>
  <si>
    <t>Fair value assumptions, measurement input, per share | $ / shares</t>
  </si>
  <si>
    <t>Warrants exercise price | $ / shares</t>
  </si>
  <si>
    <t>Fair value assumptions, risk free interest rate</t>
  </si>
  <si>
    <t>1.75%</t>
  </si>
  <si>
    <t>Fair value assumptions expected volatility rate</t>
  </si>
  <si>
    <t>193.89%</t>
  </si>
  <si>
    <t>Minimum [Member] | Risk-free Interest Rate [Member] | Warrants [Member]</t>
  </si>
  <si>
    <t>Warrant measurement input | Integer</t>
  </si>
  <si>
    <t>Minimum [Member] | Expected Volatility [Member] | Warrants [Member]</t>
  </si>
  <si>
    <t>1.88%</t>
  </si>
  <si>
    <t>210.34%</t>
  </si>
  <si>
    <t>Maximum [Member] | Risk-free Interest Rate [Member] | Warrants [Member]</t>
  </si>
  <si>
    <t>Maximum [Member] | Expected Volatility [Member] | Warrants [Member]</t>
  </si>
  <si>
    <t>BHP Capital NY Inc [Member] | Minimum [Member]</t>
  </si>
  <si>
    <t>115.00%</t>
  </si>
  <si>
    <t>BHP Capital NY Inc [Member] | Maximum [Member]</t>
  </si>
  <si>
    <t>Crossover Capital Fund I, LLC [Member]</t>
  </si>
  <si>
    <t>2.50%</t>
  </si>
  <si>
    <t>189.34%</t>
  </si>
  <si>
    <t>12% Convertible Promissory Note Payable [Member] | Power Up Lending, LLC [Member]</t>
  </si>
  <si>
    <t>Debt instrument fixed interest rate</t>
  </si>
  <si>
    <t>Note due date</t>
  </si>
  <si>
    <t>Oct. 30,
		2019</t>
  </si>
  <si>
    <t>Convertible notes payable</t>
  </si>
  <si>
    <t>Debt instrument, trading percentage</t>
  </si>
  <si>
    <t>61.00%</t>
  </si>
  <si>
    <t>Debt instrument, threshold trading days | Integer</t>
  </si>
  <si>
    <t>Debt instrument redemption amount</t>
  </si>
  <si>
    <t>Unamortized debt discount</t>
  </si>
  <si>
    <t>12% Convertible Promissory Note Payable [Member] | Power Up Lending, LLC [Member] | Share Price [Member]</t>
  </si>
  <si>
    <t>12% Convertible Promissory Note Payable [Member] | Power Up Lending, LLC [Member] | Risk-free Interest Rate [Member]</t>
  </si>
  <si>
    <t>Fair value assumptions, measurement input, percentages</t>
  </si>
  <si>
    <t>2.21%</t>
  </si>
  <si>
    <t>12% Convertible Promissory Note Payable [Member] | Power Up Lending, LLC [Member] | Expected Volatility [Member]</t>
  </si>
  <si>
    <t>172.14%</t>
  </si>
  <si>
    <t>12% Convertible Promissory Note Payable [Member] | Power Up Lending, LLC [Member] | Minimum [Member]</t>
  </si>
  <si>
    <t>Percentage of principal outstanding and accrued interest</t>
  </si>
  <si>
    <t>150.00%</t>
  </si>
  <si>
    <t>12% Convertible Promissory Note Payable [Member] | Power Up Lending, LLC [Member] | Maximum [Member]</t>
  </si>
  <si>
    <t>200.00%</t>
  </si>
  <si>
    <t>140.00%</t>
  </si>
  <si>
    <t>Debt conversion description</t>
  </si>
  <si>
    <t xml:space="preserve">The note is convertible during first 180 days after issuance at a fixed conversion price of $1.75. After the initial conversion period, the conversion price shall equal the lesser of: (i) the fixed price; and (ii) 61% multiplied by the market price (as defined in the note). Per the agreement, the Company is required at all times to have authorized and reserved six times the number of shares that is actually issuable upon full conversion of the note. </t>
  </si>
  <si>
    <t>Derivative fair value</t>
  </si>
  <si>
    <t>Debt instrument, redemption, description</t>
  </si>
  <si>
    <t>During the first 180 days the convertible redeemable note is in effect, the Company may redeem the note at amounts ranging from 115% to 140% of the principal and accrued interest balance, based on the redemption date's passage of time from the date of issuance of the debenture. The conversion feature does not meet the definition of a derivative during the first 180 days but will meet the definition of a derivative when the conversion price becomes variable and would at that time require bifurcation and to be accounted for as a derivative liability.</t>
  </si>
  <si>
    <t>Conversion on debt principal and interest</t>
  </si>
  <si>
    <t>2.12%</t>
  </si>
  <si>
    <t>2.45%</t>
  </si>
  <si>
    <t>203.81%</t>
  </si>
  <si>
    <t>Jan. 15,
		2020</t>
  </si>
  <si>
    <t>1.98%</t>
  </si>
  <si>
    <t>12% Convertible Promissory Note Payable [Member] | Labrys Fund LP [Member]</t>
  </si>
  <si>
    <t>Nov. 6,
		2019</t>
  </si>
  <si>
    <t>24.00%</t>
  </si>
  <si>
    <t>The note is convertible into shares of the Company's common stock at a variable conversion rate that is equal to the lesser of the lowest trading price for the last 20 days prior to the issuance of the note or 45% of the lowest market price over the 20 days prior to conversion. The conversion price shall be adjusted upon subsequent sales of securities at a price lower than the original conversion price. There are additional 12% adjustments to the conversion price for events set forth in the agreement, including if the conversion price is less than $0.01, if the Company is not DTC eligible, the Company is no longer a reporting company, or the note cannot be converted into free trading shares on or after six months from issue date. The holder has the option to increase the principal by $5,000 per each default occurrence instead of applying further discounts to the conversion price. However, under no circumstances shall the principal amount exceed an additional $25,000 nor can the conversion price be less than 30% multiplied by the market price due to the cumulative effect. Per the agreement, the Company is required at all times to have authorized and reserved five times the number of shares that is actually issuable upon full conversion of the note. The conversion feature meets the definition of a derivative and therefore requires bifurcation and will be accounted for as a derivative liability.</t>
  </si>
  <si>
    <t>Embedded derivative, fair value</t>
  </si>
  <si>
    <t>Market capitalization</t>
  </si>
  <si>
    <t>Percentage of liquidation damage</t>
  </si>
  <si>
    <t>25.00%</t>
  </si>
  <si>
    <t>Increase in principal amount</t>
  </si>
  <si>
    <t>Issuance of common stock for commitment fee | shares</t>
  </si>
  <si>
    <t>Issuance of common stock for commitment fee, value</t>
  </si>
  <si>
    <t>Share issued price per shares | $ / shares</t>
  </si>
  <si>
    <t>12% Convertible Promissory Note Payable [Member] | Labrys Fund LP [Member] | Granite Global Value Investments L T D [Member]</t>
  </si>
  <si>
    <t>Debt instrument, accrued interest</t>
  </si>
  <si>
    <t>Default penalties</t>
  </si>
  <si>
    <t>12% Convertible Promissory Note Payable [Member] | Labrys Fund LP [Member] | Share Price [Member]</t>
  </si>
  <si>
    <t>12% Convertible Promissory Note Payable [Member] | Labrys Fund LP [Member] | Risk-free Interest Rate [Member]</t>
  </si>
  <si>
    <t>13.00%</t>
  </si>
  <si>
    <t>202.78%</t>
  </si>
  <si>
    <t>12% Convertible Promissory Note Payable [Member] | Labrys Fund LP [Member] | Expected Volatility [Member]</t>
  </si>
  <si>
    <t>210.74%</t>
  </si>
  <si>
    <t>2.46%</t>
  </si>
  <si>
    <t>12% Convertible Promissory Note Payable [Member] | Labrys Fund LP [Member] | Minimum [Member]</t>
  </si>
  <si>
    <t>12% Convertible Promissory Note Payable [Member] | Labrys Fund LP [Member] | Maximum [Member]</t>
  </si>
  <si>
    <t>12% Convertible Promissory Note Payable [Member] | EMA Financial LLC [Member]</t>
  </si>
  <si>
    <t>Apr. 8,
		2020</t>
  </si>
  <si>
    <t>Debt instrument, OID amount</t>
  </si>
  <si>
    <t>The note is convertible at a variable conversion rate of 60% of the lowest closing price during 20 days on which at least 100 shares of common stock were traded prior to and including the conversion date, to be adjusted if in default.  The discount increases by 15% discount if there is a DTC "chill" in effect, the closing price falls below $0.095, the Company ceases to be a reporting company pursuant to the 1934 Act, or the note cannot be converted into free trading shares after 181 days from the issuance date.  The discount also increases by 10% if the Company’s common shares are not deliverable via DWAC system.</t>
  </si>
  <si>
    <t>Debt instrument, purchase price</t>
  </si>
  <si>
    <t>Increase in discount percentage</t>
  </si>
  <si>
    <t>15.00%</t>
  </si>
  <si>
    <t>12% Convertible Promissory Note Payable [Member] | EMA Financial LLC [Member] | Share Price [Member]</t>
  </si>
  <si>
    <t>12% Convertible Promissory Note Payable [Member] | EMA Financial LLC [Member] | Risk-free Interest Rate [Member]</t>
  </si>
  <si>
    <t>1.99%</t>
  </si>
  <si>
    <t>12% Convertible Promissory Note Payable [Member] | EMA Financial LLC [Member] | Expected Volatility [Member]</t>
  </si>
  <si>
    <t>193.64%</t>
  </si>
  <si>
    <t>12% Convertible Promissory Note Payable [Member] | EMA Financial LLC [Member] | Minimum [Member]</t>
  </si>
  <si>
    <t>135.00%</t>
  </si>
  <si>
    <t>12% Convertible Promissory Note Payable [Member] | EMA Financial LLC [Member] | Maximum [Member]</t>
  </si>
  <si>
    <t>Convertible Note [Member] | Tangiers Global, LLC [Member]</t>
  </si>
  <si>
    <t>Jan. 18,
		2020</t>
  </si>
  <si>
    <t>20.00%</t>
  </si>
  <si>
    <t>40.00%</t>
  </si>
  <si>
    <t>In an event of default as set forth in the note, the outstanding principal balance increases by 40%.  On April 15, 2019, the note was in default due to the Company being delinquent in their filings under the Exchange Act with the SEC, and therefore the note principal balance was increased by $66,000.  As a result the outstanding balance of the note as of June 30, 2019, was $231,000.  On August 6, 2019, the Tangiers note was purchased from Tangiers by three other noteholders for a purchase price of $254,000, which included the default penalty and accrued interest. The note is convertible at 65% multiplied by the lowest closing price during the 15 days prior to the conversion.  The discount increases by 5% discount if there is a DTC “chill” in effect., and an additional 5% if the Company is not DWAC eligible.  Per the agreement, the Company is required at all times to have authorized and reserved five times the number of shares that is actually issuable upon full conversion of the note.</t>
  </si>
  <si>
    <t>Convertible Note [Member] | Tangiers Global, LLC [Member] | Three Other Hoteholders [Member]</t>
  </si>
  <si>
    <t>Convertible Note [Member] | Tangiers Global, LLC [Member] | New Holders [Member]</t>
  </si>
  <si>
    <t>Convertible Note [Member] | Tangiers Global, LLC [Member] | Share Price [Member]</t>
  </si>
  <si>
    <t>Convertible Note [Member] | Tangiers Global, LLC [Member] | Share Price [Member] | New Holders [Member]</t>
  </si>
  <si>
    <t>Convertible Note [Member] | Tangiers Global, LLC [Member] | Risk-free Interest Rate [Member]</t>
  </si>
  <si>
    <t>2.60%</t>
  </si>
  <si>
    <t>Convertible Note [Member] | Tangiers Global, LLC [Member] | Risk-free Interest Rate [Member] | New Holders [Member]</t>
  </si>
  <si>
    <t>2.33%</t>
  </si>
  <si>
    <t>Convertible Note [Member] | Tangiers Global, LLC [Member] | Expected Volatility [Member]</t>
  </si>
  <si>
    <t>148.69%</t>
  </si>
  <si>
    <t>Convertible Note [Member] | Tangiers Global, LLC [Member] | Expected Volatility [Member] | New Holders [Member]</t>
  </si>
  <si>
    <t>Convertible Note [Member] | Tangiers Global, LLC [Member] | Minimum [Member]</t>
  </si>
  <si>
    <t>Convertible Note [Member] | Tangiers Global, LLC [Member] | Maximum [Member]</t>
  </si>
  <si>
    <t>Convertible Note [Member] | Armada Investment Fund LLC [Member]</t>
  </si>
  <si>
    <t>8.00%</t>
  </si>
  <si>
    <t>Jul. 29,
		2020</t>
  </si>
  <si>
    <t>Oct. 25,
		2019</t>
  </si>
  <si>
    <t>The note is convertible at the lessor of $0.30 or 65% multiplied by the lowest closing price during the 20 days prior to the conversion.  The discount will be increased by 10% if the Company’s common shares are not DWAC deliverable, and increased by 15% if there is a DTC “chill”.  Furthermore, if the Company fails to maintain its status as “DTC Eligible” for any reason, or, if the conversion price is less than $0.01 at any time after the issue date, the principal amount of the note shall increase by $15,000.  In addition, the variable conversion price shall be redefined to mean 50% multiplied by the market price.  The conversion price shall be adjusted upon subsequent sales of securities at a price lower than the original conversion price.  Per the agreement, the Company is required at all times to have authorized and reserved six times the number of shares that is actually issuable upon full conversion of the note. If the Company does not maintain or replenish the reserve amount within three days of request by the holder, the principal amount of the note shall increase by $5,000.</t>
  </si>
  <si>
    <t>During the first 180 days the convertible redeemable note is in effect, the Company may redeem the note at amounts ranging from 115% to 145% of the principal and accrued interest balance, based on the redemption date’s passage of time ranging from the date of issuance of the debenture.</t>
  </si>
  <si>
    <t>Outstanding principal balance of the debt</t>
  </si>
  <si>
    <t>Convertible Note [Member] | Armada Investment Fund LLC [Member] | Warrants [Member]</t>
  </si>
  <si>
    <t>Number of warrant issued | shares</t>
  </si>
  <si>
    <t>5 years</t>
  </si>
  <si>
    <t>2.23%</t>
  </si>
  <si>
    <t>158.60%</t>
  </si>
  <si>
    <t>Convertible Note [Member] | Armada Investment Fund LLC [Member] | Share Price [Member]</t>
  </si>
  <si>
    <t>Convertible Note [Member] | Armada Investment Fund LLC [Member] | Risk-free Interest Rate [Member]</t>
  </si>
  <si>
    <t>2.44%</t>
  </si>
  <si>
    <t>Convertible Note [Member] | Armada Investment Fund LLC [Member] | Expected Volatility [Member]</t>
  </si>
  <si>
    <t>177.54%</t>
  </si>
  <si>
    <t>Convertible Note [Member] | Armada Investment Fund LLC [Member] | Minimum [Member]</t>
  </si>
  <si>
    <t>Convertible Note [Member] | Armada Investment Fund LLC [Member] | Maximum [Member]</t>
  </si>
  <si>
    <t>Convertible Note [Member] | Jefferson Street Capital, LLC [Member]</t>
  </si>
  <si>
    <t>Convertible Note [Member] | Jefferson Street Capital, LLC [Member] | Warrants [Member]</t>
  </si>
  <si>
    <t>Convertible Note [Member] | Jefferson Street Capital, LLC [Member] | Share Price [Member]</t>
  </si>
  <si>
    <t>Convertible Note [Member] | Jefferson Street Capital, LLC [Member] | Risk-free Interest Rate [Member]</t>
  </si>
  <si>
    <t>2.29%</t>
  </si>
  <si>
    <t>Convertible Note [Member] | Jefferson Street Capital, LLC [Member] | Expected Volatility [Member]</t>
  </si>
  <si>
    <t>Convertible Note [Member] | Jefferson Street Capital, LLC [Member] | Minimum [Member]</t>
  </si>
  <si>
    <t>Convertible Note [Member] | Jefferson Street Capital, LLC [Member] | Maximum [Member]</t>
  </si>
  <si>
    <t>Convertible Note [Member] | BHP Capital NY Inc [Member]</t>
  </si>
  <si>
    <t>The note is convertible at the lessor of $0.40 or 65% multiplied by the lowest closing price during the 20 days prior to the conversion.  The discount will be increased by 10% if the Company’s common shares are not DTC deliverable, and increased by 15% if there is a DTC “chill”.  Furthermore, if the Company fails to maintain its status as “DTC Eligible” for any reason, or, if the conversion price is less than $0.01 at any time after the issue date, the principal amount of the note shall increase by $15,000.  In addition, the variable conversion price shall be redefined to mean 50% multiplied by the market price.</t>
  </si>
  <si>
    <t>Convertible Note [Member] | BHP Capital NY Inc [Member] | Warrants [Member]</t>
  </si>
  <si>
    <t>Convertible Note [Member] | BHP Capital NY Inc [Member] | Share Price [Member]</t>
  </si>
  <si>
    <t>Convertible Note [Member] | BHP Capital NY Inc [Member] | Risk-free Interest Rate [Member]</t>
  </si>
  <si>
    <t>Convertible Note [Member] | BHP Capital NY Inc [Member] | Expected Volatility [Member]</t>
  </si>
  <si>
    <t>Convertible Note [Member] | BHP Capital NY Inc [Member] | Minimum [Member]</t>
  </si>
  <si>
    <t>Convertible Note [Member] | BHP Capital NY Inc [Member] | Maximum [Member]</t>
  </si>
  <si>
    <t>Convertible Note [Member] | Auctus Fund, LLC [Member] | Risk-free Interest Rate [Member]</t>
  </si>
  <si>
    <t>19.64%</t>
  </si>
  <si>
    <t>Convertible Note [Member] | Auctus Fund, LLC [Member] | Expected Volatility [Member]</t>
  </si>
  <si>
    <t>2.00%</t>
  </si>
  <si>
    <t>Convertible Note [Member] | Armada Investment Fund [Member] | Risk-free Interest Rate [Member]</t>
  </si>
  <si>
    <t>204.06%</t>
  </si>
  <si>
    <t>Convertible Note [Member] | Armada Investment Fund [Member] | Expected Volatility [Member]</t>
  </si>
  <si>
    <t>1.72%</t>
  </si>
  <si>
    <t>10% Fixed Convertible Promissory Note Payable [Member] | Tangiers Global, LLC [Member]</t>
  </si>
  <si>
    <t>Debt instrument penalty expense</t>
  </si>
  <si>
    <t>10% Fixed Convertible Promissory Note Payable [Member] | Tangiers Global, LLC [Member] | Investor [Member]</t>
  </si>
  <si>
    <t>Proceeds from convertible debt including OID</t>
  </si>
  <si>
    <t>10% Fixed Convertible Promissory Note Payable [Member] | Tangiers Global, LLC [Member] | Minimum [Member]</t>
  </si>
  <si>
    <t>10% Fixed Convertible Promissory Note Payable [Member] | Tangiers Global, LLC [Member] | Maximum [Member]</t>
  </si>
  <si>
    <t>10% Fixed Convertible Promissory Note Payable [Member] | Crossover Capital Fund I, LLC [Member]</t>
  </si>
  <si>
    <t>May 17,
		2020</t>
  </si>
  <si>
    <t>Nov. 28,
		2019</t>
  </si>
  <si>
    <t>The note is convertible into shares of Common Stock at a conversion price the lower of (i) the fixed price of $1.00 or (ii) 61% of the average of the two (2) lowest trading prices of the Common Stock as reported on the National Quotations Bureau OTC market on which the Company's shares are traded, for the twenty (20) prior trading days including the day upon which a notice of conversion is received by the Company or its transfer agent. The discount will be increased by 10% if the Company's common shares are not DTC deliverable. Additionally, if the Company fails to comply with the reporting requirements of the Exchange Act (including but not limited to becoming late or delinquent in its filings, even if the Company subsequently cures such delinquency), the discount shall be increased an additional 15%. Per the agreement, the Company is required at all times to have authorized and reserved five times the number of shares that is actually issuable upon full conversion of the note.</t>
  </si>
  <si>
    <t xml:space="preserve">The note is convertible into shares of Common Stock at a conversion price of the lower of (i) $1.00 per share or (ii) 65% of the lowest trading price for the 20 prior trading days including the day upon which a notice of conversion is received by the Company or its transfer agent. The discount increases 10% if there is a DTC "chill" in effect. The conversion price shall be adjusted upon subsequent sales of securities at a price lower than the original conversion price. The variable conversion price has been adjusted to 45% of the market price, based on the conversion price of a new note on May 9, 2019. </t>
  </si>
  <si>
    <t>During the first 180 days the convertible redeemable note is in effect, the Company may redeem the note at amounts ranging from 120% to 145% of the principal and accrued interest balance, based on the redemption date's passage of time from the date of issuance of the debenture. The conversion feature meets the definition of a derivative and requires bifurcation and will be accounted for as a derivative liability.</t>
  </si>
  <si>
    <t>During the first 180 days the convertible redeemable note is in effect, the Company may redeem the note at amounts ranging from 125% to 145% of the principal and accrued interest balance, based on the redemption date's passage of time from the date of issuance of the debenture. Per the agreement, the Company is required at all times to have authorized and reserved five times the number of shares that is actually issuable upon full conversion of the note. The conversion feature met the definition of a derivative and required bifurcation and to be accounted for as a derivative liability.</t>
  </si>
  <si>
    <t>10% Fixed Convertible Promissory Note Payable [Member] | Crossover Capital Fund I, LLC [Member] | Share Price [Member]</t>
  </si>
  <si>
    <t>10% Fixed Convertible Promissory Note Payable [Member] | Crossover Capital Fund I, LLC [Member] | Risk-free Interest Rate [Member]</t>
  </si>
  <si>
    <t>177.33%</t>
  </si>
  <si>
    <t>2.54%</t>
  </si>
  <si>
    <t>10% Fixed Convertible Promissory Note Payable [Member] | Crossover Capital Fund I, LLC [Member] | Expected Volatility [Member]</t>
  </si>
  <si>
    <t>2.35%</t>
  </si>
  <si>
    <t>181.78%</t>
  </si>
  <si>
    <t>10% Fixed Convertible Promissory Note Payable [Member] | Crossover Capital Fund I, LLC [Member] | Minimum [Member]</t>
  </si>
  <si>
    <t>125.00%</t>
  </si>
  <si>
    <t>10% Fixed Convertible Promissory Note Payable [Member] | Crossover Capital Fund I, LLC [Member] | Maximum [Member]</t>
  </si>
  <si>
    <t>10% Fixed Convertible Promissory Note Payable [Member] | Illiad Research [Member]</t>
  </si>
  <si>
    <t>May 29,
		2020</t>
  </si>
  <si>
    <t xml:space="preserve">The note is convertible into shares of Common Stock at a conversion price equal to 60% multiplied by the lowest closing trade price during the 20 trading days immediately preceding the applicable conversion. </t>
  </si>
  <si>
    <t>10% Fixed Convertible Promissory Note Payable [Member] | Illiad Research [Member] | Share Price [Member]</t>
  </si>
  <si>
    <t>10% Fixed Convertible Promissory Note Payable [Member] | Illiad Research [Member] | Risk-free Interest Rate [Member]</t>
  </si>
  <si>
    <t>10% Fixed Convertible Promissory Note Payable [Member] | Illiad Research [Member] | Expected Volatility [Member]</t>
  </si>
  <si>
    <t>2.30%</t>
  </si>
  <si>
    <t>8% Fixed Convertible Promissory Note Payable [Member] | Morningview Financial, LLC [Member]</t>
  </si>
  <si>
    <t>Mar. 5,
		2020</t>
  </si>
  <si>
    <t>2750000.00%</t>
  </si>
  <si>
    <t xml:space="preserve">The note is convertible into shares of Common Stock at a conversion price of 65% of the market price, as defined in the note. The discount increases 15% if there is an event of default, and 10% if the shares are not deliverable via DWAC. </t>
  </si>
  <si>
    <t>During the first 180 days the convertible redeemable note is in effect, the Company may redeem the note at amounts ranging from 115% to 145% of the principal and accrued interest balance, based on the redemption date's passage of time from the date of issuance of the debenture. Per the agreement, the Company is required at all times to have authorized and reserved eight times the number of shares that is actually issuable upon full conversion of the note. The conversion feature met the definition of a derivative and required bifurcation and to be accounted for as a derivative liability.</t>
  </si>
  <si>
    <t>8% Fixed Convertible Promissory Note Payable [Member] | Morningview Financial, LLC [Member] | Share Price [Member]</t>
  </si>
  <si>
    <t>8% Fixed Convertible Promissory Note Payable [Member] | Morningview Financial, LLC [Member] | Risk-free Interest Rate [Member]</t>
  </si>
  <si>
    <t>2.27%</t>
  </si>
  <si>
    <t>8% Fixed Convertible Promissory Note Payable [Member] | Morningview Financial, LLC [Member] | Expected Volatility [Member]</t>
  </si>
  <si>
    <t>8% Fixed Convertible Promissory Note Payable [Member] | Morningview Financial, LLC [Member] | Minimum [Member]</t>
  </si>
  <si>
    <t>8% Fixed Convertible Promissory Note Payable [Member] | Morningview Financial, LLC [Member] | Maximum [Member]</t>
  </si>
  <si>
    <t>8% Fixed Convertible Promissory Note Payable [Member] | Belridge Capital L.P [Member]</t>
  </si>
  <si>
    <t>Mar. 24,
		2020</t>
  </si>
  <si>
    <t>18.00%</t>
  </si>
  <si>
    <t>55.00%</t>
  </si>
  <si>
    <t xml:space="preserve">The note is convertible into shares of common stock at a conversion price of the lower of (i) $1.00 per share or (ii) 61% of the lowest trading price for the 20 prior trading days prior to the conversion date. Per the agreement, the Company is required at all times to have authorized and reserved three times the number of shares that is actually issuable upon full conversion of the note. </t>
  </si>
  <si>
    <t xml:space="preserve">The Company may redeem the note at any time the note is outstanding and there is not an event of default, at amounts ranging in the first 90 days from the date of issuance from 115% to 135% of the principal and accrued interest balance, based on the redemption date's passage of time. </t>
  </si>
  <si>
    <t>8% Fixed Convertible Promissory Note Payable [Member] | Belridge Capital L.P [Member] | Share Price [Member]</t>
  </si>
  <si>
    <t>8% Fixed Convertible Promissory Note Payable [Member] | Belridge Capital L.P [Member] | Risk-free Interest Rate [Member]</t>
  </si>
  <si>
    <t>1.92%</t>
  </si>
  <si>
    <t>2.41%</t>
  </si>
  <si>
    <t>8% Fixed Convertible Promissory Note Payable [Member] | Belridge Capital L.P [Member] | Expected Volatility [Member]</t>
  </si>
  <si>
    <t>8% Fixed Convertible Promissory Note Payable [Member] | Belridge Capital L.P [Member] | Minimum [Member]</t>
  </si>
  <si>
    <t>8% Fixed Convertible Promissory Note Payable [Member] | Belridge Capital L.P [Member] | Maximum [Member]</t>
  </si>
  <si>
    <t>8% Fixed Convertible Promissory Note Payable [Member] | Tiger Trout Capital, LLC [Member]</t>
  </si>
  <si>
    <t xml:space="preserve">The note is convertible into shares of Common Stock at 65% of the lowest trading price of the common stock as reported on the National Quotations Bureau OTC market on which the Company's shares are traded, for the twenty (20) prior trading days including the day upon which a notice of conversion is received by the Company or its transfer agent. The conversion price is adjusted if any 3rd party has the right to convert monies at a discount to market greater than the conversion price in effect at that time then the holder, may utilize such greater discount percentage. The variable conversion price has been adjusted to 45% of the market price, based on the conversion price of a new note on May 9, 2019. Additionally, upon an event of default the conversion rate increases to 55% of the lowest trading price during the 20 days prior to conversion. </t>
  </si>
  <si>
    <t>The Company may redeem the note at amounts ranging from 110% to 150% of the principal and accrued interest balance, based on the redemption date's passage of time from the date of issuance of the debenture. The conversion feature meets the definition of a derivative and requires bifurcation and will be accounted for as a derivative liability.</t>
  </si>
  <si>
    <t>8% Fixed Convertible Promissory Note Payable [Member] | Tiger Trout Capital, LLC [Member] | Share Price [Member]</t>
  </si>
  <si>
    <t>8% Fixed Convertible Promissory Note Payable [Member] | Tiger Trout Capital, LLC [Member] | Risk-free Interest Rate [Member]</t>
  </si>
  <si>
    <t>176.09%</t>
  </si>
  <si>
    <t>8% Fixed Convertible Promissory Note Payable [Member] | Tiger Trout Capital, LLC [Member] | Expected Volatility [Member]</t>
  </si>
  <si>
    <t>2.42%</t>
  </si>
  <si>
    <t>8% Fixed Convertible Promissory Note Payable [Member] | Tiger Trout Capital, LLC [Member] | Minimum [Member]</t>
  </si>
  <si>
    <t>110.00%</t>
  </si>
  <si>
    <t>8% Fixed Convertible Promissory Note Payable [Member] | Tiger Trout Capital, LLC [Member] | Maximum [Member]</t>
  </si>
  <si>
    <t>12% Convertible Note [Member] | JSJ Investments, Inc [Member]</t>
  </si>
  <si>
    <t>12% Convertible Note [Member] | JSJ Investments, Inc [Member] | Share Price [Member]</t>
  </si>
  <si>
    <t>12% Convertible Note [Member] | JSJ Investments, Inc [Member] | Risk-free Interest Rate [Member]</t>
  </si>
  <si>
    <t>1.89%</t>
  </si>
  <si>
    <t>12% Convertible Note [Member] | JSJ Investments, Inc [Member] | Expected Volatility [Member]</t>
  </si>
  <si>
    <t>12% Convertible Note [Member] | Power Up Lending, LLC [Member]</t>
  </si>
  <si>
    <t>Sep. 15,
		2019</t>
  </si>
  <si>
    <t>Jul. 30,
		2019</t>
  </si>
  <si>
    <t>The conversion price shall equal the lesser of: (i) the fixed price; and (ii) 65% multiplied by the market price (as defined in the note). Per the agreement, the Company is required at all times to have authorized and reserved six times the number of shares that is actually issuable upon full conversion of the note.</t>
  </si>
  <si>
    <t>The conversion price shall equal the lesser of: (i) the fixed price; and (ii) 65% multiplied by the market price (as defined in the note). The conversion feature does not meet the definition of a derivative during the first 180 days but will meet the definition of a derivative when the conversion price becomes variable and will at that time require bifurcation and to be accounted for as a derivative liability.</t>
  </si>
  <si>
    <t>During the first 180 days the convertible redeemable note is in effect, the Company may redeem the note at amounts ranging from 115% to 140% of the principal and accrued interest balance, based on the redemption date's passage of time from the date of issuance of the debenture.</t>
  </si>
  <si>
    <t>During the first 180 days the convertible redeemable note is in effect, the Company may redeem the note at amounts ranging from 115% to 140% of the principal and accrued interest balance, based on the redemption date's passage of time from the date of issuance of the debenture. Per the agreement, the Company is required at all times to have authorized and reserved six times the number of shares that is actually issuable upon full conversion of the note.</t>
  </si>
  <si>
    <t>12% Convertible Note [Member] | Power Up Lending, LLC [Member] | Share Price [Member]</t>
  </si>
  <si>
    <t>12% Convertible Note [Member] | Power Up Lending, LLC [Member] | Risk-free Interest Rate [Member]</t>
  </si>
  <si>
    <t>12% Convertible Note [Member] | Power Up Lending, LLC [Member] | Expected Volatility [Member]</t>
  </si>
  <si>
    <t>143.85%</t>
  </si>
  <si>
    <t>222.18%</t>
  </si>
  <si>
    <t>12% Convertible Note [Member] | Power Up Lending, LLC [Member] | Minimum [Member]</t>
  </si>
  <si>
    <t>12% Convertible Note [Member] | Power Up Lending, LLC [Member] | Maximum [Member]</t>
  </si>
  <si>
    <t>Oct. 17,
		2020</t>
  </si>
  <si>
    <t>Mar. 14,
		2020</t>
  </si>
  <si>
    <t>Oct. 29,
		2019</t>
  </si>
  <si>
    <t>The note is convertible commencing 180 days after issuance of the note (or upon an event of Default), with a variable conversion rate at a 40% discount to the lowest closing price during the previous twenty days to the conversion date.  The conversion rate adjusts if there are common stock equivalents issued and in which the aggregate per share price is below the original conversion price, in which case the adjusted conversion price is the lower of the original conversion price or 25% of the aggregate price.  The discount increases to a 55% discount if there is a DTC “chill” in effect and an additional 5% if the Company is not DWAC or DTC eligible, as well as an additional 5% discount for each event of default.</t>
  </si>
  <si>
    <t xml:space="preserve">The note is convertible commencing 180 days after issuance of the note (or upon an event of Default), with a variable conversion rate at 60% of market price (as defined in the note). The conversion rate adjusts if there are common stock equivalents issued and in which the aggregate per share price is below the original conversion price, in which case the adjusted conversion price is the lower of the original conversion price or 25% of the aggregate price. The discount increases to a 55% discount if there is a DTC "chill" in effect and an additional 5% if the Company is not DWAC or DTC eligible, as well as an additional 5% discount for each event of default. </t>
  </si>
  <si>
    <t>During the first 180 days the convertible redeemable note is in effect, the Company may redeem the note at amounts ranging from 135% to 145% of the principal and accrued interest balance, based on the redemption date’s passage of time from the date of issuance of the debenture, and at 150% after 180 days</t>
  </si>
  <si>
    <t>During the first 180 days the convertible redeemable note is in effect, the Company may redeem the note at amounts ranging from 135% to 145% of the principal and accrued interest balance, based on the redemption date's passage of time from the date of issuance of the debenture, and at 150% after 180 days. The conversion feature meets the definition of a derivative and therefore requires bifurcation and will be accounted for as a derivative liability on the date the note becomes convertible, either 180 days after issuance or upon an event of default.</t>
  </si>
  <si>
    <t>During the first 180 days the convertible redeemable note is in effect, the Company may redeem the note at amounts ranging from 135% to 145% of the principal and accrued interest balance, based on the redemption date's passage of time from the date of issuance of the debenture, and at 150% after 180 days.</t>
  </si>
  <si>
    <t>Legal and due diligence fees</t>
  </si>
  <si>
    <t>Note conversion percentage</t>
  </si>
  <si>
    <t>Debt instrument, variable rate</t>
  </si>
  <si>
    <t>Additional debt discount percentage</t>
  </si>
  <si>
    <t>5.00%</t>
  </si>
  <si>
    <t>200.74%</t>
  </si>
  <si>
    <t>12% Convertible Note [Member] | JSJ Investments, Inc [Member] | Minimum [Member]</t>
  </si>
  <si>
    <t>12% Convertible Note [Member] | JSJ Investments, Inc [Member] | Minimum [Member] | Risk-free Interest Rate [Member]</t>
  </si>
  <si>
    <t>12% Convertible Note [Member] | JSJ Investments, Inc [Member] | Minimum [Member] | Expected Volatility [Member]</t>
  </si>
  <si>
    <t>12% Convertible Note [Member] | JSJ Investments, Inc [Member] | Maximum [Member]</t>
  </si>
  <si>
    <t>12% Convertible Note [Member] | JSJ Investments, Inc [Member] | Maximum [Member] | Risk-free Interest Rate [Member]</t>
  </si>
  <si>
    <t>12% Convertible Note [Member] | JSJ Investments, Inc [Member] | Maximum [Member] | Expected Volatility [Member]</t>
  </si>
  <si>
    <t>12% Convertible Note [Member] | Auctus Funds [Member]</t>
  </si>
  <si>
    <t>Jul. 31,
		2019</t>
  </si>
  <si>
    <t>The note is convertible at a variable conversion rate lessor of (i) lowest closing price during the previous 25 trading day period, prior to the date of note and (ii) the variable price, which is 60% by market price (lowest closing price for 25 days prior to conversion). The discount increases by 15% discount if there is a DTC "chill" in effect., and an additional 10% if the Company is not DWAC eligible.</t>
  </si>
  <si>
    <t>2.91%</t>
  </si>
  <si>
    <t>During the first 180 days the convertible redeemable note is in effect, the Company may redeem the note at amounts ranging from 135% to 150% of the principal and accrued interest balance, based on the redemption date's passage of time from the date of issuance of the debenture.</t>
  </si>
  <si>
    <t>Number of casehless exercise warrants | shares</t>
  </si>
  <si>
    <t>Fair value assumptions, fair value</t>
  </si>
  <si>
    <t>12% Convertible Note [Member] | Auctus Funds [Member] | Embedded Derivative Financial Instruments [Member]</t>
  </si>
  <si>
    <t>2.24%</t>
  </si>
  <si>
    <t>272.06%</t>
  </si>
  <si>
    <t>Excess of financing cost</t>
  </si>
  <si>
    <t>12% Convertible Note [Member] | Auctus Funds [Member] | Share Price [Member]</t>
  </si>
  <si>
    <t>12% Convertible Note [Member] | Auctus Funds [Member] | Risk-free Interest Rate [Member]</t>
  </si>
  <si>
    <t>12% Convertible Note [Member] | Auctus Funds [Member] | Expected Volatility [Member]</t>
  </si>
  <si>
    <t>12% Convertible Note [Member] | Auctus Funds [Member] | Minimum [Member]</t>
  </si>
  <si>
    <t>12% Convertible Note [Member] | Auctus Funds [Member] | Maximum [Member]</t>
  </si>
  <si>
    <t>12% Convertible Note [Member] | EMA Financial LLC [Member]</t>
  </si>
  <si>
    <t>The note is convertible at a variable conversion rate lessor of (i) the closing price on the day preceding the issue date and (ii) 60% of either the lowest closing price during 25 days prior to and including the conversion date, or the closing bid price, whichever is lower. The discount increases by 15% discount if there is a DTC "chill" in effect or closing price falls below $0.05875.</t>
  </si>
  <si>
    <t>Principal of derivative fair value to equity upon conversions</t>
  </si>
  <si>
    <t>12% Convertible Note [Member] | EMA Financial LLC [Member] | Embedded Derivative Financial Instruments [Member]</t>
  </si>
  <si>
    <t>12% Convertible Note [Member] | EMA Financial LLC [Member] | Share Price [Member]</t>
  </si>
  <si>
    <t>12% Convertible Note [Member] | EMA Financial LLC [Member] | Risk-free Interest Rate [Member]</t>
  </si>
  <si>
    <t>12% Convertible Note [Member] | EMA Financial LLC [Member] | Expected Volatility [Member]</t>
  </si>
  <si>
    <t>12% Convertible Note [Member] | EMA Financial LLC [Member] | Minimum [Member]</t>
  </si>
  <si>
    <t>12% Convertible Note [Member] | EMA Financial LLC [Member] | Maximum [Member]</t>
  </si>
  <si>
    <t>12% Fixed Convertible Promissory Note Payable [Member] | Power Up Lending, LLC [Member]</t>
  </si>
  <si>
    <t>7950000.00%</t>
  </si>
  <si>
    <t>Feb. 15,
		2020</t>
  </si>
  <si>
    <t>Jun. 30,
		2019</t>
  </si>
  <si>
    <t>May 15,
		2019</t>
  </si>
  <si>
    <t xml:space="preserve">The note is convertible for 180 days from inception into shares of Common Stock at a conversion price of $1.75 per share, subject to adjustment based upon the terms of the note. After the 180 days the conversion price shall equal the lesser of: (i) $1.75; and (ii) 61% multiplied by the market price, as defined in the agreement. Per the agreement, the Company is required at all times to have authorized and reserved six times the number of shares that is actually issuable upon full conversion of the note. </t>
  </si>
  <si>
    <t>The conversion price shall equal the lesser of: (i) $1.75; and (ii) 65% multiplied by the market price, as defined in the agreement. Per the agreement, the Company is required at all times to have authorized and reserved six times the number of shares that is actually issuable upon full conversion of the note.</t>
  </si>
  <si>
    <t>After the 180 days the conversion price shall equal the lesser of: (i) $1.75; and (ii) 65% multiplied by the market price, as defined in the agreement. Per the agreement, the Company is required at all times to have authorized and reserved six times the number of shares that is actually issuable upon full conversion of the note.</t>
  </si>
  <si>
    <t>2.40%</t>
  </si>
  <si>
    <t>317.80%</t>
  </si>
  <si>
    <t>During the first 180 days the convertible redeemable note is in effect, the Company may redeem the note at amounts ranging from 115% to 140% of the principal and accrued interest balance, based on the redemption date's passage of time from the date of issuance of the debenture. The conversion feature does not meet the definition of a derivative during the first 180 days, but will meet the definition of a derivative when the conversion price becomes variable and would at that time require bifurcation and to be accounted for as a derivative liability.</t>
  </si>
  <si>
    <t xml:space="preserve">During the first 180 days the convertible redeemable note is in effect, the Company may redeem the note at amounts ranging from 115% to 140% of the principal and accrued interest balance, based on the redemption date's passage of time from the date of issuance of the debenture. </t>
  </si>
  <si>
    <t>12% Fixed Convertible Promissory Note Payable [Member] | Power Up Lending, LLC [Member] | Minimum [Member]</t>
  </si>
  <si>
    <t>12% Fixed Convertible Promissory Note Payable [Member] | Power Up Lending, LLC [Member] | Maximum [Member]</t>
  </si>
  <si>
    <t>Twelve Percentage Fixed Convertible Promissory Notes Payable [Member] | Power Up Lending, LLC [Member]</t>
  </si>
  <si>
    <t>Twelve Percentage Fixed Convertible Promissory Notes Payable [Member] | Power Up Lending, LLC [Member] | Share Price [Member]</t>
  </si>
  <si>
    <t>Twelve Percentage Fixed Convertible Promissory Notes Payable [Member] | Power Up Lending, LLC [Member] | Risk-free Interest Rate [Member]</t>
  </si>
  <si>
    <t>1.83%</t>
  </si>
  <si>
    <t>Twelve Percentage Fixed Convertible Promissory Notes Payable [Member] | Power Up Lending, LLC [Member] | Expected Volatility [Member]</t>
  </si>
  <si>
    <t>Convertible Notes [Member] | Armada Investment Fund LLC [Member]</t>
  </si>
  <si>
    <t>Jul. 11,
		2019</t>
  </si>
  <si>
    <t>Convertible Notes [Member] | Armada Investment Fund LLC [Member] | Warrants [Member]</t>
  </si>
  <si>
    <t>3.00%</t>
  </si>
  <si>
    <t>Convertible Notes [Member] | Armada Investment Fund LLC [Member] | Share Price [Member]</t>
  </si>
  <si>
    <t>Convertible Notes [Member] | Armada Investment Fund LLC [Member] | Risk-free Interest Rate [Member]</t>
  </si>
  <si>
    <t>141.14%</t>
  </si>
  <si>
    <t>Convertible Notes [Member] | Armada Investment Fund LLC [Member] | Expected Volatility [Member]</t>
  </si>
  <si>
    <t>2.66%</t>
  </si>
  <si>
    <t>Convertible Notes [Member] | Armada Investment Fund LLC [Member] | Minimum [Member]</t>
  </si>
  <si>
    <t>Convertible Notes [Member] | Armada Investment Fund LLC [Member] | Maximum [Member]</t>
  </si>
  <si>
    <t>Convertible Notes [Member] | Jefferson Street Capital, LLC [Member]</t>
  </si>
  <si>
    <t>Jun. 3,
		2020</t>
  </si>
  <si>
    <t>In an event of default as set forth in the note, the default sum becomes 150% of the principal outstanding and accrued interest, and if the Company cannot deliver conversion shares or fails to reserve sufficient authorized shares, then the default sum increases to 200%.  Additionally, if the Company is in default due to a failure to comply with the Exchange Act, is delisted, or the Company loses its bid price, the principal shall increase by $15,000.  The note is convertible at the lessor of $0.40 or 65% multiplied by the lowest closing price during the 20 days prior to the conversion.  The discount will be increased by 10% if the Company’s common shares are not DTC deliverable, and increased by 15% if there is a DTC “chill”.  Furthermore, if the Company fails to maintain its status as “DTC Eligible” for any reason, or, if the conversion price is less than $0.01 at any time after the issue date, the principal amount of the note shall increase by $15,000.  In addition, the variable conversion price shall be redefined to mean 50% multiplied by the market price</t>
  </si>
  <si>
    <t>The note is convertible at the lesser of: (i) $1.75; and (ii) 65% multiplied by lowest end of day VWAP during the previous 20 days before the Issue date of the note, and (iii) 65% multiplied by the market price (as defined in the note. The conversion price shall be adjusted upon subsequent sales of securities at a price lower than the original conversion price.</t>
  </si>
  <si>
    <t>During the first 180 days the convertible redeemable note is in effect, the Company may redeem the note at amounts ranging from 115% to 145% of the principal and accrued interest balance, based on the redemption date's passage of time ranging from the date of issuance of the debenture.</t>
  </si>
  <si>
    <t>Convertible Notes [Member] | Jefferson Street Capital, LLC [Member] | Embedded Derivative Financial Instruments [Member]</t>
  </si>
  <si>
    <t>Convertible Notes [Member] | Jefferson Street Capital, LLC [Member] | Share Price [Member]</t>
  </si>
  <si>
    <t>Convertible Notes [Member] | Jefferson Street Capital, LLC [Member] | Risk-free Interest Rate [Member]</t>
  </si>
  <si>
    <t>Convertible Notes [Member] | Jefferson Street Capital, LLC [Member] | Expected Volatility [Member]</t>
  </si>
  <si>
    <t>Convertible Notes [Member] | Jefferson Street Capital, LLC [Member] | Minimum [Member]</t>
  </si>
  <si>
    <t>Convertible Notes [Member] | Jefferson Street Capital, LLC [Member] | Maximum [Member]</t>
  </si>
  <si>
    <t>Convertible Notes [Member] | BHP Capital NY Inc [Member]</t>
  </si>
  <si>
    <t xml:space="preserve">The note is convertible at the lesser of: (i) $1.75; and (ii) 65% multiplied by lowest end of day VWAP during the previous 20 days before the Issue date of the note, and (iii) 65% multiplied by the market price (as defined in the note. The conversion price shall be adjusted upon subsequent sales of securities at a price lower than the original conversion price. </t>
  </si>
  <si>
    <t xml:space="preserve">During the first 180 days the convertible redeemable note is in effect, the Company may redeem the note at amounts ranging from 115% to 145% of the principal and accrued interest balance, based on the redemption date's passage of time ranging from the date of issuance of the debenture. </t>
  </si>
  <si>
    <t>Convertible Notes [Member] | BHP Capital NY Inc [Member] | Warrants [Member]</t>
  </si>
  <si>
    <t>Convertible Notes [Member] | BHP Capital NY Inc [Member] | Share Price [Member]</t>
  </si>
  <si>
    <t>Convertible Notes [Member] | BHP Capital NY Inc [Member] | Risk-free Interest Rate [Member]</t>
  </si>
  <si>
    <t>Convertible Notes [Member] | BHP Capital NY Inc [Member] | Expected Volatility [Member]</t>
  </si>
  <si>
    <t>Convertible Notes [Member] | BHP Capital NY Inc [Member] | Minimum [Member]</t>
  </si>
  <si>
    <t>Convertible Notes [Member] | BHP Capital NY Inc [Member] | Maximum [Member]</t>
  </si>
  <si>
    <t>Convertible Notes [Member] | JSJ Investments, Inc [Member]</t>
  </si>
  <si>
    <t>During the first 180 days the convertible redeemable note is in effect, the Company may redeem the note at amounts ranging from 135% to 145% of the principal and accrued interest balance, based on the redemption date’s passage of time from the date of issuance of the debenture, and at 150% after 180 days.</t>
  </si>
  <si>
    <t>Convertible Notes [Member] | JSJ Investments, Inc [Member] | Minimum [Member]</t>
  </si>
  <si>
    <t>Convertible Notes [Member] | JSJ Investments, Inc [Member] | Maximum [Member]</t>
  </si>
  <si>
    <t>Convertible Notes [Member] | Auctus Funds [Member]</t>
  </si>
  <si>
    <t xml:space="preserve">The note is convertible into shares of Common Stock at a conversion price the lower of (i) the lowest closing price (as defined) during the previous twenty trading days prior to the date of the note or (ii) 60% of the lowest trading price of the Common Stock as reported on the National Quotations Bureau OTC market on which the Company's shares are traded, for the 20 prior trading days including the day upon which a notice of conversion is received by the Company or its transfer agent. The discount will be increased by 10% if the Company's common shares are not DTC deliverable, and increased by 15% if there is a DTC "chill". Furthermore, if the Company fails to maintain its status as "DTC Eligible" for any reason, or, if the conversion price is less than $0.01 at any time after the issue date, the principal amount of the note shall increase by $15,000. In addition, the variable conversion price shall be redefined to mean 40% multiplied by the market price. The conversion price shall be adjusted upon subsequent sales of securities at a price lower than the original conversion price. The conversion price shall be adjusted upon subsequent sales of securities at a price lower than the original conversion price. If the Company enters into a 3(a)(9) or 3(a)(10) issuance of shares there are liquidation damages of 25% of principal, not to be below $15,000. </t>
  </si>
  <si>
    <t>During the first 180 days the convertible redeemable note is in effect, the Company may redeem the note at amounts ranging from 135% to 150% of the principal and accrued interest balance, based on the redemption date's passage of time from the date of issuance of the debenture. The conversion feature meets the definition of a derivative and requires bifurcation and will be accounted for as a derivative liability.</t>
  </si>
  <si>
    <t>Convertible Notes [Member] | Auctus Funds [Member] | Share Price [Member]</t>
  </si>
  <si>
    <t>Convertible Notes [Member] | Auctus Funds [Member] | Risk-free Interest Rate [Member]</t>
  </si>
  <si>
    <t>191.41%</t>
  </si>
  <si>
    <t>Convertible Notes [Member] | Auctus Funds [Member] | Expected Volatility [Member]</t>
  </si>
  <si>
    <t>Convertible Notes [Member] | Auctus Funds [Member] | Minimum [Member]</t>
  </si>
  <si>
    <t>Convertible Notes [Member] | Auctus Funds [Member] | Maximum [Member]</t>
  </si>
  <si>
    <t>Convertible Notes [Member] | GS Capital [Member]</t>
  </si>
  <si>
    <t xml:space="preserve">The note is convertible beginning on the six month anniversary of the note, at the lesser of: (i) $1.00; or (ii) 60% multiplied by lowest end of day VWAP during the previous 20 days before the Issue date of the note. The discount shall increase to 50% if the Company experiences a DTC "chill". If the Company is not current in their filings with the SEC after the six month anniversary of the note, the holder shall be entitled to use the lowest closing bid price during the delinquency period as a base price for the conversion. Per the agreement, the Company is required at all times to have authorized and reserved five times the number of shares that is actually issuable upon full conversion of the note. </t>
  </si>
  <si>
    <t>During the first 180 days the convertible redeemable note is in effect, the Company may redeem the note at amounts ranging from 120% to 140% of the principal and accrued interest balance, based on the redemption date's passage of time ranging from the date of issuance of the debenture. The conversion feature meets the definition of a derivative and therefore requires bifurcation and will be accounted for as a derivative liability on the date the note becomes convertible.</t>
  </si>
  <si>
    <t>Convertible Notes [Member] | GS Capital [Member] | Minimum [Member]</t>
  </si>
  <si>
    <t>Convertible Notes [Member] | GS Capital [Member] | Maximum [Member]</t>
  </si>
  <si>
    <t>Convertible Notes [Member] | Auctus Fund, LLC [Member]</t>
  </si>
  <si>
    <t>Sep. 16,
		2020</t>
  </si>
  <si>
    <t>Apr. 30,
		2020</t>
  </si>
  <si>
    <t>The note is convertible into shares of Common Stock at a conversion price the lower of (i) the lowest closing price (as defined) during the previous twenty trading days prior to the date of the note or (ii) 60% of the lowest trading price of the Common Stock as reported on the National Quotations Bureau OTC market on which the Company’s shares are traded, for the 20 prior trading days including the day upon which a notice of conversion is received by the Company or its transfer agent.  The discount will be increased by 10% if the Company’s common shares are not DTC deliverable, and increased by 15% if there is a DTC “chill”.  Furthermore, if the Company fails to maintain its status as “DTC Eligible” for any reason, or, if the conversion price is less than $0.01 at any time after the issue date, the principal amount of the note shall increase by $15,000.  In addition, the variable conversion price shall be redefined to mean 40% multiplied by the market price.  The conversion price shall be adjusted upon subsequent sales of securities at a price lower than the original conversion price.  If the Company enters into a 3(a)(9) or 3(a)(10) issuance of shares there are liquidation damages of 25% of principal, not to be below $15,000.  Per the agreement, the Company is required at all times to have authorized and reserved ten times the number of shares that is actually issuable upon full conversion of the note. If the Company does not maintain or replenish the reserve amount within three days of request by the holder, the principal amount of the note shall increase by $5,000.  During the first 180 days the convertible redeemable note is in effect, the Company may redeem the note at amounts ranging from 135% to 150% of the principal and accrued interest balance, based on the redemption date’s passage of time from the date of issuance of the debenture.  The conversion feature meets the definition of a derivative and requires bifurcation and will be accounted for as a derivative liability.</t>
  </si>
  <si>
    <t>Convertible Notes [Member] | Auctus Fund, LLC [Member] | Share Price [Member]</t>
  </si>
  <si>
    <t>Convertible Notes [Member] | Auctus Fund, LLC [Member] | Risk-free Interest Rate [Member]</t>
  </si>
  <si>
    <t>1.86%</t>
  </si>
  <si>
    <t>Convertible Notes [Member] | Auctus Fund, LLC [Member] | Expected Volatility [Member]</t>
  </si>
  <si>
    <t>197.31%</t>
  </si>
  <si>
    <t>Convertible Notes [Member] | Auctus Fund, LLC [Member] | Minimum [Member]</t>
  </si>
  <si>
    <t>Convertible Notes [Member] | Auctus Fund, LLC [Member] | Maximum [Member]</t>
  </si>
  <si>
    <t>Convertible Notes [Member] | Black Ice Advisors, LLC [Member]</t>
  </si>
  <si>
    <t>Aug. 23,
		2020</t>
  </si>
  <si>
    <t xml:space="preserve">If the Company loses their bid price, the outstanding principal shall increase by 20%, and if the Company is delisted or the trading of the common stock is suspended for more than ten consecutive days or the Company ceases to file 1934 Act reports with the SEC, the outstanding principal shall increase by 50%.  The note is convertible commencing six months after issuance of the note (or upon an event of Default) at a conversion price which shall equal the lesser of: (i) $1.00; and (ii) 60% multiplied by the lowest closing bid price during the 20 days prior to the conversion.  The discount will be increased by 10% if the Company’s experiences a DTC “chill”.  Additionally, if the Company is not current in their filings with the SEC, and does not cure the delinquency within 10 days, the base price of the conversion price shall change to the lowest closing bid price during the delinquency period.  Per the agreement, the Company is required at all times to have authorized and reserved four times the number of shares that is actually issuable upon full conversion of the note.  During the first 180 days the convertible redeemable note is in effect, the Company may redeem the note at amounts ranging from 120% to 140% of the principal and accrued interest balance, based on the redemption date’s passage of time from the date of issuance of the debenture.  </t>
  </si>
  <si>
    <t>Convertible Notes [Member] | Black Ice Advisors, LLC [Member] | Minimum [Member]</t>
  </si>
  <si>
    <t>Convertible Notes [Member] | Black Ice Advisors, LLC [Member] | Maximum [Member]</t>
  </si>
  <si>
    <t>Convertible Notes [Member] | LG Capital Funding, LLC [Member]</t>
  </si>
  <si>
    <t>Aug. 27,
		2020</t>
  </si>
  <si>
    <t>If the Company loses their bid price, the outstanding principal shall increase by 20%, and if the Company is delisted or the trading of the common stock is suspended for more than ten consecutive days or the Company ceases to file 1934 Act reports with the SEC, the outstanding principal shall increase by 50%.  The note is convertible commencing six months after issuance of the note (or upon an event of Default) at a conversion price which shall equal the lesser of: (i) $1.00; and (ii) 60% multiplied by the lowest closing bid price during the 20 days prior to the conversion.  The discount will be increased by 10% if the Company’s experiences a DTC “chill”.  Additionally, if the Company is not current in their filings with the SEC, and does not cure the delinquency within 10 days, the base price of the conversion price shall change to the lowest closing bid price during the delinquency period.  Per the agreement, the Company is required at all times to have authorized and reserved four times the number of shares that is actually issuable upon full conversion of the note.  During the first 180 days the convertible redeemable note is in effect, the Company may redeem the note at amounts ranging from 120% to 140% of the principal and accrued interest balance, based on the redemption date’s passage of time from the date of issuance of the debenture.</t>
  </si>
  <si>
    <t>Convertible Notes [Member] | LG Capital Funding, LLC [Member] | Minimum [Member]</t>
  </si>
  <si>
    <t>Convertible Notes [Member] | LG Capital Funding, LLC [Member] | Maximum [Member]</t>
  </si>
  <si>
    <t>Convertible Notes [Member] | Armada Investment Fund [Member]</t>
  </si>
  <si>
    <t>1500000.00%</t>
  </si>
  <si>
    <t>Convertible Notes [Member] | Armada Investment Fund [Member] | Share Price [Member]</t>
  </si>
  <si>
    <t>Convertible Notes [Member] | Armada Investment Fund [Member] | Minimum [Member]</t>
  </si>
  <si>
    <t>Convertible Notes [Member] | Armada Investment Fund [Member] | Maximum [Member]</t>
  </si>
  <si>
    <t>Convertible Notes [Member] | BHP Capital NY [Member]</t>
  </si>
  <si>
    <t xml:space="preserve">In an event of default as set forth in the note, the default sum becomes 150% of the principal outstanding and accrued interest, and if the Company cannot deliver conversion shares or fails to reserve sufficient authorized shares, then the default sum increases to 200%.  Additionally, if the Company is in default due to a failure to comply with the Exchange Act, is delisted, or the Company loses its bid price, the principal shall increase by $15,000.  The note is convertible at the lessor of $0.40 or 65% multiplied by the lowest closing price during the 20 days prior to the conversion.  The discount will be increased by 10% if the Company’s common shares are not DTC deliverable, and increased by 15% if there is a DTC “chill”.  Furthermore, if the Company fails to maintain its status as “DTC Eligible” for any reason, or, if the conversion price is less than $0.01 at any time after the issue date, the principal amount of the note shall increase by $15,000.  In addition, the variable conversion price shall be redefined to mean 50% multiplied by the market price.  The conversion price shall be adjusted upon subsequent sales of securities at a price lower than the original conversion price.  Per the agreement, the Company is required at all times to have authorized and reserved six times the number of shares that is actually issuable upon full conversion of the note. If the Company does not maintain or replenish the reserve amount within three days of request by the holder, the principal amount of the note shall increase by $5,000.  </t>
  </si>
  <si>
    <t>Convertible Notes [Member] | BHP Capital NY [Member] | Share Price [Member]</t>
  </si>
  <si>
    <t>Convertible Notes [Member] | BHP Capital NY [Member] | Risk-free Interest Rate [Member]</t>
  </si>
  <si>
    <t>Convertible Notes [Member] | BHP Capital NY [Member] | Expected Volatility [Member]</t>
  </si>
  <si>
    <t>Convertible Notes [Member] | BHP Capital NY [Member] | Minimum [Member]</t>
  </si>
  <si>
    <t>Convertible Notes [Member] | BHP Capital NY [Member] | Maximum [Member]</t>
  </si>
  <si>
    <t>Convertible Notes [Member] | Granite Global Value Investments [Member]</t>
  </si>
  <si>
    <t>Apr. 21,
		2020</t>
  </si>
  <si>
    <t>Convertible Notes [Member] | Granite Global Value Investments [Member] | First Tranches [Member]</t>
  </si>
  <si>
    <t>Convertible Notes [Member] | Granite Global Value Investments [Member] | Second Tranches [Member]</t>
  </si>
  <si>
    <t>Convertible Notes [Member] | Granite Global Value Investments [Member] | Warrants [Member]</t>
  </si>
  <si>
    <t>1.66%</t>
  </si>
  <si>
    <t>175.00%</t>
  </si>
  <si>
    <t>Number of warrants issued value</t>
  </si>
  <si>
    <t>Convertible Notes [Member] | Granite Global Value Investments [Member] | Share Price [Member]</t>
  </si>
  <si>
    <t>Convertible Notes [Member] | Granite Global Value Investments [Member] | Risk-free Interest Rate [Member]</t>
  </si>
  <si>
    <t>Convertible Notes [Member] | Granite Global Value Investments [Member] | Expected Volatility [Member]</t>
  </si>
  <si>
    <t>Convertible Notes [Member] | Adar Alef, LLC [Member]</t>
  </si>
  <si>
    <t>Sep. 24,
		2020</t>
  </si>
  <si>
    <t xml:space="preserve">If the note is not paid at maturity, the outstanding principal shall increase by 10%.  If the Company loses their bid price, the outstanding principal shall increase by 20%, and if the Company is delisted or the trading of the common stock is suspended for more than ten consecutive days or the Company ceases to file 1934 Act reports with the SEC, the outstanding principal shall increase by 50%.  The note is convertible commencing six months after issuance of the note (or upon an event of Default) at a conversion price equal to 60% multiplied by the lowest closing bid price during the 20 days prior to the conversion.  The discount will be increased by 10% if the Company’s experiences a DTC “chill”.  </t>
  </si>
  <si>
    <t xml:space="preserve">During the first 180 days the convertible redeemable note is in effect, the Company may redeem the note at amounts ranging from 115% to 130% of the principal and accrued interest balance, based on the redemption date’s passage of time from the date of issuance of the debenture.  </t>
  </si>
  <si>
    <t>Convertible Notes [Member] | Adar Alef, LLC [Member] | Minimum [Member]</t>
  </si>
  <si>
    <t>Convertible Notes [Member] | Adar Alef, LLC [Member] | Maximum [Member]</t>
  </si>
  <si>
    <t>130.00%</t>
  </si>
  <si>
    <t>10% Convertible Promissory Note Payable [Member] | Embedded Derivative Financial Instruments [Member] | Tranche Four [Member]</t>
  </si>
  <si>
    <t>10% Convertible Promissory Note Payable [Member] | GS Capital [Member]</t>
  </si>
  <si>
    <t>2.51%</t>
  </si>
  <si>
    <t>211.48%</t>
  </si>
  <si>
    <t>10% Convertible Promissory Note Payable [Member] | GS Capital [Member] | Minimum [Member]</t>
  </si>
  <si>
    <t>113.00%</t>
  </si>
  <si>
    <t>10% Convertible Promissory Note Payable [Member] | GS Capital [Member] | Maximum [Member]</t>
  </si>
  <si>
    <t>137.00%</t>
  </si>
  <si>
    <t>10% Convertible Promissory Note Payable [Member] | Crown Bridge Partners LLC [Member]</t>
  </si>
  <si>
    <t>The note is convertible at a variable conversion rate of 65% of the lowest closing price during 20 days prior to the conversion date. If at any time while the note is outstanding, the conversion price is equal to or lower than $0.50, then an additional fifteen percent (15%) discount shall be factored into the conversion price. The discount will also be increased by 10% if the Company's common shares are not DTC deliverable. Additionally, if the Company fails to comply with the reporting requirements of the Exchange Act (including but not limited to becoming late or delinquent in its filings, even if the Company subsequently cures such delinquency), the discount shall be increased an additional 15%.</t>
  </si>
  <si>
    <t>10% Convertible Promissory Note Payable [Member] | Crown Bridge Partners LLC [Member] | Tranche One [Member]</t>
  </si>
  <si>
    <t>10% Convertible Promissory Note Payable [Member] | Crown Bridge Partners LLC [Member] | Tranche Two [Member]</t>
  </si>
  <si>
    <t>10% Convertible Promissory Note Payable [Member] | Crown Bridge Partners LLC [Member] | Tranche Three [Member]</t>
  </si>
  <si>
    <t>10% Convertible Promissory Note Payable [Member] | Crown Bridge Partners LLC [Member] | Tranche Four [Member]</t>
  </si>
  <si>
    <t>10% Convertible Promissory Note Payable [Member] | Crown Bridge Partners LLC [Member] | Embedded Derivative Financial Instruments [Member] | Tranche One [Member]</t>
  </si>
  <si>
    <t>2.69%</t>
  </si>
  <si>
    <t>2.47%</t>
  </si>
  <si>
    <t>158.40%</t>
  </si>
  <si>
    <t>158.11%</t>
  </si>
  <si>
    <t>10% Convertible Promissory Note Payable [Member] | Crown Bridge Partners LLC [Member] | Embedded Derivative Financial Instruments [Member] | Tranche Two [Member]</t>
  </si>
  <si>
    <t>167.29%</t>
  </si>
  <si>
    <t>10% Convertible Promissory Note Payable [Member] | Crown Bridge Partners LLC [Member] | Embedded Derivative Financial Instruments [Member] | Tranche Three [Member]</t>
  </si>
  <si>
    <t>10% Convertible Promissory Note Payable [Member] | Crown Bridge Partners LLC [Member] | Embedded Derivative Financial Instruments [Member] | Tranche Four [Member]</t>
  </si>
  <si>
    <t>8% Fixed Back-End Convertible Promissory Note Payable [Member] | Crossover Capital Fund I, LLC [Member]</t>
  </si>
  <si>
    <t>Mar. 27,
		2019</t>
  </si>
  <si>
    <t>10% Convertible Redeemable Notes [Member] | GS Capital [Member]</t>
  </si>
  <si>
    <t>Jul. 19,
		2019</t>
  </si>
  <si>
    <t>The notes are convertible beginning six months after issuance, at the lower of (i) $0.60 or (ii) 65% of the lowest of trading price for last 20 days, with the discount increased to 45% in the event of a DTC chill.</t>
  </si>
  <si>
    <t>The convertible redeemable notes are in effect, the Company may redeem the note at amounts ranging from 113% to 137% of the principal and accrued interest balance, based on the redemption date's passage of time ranging from 60 days to 180 days from the date of issuance of each debenture.</t>
  </si>
  <si>
    <t>10% Convertible Redeemable Notes One [Member] | GS Capital [Member]</t>
  </si>
  <si>
    <t>10% Convertible Redeemable Notes Two [Member] | GS Capital [Member]</t>
  </si>
  <si>
    <t>Related Party Transactions (Details Narrative) - USD ($)</t>
  </si>
  <si>
    <t>Aug. 31, 2018</t>
  </si>
  <si>
    <t>May 09, 2017</t>
  </si>
  <si>
    <t>Promissory Note Payable [Member]</t>
  </si>
  <si>
    <t>Due to related parties</t>
  </si>
  <si>
    <t>Chief Executive Officer [Member]</t>
  </si>
  <si>
    <t>Debt instrument interest rate</t>
  </si>
  <si>
    <t>Note payable</t>
  </si>
  <si>
    <t>Officer [Member]</t>
  </si>
  <si>
    <t>Ownership percentage</t>
  </si>
  <si>
    <t>100.00%</t>
  </si>
  <si>
    <t>Payments to acquire business</t>
  </si>
  <si>
    <t>PT. Kinerja [Member] | Promissory Note [Member]</t>
  </si>
  <si>
    <t>6.00%</t>
  </si>
  <si>
    <t>Debt instrument term</t>
  </si>
  <si>
    <t>24 months</t>
  </si>
  <si>
    <t>PT. Kinerja [Member] | Chief Executive Officer [Member]</t>
  </si>
  <si>
    <t>75.00%</t>
  </si>
  <si>
    <t>Shares owned</t>
  </si>
  <si>
    <t>Stockholders' Equity (Details Narrative) - USD ($)</t>
  </si>
  <si>
    <t>Aug. 19, 2019</t>
  </si>
  <si>
    <t>Jun. 07, 2019</t>
  </si>
  <si>
    <t>Jun. 06, 2019</t>
  </si>
  <si>
    <t>May 23, 2019</t>
  </si>
  <si>
    <t>Apr. 02, 2019</t>
  </si>
  <si>
    <t>Mar. 10, 2019</t>
  </si>
  <si>
    <t>Feb. 22, 2019</t>
  </si>
  <si>
    <t>Jan. 15, 2019</t>
  </si>
  <si>
    <t>Jan. 10, 2019</t>
  </si>
  <si>
    <t>Dec. 11, 2018</t>
  </si>
  <si>
    <t>Jul. 11, 2018</t>
  </si>
  <si>
    <t>Jan. 02, 2018</t>
  </si>
  <si>
    <t>Jun. 30, 2019</t>
  </si>
  <si>
    <t>Jan. 17, 2019</t>
  </si>
  <si>
    <t>Purchase price of shares issued</t>
  </si>
  <si>
    <t>Conversion price per share</t>
  </si>
  <si>
    <t>Warrants estimated fair value amount</t>
  </si>
  <si>
    <t>Share price</t>
  </si>
  <si>
    <t>Common stock shares issued</t>
  </si>
  <si>
    <t>Value of shares issued for services</t>
  </si>
  <si>
    <t>Amortization expenses</t>
  </si>
  <si>
    <t>Consulting Agreement [Member]</t>
  </si>
  <si>
    <t>Consulting service expense</t>
  </si>
  <si>
    <t>Number of shares issued</t>
  </si>
  <si>
    <t>Shares issued for services, shares</t>
  </si>
  <si>
    <t>Proceeds from sale of common stock</t>
  </si>
  <si>
    <t>Number of common stock shares sold</t>
  </si>
  <si>
    <t>Institutional Investor [Member]</t>
  </si>
  <si>
    <t>Loss of conversion of stock</t>
  </si>
  <si>
    <t>Warrant exercises, share</t>
  </si>
  <si>
    <t>Warrant expiration term</t>
  </si>
  <si>
    <t>Number of warrants exercisable</t>
  </si>
  <si>
    <t>Investor [Member] | Placement [Member]</t>
  </si>
  <si>
    <t>Risk free interest rate</t>
  </si>
  <si>
    <t>Expected volatility rate</t>
  </si>
  <si>
    <t>170.20%</t>
  </si>
  <si>
    <t>Proceeds from issuance of private placement</t>
  </si>
  <si>
    <t>Shares issued price per share</t>
  </si>
  <si>
    <t>Expected dividend rate</t>
  </si>
  <si>
    <t>0.00%</t>
  </si>
  <si>
    <t>Third Party [Member] | Consulting Agreement [Member]</t>
  </si>
  <si>
    <t>Third Party [Member] | Restricted Shares [Member]</t>
  </si>
  <si>
    <t>Third Party [Member] | Restricted Shares [Member] | Consulting Agreement [Member]</t>
  </si>
  <si>
    <t>Two Parties [Member] | Restricted Shares [Member] | Consulting Agreement [Member]</t>
  </si>
  <si>
    <t>Series A Convertible Preferred Stock [Member]</t>
  </si>
  <si>
    <t>185.51%</t>
  </si>
  <si>
    <t>Common shares for a retroactive modification of the conversion price</t>
  </si>
  <si>
    <t>Series A Convertible Preferred Stock [Member] | Institutional Investor [Member]</t>
  </si>
  <si>
    <t>Payment of legal fees</t>
  </si>
  <si>
    <t>Number of shares converted</t>
  </si>
  <si>
    <t>Class N Warrants [Member] | Investor [Member]</t>
  </si>
  <si>
    <t>Warrants exercise price per share</t>
  </si>
  <si>
    <t>3 years</t>
  </si>
  <si>
    <t>Series A Convertible Preferred Shares [Member]</t>
  </si>
  <si>
    <t>Convertible preferred stock, shares issued upon conversion</t>
  </si>
  <si>
    <t>Common stock conversion price per share</t>
  </si>
  <si>
    <t>Percentage of outstanding common stock</t>
  </si>
  <si>
    <t>Convertible preferred stock, terms of conversion</t>
  </si>
  <si>
    <t>The Series D Preferred Stock is convertible into a number of shares of the Company's common stock equal to a total of 10% percent of the Company's outstanding shares of common stock as exists on the date of issuance, on a fully-diluted basis, which includes all shares of common stock underlying convertible debt or other securities of the Company convertible into shares of the Company's common stock, including shares underlying the shares of Series D Preferred Stock (collectively, the "Convertible Securities"). The Series D Preferred Stock includes anti-dilution protection rights, whereby for a period of 3 years from the date of issuance of the Series D Preferred Stock, and provided that the holder of Series D Preferred Stock shall hold at least 15,000 shares of Series D Preferred Stock, the holder shall be entitled to convert of the shares of Series D Preferred Stock into a number of shares of the Company's fully-diluted common stock at the date of conversion.</t>
  </si>
  <si>
    <t>Minimum number of shares hold</t>
  </si>
  <si>
    <t>Series D Preferred Stock [Member] | FRS Lending, Inc [Member]</t>
  </si>
  <si>
    <t>Fair value of consideration</t>
  </si>
  <si>
    <t>Agreement term</t>
  </si>
  <si>
    <t>Fair value, description</t>
  </si>
  <si>
    <t xml:space="preserve">The fair value of the consideration was calculated at $2,372,945, based on 10% of the fully diluted common shares of the Company as of the date of issuance. </t>
  </si>
  <si>
    <t>The Series D Preferred Stock is convertible into a number of shares of the Company's common stock equal to a total of 15% percent of the Company's outstanding shares of common stock as exists on the date of issuance, on a fully-diluted basis, which includes all shares of common stock underlying convertible debt or other securities of the Company convertible into shares of the Company's common stock, including shares underlying the shares of Series D Preferred Stock (collectively, the "Convertible Securities"). The Series D Preferred Stock includes anti-dilution protection rights, whereby for a period of 3 years from the date of issuance of the Series D Preferred Stock, and provided that the holder of Series D Preferred Stock shall hold at least 15,000 shares of Series D Preferred Stock, the holder shall be entitled to convert of the shares of Series D Preferred Stock into a number of shares of the Company's fully-diluted common stock at the date of conversion.</t>
  </si>
  <si>
    <t>Series E Preferred Stock [Member] | Edwin Ng [Member]</t>
  </si>
  <si>
    <t>The fair value of the compensation was calculated at $3,559,417, based on 15% of the fully diluted common shares of the Company as of the date of issuance.</t>
  </si>
  <si>
    <t>Stock-based compensation</t>
  </si>
  <si>
    <t>Stockholders' Equity - Schedule of Warrants Activity (Details)</t>
  </si>
  <si>
    <t>Sep. 30, 2019$ / sharesshares</t>
  </si>
  <si>
    <t>Number of Shares, Warrants Outstanding, Beginning | shares</t>
  </si>
  <si>
    <t>Number of Shares, Warrants Granted | shares</t>
  </si>
  <si>
    <t>Number of Shares, Warrants Exercised | shares</t>
  </si>
  <si>
    <t>Number of Shares, Warrants Expired | shares</t>
  </si>
  <si>
    <t>Number of Shares, Warrants Outstanding, Ending | shares</t>
  </si>
  <si>
    <t>Weighted Average Exercise Price Outstanding, Beginning | $ / shares</t>
  </si>
  <si>
    <t>Exercise Price Per Share Warrants Granted | $ / shares</t>
  </si>
  <si>
    <t>Exercise Price Per Share Warrants Exercised | $ / shares</t>
  </si>
  <si>
    <t>Exercise Price Per Share Warrants Expired | $ / shares</t>
  </si>
  <si>
    <t>Weighted Average Exercise Price Outstanding, Ending | $ / shares</t>
  </si>
  <si>
    <t>Weighted Average Remaining Contractual Life Warrants Outstanding, Beginning</t>
  </si>
  <si>
    <t>3 years 3 months 19 days</t>
  </si>
  <si>
    <t>Weighted Average Remaining Contractual Life Warrants Outstanding, Granted</t>
  </si>
  <si>
    <t>4 years 9 months 18 days</t>
  </si>
  <si>
    <t>Weighted Average Remaining Contractual Life Warrants Outstanding Ending</t>
  </si>
  <si>
    <t>4 years 6 months</t>
  </si>
  <si>
    <t>Commitments and Contingencies (Details Narrative) - USD ($)</t>
  </si>
  <si>
    <t>Nov. 02, 2018</t>
  </si>
  <si>
    <t>Oct. 04, 2018</t>
  </si>
  <si>
    <t>Stock issued during period, value, acquisitions</t>
  </si>
  <si>
    <t>Loss contingency</t>
  </si>
  <si>
    <t>PT Kinerjapay Indonesia and PT Mitra Distribusi Utama [Member]</t>
  </si>
  <si>
    <t>Business acquisition, transaction costs</t>
  </si>
  <si>
    <t>Stock issued during period, shares, acquisitions</t>
  </si>
  <si>
    <t>Preferred stock, dividend rate, percentage</t>
  </si>
  <si>
    <t>11.00%</t>
  </si>
  <si>
    <t>Shares issued, price per share</t>
  </si>
  <si>
    <t>PT Kinerjapay Indonesia and PT Mitra Distribusi Utama [Member] | RP [Member]</t>
  </si>
  <si>
    <t>Subsequent Events (Details Narrative)</t>
  </si>
  <si>
    <t>Jan. 01, 2020USD ($)shares</t>
  </si>
  <si>
    <t>Oct. 23, 2019USD ($)Integer$ / sharesshares</t>
  </si>
  <si>
    <t>Oct. 02, 2019USD ($)$ / sharesshares</t>
  </si>
  <si>
    <t>Oct. 01, 2019USD ($)Integer$ / sharesshares</t>
  </si>
  <si>
    <t>May 09, 2019</t>
  </si>
  <si>
    <t>Mar. 04, 2019USD ($)</t>
  </si>
  <si>
    <t>Jan. 25, 2019USD ($)Integer</t>
  </si>
  <si>
    <t>Jan. 18, 2019$ / shares</t>
  </si>
  <si>
    <t>Oct. 11, 2018USD ($)Integer$ / shares</t>
  </si>
  <si>
    <t>Sep. 30, 2019USD ($)$ / sharesshares</t>
  </si>
  <si>
    <t>Sep. 30, 2018$ / sharesshares</t>
  </si>
  <si>
    <t>Sep. 06, 2019$ / shares</t>
  </si>
  <si>
    <t>Aug. 02, 2019$ / shares</t>
  </si>
  <si>
    <t>Dec. 10, 2018USD ($)shares</t>
  </si>
  <si>
    <t>Issuance of shares upon conversion, shares | shares</t>
  </si>
  <si>
    <t>Number of shares issued | shares</t>
  </si>
  <si>
    <t>Warrants exercise price per share | $ / shares</t>
  </si>
  <si>
    <t>Consulting Agreement [Member] | Party One [Member]</t>
  </si>
  <si>
    <t>Restricted stock issued | shares</t>
  </si>
  <si>
    <t>Consulting Agreement [Member] | Party Two [Member]</t>
  </si>
  <si>
    <t>Consulting Agreement [Member] | Two Parties [Member]</t>
  </si>
  <si>
    <t>15 months</t>
  </si>
  <si>
    <t>Restricted stock issued, value</t>
  </si>
  <si>
    <t>Shares issued, price per share | $ / shares</t>
  </si>
  <si>
    <t>Consulting Agreement [Member] | Third Party [Member]</t>
  </si>
  <si>
    <t>Convertible Debt [Member] | Forecast [Member]</t>
  </si>
  <si>
    <t>Series F Preferred Stock [Member]</t>
  </si>
  <si>
    <t>Preferred stock converting to common stock price per share | $ / shares</t>
  </si>
  <si>
    <t>Series G Preferred Stock [Member]</t>
  </si>
  <si>
    <t>Trading price per share | $ / shares</t>
  </si>
  <si>
    <t>PT. Investa Wahana Group [Member]</t>
  </si>
  <si>
    <t>Number of shares invested | shares</t>
  </si>
  <si>
    <t>PT. Investa Wahana Group [Member] | Series F Convertible Preferred Stock [Member]</t>
  </si>
  <si>
    <t>Number of shares subscribed</t>
  </si>
  <si>
    <t>PT. Investa Wahana Group [Member] | Series G Convertible Preferred Stock [Member]</t>
  </si>
  <si>
    <t>Morningview Financial, LLC [Member] | 8% Fixed Convertible Promissory Note Payable [Member]</t>
  </si>
  <si>
    <t>Morningview Financial, LLC [Member] | 8% Fixed Convertible Promissory Note Payable [Member] | Minimum [Member]</t>
  </si>
  <si>
    <t>Morningview Financial, LLC [Member] | 8% Fixed Convertible Promissory Note Payable [Member] | Maximum [Member]</t>
  </si>
  <si>
    <t>Crown Bridge Partners LLC [Member] | 10% Convertible Promissory Note Payable [Member]</t>
  </si>
  <si>
    <t>Crown Bridge Partners LLC [Member] | 10% Convertible Promissory Note Payable [Member] | Tranche Five [Member]</t>
  </si>
  <si>
    <t>Debt instrument, discount rate description</t>
  </si>
  <si>
    <t>The discount will also be increased by 10% if the Company’s common shares are not DTC deliverable.  Additionally, if the Company fails to comply with the reporting requirements of the Exchange Act (including but not limited to becoming late or delinquent in its filings, even if the Company subsequently cures such delinquency), the discount shall be increased an additional 15%.</t>
  </si>
  <si>
    <t>Crown Bridge Partners LLC [Member] | 10% Convertible Promissory Note Payable [Member] | Tranche Four [Member]</t>
  </si>
  <si>
    <t>Warrants issued | shares</t>
  </si>
  <si>
    <t>Warrants term</t>
  </si>
  <si>
    <t>JSJ Investments, Inc [Member] | 12% Convertible Note [Member]</t>
  </si>
  <si>
    <t>JSJ Investments, Inc [Member] | 12% Convertible Note [Member] | Minimum [Member]</t>
  </si>
  <si>
    <t>JSJ Investments, Inc [Member] | 12% Convertible Note [Member] | Maximum [Member]</t>
  </si>
  <si>
    <t>JSJ Investments, Inc [Member] | Convertible Notes [Member]</t>
  </si>
  <si>
    <t>JSJ Investments, Inc [Member] | Convertible Notes [Member] | Minimum [Member]</t>
  </si>
  <si>
    <t>JSJ Investments, Inc [Member] | Convertible Notes [Member] | Maximum [Member]</t>
  </si>
  <si>
    <t>Armada Investment Fund LLC [Member] | Convertible Note [Member]</t>
  </si>
  <si>
    <t>Armada Investment Fund LLC [Member] | Convertible Note [Member] | Minimum [Member]</t>
  </si>
  <si>
    <t>Armada Investment Fund LLC [Member] | Convertible Note [Member] | Maximum [Member]</t>
  </si>
  <si>
    <t>Armada Investment Fund LLC [Member] | Convertible Notes [Member]</t>
  </si>
  <si>
    <t>Armada Investment Fund LLC [Member] | Convertible Notes [Member] | Minimum [Member]</t>
  </si>
  <si>
    <t>Armada Investment Fund LLC [Member] | Convertible Notes [Member] | Maximum [Member]</t>
  </si>
  <si>
    <t>BHP Capital NY Inc [Member] | Convertible Note [Member]</t>
  </si>
  <si>
    <t>BHP Capital NY Inc [Member] | Convertible Note [Member] | Minimum [Member]</t>
  </si>
  <si>
    <t>BHP Capital NY Inc [Member] | Convertible Note [Member] | Maximum [Member]</t>
  </si>
  <si>
    <t>BHP Capital NY Inc [Member] | Convertible Notes [Member]</t>
  </si>
  <si>
    <t>BHP Capital NY Inc [Member] | Convertible Notes [Member] | Minimum [Member]</t>
  </si>
  <si>
    <t>BHP Capital NY Inc [Member] | Convertible Notes [Member] | Maximum [Member]</t>
  </si>
  <si>
    <t>Jefferson Street Capital, LLC [Member] | Convertible Note [Member]</t>
  </si>
  <si>
    <t>Jefferson Street Capital, LLC [Member] | Convertible Note [Member] | Minimum [Member]</t>
  </si>
  <si>
    <t>Jefferson Street Capital, LLC [Member] | Convertible Note [Member] | Maximum [Member]</t>
  </si>
  <si>
    <t>Jefferson Street Capital, LLC [Member] | Convertible Notes [Member]</t>
  </si>
  <si>
    <t>Jefferson Street Capital, LLC [Member] | Convertible Notes [Member] | Minimum [Member]</t>
  </si>
  <si>
    <t>Jefferson Street Capital, LLC [Member] | Convertible Notes [Member] | Maximum [Member]</t>
  </si>
  <si>
    <t>Quad M [Member]</t>
  </si>
  <si>
    <t>Sep. 30,
		2020</t>
  </si>
  <si>
    <t>Quad M [Member] | Minimum [Member]</t>
  </si>
  <si>
    <t>Quad M [Member] | Maximum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7321909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221</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0</v>
      </c>
      <c r="B1" s="2" t="s">
        <v>1</v>
      </c>
    </row>
    <row r="2" spans="1:2">
      <c r="B2" s="2" t="s">
        <v>2</v>
      </c>
    </row>
    <row r="3" spans="1:2">
      <c r="A3" s="3" t="s">
        <v>221</v>
      </c>
    </row>
    <row r="4" spans="1:2">
      <c r="A4" s="4" t="s">
        <v>271</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30</v>
      </c>
    </row>
    <row r="4" spans="1:2">
      <c r="A4" s="4" t="s">
        <v>274</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27164</v>
      </c>
      <c r="C3" s="6" t="n">
        <v>150091</v>
      </c>
    </row>
    <row r="4" spans="1:3">
      <c r="A4" s="4" t="s">
        <v>36</v>
      </c>
      <c r="B4" s="5" t="n">
        <v>17860</v>
      </c>
      <c r="C4" s="5" t="n">
        <v>5778</v>
      </c>
    </row>
    <row r="5" spans="1:3">
      <c r="A5" s="4" t="s">
        <v>37</v>
      </c>
      <c r="B5" s="4" t="s">
        <v>38</v>
      </c>
      <c r="C5" s="5" t="n">
        <v>6295</v>
      </c>
    </row>
    <row r="6" spans="1:3">
      <c r="A6" s="4" t="s">
        <v>39</v>
      </c>
      <c r="B6" s="5" t="n">
        <v>27860</v>
      </c>
      <c r="C6" s="5" t="n">
        <v>14036</v>
      </c>
    </row>
    <row r="7" spans="1:3">
      <c r="A7" s="4" t="s">
        <v>40</v>
      </c>
      <c r="B7" s="5" t="n">
        <v>215816</v>
      </c>
      <c r="C7" s="5" t="n">
        <v>120000</v>
      </c>
    </row>
    <row r="8" spans="1:3">
      <c r="A8" s="4" t="s">
        <v>41</v>
      </c>
      <c r="B8" s="5" t="n">
        <v>1553390</v>
      </c>
      <c r="C8" s="5" t="n">
        <v>79012</v>
      </c>
    </row>
    <row r="9" spans="1:3">
      <c r="A9" s="4" t="s">
        <v>42</v>
      </c>
      <c r="B9" s="5" t="n">
        <v>21477</v>
      </c>
      <c r="C9" s="5" t="n">
        <v>15712</v>
      </c>
    </row>
    <row r="10" spans="1:3">
      <c r="A10" s="4" t="s">
        <v>43</v>
      </c>
      <c r="B10" s="5" t="n">
        <v>61087</v>
      </c>
      <c r="C10" s="5" t="n">
        <v>10861</v>
      </c>
    </row>
    <row r="11" spans="1:3">
      <c r="A11" s="4" t="s">
        <v>44</v>
      </c>
      <c r="B11" s="5" t="n">
        <v>2324654</v>
      </c>
      <c r="C11" s="5" t="n">
        <v>401785</v>
      </c>
    </row>
    <row r="12" spans="1:3">
      <c r="A12" s="4" t="s">
        <v>45</v>
      </c>
      <c r="B12" s="5" t="n">
        <v>1269247</v>
      </c>
      <c r="C12" s="4" t="s">
        <v>38</v>
      </c>
    </row>
    <row r="13" spans="1:3">
      <c r="A13" s="4" t="s">
        <v>46</v>
      </c>
      <c r="B13" s="4" t="s">
        <v>38</v>
      </c>
      <c r="C13" s="5" t="n">
        <v>52415</v>
      </c>
    </row>
    <row r="14" spans="1:3">
      <c r="A14" s="4" t="s">
        <v>47</v>
      </c>
      <c r="B14" s="5" t="n">
        <v>713942</v>
      </c>
      <c r="C14" s="5" t="n">
        <v>649698</v>
      </c>
    </row>
    <row r="15" spans="1:3">
      <c r="A15" s="4" t="s">
        <v>48</v>
      </c>
      <c r="B15" s="5" t="n">
        <v>4307843</v>
      </c>
      <c r="C15" s="5" t="n">
        <v>1103898</v>
      </c>
    </row>
    <row r="16" spans="1:3">
      <c r="A16" s="3" t="s">
        <v>49</v>
      </c>
    </row>
    <row r="17" spans="1:3">
      <c r="A17" s="4" t="s">
        <v>50</v>
      </c>
      <c r="B17" s="5" t="n">
        <v>59322</v>
      </c>
      <c r="C17" s="5" t="n">
        <v>52555</v>
      </c>
    </row>
    <row r="18" spans="1:3">
      <c r="A18" s="4" t="s">
        <v>51</v>
      </c>
      <c r="B18" s="5" t="n">
        <v>357076</v>
      </c>
      <c r="C18" s="5" t="n">
        <v>87270</v>
      </c>
    </row>
    <row r="19" spans="1:3">
      <c r="A19" s="4" t="s">
        <v>52</v>
      </c>
      <c r="B19" s="5" t="n">
        <v>5672</v>
      </c>
      <c r="C19" s="5" t="n">
        <v>12198</v>
      </c>
    </row>
    <row r="20" spans="1:3">
      <c r="A20" s="4" t="s">
        <v>53</v>
      </c>
      <c r="B20" s="5" t="n">
        <v>737383</v>
      </c>
      <c r="C20" s="5" t="n">
        <v>758221</v>
      </c>
    </row>
    <row r="21" spans="1:3">
      <c r="A21" s="4" t="s">
        <v>54</v>
      </c>
      <c r="B21" s="5" t="n">
        <v>600000</v>
      </c>
      <c r="C21" s="5" t="n">
        <v>600000</v>
      </c>
    </row>
    <row r="22" spans="1:3">
      <c r="A22" s="4" t="s">
        <v>55</v>
      </c>
      <c r="B22" s="5" t="n">
        <v>1576123</v>
      </c>
      <c r="C22" s="5" t="n">
        <v>1304853</v>
      </c>
    </row>
    <row r="23" spans="1:3">
      <c r="A23" s="4" t="s">
        <v>56</v>
      </c>
      <c r="B23" s="5" t="n">
        <v>4181000</v>
      </c>
      <c r="C23" s="5" t="n">
        <v>807000</v>
      </c>
    </row>
    <row r="24" spans="1:3">
      <c r="A24" s="4" t="s">
        <v>57</v>
      </c>
      <c r="B24" s="5" t="n">
        <v>1590000</v>
      </c>
      <c r="C24" s="5" t="n">
        <v>374000</v>
      </c>
    </row>
    <row r="25" spans="1:3">
      <c r="A25" s="4" t="s">
        <v>58</v>
      </c>
      <c r="B25" s="5" t="n">
        <v>9106576</v>
      </c>
      <c r="C25" s="5" t="n">
        <v>3996097</v>
      </c>
    </row>
    <row r="26" spans="1:3">
      <c r="A26" s="4" t="s">
        <v>59</v>
      </c>
      <c r="B26" s="5" t="n">
        <v>302091</v>
      </c>
      <c r="C26" s="5" t="n">
        <v>600000</v>
      </c>
    </row>
    <row r="27" spans="1:3">
      <c r="A27" s="4" t="s">
        <v>60</v>
      </c>
      <c r="B27" s="5" t="n">
        <v>9408667</v>
      </c>
      <c r="C27" s="5" t="n">
        <v>4596097</v>
      </c>
    </row>
    <row r="28" spans="1:3">
      <c r="A28" s="4" t="s">
        <v>61</v>
      </c>
      <c r="B28" s="4" t="s">
        <v>38</v>
      </c>
      <c r="C28" s="4" t="s">
        <v>38</v>
      </c>
    </row>
    <row r="29" spans="1:3">
      <c r="A29" s="3" t="s">
        <v>62</v>
      </c>
    </row>
    <row r="30" spans="1:3">
      <c r="A30" s="4" t="s">
        <v>63</v>
      </c>
      <c r="B30" s="5" t="n">
        <v>6445</v>
      </c>
      <c r="C30" s="5" t="n">
        <v>2208</v>
      </c>
    </row>
    <row r="31" spans="1:3">
      <c r="A31" s="4" t="s">
        <v>64</v>
      </c>
      <c r="B31" s="5" t="n">
        <v>29956724</v>
      </c>
      <c r="C31" s="5" t="n">
        <v>14696799</v>
      </c>
    </row>
    <row r="32" spans="1:3">
      <c r="A32" s="4" t="s">
        <v>65</v>
      </c>
      <c r="B32" s="5" t="n">
        <v>-35166542</v>
      </c>
      <c r="C32" s="5" t="n">
        <v>-18145079</v>
      </c>
    </row>
    <row r="33" spans="1:3">
      <c r="A33" s="4" t="s">
        <v>66</v>
      </c>
      <c r="B33" s="5" t="n">
        <v>135374</v>
      </c>
      <c r="C33" s="5" t="n">
        <v>34000</v>
      </c>
    </row>
    <row r="34" spans="1:3">
      <c r="A34" s="4" t="s">
        <v>67</v>
      </c>
      <c r="B34" s="5" t="n">
        <v>-32915</v>
      </c>
      <c r="C34" s="5" t="n">
        <v>-80197</v>
      </c>
    </row>
    <row r="35" spans="1:3">
      <c r="A35" s="4" t="s">
        <v>68</v>
      </c>
      <c r="B35" s="5" t="n">
        <v>-5100824</v>
      </c>
      <c r="C35" s="5" t="n">
        <v>-3492199</v>
      </c>
    </row>
    <row r="36" spans="1:3">
      <c r="A36" s="4" t="s">
        <v>69</v>
      </c>
      <c r="B36" s="5" t="n">
        <v>4307843</v>
      </c>
      <c r="C36" s="5" t="n">
        <v>1103898</v>
      </c>
    </row>
    <row r="37" spans="1:3">
      <c r="A37" s="4" t="s">
        <v>70</v>
      </c>
    </row>
    <row r="38" spans="1:3">
      <c r="A38" s="3" t="s">
        <v>62</v>
      </c>
    </row>
    <row r="39" spans="1:3">
      <c r="A39" s="4" t="s">
        <v>71</v>
      </c>
      <c r="B39" s="4" t="s">
        <v>38</v>
      </c>
      <c r="C39" s="5" t="n">
        <v>20</v>
      </c>
    </row>
    <row r="40" spans="1:3">
      <c r="A40" s="4" t="s">
        <v>72</v>
      </c>
    </row>
    <row r="41" spans="1:3">
      <c r="A41" s="3" t="s">
        <v>62</v>
      </c>
    </row>
    <row r="42" spans="1:3">
      <c r="A42" s="4" t="s">
        <v>71</v>
      </c>
      <c r="B42" s="5" t="n">
        <v>50</v>
      </c>
      <c r="C42" s="5" t="n">
        <v>50</v>
      </c>
    </row>
    <row r="43" spans="1:3">
      <c r="A43" s="4" t="s">
        <v>73</v>
      </c>
    </row>
    <row r="44" spans="1:3">
      <c r="A44" s="3" t="s">
        <v>62</v>
      </c>
    </row>
    <row r="45" spans="1:3">
      <c r="A45" s="4" t="s">
        <v>71</v>
      </c>
      <c r="B45" s="4" t="s">
        <v>38</v>
      </c>
      <c r="C45" s="4" t="s">
        <v>38</v>
      </c>
    </row>
    <row r="46" spans="1:3">
      <c r="A46" s="4" t="s">
        <v>74</v>
      </c>
    </row>
    <row r="47" spans="1:3">
      <c r="A47" s="3" t="s">
        <v>62</v>
      </c>
    </row>
    <row r="48" spans="1:3">
      <c r="A48" s="4" t="s">
        <v>71</v>
      </c>
      <c r="B48" s="5" t="n">
        <v>20</v>
      </c>
      <c r="C48" s="4" t="s">
        <v>38</v>
      </c>
    </row>
    <row r="49" spans="1:3">
      <c r="A49" s="4" t="s">
        <v>75</v>
      </c>
    </row>
    <row r="50" spans="1:3">
      <c r="A50" s="3" t="s">
        <v>62</v>
      </c>
    </row>
    <row r="51" spans="1:3">
      <c r="A51" s="4" t="s">
        <v>71</v>
      </c>
      <c r="B51" s="6" t="n">
        <v>20</v>
      </c>
      <c r="C51" s="4" t="s">
        <v>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39</v>
      </c>
    </row>
    <row r="4" spans="1:2">
      <c r="A4" s="4" t="s">
        <v>277</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7"/>
  </cols>
  <sheetData>
    <row r="1" spans="1:10">
      <c r="A1" s="1" t="s">
        <v>279</v>
      </c>
      <c r="B1" s="2" t="s">
        <v>88</v>
      </c>
      <c r="F1" s="2" t="s">
        <v>1</v>
      </c>
      <c r="H1" s="2" t="s">
        <v>171</v>
      </c>
    </row>
    <row r="2" spans="1:10">
      <c r="B2" s="2" t="s">
        <v>280</v>
      </c>
      <c r="C2" s="2" t="s">
        <v>281</v>
      </c>
      <c r="D2" s="2" t="s">
        <v>282</v>
      </c>
      <c r="E2" s="2" t="s">
        <v>283</v>
      </c>
      <c r="F2" s="2" t="s">
        <v>280</v>
      </c>
      <c r="G2" s="2" t="s">
        <v>283</v>
      </c>
      <c r="H2" s="2" t="s">
        <v>284</v>
      </c>
      <c r="I2" s="2" t="s">
        <v>285</v>
      </c>
      <c r="J2" s="2" t="s">
        <v>286</v>
      </c>
    </row>
    <row r="3" spans="1:10">
      <c r="A3" s="4" t="s">
        <v>111</v>
      </c>
      <c r="B3" s="6" t="n">
        <v>-4680042</v>
      </c>
      <c r="C3" s="6" t="n">
        <v>-4273390</v>
      </c>
      <c r="D3" s="6" t="n">
        <v>-8068031</v>
      </c>
      <c r="E3" s="6" t="n">
        <v>-3285101</v>
      </c>
      <c r="F3" s="6" t="n">
        <v>-17021463</v>
      </c>
      <c r="G3" s="6" t="n">
        <v>-7864289</v>
      </c>
      <c r="H3" s="6" t="n">
        <v>-8393660</v>
      </c>
    </row>
    <row r="4" spans="1:10">
      <c r="A4" s="4" t="s">
        <v>65</v>
      </c>
      <c r="B4" s="5" t="n">
        <v>-35166542</v>
      </c>
      <c r="F4" s="5" t="n">
        <v>-35166542</v>
      </c>
      <c r="H4" s="6" t="n">
        <v>-18145079</v>
      </c>
    </row>
    <row r="5" spans="1:10">
      <c r="A5" s="4" t="s">
        <v>287</v>
      </c>
      <c r="B5" s="6" t="n">
        <v>6782000</v>
      </c>
      <c r="F5" s="5" t="n">
        <v>6782000</v>
      </c>
    </row>
    <row r="6" spans="1:10">
      <c r="A6" s="4" t="s">
        <v>201</v>
      </c>
      <c r="F6" s="5" t="n">
        <v>3599866</v>
      </c>
      <c r="G6" s="4" t="s">
        <v>38</v>
      </c>
    </row>
    <row r="7" spans="1:10">
      <c r="A7" s="4" t="s">
        <v>288</v>
      </c>
    </row>
    <row r="8" spans="1:10">
      <c r="A8" s="4" t="s">
        <v>201</v>
      </c>
      <c r="F8" s="6" t="n">
        <v>429000</v>
      </c>
    </row>
    <row r="9" spans="1:10">
      <c r="A9" s="4" t="s">
        <v>289</v>
      </c>
    </row>
    <row r="10" spans="1:10">
      <c r="A10" s="4" t="s">
        <v>290</v>
      </c>
      <c r="J10" s="5" t="n">
        <v>1500</v>
      </c>
    </row>
    <row r="11" spans="1:10">
      <c r="A11" s="4" t="s">
        <v>291</v>
      </c>
    </row>
    <row r="12" spans="1:10">
      <c r="A12" s="4" t="s">
        <v>292</v>
      </c>
      <c r="I12" s="6" t="n">
        <v>100</v>
      </c>
    </row>
    <row r="13" spans="1:10">
      <c r="A13" s="4" t="s">
        <v>293</v>
      </c>
    </row>
    <row r="14" spans="1:10">
      <c r="A14" s="4" t="s">
        <v>292</v>
      </c>
      <c r="I14" s="6" t="n">
        <v>1000</v>
      </c>
    </row>
  </sheetData>
  <mergeCells count="3">
    <mergeCell ref="A1:A2"/>
    <mergeCell ref="B1:E1"/>
    <mergeCell ref="F1:G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94</v>
      </c>
      <c r="B1" s="2" t="s">
        <v>1</v>
      </c>
    </row>
    <row r="2" spans="1:3">
      <c r="B2" s="2" t="s">
        <v>2</v>
      </c>
      <c r="C2" s="2" t="s">
        <v>89</v>
      </c>
    </row>
    <row r="3" spans="1:3">
      <c r="A3" s="4" t="s">
        <v>295</v>
      </c>
      <c r="B3" s="6" t="n">
        <v>2878000</v>
      </c>
      <c r="C3" s="6" t="n">
        <v>864000</v>
      </c>
    </row>
    <row r="4" spans="1:3">
      <c r="A4" s="4" t="s">
        <v>296</v>
      </c>
      <c r="B4" s="5" t="n">
        <v>16552000</v>
      </c>
      <c r="C4" s="5" t="n">
        <v>1477000</v>
      </c>
    </row>
    <row r="5" spans="1:3">
      <c r="A5" s="4" t="s">
        <v>297</v>
      </c>
      <c r="B5" s="8" t="n">
        <v>1.75</v>
      </c>
    </row>
    <row r="6" spans="1:3">
      <c r="A6" s="4" t="s">
        <v>298</v>
      </c>
      <c r="B6" s="5" t="n">
        <v>3516000</v>
      </c>
      <c r="C6" s="5" t="n">
        <v>4155000</v>
      </c>
    </row>
    <row r="7" spans="1:3">
      <c r="A7" s="4" t="s">
        <v>299</v>
      </c>
    </row>
    <row r="8" spans="1:3">
      <c r="A8" s="4" t="s">
        <v>300</v>
      </c>
      <c r="B8" s="4" t="s">
        <v>301</v>
      </c>
      <c r="C8" s="4" t="s">
        <v>302</v>
      </c>
    </row>
    <row r="9" spans="1:3">
      <c r="A9" s="4" t="s">
        <v>303</v>
      </c>
      <c r="B9" s="8" t="n">
        <v>0.2</v>
      </c>
      <c r="C9" s="6" t="n">
        <v>1</v>
      </c>
    </row>
    <row r="10" spans="1:3">
      <c r="A10" s="4" t="s">
        <v>304</v>
      </c>
    </row>
    <row r="11" spans="1:3">
      <c r="A11" s="4" t="s">
        <v>300</v>
      </c>
      <c r="B11" s="4" t="s">
        <v>305</v>
      </c>
      <c r="C11" s="4" t="s">
        <v>305</v>
      </c>
    </row>
    <row r="12" spans="1:3">
      <c r="A12" s="4" t="s">
        <v>303</v>
      </c>
      <c r="B12" s="6" t="n">
        <v>3</v>
      </c>
      <c r="C12" s="6" t="n">
        <v>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88</v>
      </c>
      <c r="D1" s="2" t="s">
        <v>1</v>
      </c>
    </row>
    <row r="2" spans="1:5">
      <c r="B2" s="2" t="s">
        <v>2</v>
      </c>
      <c r="C2" s="2" t="s">
        <v>89</v>
      </c>
      <c r="D2" s="2" t="s">
        <v>2</v>
      </c>
      <c r="E2" s="2" t="s">
        <v>89</v>
      </c>
    </row>
    <row r="3" spans="1:5">
      <c r="A3" s="4" t="s">
        <v>307</v>
      </c>
      <c r="B3" s="6" t="n">
        <v>181000</v>
      </c>
      <c r="C3" s="4" t="s">
        <v>38</v>
      </c>
      <c r="D3" s="6" t="n">
        <v>343417</v>
      </c>
      <c r="E3" s="4" t="s">
        <v>38</v>
      </c>
    </row>
    <row r="4" spans="1:5">
      <c r="A4" s="4" t="s">
        <v>308</v>
      </c>
      <c r="D4" s="5" t="n">
        <v>374000</v>
      </c>
    </row>
    <row r="5" spans="1:5">
      <c r="A5" s="4" t="s">
        <v>307</v>
      </c>
      <c r="B5" s="5" t="n">
        <v>589000</v>
      </c>
      <c r="C5" s="4" t="s">
        <v>38</v>
      </c>
      <c r="D5" s="5" t="n">
        <v>979000</v>
      </c>
      <c r="E5" s="4" t="s">
        <v>38</v>
      </c>
    </row>
    <row r="6" spans="1:5">
      <c r="A6" s="4" t="s">
        <v>309</v>
      </c>
      <c r="B6" s="5" t="n">
        <v>1590000</v>
      </c>
      <c r="D6" s="5" t="n">
        <v>1590000</v>
      </c>
    </row>
    <row r="7" spans="1:5">
      <c r="A7" s="4" t="s">
        <v>310</v>
      </c>
    </row>
    <row r="8" spans="1:5">
      <c r="A8" s="4" t="s">
        <v>308</v>
      </c>
      <c r="D8" s="5" t="n">
        <v>807000</v>
      </c>
    </row>
    <row r="9" spans="1:5">
      <c r="A9" s="4" t="s">
        <v>311</v>
      </c>
      <c r="D9" s="5" t="n">
        <v>5160000</v>
      </c>
    </row>
    <row r="10" spans="1:5">
      <c r="A10" s="4" t="s">
        <v>312</v>
      </c>
      <c r="D10" s="5" t="n">
        <v>1367000</v>
      </c>
    </row>
    <row r="11" spans="1:5">
      <c r="A11" s="4" t="s">
        <v>313</v>
      </c>
      <c r="D11" s="5" t="n">
        <v>-2810000</v>
      </c>
    </row>
    <row r="12" spans="1:5">
      <c r="A12" s="4" t="s">
        <v>307</v>
      </c>
      <c r="D12" s="5" t="n">
        <v>-343000</v>
      </c>
    </row>
    <row r="13" spans="1:5">
      <c r="A13" s="4" t="s">
        <v>309</v>
      </c>
      <c r="B13" s="5" t="n">
        <v>4181000</v>
      </c>
      <c r="D13" s="5" t="n">
        <v>4181000</v>
      </c>
    </row>
    <row r="14" spans="1:5">
      <c r="A14" s="4" t="s">
        <v>308</v>
      </c>
      <c r="D14" s="5" t="n">
        <v>374000</v>
      </c>
    </row>
    <row r="15" spans="1:5">
      <c r="A15" s="4" t="s">
        <v>314</v>
      </c>
      <c r="D15" s="5" t="n">
        <v>1010000</v>
      </c>
    </row>
    <row r="16" spans="1:5">
      <c r="A16" s="4" t="s">
        <v>315</v>
      </c>
      <c r="D16" s="5" t="n">
        <v>-455000</v>
      </c>
    </row>
    <row r="17" spans="1:5">
      <c r="A17" s="4" t="s">
        <v>316</v>
      </c>
      <c r="D17" s="5" t="n">
        <v>-318000</v>
      </c>
    </row>
    <row r="18" spans="1:5">
      <c r="A18" s="4" t="s">
        <v>307</v>
      </c>
      <c r="D18" s="5" t="n">
        <v>979000</v>
      </c>
    </row>
    <row r="19" spans="1:5">
      <c r="A19" s="4" t="s">
        <v>309</v>
      </c>
      <c r="B19" s="6" t="n">
        <v>1590000</v>
      </c>
      <c r="D19" s="6" t="n">
        <v>159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 customWidth="1" max="6" min="6" width="16"/>
    <col customWidth="1" max="7" min="7" width="16"/>
  </cols>
  <sheetData>
    <row r="1" spans="1:7">
      <c r="A1" s="1" t="s">
        <v>317</v>
      </c>
      <c r="B1" s="2" t="s">
        <v>318</v>
      </c>
      <c r="C1" s="2" t="s">
        <v>319</v>
      </c>
      <c r="D1" s="2" t="s">
        <v>320</v>
      </c>
      <c r="E1" s="2" t="s">
        <v>321</v>
      </c>
      <c r="F1" s="2" t="s">
        <v>322</v>
      </c>
      <c r="G1" s="2" t="s">
        <v>323</v>
      </c>
    </row>
    <row r="2" spans="1:7">
      <c r="A2" s="4" t="s">
        <v>324</v>
      </c>
    </row>
    <row r="3" spans="1:7">
      <c r="A3" s="4" t="s">
        <v>40</v>
      </c>
      <c r="G3" s="6" t="n">
        <v>20000</v>
      </c>
    </row>
    <row r="4" spans="1:7">
      <c r="A4" s="4" t="s">
        <v>325</v>
      </c>
      <c r="G4" s="4" t="s">
        <v>326</v>
      </c>
    </row>
    <row r="5" spans="1:7">
      <c r="A5" s="4" t="s">
        <v>327</v>
      </c>
      <c r="G5" s="4" t="s">
        <v>328</v>
      </c>
    </row>
    <row r="6" spans="1:7">
      <c r="A6" s="4" t="s">
        <v>329</v>
      </c>
      <c r="G6" s="4" t="s">
        <v>330</v>
      </c>
    </row>
    <row r="7" spans="1:7">
      <c r="A7" s="4" t="s">
        <v>331</v>
      </c>
      <c r="G7" s="4" t="s">
        <v>332</v>
      </c>
    </row>
    <row r="8" spans="1:7">
      <c r="A8" s="4" t="s">
        <v>333</v>
      </c>
      <c r="G8" s="4" t="s">
        <v>332</v>
      </c>
    </row>
    <row r="9" spans="1:7">
      <c r="A9" s="4" t="s">
        <v>334</v>
      </c>
    </row>
    <row r="10" spans="1:7">
      <c r="A10" s="4" t="s">
        <v>335</v>
      </c>
      <c r="G10" s="4" t="s">
        <v>336</v>
      </c>
    </row>
    <row r="11" spans="1:7">
      <c r="A11" s="4" t="s">
        <v>337</v>
      </c>
    </row>
    <row r="12" spans="1:7">
      <c r="A12" s="4" t="s">
        <v>335</v>
      </c>
      <c r="G12" s="4" t="s">
        <v>338</v>
      </c>
    </row>
    <row r="13" spans="1:7">
      <c r="A13" s="4" t="s">
        <v>339</v>
      </c>
    </row>
    <row r="14" spans="1:7">
      <c r="A14" s="4" t="s">
        <v>40</v>
      </c>
      <c r="F14" s="6" t="n">
        <v>96816</v>
      </c>
    </row>
    <row r="15" spans="1:7">
      <c r="A15" s="4" t="s">
        <v>325</v>
      </c>
      <c r="F15" s="4" t="s">
        <v>340</v>
      </c>
    </row>
    <row r="16" spans="1:7">
      <c r="A16" s="4" t="s">
        <v>327</v>
      </c>
      <c r="F16" s="4" t="s">
        <v>328</v>
      </c>
    </row>
    <row r="17" spans="1:7">
      <c r="A17" s="4" t="s">
        <v>329</v>
      </c>
      <c r="F17" s="4" t="s">
        <v>330</v>
      </c>
    </row>
    <row r="18" spans="1:7">
      <c r="A18" s="4" t="s">
        <v>331</v>
      </c>
      <c r="F18" s="4" t="s">
        <v>332</v>
      </c>
    </row>
    <row r="19" spans="1:7">
      <c r="A19" s="4" t="s">
        <v>333</v>
      </c>
      <c r="F19" s="4" t="s">
        <v>341</v>
      </c>
    </row>
    <row r="20" spans="1:7">
      <c r="A20" s="4" t="s">
        <v>342</v>
      </c>
    </row>
    <row r="21" spans="1:7">
      <c r="A21" s="4" t="s">
        <v>40</v>
      </c>
      <c r="E21" s="6" t="n">
        <v>34000</v>
      </c>
    </row>
    <row r="22" spans="1:7">
      <c r="A22" s="4" t="s">
        <v>325</v>
      </c>
      <c r="E22" s="4" t="s">
        <v>343</v>
      </c>
    </row>
    <row r="23" spans="1:7">
      <c r="A23" s="4" t="s">
        <v>327</v>
      </c>
      <c r="E23" s="4" t="s">
        <v>344</v>
      </c>
    </row>
    <row r="24" spans="1:7">
      <c r="A24" s="4" t="s">
        <v>329</v>
      </c>
      <c r="E24" s="4" t="s">
        <v>330</v>
      </c>
    </row>
    <row r="25" spans="1:7">
      <c r="A25" s="4" t="s">
        <v>331</v>
      </c>
      <c r="E25" s="4" t="s">
        <v>332</v>
      </c>
    </row>
    <row r="26" spans="1:7">
      <c r="A26" s="4" t="s">
        <v>333</v>
      </c>
      <c r="E26" s="4" t="s">
        <v>332</v>
      </c>
    </row>
    <row r="27" spans="1:7">
      <c r="A27" s="4" t="s">
        <v>345</v>
      </c>
    </row>
    <row r="28" spans="1:7">
      <c r="A28" s="4" t="s">
        <v>335</v>
      </c>
      <c r="E28" s="4" t="s">
        <v>336</v>
      </c>
    </row>
    <row r="29" spans="1:7">
      <c r="A29" s="4" t="s">
        <v>346</v>
      </c>
    </row>
    <row r="30" spans="1:7">
      <c r="A30" s="4" t="s">
        <v>335</v>
      </c>
      <c r="E30" s="4" t="s">
        <v>338</v>
      </c>
    </row>
    <row r="31" spans="1:7">
      <c r="A31" s="4" t="s">
        <v>347</v>
      </c>
    </row>
    <row r="32" spans="1:7">
      <c r="A32" s="4" t="s">
        <v>40</v>
      </c>
      <c r="D32" s="6" t="n">
        <v>20000</v>
      </c>
    </row>
    <row r="33" spans="1:7">
      <c r="A33" s="4" t="s">
        <v>325</v>
      </c>
      <c r="D33" s="4" t="s">
        <v>348</v>
      </c>
    </row>
    <row r="34" spans="1:7">
      <c r="A34" s="4" t="s">
        <v>327</v>
      </c>
      <c r="D34" s="4" t="s">
        <v>344</v>
      </c>
    </row>
    <row r="35" spans="1:7">
      <c r="A35" s="4" t="s">
        <v>329</v>
      </c>
      <c r="D35" s="4" t="s">
        <v>330</v>
      </c>
    </row>
    <row r="36" spans="1:7">
      <c r="A36" s="4" t="s">
        <v>331</v>
      </c>
      <c r="D36" s="4" t="s">
        <v>332</v>
      </c>
    </row>
    <row r="37" spans="1:7">
      <c r="A37" s="4" t="s">
        <v>333</v>
      </c>
      <c r="D37" s="4" t="s">
        <v>332</v>
      </c>
    </row>
    <row r="38" spans="1:7">
      <c r="A38" s="4" t="s">
        <v>349</v>
      </c>
    </row>
    <row r="39" spans="1:7">
      <c r="A39" s="4" t="s">
        <v>335</v>
      </c>
      <c r="D39" s="4" t="s">
        <v>336</v>
      </c>
    </row>
    <row r="40" spans="1:7">
      <c r="A40" s="4" t="s">
        <v>350</v>
      </c>
    </row>
    <row r="41" spans="1:7">
      <c r="A41" s="4" t="s">
        <v>335</v>
      </c>
      <c r="D41" s="4" t="s">
        <v>338</v>
      </c>
    </row>
    <row r="42" spans="1:7">
      <c r="A42" s="4" t="s">
        <v>351</v>
      </c>
    </row>
    <row r="43" spans="1:7">
      <c r="A43" s="4" t="s">
        <v>40</v>
      </c>
      <c r="C43" s="6" t="n">
        <v>20000</v>
      </c>
    </row>
    <row r="44" spans="1:7">
      <c r="A44" s="4" t="s">
        <v>325</v>
      </c>
      <c r="C44" s="4" t="s">
        <v>352</v>
      </c>
    </row>
    <row r="45" spans="1:7">
      <c r="A45" s="4" t="s">
        <v>327</v>
      </c>
      <c r="C45" s="4" t="s">
        <v>344</v>
      </c>
    </row>
    <row r="46" spans="1:7">
      <c r="A46" s="4" t="s">
        <v>329</v>
      </c>
      <c r="C46" s="4" t="s">
        <v>330</v>
      </c>
    </row>
    <row r="47" spans="1:7">
      <c r="A47" s="4" t="s">
        <v>331</v>
      </c>
      <c r="C47" s="4" t="s">
        <v>332</v>
      </c>
    </row>
    <row r="48" spans="1:7">
      <c r="A48" s="4" t="s">
        <v>333</v>
      </c>
      <c r="C48" s="4" t="s">
        <v>332</v>
      </c>
    </row>
    <row r="49" spans="1:7">
      <c r="A49" s="4" t="s">
        <v>353</v>
      </c>
    </row>
    <row r="50" spans="1:7">
      <c r="A50" s="4" t="s">
        <v>335</v>
      </c>
      <c r="C50" s="4" t="s">
        <v>336</v>
      </c>
    </row>
    <row r="51" spans="1:7">
      <c r="A51" s="4" t="s">
        <v>354</v>
      </c>
    </row>
    <row r="52" spans="1:7">
      <c r="A52" s="4" t="s">
        <v>335</v>
      </c>
      <c r="C52" s="4" t="s">
        <v>338</v>
      </c>
    </row>
    <row r="53" spans="1:7">
      <c r="A53" s="4" t="s">
        <v>355</v>
      </c>
    </row>
    <row r="54" spans="1:7">
      <c r="A54" s="4" t="s">
        <v>40</v>
      </c>
      <c r="B54" s="6" t="n">
        <v>45000</v>
      </c>
    </row>
    <row r="55" spans="1:7">
      <c r="A55" s="4" t="s">
        <v>325</v>
      </c>
      <c r="B55" s="4" t="s">
        <v>356</v>
      </c>
    </row>
    <row r="56" spans="1:7">
      <c r="A56" s="4" t="s">
        <v>327</v>
      </c>
      <c r="B56" s="4" t="s">
        <v>344</v>
      </c>
    </row>
    <row r="57" spans="1:7">
      <c r="A57" s="4" t="s">
        <v>329</v>
      </c>
      <c r="B57" s="4" t="s">
        <v>330</v>
      </c>
    </row>
    <row r="58" spans="1:7">
      <c r="A58" s="4" t="s">
        <v>331</v>
      </c>
      <c r="B58" s="4" t="s">
        <v>332</v>
      </c>
    </row>
    <row r="59" spans="1:7">
      <c r="A59" s="4" t="s">
        <v>333</v>
      </c>
      <c r="B59" s="4" t="s">
        <v>332</v>
      </c>
    </row>
    <row r="60" spans="1:7">
      <c r="A60" s="4" t="s">
        <v>357</v>
      </c>
    </row>
    <row r="61" spans="1:7">
      <c r="A61" s="4" t="s">
        <v>335</v>
      </c>
      <c r="B61" s="4" t="s">
        <v>336</v>
      </c>
    </row>
    <row r="62" spans="1:7">
      <c r="A62" s="4" t="s">
        <v>358</v>
      </c>
    </row>
    <row r="63" spans="1:7">
      <c r="A63" s="4" t="s">
        <v>335</v>
      </c>
      <c r="B63" s="4" t="s">
        <v>33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s>
  <sheetData>
    <row r="1" spans="1:4">
      <c r="A1" s="1" t="s">
        <v>359</v>
      </c>
      <c r="B1" s="2" t="s">
        <v>1</v>
      </c>
      <c r="D1" s="2" t="s">
        <v>171</v>
      </c>
    </row>
    <row r="2" spans="1:4">
      <c r="B2" s="2" t="s">
        <v>2</v>
      </c>
      <c r="C2" s="2" t="s">
        <v>89</v>
      </c>
      <c r="D2" s="2" t="s">
        <v>33</v>
      </c>
    </row>
    <row r="3" spans="1:4">
      <c r="A3" s="4" t="s">
        <v>360</v>
      </c>
      <c r="B3" s="6" t="n">
        <v>247000</v>
      </c>
    </row>
    <row r="4" spans="1:4">
      <c r="A4" s="4" t="s">
        <v>361</v>
      </c>
      <c r="D4" s="4" t="s">
        <v>38</v>
      </c>
    </row>
    <row r="5" spans="1:4">
      <c r="A5" s="4" t="s">
        <v>362</v>
      </c>
      <c r="B5" s="5" t="n">
        <v>31815</v>
      </c>
    </row>
    <row r="6" spans="1:4">
      <c r="A6" s="4" t="s">
        <v>363</v>
      </c>
    </row>
    <row r="7" spans="1:4">
      <c r="A7" s="4" t="s">
        <v>364</v>
      </c>
      <c r="B7" s="5" t="n">
        <v>31815</v>
      </c>
    </row>
    <row r="8" spans="1:4">
      <c r="A8" s="4" t="s">
        <v>365</v>
      </c>
      <c r="B8" s="6" t="n">
        <v>100000</v>
      </c>
    </row>
    <row r="9" spans="1:4">
      <c r="A9" s="4" t="s">
        <v>366</v>
      </c>
      <c r="B9" s="5" t="n">
        <v>80000</v>
      </c>
    </row>
    <row r="10" spans="1:4">
      <c r="A10" s="4" t="s">
        <v>361</v>
      </c>
      <c r="B10" s="6" t="n">
        <v>128000</v>
      </c>
    </row>
    <row r="11" spans="1:4">
      <c r="A11" s="4" t="s">
        <v>362</v>
      </c>
      <c r="B11" s="6" t="n">
        <v>31815</v>
      </c>
      <c r="C11" s="6" t="n">
        <v>5786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67</v>
      </c>
      <c r="B1" s="2" t="s">
        <v>88</v>
      </c>
      <c r="D1" s="2" t="s">
        <v>1</v>
      </c>
    </row>
    <row r="2" spans="1:5">
      <c r="B2" s="2" t="s">
        <v>2</v>
      </c>
      <c r="C2" s="2" t="s">
        <v>89</v>
      </c>
      <c r="D2" s="2" t="s">
        <v>2</v>
      </c>
      <c r="E2" s="2" t="s">
        <v>89</v>
      </c>
    </row>
    <row r="3" spans="1:5">
      <c r="A3" s="3" t="s">
        <v>230</v>
      </c>
    </row>
    <row r="4" spans="1:5">
      <c r="A4" s="4" t="s">
        <v>368</v>
      </c>
      <c r="B4" s="6" t="n">
        <v>16473</v>
      </c>
      <c r="C4" s="6" t="n">
        <v>68957</v>
      </c>
      <c r="D4" s="6" t="n">
        <v>42050</v>
      </c>
      <c r="E4" s="6" t="n">
        <v>7100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69</v>
      </c>
      <c r="B1" s="2" t="s">
        <v>2</v>
      </c>
      <c r="C1" s="2" t="s">
        <v>33</v>
      </c>
    </row>
    <row r="2" spans="1:3">
      <c r="A2" s="4" t="s">
        <v>370</v>
      </c>
      <c r="B2" s="6" t="n">
        <v>1083184</v>
      </c>
      <c r="C2" s="6" t="n">
        <v>976890</v>
      </c>
    </row>
    <row r="3" spans="1:3">
      <c r="A3" s="4" t="s">
        <v>371</v>
      </c>
      <c r="B3" s="5" t="n">
        <v>-369242</v>
      </c>
      <c r="C3" s="5" t="n">
        <v>-327192</v>
      </c>
    </row>
    <row r="4" spans="1:3">
      <c r="A4" s="4" t="s">
        <v>372</v>
      </c>
      <c r="B4" s="5" t="n">
        <v>713942</v>
      </c>
      <c r="C4" s="5" t="n">
        <v>649698</v>
      </c>
    </row>
    <row r="5" spans="1:3">
      <c r="A5" s="4" t="s">
        <v>373</v>
      </c>
    </row>
    <row r="6" spans="1:3">
      <c r="A6" s="4" t="s">
        <v>370</v>
      </c>
      <c r="B6" s="5" t="n">
        <v>788323</v>
      </c>
      <c r="C6" s="5" t="n">
        <v>729760</v>
      </c>
    </row>
    <row r="7" spans="1:3">
      <c r="A7" s="4" t="s">
        <v>374</v>
      </c>
    </row>
    <row r="8" spans="1:3">
      <c r="A8" s="4" t="s">
        <v>370</v>
      </c>
      <c r="B8" s="5" t="n">
        <v>27495</v>
      </c>
      <c r="C8" s="5" t="n">
        <v>26713</v>
      </c>
    </row>
    <row r="9" spans="1:3">
      <c r="A9" s="4" t="s">
        <v>375</v>
      </c>
    </row>
    <row r="10" spans="1:3">
      <c r="A10" s="4" t="s">
        <v>370</v>
      </c>
      <c r="B10" s="6" t="n">
        <v>267366</v>
      </c>
      <c r="C10" s="6" t="n">
        <v>22041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J117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28"/>
    <col customWidth="1" max="6" min="6" width="31"/>
    <col customWidth="1" max="7" min="7" width="80"/>
    <col customWidth="1" max="8" min="8" width="37"/>
    <col customWidth="1" max="9" min="9" width="38"/>
    <col customWidth="1" max="10" min="10" width="44"/>
    <col customWidth="1" max="11" min="11" width="31"/>
    <col customWidth="1" max="12" min="12" width="21"/>
    <col customWidth="1" max="13" min="13" width="37"/>
    <col customWidth="1" max="14" min="14" width="37"/>
    <col customWidth="1" max="15" min="15" width="80"/>
    <col customWidth="1" max="16" min="16" width="31"/>
    <col customWidth="1" max="17" min="17" width="80"/>
    <col customWidth="1" max="18" min="18" width="80"/>
    <col customWidth="1" max="19" min="19" width="21"/>
    <col customWidth="1" max="20" min="20" width="37"/>
    <col customWidth="1" max="21" min="21" width="80"/>
    <col customWidth="1" max="22" min="22" width="31"/>
    <col customWidth="1" max="23" min="23" width="37"/>
    <col customWidth="1" max="24" min="24" width="80"/>
    <col customWidth="1" max="25" min="25" width="31"/>
    <col customWidth="1" max="26" min="26" width="37"/>
    <col customWidth="1" max="27" min="27" width="31"/>
    <col customWidth="1" max="28" min="28" width="80"/>
    <col customWidth="1" max="29" min="29" width="80"/>
    <col customWidth="1" max="30" min="30" width="31"/>
    <col customWidth="1" max="31" min="31" width="80"/>
    <col customWidth="1" max="32" min="32" width="80"/>
    <col customWidth="1" max="33" min="33" width="80"/>
    <col customWidth="1" max="34" min="34" width="80"/>
    <col customWidth="1" max="35" min="35" width="31"/>
    <col customWidth="1" max="36" min="36" width="80"/>
    <col customWidth="1" max="37" min="37" width="37"/>
    <col customWidth="1" max="38" min="38" width="80"/>
    <col customWidth="1" max="39" min="39" width="80"/>
    <col customWidth="1" max="40" min="40" width="80"/>
    <col customWidth="1" max="41" min="41" width="31"/>
    <col customWidth="1" max="42" min="42" width="80"/>
    <col customWidth="1" max="43" min="43" width="80"/>
    <col customWidth="1" max="44" min="44" width="80"/>
    <col customWidth="1" max="45" min="45" width="37"/>
    <col customWidth="1" max="46" min="46" width="31"/>
    <col customWidth="1" max="47" min="47" width="80"/>
    <col customWidth="1" max="48" min="48" width="44"/>
    <col customWidth="1" max="49" min="49" width="37"/>
    <col customWidth="1" max="50" min="50" width="31"/>
    <col customWidth="1" max="51" min="51" width="31"/>
    <col customWidth="1" max="52" min="52" width="80"/>
    <col customWidth="1" max="53" min="53" width="31"/>
    <col customWidth="1" max="54" min="54" width="31"/>
    <col customWidth="1" max="55" min="55" width="38"/>
    <col customWidth="1" max="56" min="56" width="80"/>
    <col customWidth="1" max="57" min="57" width="80"/>
    <col customWidth="1" max="58" min="58" width="80"/>
    <col customWidth="1" max="59" min="59" width="31"/>
    <col customWidth="1" max="60" min="60" width="80"/>
    <col customWidth="1" max="61" min="61" width="80"/>
    <col customWidth="1" max="62" min="62" width="80"/>
    <col customWidth="1" max="63" min="63" width="37"/>
    <col customWidth="1" max="64" min="64" width="80"/>
    <col customWidth="1" max="65" min="65" width="38"/>
    <col customWidth="1" max="66" min="66" width="80"/>
    <col customWidth="1" max="67" min="67" width="80"/>
    <col customWidth="1" max="68" min="68" width="21"/>
    <col customWidth="1" max="69" min="69" width="21"/>
    <col customWidth="1" max="70" min="70" width="38"/>
    <col customWidth="1" max="71" min="71" width="44"/>
    <col customWidth="1" max="72" min="72" width="37"/>
    <col customWidth="1" max="73" min="73" width="37"/>
    <col customWidth="1" max="74" min="74" width="37"/>
    <col customWidth="1" max="75" min="75" width="37"/>
    <col customWidth="1" max="76" min="76" width="44"/>
    <col customWidth="1" max="77" min="77" width="31"/>
    <col customWidth="1" max="78" min="78" width="37"/>
    <col customWidth="1" max="79" min="79" width="37"/>
    <col customWidth="1" max="80" min="80" width="44"/>
    <col customWidth="1" max="81" min="81" width="37"/>
    <col customWidth="1" max="82" min="82" width="21"/>
    <col customWidth="1" max="83" min="83" width="37"/>
    <col customWidth="1" max="84" min="84" width="24"/>
    <col customWidth="1" max="85" min="85" width="20"/>
    <col customWidth="1" max="86" min="86" width="21"/>
    <col customWidth="1" max="87" min="87" width="14"/>
    <col customWidth="1" max="88" min="88" width="21"/>
  </cols>
  <sheetData>
    <row r="1" spans="1:88">
      <c r="A1" s="1" t="s">
        <v>376</v>
      </c>
      <c r="B1" s="2" t="s">
        <v>377</v>
      </c>
      <c r="C1" s="2" t="s">
        <v>378</v>
      </c>
      <c r="D1" s="2" t="s">
        <v>379</v>
      </c>
      <c r="E1" s="2" t="s">
        <v>380</v>
      </c>
      <c r="F1" s="2" t="s">
        <v>381</v>
      </c>
      <c r="G1" s="2" t="s">
        <v>382</v>
      </c>
      <c r="H1" s="2" t="s">
        <v>383</v>
      </c>
      <c r="I1" s="2" t="s">
        <v>384</v>
      </c>
      <c r="J1" s="2" t="s">
        <v>385</v>
      </c>
      <c r="K1" s="2" t="s">
        <v>386</v>
      </c>
      <c r="L1" s="2" t="s">
        <v>387</v>
      </c>
      <c r="M1" s="2" t="s">
        <v>388</v>
      </c>
      <c r="N1" s="2" t="s">
        <v>389</v>
      </c>
      <c r="O1" s="2" t="s">
        <v>390</v>
      </c>
      <c r="P1" s="2" t="s">
        <v>391</v>
      </c>
      <c r="Q1" s="2" t="s">
        <v>392</v>
      </c>
      <c r="R1" s="2" t="s">
        <v>393</v>
      </c>
      <c r="S1" s="2" t="s">
        <v>394</v>
      </c>
      <c r="T1" s="2" t="s">
        <v>395</v>
      </c>
      <c r="U1" s="2" t="s">
        <v>396</v>
      </c>
      <c r="V1" s="2" t="s">
        <v>397</v>
      </c>
      <c r="W1" s="2" t="s">
        <v>398</v>
      </c>
      <c r="X1" s="2" t="s">
        <v>399</v>
      </c>
      <c r="Y1" s="2" t="s">
        <v>400</v>
      </c>
      <c r="Z1" s="2" t="s">
        <v>401</v>
      </c>
      <c r="AA1" s="2" t="s">
        <v>402</v>
      </c>
      <c r="AB1" s="2" t="s">
        <v>403</v>
      </c>
      <c r="AC1" s="2" t="s">
        <v>404</v>
      </c>
      <c r="AD1" s="2" t="s">
        <v>405</v>
      </c>
      <c r="AE1" s="2" t="s">
        <v>406</v>
      </c>
      <c r="AF1" s="2" t="s">
        <v>407</v>
      </c>
      <c r="AG1" s="2" t="s">
        <v>408</v>
      </c>
      <c r="AH1" s="2" t="s">
        <v>409</v>
      </c>
      <c r="AI1" s="2" t="s">
        <v>410</v>
      </c>
      <c r="AJ1" s="2" t="s">
        <v>411</v>
      </c>
      <c r="AK1" s="2" t="s">
        <v>412</v>
      </c>
      <c r="AL1" s="2" t="s">
        <v>413</v>
      </c>
      <c r="AM1" s="2" t="s">
        <v>414</v>
      </c>
      <c r="AN1" s="2" t="s">
        <v>415</v>
      </c>
      <c r="AO1" s="2" t="s">
        <v>416</v>
      </c>
      <c r="AP1" s="2" t="s">
        <v>417</v>
      </c>
      <c r="AQ1" s="2" t="s">
        <v>418</v>
      </c>
      <c r="AR1" s="2" t="s">
        <v>419</v>
      </c>
      <c r="AS1" s="2" t="s">
        <v>420</v>
      </c>
      <c r="AT1" s="2" t="s">
        <v>421</v>
      </c>
      <c r="AU1" s="2" t="s">
        <v>422</v>
      </c>
      <c r="AV1" s="2" t="s">
        <v>423</v>
      </c>
      <c r="AW1" s="2" t="s">
        <v>424</v>
      </c>
      <c r="AX1" s="2" t="s">
        <v>425</v>
      </c>
      <c r="AY1" s="2" t="s">
        <v>426</v>
      </c>
      <c r="AZ1" s="2" t="s">
        <v>427</v>
      </c>
      <c r="BA1" s="2" t="s">
        <v>428</v>
      </c>
      <c r="BB1" s="2" t="s">
        <v>429</v>
      </c>
      <c r="BC1" s="2" t="s">
        <v>430</v>
      </c>
      <c r="BD1" s="2" t="s">
        <v>431</v>
      </c>
      <c r="BE1" s="2" t="s">
        <v>432</v>
      </c>
      <c r="BF1" s="2" t="s">
        <v>433</v>
      </c>
      <c r="BG1" s="2" t="s">
        <v>434</v>
      </c>
      <c r="BH1" s="2" t="s">
        <v>435</v>
      </c>
      <c r="BI1" s="2" t="s">
        <v>436</v>
      </c>
      <c r="BJ1" s="2" t="s">
        <v>437</v>
      </c>
      <c r="BK1" s="2" t="s">
        <v>438</v>
      </c>
      <c r="BL1" s="2" t="s">
        <v>439</v>
      </c>
      <c r="BM1" s="2" t="s">
        <v>440</v>
      </c>
      <c r="BN1" s="2" t="s">
        <v>441</v>
      </c>
      <c r="BO1" s="2" t="s">
        <v>442</v>
      </c>
      <c r="BP1" s="2" t="s">
        <v>443</v>
      </c>
      <c r="BQ1" s="2" t="s">
        <v>444</v>
      </c>
      <c r="BR1" s="2" t="s">
        <v>445</v>
      </c>
      <c r="BS1" s="2" t="s">
        <v>446</v>
      </c>
      <c r="BT1" s="2" t="s">
        <v>447</v>
      </c>
      <c r="BU1" s="2" t="s">
        <v>448</v>
      </c>
      <c r="BV1" s="2" t="s">
        <v>449</v>
      </c>
      <c r="BW1" s="2" t="s">
        <v>448</v>
      </c>
      <c r="BX1" s="2" t="s">
        <v>446</v>
      </c>
      <c r="BY1" s="2" t="s">
        <v>450</v>
      </c>
      <c r="BZ1" s="2" t="s">
        <v>451</v>
      </c>
      <c r="CA1" s="2" t="s">
        <v>452</v>
      </c>
      <c r="CB1" s="2" t="s">
        <v>446</v>
      </c>
      <c r="CC1" s="2" t="s">
        <v>451</v>
      </c>
      <c r="CD1" s="2" t="s">
        <v>453</v>
      </c>
      <c r="CE1" s="2" t="s">
        <v>452</v>
      </c>
      <c r="CF1" s="2" t="s">
        <v>454</v>
      </c>
      <c r="CG1" s="2" t="s">
        <v>455</v>
      </c>
      <c r="CH1" s="2" t="s">
        <v>456</v>
      </c>
      <c r="CI1" s="2" t="s">
        <v>457</v>
      </c>
      <c r="CJ1" s="2" t="s">
        <v>458</v>
      </c>
    </row>
    <row r="2" spans="1:88">
      <c r="A2" s="4" t="s">
        <v>459</v>
      </c>
      <c r="BS2" s="6" t="n">
        <v>2332000</v>
      </c>
      <c r="BX2" s="6" t="n">
        <v>2332000</v>
      </c>
      <c r="CB2" s="6" t="n">
        <v>2332000</v>
      </c>
    </row>
    <row r="3" spans="1:88">
      <c r="A3" s="4" t="s">
        <v>460</v>
      </c>
      <c r="BS3" s="8" t="n">
        <v>1.75</v>
      </c>
      <c r="BX3" s="8" t="n">
        <v>1.75</v>
      </c>
      <c r="CB3" s="8" t="n">
        <v>1.75</v>
      </c>
    </row>
    <row r="4" spans="1:88">
      <c r="A4" s="4" t="s">
        <v>56</v>
      </c>
      <c r="BS4" s="6" t="n">
        <v>4181000</v>
      </c>
      <c r="BX4" s="6" t="n">
        <v>4181000</v>
      </c>
      <c r="CA4" s="6" t="n">
        <v>807000</v>
      </c>
      <c r="CB4" s="6" t="n">
        <v>4181000</v>
      </c>
      <c r="CE4" s="6" t="n">
        <v>807000</v>
      </c>
    </row>
    <row r="5" spans="1:88">
      <c r="A5" s="4" t="s">
        <v>461</v>
      </c>
      <c r="CE5" s="5" t="n">
        <v>126142000</v>
      </c>
    </row>
    <row r="6" spans="1:88">
      <c r="A6" s="4" t="s">
        <v>462</v>
      </c>
      <c r="BS6" s="7" t="n">
        <v>0.2512</v>
      </c>
      <c r="BX6" s="7" t="n">
        <v>0.2512</v>
      </c>
      <c r="CA6" s="8" t="n">
        <v>0.55</v>
      </c>
      <c r="CB6" s="7" t="n">
        <v>0.2512</v>
      </c>
      <c r="CE6" s="8" t="n">
        <v>0.55</v>
      </c>
    </row>
    <row r="7" spans="1:88">
      <c r="A7" s="4" t="s">
        <v>105</v>
      </c>
      <c r="BX7" s="6" t="n">
        <v>589000</v>
      </c>
      <c r="BZ7" s="4" t="s">
        <v>38</v>
      </c>
      <c r="CB7" s="6" t="n">
        <v>979000</v>
      </c>
      <c r="CC7" s="4" t="s">
        <v>38</v>
      </c>
    </row>
    <row r="8" spans="1:88">
      <c r="A8" s="4" t="s">
        <v>463</v>
      </c>
      <c r="BX8" s="6" t="n">
        <v>187000</v>
      </c>
      <c r="CB8" s="5" t="n">
        <v>343000</v>
      </c>
    </row>
    <row r="9" spans="1:88">
      <c r="A9" s="4" t="s">
        <v>464</v>
      </c>
      <c r="CB9" s="6" t="n">
        <v>233500</v>
      </c>
    </row>
    <row r="10" spans="1:88">
      <c r="A10" s="4" t="s">
        <v>465</v>
      </c>
      <c r="BS10" s="5" t="n">
        <v>3516000</v>
      </c>
      <c r="BX10" s="5" t="n">
        <v>3516000</v>
      </c>
      <c r="BZ10" s="5" t="n">
        <v>4155000</v>
      </c>
      <c r="CB10" s="5" t="n">
        <v>3516000</v>
      </c>
      <c r="CC10" s="5" t="n">
        <v>4155000</v>
      </c>
    </row>
    <row r="11" spans="1:88">
      <c r="A11" s="4" t="s">
        <v>466</v>
      </c>
      <c r="CB11" s="6" t="n">
        <v>3599866</v>
      </c>
      <c r="CC11" s="4" t="s">
        <v>38</v>
      </c>
    </row>
    <row r="12" spans="1:88">
      <c r="A12" s="4" t="s">
        <v>467</v>
      </c>
      <c r="CB12" s="5" t="n">
        <v>2821000</v>
      </c>
    </row>
    <row r="13" spans="1:88">
      <c r="A13" s="4" t="s">
        <v>468</v>
      </c>
      <c r="CB13" s="5" t="n">
        <v>580000</v>
      </c>
    </row>
    <row r="14" spans="1:88">
      <c r="A14" s="4" t="s">
        <v>469</v>
      </c>
      <c r="BX14" s="6" t="n">
        <v>84000</v>
      </c>
      <c r="BZ14" s="6" t="n">
        <v>17000</v>
      </c>
      <c r="CB14" s="5" t="n">
        <v>245000</v>
      </c>
      <c r="CC14" s="6" t="n">
        <v>36000</v>
      </c>
    </row>
    <row r="15" spans="1:88">
      <c r="A15" s="4" t="s">
        <v>470</v>
      </c>
      <c r="BS15" s="6" t="n">
        <v>238000</v>
      </c>
      <c r="BX15" s="6" t="n">
        <v>238000</v>
      </c>
      <c r="CA15" s="6" t="n">
        <v>84000</v>
      </c>
      <c r="CB15" s="6" t="n">
        <v>238000</v>
      </c>
      <c r="CE15" s="6" t="n">
        <v>84000</v>
      </c>
    </row>
    <row r="16" spans="1:88">
      <c r="A16" s="4" t="s">
        <v>471</v>
      </c>
    </row>
    <row r="17" spans="1:88">
      <c r="A17" s="4" t="s">
        <v>472</v>
      </c>
      <c r="CI17" s="4" t="s">
        <v>473</v>
      </c>
    </row>
    <row r="18" spans="1:88">
      <c r="A18" s="4" t="s">
        <v>474</v>
      </c>
    </row>
    <row r="19" spans="1:88">
      <c r="A19" s="4" t="s">
        <v>475</v>
      </c>
      <c r="BS19" s="8" t="n">
        <v>0.12</v>
      </c>
      <c r="BX19" s="8" t="n">
        <v>0.12</v>
      </c>
      <c r="CB19" s="8" t="n">
        <v>0.12</v>
      </c>
    </row>
    <row r="20" spans="1:88">
      <c r="A20" s="4" t="s">
        <v>299</v>
      </c>
    </row>
    <row r="21" spans="1:88">
      <c r="A21" s="4" t="s">
        <v>476</v>
      </c>
      <c r="BS21" s="8" t="n">
        <v>0.2</v>
      </c>
      <c r="BX21" s="8" t="n">
        <v>0.2</v>
      </c>
      <c r="BZ21" s="6" t="n">
        <v>1</v>
      </c>
      <c r="CB21" s="8" t="n">
        <v>0.2</v>
      </c>
      <c r="CC21" s="6" t="n">
        <v>1</v>
      </c>
    </row>
    <row r="22" spans="1:88">
      <c r="A22" s="4" t="s">
        <v>477</v>
      </c>
      <c r="CB22" s="4" t="s">
        <v>478</v>
      </c>
    </row>
    <row r="23" spans="1:88">
      <c r="A23" s="4" t="s">
        <v>479</v>
      </c>
      <c r="CB23" s="4" t="s">
        <v>480</v>
      </c>
    </row>
    <row r="24" spans="1:88">
      <c r="A24" s="4" t="s">
        <v>481</v>
      </c>
    </row>
    <row r="25" spans="1:88">
      <c r="A25" s="4" t="s">
        <v>482</v>
      </c>
      <c r="BS25" s="9" t="n">
        <v>1.55</v>
      </c>
      <c r="BX25" s="9" t="n">
        <v>1.55</v>
      </c>
      <c r="CB25" s="9" t="n">
        <v>1.55</v>
      </c>
    </row>
    <row r="26" spans="1:88">
      <c r="A26" s="4" t="s">
        <v>483</v>
      </c>
    </row>
    <row r="27" spans="1:88">
      <c r="A27" s="4" t="s">
        <v>482</v>
      </c>
      <c r="BS27" s="10" t="n">
        <v>172.2</v>
      </c>
      <c r="BX27" s="10" t="n">
        <v>172.2</v>
      </c>
      <c r="CB27" s="10" t="n">
        <v>172.2</v>
      </c>
    </row>
    <row r="28" spans="1:88">
      <c r="A28" s="4" t="s">
        <v>304</v>
      </c>
    </row>
    <row r="29" spans="1:88">
      <c r="A29" s="4" t="s">
        <v>476</v>
      </c>
      <c r="BS29" s="6" t="n">
        <v>3</v>
      </c>
      <c r="BX29" s="6" t="n">
        <v>3</v>
      </c>
      <c r="BZ29" s="6" t="n">
        <v>3</v>
      </c>
      <c r="CB29" s="6" t="n">
        <v>3</v>
      </c>
      <c r="CC29" s="6" t="n">
        <v>3</v>
      </c>
    </row>
    <row r="30" spans="1:88">
      <c r="A30" s="4" t="s">
        <v>477</v>
      </c>
      <c r="CB30" s="4" t="s">
        <v>484</v>
      </c>
    </row>
    <row r="31" spans="1:88">
      <c r="A31" s="4" t="s">
        <v>479</v>
      </c>
      <c r="CB31" s="4" t="s">
        <v>485</v>
      </c>
    </row>
    <row r="32" spans="1:88">
      <c r="A32" s="4" t="s">
        <v>486</v>
      </c>
    </row>
    <row r="33" spans="1:88">
      <c r="A33" s="4" t="s">
        <v>482</v>
      </c>
      <c r="BS33" s="9" t="n">
        <v>1.88</v>
      </c>
      <c r="BX33" s="9" t="n">
        <v>1.88</v>
      </c>
      <c r="CB33" s="9" t="n">
        <v>1.88</v>
      </c>
    </row>
    <row r="34" spans="1:88">
      <c r="A34" s="4" t="s">
        <v>487</v>
      </c>
    </row>
    <row r="35" spans="1:88">
      <c r="A35" s="4" t="s">
        <v>482</v>
      </c>
      <c r="BS35" s="10" t="n">
        <v>210.3</v>
      </c>
      <c r="BX35" s="10" t="n">
        <v>210.3</v>
      </c>
      <c r="CB35" s="10" t="n">
        <v>210.3</v>
      </c>
    </row>
    <row r="36" spans="1:88">
      <c r="A36" s="4" t="s">
        <v>488</v>
      </c>
    </row>
    <row r="37" spans="1:88">
      <c r="A37" s="4" t="s">
        <v>335</v>
      </c>
      <c r="BI37" s="4" t="s">
        <v>489</v>
      </c>
    </row>
    <row r="38" spans="1:88">
      <c r="A38" s="4" t="s">
        <v>490</v>
      </c>
    </row>
    <row r="39" spans="1:88">
      <c r="A39" s="4" t="s">
        <v>335</v>
      </c>
      <c r="BI39" s="4" t="s">
        <v>338</v>
      </c>
    </row>
    <row r="40" spans="1:88">
      <c r="A40" s="4" t="s">
        <v>491</v>
      </c>
    </row>
    <row r="41" spans="1:88">
      <c r="A41" s="4" t="s">
        <v>477</v>
      </c>
      <c r="AX41" s="4" t="s">
        <v>492</v>
      </c>
    </row>
    <row r="42" spans="1:88">
      <c r="A42" s="4" t="s">
        <v>479</v>
      </c>
      <c r="AX42" s="4" t="s">
        <v>493</v>
      </c>
    </row>
    <row r="43" spans="1:88">
      <c r="A43" s="4" t="s">
        <v>494</v>
      </c>
    </row>
    <row r="44" spans="1:88">
      <c r="A44" s="4" t="s">
        <v>495</v>
      </c>
      <c r="BC44" s="4" t="s">
        <v>328</v>
      </c>
    </row>
    <row r="45" spans="1:88">
      <c r="A45" s="4" t="s">
        <v>459</v>
      </c>
      <c r="AA45" s="6" t="n">
        <v>43000</v>
      </c>
      <c r="BC45" s="6" t="n">
        <v>43000</v>
      </c>
      <c r="BS45" s="6" t="n">
        <v>64500</v>
      </c>
      <c r="BX45" s="6" t="n">
        <v>64500</v>
      </c>
      <c r="CB45" s="6" t="n">
        <v>64500</v>
      </c>
    </row>
    <row r="46" spans="1:88">
      <c r="A46" s="4" t="s">
        <v>496</v>
      </c>
      <c r="BC46" s="4" t="s">
        <v>497</v>
      </c>
    </row>
    <row r="47" spans="1:88">
      <c r="A47" s="4" t="s">
        <v>329</v>
      </c>
      <c r="BC47" s="4" t="s">
        <v>330</v>
      </c>
    </row>
    <row r="48" spans="1:88">
      <c r="A48" s="4" t="s">
        <v>498</v>
      </c>
      <c r="CH48" s="6" t="n">
        <v>21500</v>
      </c>
    </row>
    <row r="49" spans="1:88">
      <c r="A49" s="4" t="s">
        <v>460</v>
      </c>
      <c r="BC49" s="8" t="n">
        <v>1.75</v>
      </c>
    </row>
    <row r="50" spans="1:88">
      <c r="A50" s="4" t="s">
        <v>499</v>
      </c>
      <c r="BC50" s="4" t="s">
        <v>500</v>
      </c>
    </row>
    <row r="51" spans="1:88">
      <c r="A51" s="4" t="s">
        <v>501</v>
      </c>
      <c r="BC51" s="5" t="n">
        <v>180</v>
      </c>
    </row>
    <row r="52" spans="1:88">
      <c r="A52" s="4" t="s">
        <v>56</v>
      </c>
      <c r="AA52" s="5" t="n">
        <v>81000</v>
      </c>
    </row>
    <row r="53" spans="1:88">
      <c r="A53" s="4" t="s">
        <v>502</v>
      </c>
      <c r="AA53" s="5" t="n">
        <v>85000</v>
      </c>
    </row>
    <row r="54" spans="1:88">
      <c r="A54" s="4" t="s">
        <v>103</v>
      </c>
      <c r="AA54" s="5" t="n">
        <v>42000</v>
      </c>
    </row>
    <row r="55" spans="1:88">
      <c r="A55" s="4" t="s">
        <v>503</v>
      </c>
      <c r="AA55" s="6" t="n">
        <v>64500</v>
      </c>
    </row>
    <row r="56" spans="1:88">
      <c r="A56" s="4" t="s">
        <v>504</v>
      </c>
    </row>
    <row r="57" spans="1:88">
      <c r="A57" s="4" t="s">
        <v>475</v>
      </c>
      <c r="AA57" s="8" t="n">
        <v>0.23</v>
      </c>
    </row>
    <row r="58" spans="1:88">
      <c r="A58" s="4" t="s">
        <v>505</v>
      </c>
    </row>
    <row r="59" spans="1:88">
      <c r="A59" s="4" t="s">
        <v>506</v>
      </c>
      <c r="AA59" s="4" t="s">
        <v>507</v>
      </c>
    </row>
    <row r="60" spans="1:88">
      <c r="A60" s="4" t="s">
        <v>508</v>
      </c>
    </row>
    <row r="61" spans="1:88">
      <c r="A61" s="4" t="s">
        <v>506</v>
      </c>
      <c r="AA61" s="4" t="s">
        <v>509</v>
      </c>
    </row>
    <row r="62" spans="1:88">
      <c r="A62" s="4" t="s">
        <v>510</v>
      </c>
    </row>
    <row r="63" spans="1:88">
      <c r="A63" s="4" t="s">
        <v>511</v>
      </c>
      <c r="BC63" s="4" t="s">
        <v>512</v>
      </c>
    </row>
    <row r="64" spans="1:88">
      <c r="A64" s="4" t="s">
        <v>335</v>
      </c>
      <c r="BC64" s="4" t="s">
        <v>489</v>
      </c>
    </row>
    <row r="65" spans="1:88">
      <c r="A65" s="4" t="s">
        <v>513</v>
      </c>
    </row>
    <row r="66" spans="1:88">
      <c r="A66" s="4" t="s">
        <v>511</v>
      </c>
      <c r="BC66" s="4" t="s">
        <v>514</v>
      </c>
    </row>
    <row r="67" spans="1:88">
      <c r="A67" s="4" t="s">
        <v>335</v>
      </c>
      <c r="BC67" s="4" t="s">
        <v>515</v>
      </c>
    </row>
    <row r="68" spans="1:88">
      <c r="A68" s="4" t="s">
        <v>494</v>
      </c>
    </row>
    <row r="69" spans="1:88">
      <c r="A69" s="4" t="s">
        <v>495</v>
      </c>
      <c r="AU69" s="4" t="s">
        <v>328</v>
      </c>
    </row>
    <row r="70" spans="1:88">
      <c r="A70" s="4" t="s">
        <v>459</v>
      </c>
      <c r="AU70" s="6" t="n">
        <v>48000</v>
      </c>
      <c r="BY70" s="6" t="n">
        <v>72000</v>
      </c>
    </row>
    <row r="71" spans="1:88">
      <c r="A71" s="4" t="s">
        <v>496</v>
      </c>
      <c r="AU71" s="4" t="s">
        <v>340</v>
      </c>
    </row>
    <row r="72" spans="1:88">
      <c r="A72" s="4" t="s">
        <v>329</v>
      </c>
      <c r="AU72" s="4" t="s">
        <v>330</v>
      </c>
    </row>
    <row r="73" spans="1:88">
      <c r="A73" s="4" t="s">
        <v>498</v>
      </c>
      <c r="CH73" s="5" t="n">
        <v>24000</v>
      </c>
    </row>
    <row r="74" spans="1:88">
      <c r="A74" s="4" t="s">
        <v>460</v>
      </c>
      <c r="AU74" s="8" t="n">
        <v>1.75</v>
      </c>
    </row>
    <row r="75" spans="1:88">
      <c r="A75" s="4" t="s">
        <v>499</v>
      </c>
      <c r="AU75" s="4" t="s">
        <v>500</v>
      </c>
    </row>
    <row r="76" spans="1:88">
      <c r="A76" s="4" t="s">
        <v>501</v>
      </c>
      <c r="AU76" s="5" t="n">
        <v>180</v>
      </c>
    </row>
    <row r="77" spans="1:88">
      <c r="A77" s="4" t="s">
        <v>56</v>
      </c>
      <c r="V77" s="6" t="n">
        <v>90000</v>
      </c>
    </row>
    <row r="78" spans="1:88">
      <c r="A78" s="4" t="s">
        <v>516</v>
      </c>
      <c r="AU78" s="4" t="s">
        <v>517</v>
      </c>
    </row>
    <row r="79" spans="1:88">
      <c r="A79" s="4" t="s">
        <v>461</v>
      </c>
      <c r="BT79" s="5" t="n">
        <v>702028</v>
      </c>
    </row>
    <row r="80" spans="1:88">
      <c r="A80" s="4" t="s">
        <v>518</v>
      </c>
      <c r="BT80" s="6" t="n">
        <v>49000</v>
      </c>
    </row>
    <row r="81" spans="1:88">
      <c r="A81" s="4" t="s">
        <v>463</v>
      </c>
      <c r="BT81" s="5" t="n">
        <v>12000</v>
      </c>
    </row>
    <row r="82" spans="1:88">
      <c r="A82" s="4" t="s">
        <v>519</v>
      </c>
      <c r="AU82" s="4" t="s">
        <v>520</v>
      </c>
    </row>
    <row r="83" spans="1:88">
      <c r="A83" s="4" t="s">
        <v>521</v>
      </c>
      <c r="BT83" s="6" t="n">
        <v>45000</v>
      </c>
    </row>
    <row r="84" spans="1:88">
      <c r="A84" s="4" t="s">
        <v>504</v>
      </c>
    </row>
    <row r="85" spans="1:88">
      <c r="A85" s="4" t="s">
        <v>475</v>
      </c>
      <c r="V85" s="8" t="n">
        <v>0.23</v>
      </c>
      <c r="BT85" s="8" t="n">
        <v>0.12</v>
      </c>
    </row>
    <row r="86" spans="1:88">
      <c r="A86" s="4" t="s">
        <v>505</v>
      </c>
    </row>
    <row r="87" spans="1:88">
      <c r="A87" s="4" t="s">
        <v>506</v>
      </c>
      <c r="V87" s="4" t="s">
        <v>522</v>
      </c>
      <c r="BT87" s="4" t="s">
        <v>523</v>
      </c>
    </row>
    <row r="88" spans="1:88">
      <c r="A88" s="4" t="s">
        <v>508</v>
      </c>
    </row>
    <row r="89" spans="1:88">
      <c r="A89" s="4" t="s">
        <v>506</v>
      </c>
      <c r="V89" s="4" t="s">
        <v>509</v>
      </c>
      <c r="BT89" s="4" t="s">
        <v>524</v>
      </c>
    </row>
    <row r="90" spans="1:88">
      <c r="A90" s="4" t="s">
        <v>510</v>
      </c>
    </row>
    <row r="91" spans="1:88">
      <c r="A91" s="4" t="s">
        <v>511</v>
      </c>
      <c r="AU91" s="4" t="s">
        <v>512</v>
      </c>
    </row>
    <row r="92" spans="1:88">
      <c r="A92" s="4" t="s">
        <v>335</v>
      </c>
      <c r="AU92" s="4" t="s">
        <v>489</v>
      </c>
    </row>
    <row r="93" spans="1:88">
      <c r="A93" s="4" t="s">
        <v>513</v>
      </c>
    </row>
    <row r="94" spans="1:88">
      <c r="A94" s="4" t="s">
        <v>511</v>
      </c>
      <c r="AU94" s="4" t="s">
        <v>514</v>
      </c>
    </row>
    <row r="95" spans="1:88">
      <c r="A95" s="4" t="s">
        <v>335</v>
      </c>
      <c r="AU95" s="4" t="s">
        <v>515</v>
      </c>
    </row>
    <row r="96" spans="1:88">
      <c r="A96" s="4" t="s">
        <v>494</v>
      </c>
    </row>
    <row r="97" spans="1:88">
      <c r="A97" s="4" t="s">
        <v>495</v>
      </c>
      <c r="AP97" s="4" t="s">
        <v>328</v>
      </c>
    </row>
    <row r="98" spans="1:88">
      <c r="A98" s="4" t="s">
        <v>459</v>
      </c>
      <c r="L98" s="6" t="n">
        <v>53000</v>
      </c>
      <c r="AP98" s="6" t="n">
        <v>53000</v>
      </c>
      <c r="BY98" s="5" t="n">
        <v>79500</v>
      </c>
    </row>
    <row r="99" spans="1:88">
      <c r="A99" s="4" t="s">
        <v>496</v>
      </c>
      <c r="AP99" s="4" t="s">
        <v>525</v>
      </c>
    </row>
    <row r="100" spans="1:88">
      <c r="A100" s="4" t="s">
        <v>329</v>
      </c>
      <c r="AP100" s="4" t="s">
        <v>330</v>
      </c>
    </row>
    <row r="101" spans="1:88">
      <c r="A101" s="4" t="s">
        <v>511</v>
      </c>
      <c r="AP101" s="4" t="s">
        <v>512</v>
      </c>
    </row>
    <row r="102" spans="1:88">
      <c r="A102" s="4" t="s">
        <v>498</v>
      </c>
      <c r="CH102" s="5" t="n">
        <v>26500</v>
      </c>
    </row>
    <row r="103" spans="1:88">
      <c r="A103" s="4" t="s">
        <v>499</v>
      </c>
      <c r="AP103" s="4" t="s">
        <v>500</v>
      </c>
    </row>
    <row r="104" spans="1:88">
      <c r="A104" s="4" t="s">
        <v>501</v>
      </c>
      <c r="AP104" s="5" t="n">
        <v>180</v>
      </c>
    </row>
    <row r="105" spans="1:88">
      <c r="A105" s="4" t="s">
        <v>56</v>
      </c>
      <c r="P105" s="6" t="n">
        <v>70000</v>
      </c>
    </row>
    <row r="106" spans="1:88">
      <c r="A106" s="4" t="s">
        <v>502</v>
      </c>
      <c r="L106" s="5" t="n">
        <v>84286</v>
      </c>
    </row>
    <row r="107" spans="1:88">
      <c r="A107" s="4" t="s">
        <v>103</v>
      </c>
      <c r="L107" s="5" t="n">
        <v>31286</v>
      </c>
    </row>
    <row r="108" spans="1:88">
      <c r="A108" s="4" t="s">
        <v>503</v>
      </c>
      <c r="L108" s="6" t="n">
        <v>53000</v>
      </c>
    </row>
    <row r="109" spans="1:88">
      <c r="A109" s="4" t="s">
        <v>516</v>
      </c>
      <c r="AP109" s="4" t="s">
        <v>517</v>
      </c>
    </row>
    <row r="110" spans="1:88">
      <c r="A110" s="4" t="s">
        <v>519</v>
      </c>
      <c r="AP110" s="4" t="s">
        <v>520</v>
      </c>
    </row>
    <row r="111" spans="1:88">
      <c r="A111" s="4" t="s">
        <v>504</v>
      </c>
    </row>
    <row r="112" spans="1:88">
      <c r="A112" s="4" t="s">
        <v>475</v>
      </c>
      <c r="P112" s="8" t="n">
        <v>0.17</v>
      </c>
    </row>
    <row r="113" spans="1:88">
      <c r="A113" s="4" t="s">
        <v>505</v>
      </c>
    </row>
    <row r="114" spans="1:88">
      <c r="A114" s="4" t="s">
        <v>506</v>
      </c>
      <c r="P114" s="4" t="s">
        <v>526</v>
      </c>
    </row>
    <row r="115" spans="1:88">
      <c r="A115" s="4" t="s">
        <v>508</v>
      </c>
    </row>
    <row r="116" spans="1:88">
      <c r="A116" s="4" t="s">
        <v>506</v>
      </c>
      <c r="P116" s="4" t="s">
        <v>485</v>
      </c>
    </row>
    <row r="117" spans="1:88">
      <c r="A117" s="4" t="s">
        <v>510</v>
      </c>
    </row>
    <row r="118" spans="1:88">
      <c r="A118" s="4" t="s">
        <v>335</v>
      </c>
      <c r="AP118" s="4" t="s">
        <v>489</v>
      </c>
    </row>
    <row r="119" spans="1:88">
      <c r="A119" s="4" t="s">
        <v>513</v>
      </c>
    </row>
    <row r="120" spans="1:88">
      <c r="A120" s="4" t="s">
        <v>335</v>
      </c>
      <c r="AP120" s="4" t="s">
        <v>515</v>
      </c>
    </row>
    <row r="121" spans="1:88">
      <c r="A121" s="4" t="s">
        <v>527</v>
      </c>
    </row>
    <row r="122" spans="1:88">
      <c r="A122" s="4" t="s">
        <v>495</v>
      </c>
      <c r="AH122" s="4" t="s">
        <v>328</v>
      </c>
    </row>
    <row r="123" spans="1:88">
      <c r="A123" s="4" t="s">
        <v>459</v>
      </c>
      <c r="AH123" s="6" t="n">
        <v>282000</v>
      </c>
    </row>
    <row r="124" spans="1:88">
      <c r="A124" s="4" t="s">
        <v>496</v>
      </c>
      <c r="AH124" s="4" t="s">
        <v>528</v>
      </c>
    </row>
    <row r="125" spans="1:88">
      <c r="A125" s="4" t="s">
        <v>329</v>
      </c>
      <c r="AH125" s="4" t="s">
        <v>529</v>
      </c>
    </row>
    <row r="126" spans="1:88">
      <c r="A126" s="4" t="s">
        <v>498</v>
      </c>
      <c r="CG126" s="6" t="n">
        <v>141000</v>
      </c>
    </row>
    <row r="127" spans="1:88">
      <c r="A127" s="4" t="s">
        <v>460</v>
      </c>
      <c r="N127" s="8" t="n">
        <v>0.05</v>
      </c>
    </row>
    <row r="128" spans="1:88">
      <c r="A128" s="4" t="s">
        <v>501</v>
      </c>
      <c r="AH128" s="5" t="n">
        <v>180</v>
      </c>
    </row>
    <row r="129" spans="1:88">
      <c r="A129" s="4" t="s">
        <v>103</v>
      </c>
      <c r="AH129" s="6" t="n">
        <v>498000</v>
      </c>
    </row>
    <row r="130" spans="1:88">
      <c r="A130" s="4" t="s">
        <v>516</v>
      </c>
      <c r="AH130" s="4" t="s">
        <v>530</v>
      </c>
    </row>
    <row r="131" spans="1:88">
      <c r="A131" s="4" t="s">
        <v>531</v>
      </c>
      <c r="AH131" s="6" t="n">
        <v>608000</v>
      </c>
    </row>
    <row r="132" spans="1:88">
      <c r="A132" s="4" t="s">
        <v>461</v>
      </c>
      <c r="N132" s="5" t="n">
        <v>1000100</v>
      </c>
    </row>
    <row r="133" spans="1:88">
      <c r="A133" s="4" t="s">
        <v>518</v>
      </c>
      <c r="N133" s="6" t="n">
        <v>77000</v>
      </c>
    </row>
    <row r="134" spans="1:88">
      <c r="A134" s="4" t="s">
        <v>463</v>
      </c>
      <c r="N134" s="6" t="n">
        <v>12000</v>
      </c>
    </row>
    <row r="135" spans="1:88">
      <c r="A135" s="4" t="s">
        <v>532</v>
      </c>
      <c r="AH135" s="6" t="n">
        <v>5000000</v>
      </c>
    </row>
    <row r="136" spans="1:88">
      <c r="A136" s="4" t="s">
        <v>533</v>
      </c>
      <c r="AH136" s="4" t="s">
        <v>534</v>
      </c>
    </row>
    <row r="137" spans="1:88">
      <c r="A137" s="4" t="s">
        <v>535</v>
      </c>
      <c r="AH137" s="6" t="n">
        <v>15000</v>
      </c>
    </row>
    <row r="138" spans="1:88">
      <c r="A138" s="4" t="s">
        <v>536</v>
      </c>
      <c r="AH138" s="5" t="n">
        <v>313263</v>
      </c>
    </row>
    <row r="139" spans="1:88">
      <c r="A139" s="4" t="s">
        <v>537</v>
      </c>
      <c r="AH139" s="6" t="n">
        <v>169000</v>
      </c>
    </row>
    <row r="140" spans="1:88">
      <c r="A140" s="4" t="s">
        <v>538</v>
      </c>
      <c r="AH140" s="8" t="n">
        <v>0.54</v>
      </c>
    </row>
    <row r="141" spans="1:88">
      <c r="A141" s="4" t="s">
        <v>539</v>
      </c>
    </row>
    <row r="142" spans="1:88">
      <c r="A142" s="4" t="s">
        <v>459</v>
      </c>
      <c r="H142" s="6" t="n">
        <v>232000</v>
      </c>
    </row>
    <row r="143" spans="1:88">
      <c r="A143" s="4" t="s">
        <v>540</v>
      </c>
      <c r="H143" s="5" t="n">
        <v>22752</v>
      </c>
    </row>
    <row r="144" spans="1:88">
      <c r="A144" s="4" t="s">
        <v>541</v>
      </c>
      <c r="H144" s="6" t="n">
        <v>141000</v>
      </c>
    </row>
    <row r="145" spans="1:88">
      <c r="A145" s="4" t="s">
        <v>542</v>
      </c>
    </row>
    <row r="146" spans="1:88">
      <c r="A146" s="4" t="s">
        <v>475</v>
      </c>
      <c r="N146" s="8" t="n">
        <v>0.13</v>
      </c>
      <c r="AH146" s="8" t="n">
        <v>0.54</v>
      </c>
    </row>
    <row r="147" spans="1:88">
      <c r="A147" s="4" t="s">
        <v>543</v>
      </c>
    </row>
    <row r="148" spans="1:88">
      <c r="A148" s="4" t="s">
        <v>506</v>
      </c>
      <c r="N148" s="4" t="s">
        <v>544</v>
      </c>
      <c r="AH148" s="4" t="s">
        <v>545</v>
      </c>
    </row>
    <row r="149" spans="1:88">
      <c r="A149" s="4" t="s">
        <v>546</v>
      </c>
    </row>
    <row r="150" spans="1:88">
      <c r="A150" s="4" t="s">
        <v>506</v>
      </c>
      <c r="N150" s="4" t="s">
        <v>547</v>
      </c>
      <c r="AH150" s="4" t="s">
        <v>548</v>
      </c>
    </row>
    <row r="151" spans="1:88">
      <c r="A151" s="4" t="s">
        <v>549</v>
      </c>
    </row>
    <row r="152" spans="1:88">
      <c r="A152" s="4" t="s">
        <v>511</v>
      </c>
      <c r="AH152" s="4" t="s">
        <v>512</v>
      </c>
    </row>
    <row r="153" spans="1:88">
      <c r="A153" s="4" t="s">
        <v>535</v>
      </c>
      <c r="AH153" s="6" t="n">
        <v>25000</v>
      </c>
    </row>
    <row r="154" spans="1:88">
      <c r="A154" s="4" t="s">
        <v>550</v>
      </c>
    </row>
    <row r="155" spans="1:88">
      <c r="A155" s="4" t="s">
        <v>511</v>
      </c>
      <c r="AH155" s="4" t="s">
        <v>514</v>
      </c>
    </row>
    <row r="156" spans="1:88">
      <c r="A156" s="4" t="s">
        <v>551</v>
      </c>
    </row>
    <row r="157" spans="1:88">
      <c r="A157" s="4" t="s">
        <v>495</v>
      </c>
      <c r="X157" s="4" t="s">
        <v>328</v>
      </c>
      <c r="Y157" s="4" t="s">
        <v>328</v>
      </c>
    </row>
    <row r="158" spans="1:88">
      <c r="A158" s="4" t="s">
        <v>459</v>
      </c>
      <c r="X158" s="6" t="n">
        <v>150000</v>
      </c>
      <c r="Y158" s="6" t="n">
        <v>150000</v>
      </c>
    </row>
    <row r="159" spans="1:88">
      <c r="A159" s="4" t="s">
        <v>496</v>
      </c>
      <c r="X159" s="4" t="s">
        <v>552</v>
      </c>
    </row>
    <row r="160" spans="1:88">
      <c r="A160" s="4" t="s">
        <v>329</v>
      </c>
      <c r="X160" s="4" t="s">
        <v>529</v>
      </c>
    </row>
    <row r="161" spans="1:88">
      <c r="A161" s="4" t="s">
        <v>511</v>
      </c>
      <c r="X161" s="4" t="s">
        <v>514</v>
      </c>
      <c r="Y161" s="4" t="s">
        <v>514</v>
      </c>
    </row>
    <row r="162" spans="1:88">
      <c r="A162" s="4" t="s">
        <v>499</v>
      </c>
      <c r="X162" s="4" t="s">
        <v>302</v>
      </c>
    </row>
    <row r="163" spans="1:88">
      <c r="A163" s="4" t="s">
        <v>501</v>
      </c>
      <c r="X163" s="5" t="n">
        <v>20</v>
      </c>
    </row>
    <row r="164" spans="1:88">
      <c r="A164" s="4" t="s">
        <v>103</v>
      </c>
      <c r="X164" s="6" t="n">
        <v>89000</v>
      </c>
    </row>
    <row r="165" spans="1:88">
      <c r="A165" s="4" t="s">
        <v>553</v>
      </c>
      <c r="X165" s="6" t="n">
        <v>9000</v>
      </c>
    </row>
    <row r="166" spans="1:88">
      <c r="A166" s="4" t="s">
        <v>516</v>
      </c>
      <c r="X166" s="4" t="s">
        <v>554</v>
      </c>
    </row>
    <row r="167" spans="1:88">
      <c r="A167" s="4" t="s">
        <v>531</v>
      </c>
      <c r="X167" s="6" t="n">
        <v>239000</v>
      </c>
      <c r="Y167" s="6" t="n">
        <v>239000</v>
      </c>
    </row>
    <row r="168" spans="1:88">
      <c r="A168" s="4" t="s">
        <v>555</v>
      </c>
      <c r="X168" s="6" t="n">
        <v>141000</v>
      </c>
    </row>
    <row r="169" spans="1:88">
      <c r="A169" s="4" t="s">
        <v>461</v>
      </c>
      <c r="X169" s="5" t="n">
        <v>100</v>
      </c>
    </row>
    <row r="170" spans="1:88">
      <c r="A170" s="4" t="s">
        <v>462</v>
      </c>
      <c r="X170" s="8" t="n">
        <v>0.01</v>
      </c>
      <c r="Y170" s="8" t="n">
        <v>0.01</v>
      </c>
    </row>
    <row r="171" spans="1:88">
      <c r="A171" s="4" t="s">
        <v>556</v>
      </c>
      <c r="X171" s="4" t="s">
        <v>557</v>
      </c>
      <c r="Y171" s="4" t="s">
        <v>557</v>
      </c>
    </row>
    <row r="172" spans="1:88">
      <c r="A172" s="4" t="s">
        <v>533</v>
      </c>
      <c r="X172" s="4" t="s">
        <v>534</v>
      </c>
      <c r="Y172" s="4" t="s">
        <v>534</v>
      </c>
    </row>
    <row r="173" spans="1:88">
      <c r="A173" s="4" t="s">
        <v>535</v>
      </c>
      <c r="X173" s="6" t="n">
        <v>25000</v>
      </c>
      <c r="Y173" s="6" t="n">
        <v>25000</v>
      </c>
    </row>
    <row r="174" spans="1:88">
      <c r="A174" s="4" t="s">
        <v>558</v>
      </c>
    </row>
    <row r="175" spans="1:88">
      <c r="A175" s="4" t="s">
        <v>475</v>
      </c>
      <c r="X175" s="8" t="n">
        <v>0.22</v>
      </c>
      <c r="Y175" s="8" t="n">
        <v>0.22</v>
      </c>
    </row>
    <row r="176" spans="1:88">
      <c r="A176" s="4" t="s">
        <v>559</v>
      </c>
    </row>
    <row r="177" spans="1:88">
      <c r="A177" s="4" t="s">
        <v>506</v>
      </c>
      <c r="Y177" s="4" t="s">
        <v>560</v>
      </c>
    </row>
    <row r="178" spans="1:88">
      <c r="A178" s="4" t="s">
        <v>561</v>
      </c>
    </row>
    <row r="179" spans="1:88">
      <c r="A179" s="4" t="s">
        <v>506</v>
      </c>
      <c r="Y179" s="4" t="s">
        <v>562</v>
      </c>
    </row>
    <row r="180" spans="1:88">
      <c r="A180" s="4" t="s">
        <v>563</v>
      </c>
    </row>
    <row r="181" spans="1:88">
      <c r="A181" s="4" t="s">
        <v>335</v>
      </c>
      <c r="Y181" s="4" t="s">
        <v>564</v>
      </c>
    </row>
    <row r="182" spans="1:88">
      <c r="A182" s="4" t="s">
        <v>565</v>
      </c>
    </row>
    <row r="183" spans="1:88">
      <c r="A183" s="4" t="s">
        <v>335</v>
      </c>
      <c r="Y183" s="4" t="s">
        <v>512</v>
      </c>
    </row>
    <row r="184" spans="1:88">
      <c r="A184" s="4" t="s">
        <v>566</v>
      </c>
    </row>
    <row r="185" spans="1:88">
      <c r="A185" s="4" t="s">
        <v>495</v>
      </c>
      <c r="AZ185" s="4" t="s">
        <v>344</v>
      </c>
    </row>
    <row r="186" spans="1:88">
      <c r="A186" s="4" t="s">
        <v>459</v>
      </c>
      <c r="AZ186" s="6" t="n">
        <v>165000</v>
      </c>
      <c r="BS186" s="5" t="n">
        <v>231000</v>
      </c>
      <c r="BX186" s="5" t="n">
        <v>231000</v>
      </c>
      <c r="CB186" s="5" t="n">
        <v>231000</v>
      </c>
    </row>
    <row r="187" spans="1:88">
      <c r="A187" s="4" t="s">
        <v>496</v>
      </c>
      <c r="AZ187" s="4" t="s">
        <v>567</v>
      </c>
    </row>
    <row r="188" spans="1:88">
      <c r="A188" s="4" t="s">
        <v>329</v>
      </c>
      <c r="AZ188" s="4" t="s">
        <v>568</v>
      </c>
    </row>
    <row r="189" spans="1:88">
      <c r="A189" s="4" t="s">
        <v>498</v>
      </c>
      <c r="CH189" s="5" t="n">
        <v>66000</v>
      </c>
    </row>
    <row r="190" spans="1:88">
      <c r="A190" s="4" t="s">
        <v>499</v>
      </c>
      <c r="AZ190" s="4" t="s">
        <v>305</v>
      </c>
    </row>
    <row r="191" spans="1:88">
      <c r="A191" s="4" t="s">
        <v>501</v>
      </c>
      <c r="AZ191" s="5" t="n">
        <v>15</v>
      </c>
    </row>
    <row r="192" spans="1:88">
      <c r="A192" s="4" t="s">
        <v>103</v>
      </c>
      <c r="AZ192" s="6" t="n">
        <v>63000</v>
      </c>
    </row>
    <row r="193" spans="1:88">
      <c r="A193" s="4" t="s">
        <v>553</v>
      </c>
      <c r="AZ193" s="6" t="n">
        <v>15000</v>
      </c>
    </row>
    <row r="194" spans="1:88">
      <c r="A194" s="4" t="s">
        <v>331</v>
      </c>
      <c r="AZ194" s="4" t="s">
        <v>569</v>
      </c>
    </row>
    <row r="195" spans="1:88">
      <c r="A195" s="4" t="s">
        <v>516</v>
      </c>
      <c r="AZ195" s="4" t="s">
        <v>570</v>
      </c>
    </row>
    <row r="196" spans="1:88">
      <c r="A196" s="4" t="s">
        <v>531</v>
      </c>
      <c r="AZ196" s="6" t="n">
        <v>228000</v>
      </c>
    </row>
    <row r="197" spans="1:88">
      <c r="A197" s="4" t="s">
        <v>470</v>
      </c>
      <c r="AZ197" s="6" t="n">
        <v>6600</v>
      </c>
    </row>
    <row r="198" spans="1:88">
      <c r="A198" s="4" t="s">
        <v>571</v>
      </c>
    </row>
    <row r="199" spans="1:88">
      <c r="A199" s="4" t="s">
        <v>555</v>
      </c>
      <c r="S199" s="6" t="n">
        <v>254000</v>
      </c>
    </row>
    <row r="200" spans="1:88">
      <c r="A200" s="4" t="s">
        <v>572</v>
      </c>
    </row>
    <row r="201" spans="1:88">
      <c r="A201" s="4" t="s">
        <v>459</v>
      </c>
      <c r="BS201" s="6" t="n">
        <v>165508</v>
      </c>
      <c r="BX201" s="6" t="n">
        <v>165508</v>
      </c>
      <c r="CB201" s="6" t="n">
        <v>165508</v>
      </c>
    </row>
    <row r="202" spans="1:88">
      <c r="A202" s="4" t="s">
        <v>460</v>
      </c>
      <c r="BS202" s="8" t="n">
        <v>0.05</v>
      </c>
      <c r="BX202" s="8" t="n">
        <v>0.05</v>
      </c>
      <c r="CB202" s="8" t="n">
        <v>0.05</v>
      </c>
    </row>
    <row r="203" spans="1:88">
      <c r="A203" s="4" t="s">
        <v>540</v>
      </c>
      <c r="CB203" s="6" t="n">
        <v>10000</v>
      </c>
    </row>
    <row r="204" spans="1:88">
      <c r="A204" s="4" t="s">
        <v>461</v>
      </c>
      <c r="CB204" s="5" t="n">
        <v>3915217</v>
      </c>
    </row>
    <row r="205" spans="1:88">
      <c r="A205" s="4" t="s">
        <v>518</v>
      </c>
      <c r="BS205" s="6" t="n">
        <v>280000</v>
      </c>
      <c r="BX205" s="6" t="n">
        <v>280000</v>
      </c>
      <c r="CB205" s="6" t="n">
        <v>280000</v>
      </c>
    </row>
    <row r="206" spans="1:88">
      <c r="A206" s="4" t="s">
        <v>573</v>
      </c>
    </row>
    <row r="207" spans="1:88">
      <c r="A207" s="4" t="s">
        <v>475</v>
      </c>
      <c r="AZ207" s="8" t="n">
        <v>0.08</v>
      </c>
    </row>
    <row r="208" spans="1:88">
      <c r="A208" s="4" t="s">
        <v>574</v>
      </c>
    </row>
    <row r="209" spans="1:88">
      <c r="A209" s="4" t="s">
        <v>475</v>
      </c>
      <c r="BS209" s="8" t="n">
        <v>0.21</v>
      </c>
      <c r="BX209" s="8" t="n">
        <v>0.21</v>
      </c>
      <c r="CB209" s="8" t="n">
        <v>0.21</v>
      </c>
    </row>
    <row r="210" spans="1:88">
      <c r="A210" s="4" t="s">
        <v>575</v>
      </c>
    </row>
    <row r="211" spans="1:88">
      <c r="A211" s="4" t="s">
        <v>506</v>
      </c>
      <c r="AZ211" s="4" t="s">
        <v>576</v>
      </c>
    </row>
    <row r="212" spans="1:88">
      <c r="A212" s="4" t="s">
        <v>577</v>
      </c>
    </row>
    <row r="213" spans="1:88">
      <c r="A213" s="4" t="s">
        <v>506</v>
      </c>
      <c r="CB213" s="4" t="s">
        <v>578</v>
      </c>
    </row>
    <row r="214" spans="1:88">
      <c r="A214" s="4" t="s">
        <v>579</v>
      </c>
    </row>
    <row r="215" spans="1:88">
      <c r="A215" s="4" t="s">
        <v>506</v>
      </c>
      <c r="AZ215" s="4" t="s">
        <v>580</v>
      </c>
    </row>
    <row r="216" spans="1:88">
      <c r="A216" s="4" t="s">
        <v>581</v>
      </c>
    </row>
    <row r="217" spans="1:88">
      <c r="A217" s="4" t="s">
        <v>506</v>
      </c>
      <c r="CB217" s="4" t="s">
        <v>578</v>
      </c>
    </row>
    <row r="218" spans="1:88">
      <c r="A218" s="4" t="s">
        <v>582</v>
      </c>
    </row>
    <row r="219" spans="1:88">
      <c r="A219" s="4" t="s">
        <v>335</v>
      </c>
      <c r="AZ219" s="4" t="s">
        <v>336</v>
      </c>
    </row>
    <row r="220" spans="1:88">
      <c r="A220" s="4" t="s">
        <v>583</v>
      </c>
    </row>
    <row r="221" spans="1:88">
      <c r="A221" s="4" t="s">
        <v>335</v>
      </c>
      <c r="AZ221" s="4" t="s">
        <v>515</v>
      </c>
    </row>
    <row r="222" spans="1:88">
      <c r="A222" s="4" t="s">
        <v>584</v>
      </c>
    </row>
    <row r="223" spans="1:88">
      <c r="A223" s="4" t="s">
        <v>495</v>
      </c>
      <c r="B223" s="4" t="s">
        <v>585</v>
      </c>
      <c r="AV223" s="4" t="s">
        <v>585</v>
      </c>
    </row>
    <row r="224" spans="1:88">
      <c r="A224" s="4" t="s">
        <v>459</v>
      </c>
      <c r="B224" s="6" t="n">
        <v>91500</v>
      </c>
      <c r="AV224" s="6" t="n">
        <v>38500</v>
      </c>
      <c r="BS224" s="6" t="n">
        <v>57750</v>
      </c>
      <c r="BX224" s="6" t="n">
        <v>57750</v>
      </c>
      <c r="CB224" s="6" t="n">
        <v>57750</v>
      </c>
    </row>
    <row r="225" spans="1:88">
      <c r="A225" s="4" t="s">
        <v>496</v>
      </c>
      <c r="B225" s="4" t="s">
        <v>586</v>
      </c>
      <c r="AV225" s="4" t="s">
        <v>587</v>
      </c>
    </row>
    <row r="226" spans="1:88">
      <c r="A226" s="4" t="s">
        <v>329</v>
      </c>
      <c r="B226" s="4" t="s">
        <v>529</v>
      </c>
      <c r="AV226" s="4" t="s">
        <v>529</v>
      </c>
    </row>
    <row r="227" spans="1:88">
      <c r="A227" s="4" t="s">
        <v>498</v>
      </c>
      <c r="B227" s="6" t="n">
        <v>15000</v>
      </c>
      <c r="CH227" s="5" t="n">
        <v>19250</v>
      </c>
    </row>
    <row r="228" spans="1:88">
      <c r="A228" s="4" t="s">
        <v>460</v>
      </c>
      <c r="B228" s="8" t="n">
        <v>0.3</v>
      </c>
      <c r="T228" s="8" t="n">
        <v>0.06</v>
      </c>
    </row>
    <row r="229" spans="1:88">
      <c r="A229" s="4" t="s">
        <v>499</v>
      </c>
      <c r="B229" s="4" t="s">
        <v>305</v>
      </c>
      <c r="AH229" s="4" t="s">
        <v>301</v>
      </c>
      <c r="AV229" s="4" t="s">
        <v>305</v>
      </c>
    </row>
    <row r="230" spans="1:88">
      <c r="A230" s="4" t="s">
        <v>501</v>
      </c>
      <c r="B230" s="5" t="n">
        <v>20</v>
      </c>
      <c r="AV230" s="5" t="n">
        <v>20</v>
      </c>
    </row>
    <row r="231" spans="1:88">
      <c r="A231" s="4" t="s">
        <v>103</v>
      </c>
      <c r="AH231" s="6" t="n">
        <v>72500</v>
      </c>
    </row>
    <row r="232" spans="1:88">
      <c r="A232" s="4" t="s">
        <v>516</v>
      </c>
      <c r="B232" s="4" t="s">
        <v>588</v>
      </c>
    </row>
    <row r="233" spans="1:88">
      <c r="A233" s="4" t="s">
        <v>531</v>
      </c>
      <c r="AV233" s="6" t="n">
        <v>39000</v>
      </c>
    </row>
    <row r="234" spans="1:88">
      <c r="A234" s="4" t="s">
        <v>555</v>
      </c>
      <c r="B234" s="6" t="n">
        <v>83000</v>
      </c>
      <c r="AV234" s="6" t="n">
        <v>35000</v>
      </c>
    </row>
    <row r="235" spans="1:88">
      <c r="A235" s="4" t="s">
        <v>461</v>
      </c>
      <c r="T235" s="5" t="n">
        <v>1087685</v>
      </c>
    </row>
    <row r="236" spans="1:88">
      <c r="A236" s="4" t="s">
        <v>518</v>
      </c>
      <c r="T236" s="6" t="n">
        <v>66000</v>
      </c>
    </row>
    <row r="237" spans="1:88">
      <c r="A237" s="4" t="s">
        <v>463</v>
      </c>
      <c r="T237" s="6" t="n">
        <v>9000</v>
      </c>
    </row>
    <row r="238" spans="1:88">
      <c r="A238" s="4" t="s">
        <v>519</v>
      </c>
      <c r="B238" s="4" t="s">
        <v>589</v>
      </c>
    </row>
    <row r="239" spans="1:88">
      <c r="A239" s="4" t="s">
        <v>590</v>
      </c>
      <c r="B239" s="6" t="n">
        <v>15000</v>
      </c>
    </row>
    <row r="240" spans="1:88">
      <c r="A240" s="4" t="s">
        <v>591</v>
      </c>
    </row>
    <row r="241" spans="1:88">
      <c r="A241" s="4" t="s">
        <v>592</v>
      </c>
      <c r="AV241" s="5" t="n">
        <v>115500</v>
      </c>
    </row>
    <row r="242" spans="1:88">
      <c r="A242" s="4" t="s">
        <v>476</v>
      </c>
      <c r="AV242" s="8" t="n">
        <v>0.49</v>
      </c>
    </row>
    <row r="243" spans="1:88">
      <c r="A243" s="4" t="s">
        <v>472</v>
      </c>
      <c r="AV243" s="4" t="s">
        <v>593</v>
      </c>
    </row>
    <row r="244" spans="1:88">
      <c r="A244" s="4" t="s">
        <v>462</v>
      </c>
      <c r="AV244" s="8" t="n">
        <v>0.66</v>
      </c>
    </row>
    <row r="245" spans="1:88">
      <c r="A245" s="4" t="s">
        <v>477</v>
      </c>
      <c r="AV245" s="4" t="s">
        <v>594</v>
      </c>
    </row>
    <row r="246" spans="1:88">
      <c r="A246" s="4" t="s">
        <v>479</v>
      </c>
      <c r="AV246" s="4" t="s">
        <v>595</v>
      </c>
    </row>
    <row r="247" spans="1:88">
      <c r="A247" s="4" t="s">
        <v>105</v>
      </c>
      <c r="AV247" s="6" t="n">
        <v>72000</v>
      </c>
    </row>
    <row r="248" spans="1:88">
      <c r="A248" s="4" t="s">
        <v>596</v>
      </c>
    </row>
    <row r="249" spans="1:88">
      <c r="A249" s="4" t="s">
        <v>475</v>
      </c>
      <c r="T249" s="8" t="n">
        <v>0.17</v>
      </c>
      <c r="AV249" s="8" t="n">
        <v>0.05</v>
      </c>
    </row>
    <row r="250" spans="1:88">
      <c r="A250" s="4" t="s">
        <v>597</v>
      </c>
    </row>
    <row r="251" spans="1:88">
      <c r="A251" s="4" t="s">
        <v>506</v>
      </c>
      <c r="T251" s="4" t="s">
        <v>598</v>
      </c>
      <c r="AV251" s="4" t="s">
        <v>576</v>
      </c>
    </row>
    <row r="252" spans="1:88">
      <c r="A252" s="4" t="s">
        <v>599</v>
      </c>
    </row>
    <row r="253" spans="1:88">
      <c r="A253" s="4" t="s">
        <v>506</v>
      </c>
      <c r="T253" s="4" t="s">
        <v>509</v>
      </c>
      <c r="AV253" s="4" t="s">
        <v>600</v>
      </c>
    </row>
    <row r="254" spans="1:88">
      <c r="A254" s="4" t="s">
        <v>601</v>
      </c>
    </row>
    <row r="255" spans="1:88">
      <c r="A255" s="4" t="s">
        <v>511</v>
      </c>
      <c r="B255" s="4" t="s">
        <v>512</v>
      </c>
      <c r="AV255" s="4" t="s">
        <v>512</v>
      </c>
    </row>
    <row r="256" spans="1:88">
      <c r="A256" s="4" t="s">
        <v>335</v>
      </c>
      <c r="AV256" s="4" t="s">
        <v>489</v>
      </c>
    </row>
    <row r="257" spans="1:88">
      <c r="A257" s="4" t="s">
        <v>602</v>
      </c>
    </row>
    <row r="258" spans="1:88">
      <c r="A258" s="4" t="s">
        <v>511</v>
      </c>
      <c r="B258" s="4" t="s">
        <v>514</v>
      </c>
      <c r="AV258" s="4" t="s">
        <v>514</v>
      </c>
    </row>
    <row r="259" spans="1:88">
      <c r="A259" s="4" t="s">
        <v>335</v>
      </c>
      <c r="AV259" s="4" t="s">
        <v>338</v>
      </c>
    </row>
    <row r="260" spans="1:88">
      <c r="A260" s="4" t="s">
        <v>603</v>
      </c>
    </row>
    <row r="261" spans="1:88">
      <c r="A261" s="4" t="s">
        <v>495</v>
      </c>
      <c r="AV261" s="4" t="s">
        <v>585</v>
      </c>
    </row>
    <row r="262" spans="1:88">
      <c r="A262" s="4" t="s">
        <v>459</v>
      </c>
      <c r="AV262" s="6" t="n">
        <v>38500</v>
      </c>
      <c r="BS262" s="5" t="n">
        <v>57750</v>
      </c>
      <c r="BX262" s="5" t="n">
        <v>57750</v>
      </c>
      <c r="CB262" s="6" t="n">
        <v>57750</v>
      </c>
    </row>
    <row r="263" spans="1:88">
      <c r="A263" s="4" t="s">
        <v>496</v>
      </c>
      <c r="AV263" s="4" t="s">
        <v>587</v>
      </c>
    </row>
    <row r="264" spans="1:88">
      <c r="A264" s="4" t="s">
        <v>329</v>
      </c>
      <c r="AV264" s="4" t="s">
        <v>529</v>
      </c>
    </row>
    <row r="265" spans="1:88">
      <c r="A265" s="4" t="s">
        <v>498</v>
      </c>
      <c r="CH265" s="5" t="n">
        <v>19250</v>
      </c>
    </row>
    <row r="266" spans="1:88">
      <c r="A266" s="4" t="s">
        <v>499</v>
      </c>
      <c r="AH266" s="4" t="s">
        <v>301</v>
      </c>
      <c r="AV266" s="4" t="s">
        <v>305</v>
      </c>
    </row>
    <row r="267" spans="1:88">
      <c r="A267" s="4" t="s">
        <v>501</v>
      </c>
      <c r="AV267" s="5" t="n">
        <v>20</v>
      </c>
    </row>
    <row r="268" spans="1:88">
      <c r="A268" s="4" t="s">
        <v>103</v>
      </c>
      <c r="AV268" s="6" t="n">
        <v>72500</v>
      </c>
    </row>
    <row r="269" spans="1:88">
      <c r="A269" s="4" t="s">
        <v>531</v>
      </c>
      <c r="AV269" s="5" t="n">
        <v>39000</v>
      </c>
    </row>
    <row r="270" spans="1:88">
      <c r="A270" s="4" t="s">
        <v>555</v>
      </c>
      <c r="AV270" s="6" t="n">
        <v>35000</v>
      </c>
    </row>
    <row r="271" spans="1:88">
      <c r="A271" s="4" t="s">
        <v>461</v>
      </c>
      <c r="CB271" s="5" t="n">
        <v>2015812</v>
      </c>
    </row>
    <row r="272" spans="1:88">
      <c r="A272" s="4" t="s">
        <v>518</v>
      </c>
      <c r="BS272" s="6" t="n">
        <v>70000</v>
      </c>
      <c r="BX272" s="6" t="n">
        <v>70000</v>
      </c>
      <c r="CB272" s="6" t="n">
        <v>70000</v>
      </c>
    </row>
    <row r="273" spans="1:88">
      <c r="A273" s="4" t="s">
        <v>463</v>
      </c>
      <c r="CB273" s="6" t="n">
        <v>5000</v>
      </c>
    </row>
    <row r="274" spans="1:88">
      <c r="A274" s="4" t="s">
        <v>604</v>
      </c>
    </row>
    <row r="275" spans="1:88">
      <c r="A275" s="4" t="s">
        <v>592</v>
      </c>
      <c r="AV275" s="5" t="n">
        <v>115500</v>
      </c>
    </row>
    <row r="276" spans="1:88">
      <c r="A276" s="4" t="s">
        <v>476</v>
      </c>
      <c r="AV276" s="8" t="n">
        <v>0.49</v>
      </c>
    </row>
    <row r="277" spans="1:88">
      <c r="A277" s="4" t="s">
        <v>472</v>
      </c>
      <c r="AV277" s="4" t="s">
        <v>593</v>
      </c>
    </row>
    <row r="278" spans="1:88">
      <c r="A278" s="4" t="s">
        <v>462</v>
      </c>
      <c r="AV278" s="8" t="n">
        <v>0.66</v>
      </c>
    </row>
    <row r="279" spans="1:88">
      <c r="A279" s="4" t="s">
        <v>477</v>
      </c>
      <c r="AV279" s="4" t="s">
        <v>594</v>
      </c>
    </row>
    <row r="280" spans="1:88">
      <c r="A280" s="4" t="s">
        <v>479</v>
      </c>
      <c r="AV280" s="4" t="s">
        <v>595</v>
      </c>
    </row>
    <row r="281" spans="1:88">
      <c r="A281" s="4" t="s">
        <v>105</v>
      </c>
      <c r="AV281" s="6" t="n">
        <v>72000</v>
      </c>
    </row>
    <row r="282" spans="1:88">
      <c r="A282" s="4" t="s">
        <v>605</v>
      </c>
    </row>
    <row r="283" spans="1:88">
      <c r="A283" s="4" t="s">
        <v>475</v>
      </c>
      <c r="AV283" s="8" t="n">
        <v>0.05</v>
      </c>
    </row>
    <row r="284" spans="1:88">
      <c r="A284" s="4" t="s">
        <v>606</v>
      </c>
    </row>
    <row r="285" spans="1:88">
      <c r="A285" s="4" t="s">
        <v>506</v>
      </c>
      <c r="AV285" s="4" t="s">
        <v>576</v>
      </c>
      <c r="CB285" s="4" t="s">
        <v>607</v>
      </c>
    </row>
    <row r="286" spans="1:88">
      <c r="A286" s="4" t="s">
        <v>608</v>
      </c>
    </row>
    <row r="287" spans="1:88">
      <c r="A287" s="4" t="s">
        <v>506</v>
      </c>
      <c r="AV287" s="4" t="s">
        <v>600</v>
      </c>
      <c r="CB287" s="4" t="s">
        <v>485</v>
      </c>
    </row>
    <row r="288" spans="1:88">
      <c r="A288" s="4" t="s">
        <v>609</v>
      </c>
    </row>
    <row r="289" spans="1:88">
      <c r="A289" s="4" t="s">
        <v>511</v>
      </c>
      <c r="AV289" s="4" t="s">
        <v>512</v>
      </c>
    </row>
    <row r="290" spans="1:88">
      <c r="A290" s="4" t="s">
        <v>460</v>
      </c>
      <c r="BS290" s="8" t="n">
        <v>0.04</v>
      </c>
      <c r="BX290" s="8" t="n">
        <v>0.04</v>
      </c>
      <c r="CB290" s="8" t="n">
        <v>0.04</v>
      </c>
    </row>
    <row r="291" spans="1:88">
      <c r="A291" s="4" t="s">
        <v>335</v>
      </c>
      <c r="AV291" s="4" t="s">
        <v>489</v>
      </c>
    </row>
    <row r="292" spans="1:88">
      <c r="A292" s="4" t="s">
        <v>610</v>
      </c>
    </row>
    <row r="293" spans="1:88">
      <c r="A293" s="4" t="s">
        <v>511</v>
      </c>
      <c r="AV293" s="4" t="s">
        <v>514</v>
      </c>
    </row>
    <row r="294" spans="1:88">
      <c r="A294" s="4" t="s">
        <v>460</v>
      </c>
      <c r="BS294" s="8" t="n">
        <v>0.06</v>
      </c>
      <c r="BX294" s="8" t="n">
        <v>0.06</v>
      </c>
      <c r="CB294" s="8" t="n">
        <v>0.06</v>
      </c>
    </row>
    <row r="295" spans="1:88">
      <c r="A295" s="4" t="s">
        <v>335</v>
      </c>
      <c r="AV295" s="4" t="s">
        <v>338</v>
      </c>
    </row>
    <row r="296" spans="1:88">
      <c r="A296" s="4" t="s">
        <v>611</v>
      </c>
    </row>
    <row r="297" spans="1:88">
      <c r="A297" s="4" t="s">
        <v>495</v>
      </c>
      <c r="B297" s="4" t="s">
        <v>585</v>
      </c>
      <c r="AV297" s="4" t="s">
        <v>585</v>
      </c>
    </row>
    <row r="298" spans="1:88">
      <c r="A298" s="4" t="s">
        <v>459</v>
      </c>
      <c r="B298" s="6" t="n">
        <v>91500</v>
      </c>
      <c r="AV298" s="6" t="n">
        <v>38500</v>
      </c>
      <c r="BS298" s="6" t="n">
        <v>57750</v>
      </c>
      <c r="BX298" s="6" t="n">
        <v>57750</v>
      </c>
      <c r="CB298" s="6" t="n">
        <v>57750</v>
      </c>
    </row>
    <row r="299" spans="1:88">
      <c r="A299" s="4" t="s">
        <v>496</v>
      </c>
      <c r="B299" s="4" t="s">
        <v>586</v>
      </c>
      <c r="AV299" s="4" t="s">
        <v>587</v>
      </c>
    </row>
    <row r="300" spans="1:88">
      <c r="A300" s="4" t="s">
        <v>329</v>
      </c>
      <c r="B300" s="4" t="s">
        <v>529</v>
      </c>
      <c r="AV300" s="4" t="s">
        <v>529</v>
      </c>
    </row>
    <row r="301" spans="1:88">
      <c r="A301" s="4" t="s">
        <v>498</v>
      </c>
      <c r="B301" s="6" t="n">
        <v>15000</v>
      </c>
      <c r="CH301" s="6" t="n">
        <v>19250</v>
      </c>
    </row>
    <row r="302" spans="1:88">
      <c r="A302" s="4" t="s">
        <v>460</v>
      </c>
      <c r="B302" s="8" t="n">
        <v>0.4</v>
      </c>
      <c r="T302" s="8" t="n">
        <v>0.06</v>
      </c>
    </row>
    <row r="303" spans="1:88">
      <c r="A303" s="4" t="s">
        <v>499</v>
      </c>
      <c r="B303" s="4" t="s">
        <v>305</v>
      </c>
      <c r="AH303" s="4" t="s">
        <v>301</v>
      </c>
      <c r="AV303" s="4" t="s">
        <v>305</v>
      </c>
    </row>
    <row r="304" spans="1:88">
      <c r="A304" s="4" t="s">
        <v>501</v>
      </c>
      <c r="B304" s="5" t="n">
        <v>20</v>
      </c>
      <c r="AV304" s="5" t="n">
        <v>20</v>
      </c>
    </row>
    <row r="305" spans="1:88">
      <c r="A305" s="4" t="s">
        <v>103</v>
      </c>
      <c r="AV305" s="6" t="n">
        <v>72500</v>
      </c>
    </row>
    <row r="306" spans="1:88">
      <c r="A306" s="4" t="s">
        <v>516</v>
      </c>
      <c r="B306" s="4" t="s">
        <v>612</v>
      </c>
    </row>
    <row r="307" spans="1:88">
      <c r="A307" s="4" t="s">
        <v>531</v>
      </c>
      <c r="AV307" s="5" t="n">
        <v>39000</v>
      </c>
    </row>
    <row r="308" spans="1:88">
      <c r="A308" s="4" t="s">
        <v>555</v>
      </c>
      <c r="B308" s="6" t="n">
        <v>83000</v>
      </c>
      <c r="AV308" s="6" t="n">
        <v>35000</v>
      </c>
    </row>
    <row r="309" spans="1:88">
      <c r="A309" s="4" t="s">
        <v>461</v>
      </c>
      <c r="T309" s="5" t="n">
        <v>1107685</v>
      </c>
    </row>
    <row r="310" spans="1:88">
      <c r="A310" s="4" t="s">
        <v>518</v>
      </c>
      <c r="T310" s="6" t="n">
        <v>66000</v>
      </c>
    </row>
    <row r="311" spans="1:88">
      <c r="A311" s="4" t="s">
        <v>463</v>
      </c>
      <c r="T311" s="6" t="n">
        <v>9000</v>
      </c>
    </row>
    <row r="312" spans="1:88">
      <c r="A312" s="4" t="s">
        <v>519</v>
      </c>
      <c r="B312" s="4" t="s">
        <v>589</v>
      </c>
    </row>
    <row r="313" spans="1:88">
      <c r="A313" s="4" t="s">
        <v>590</v>
      </c>
      <c r="B313" s="6" t="n">
        <v>15000</v>
      </c>
    </row>
    <row r="314" spans="1:88">
      <c r="A314" s="4" t="s">
        <v>613</v>
      </c>
    </row>
    <row r="315" spans="1:88">
      <c r="A315" s="4" t="s">
        <v>592</v>
      </c>
      <c r="AV315" s="5" t="n">
        <v>115500</v>
      </c>
    </row>
    <row r="316" spans="1:88">
      <c r="A316" s="4" t="s">
        <v>476</v>
      </c>
      <c r="AV316" s="8" t="n">
        <v>0.49</v>
      </c>
    </row>
    <row r="317" spans="1:88">
      <c r="A317" s="4" t="s">
        <v>472</v>
      </c>
      <c r="AV317" s="4" t="s">
        <v>593</v>
      </c>
    </row>
    <row r="318" spans="1:88">
      <c r="A318" s="4" t="s">
        <v>462</v>
      </c>
      <c r="AV318" s="8" t="n">
        <v>0.66</v>
      </c>
    </row>
    <row r="319" spans="1:88">
      <c r="A319" s="4" t="s">
        <v>477</v>
      </c>
      <c r="AV319" s="4" t="s">
        <v>594</v>
      </c>
    </row>
    <row r="320" spans="1:88">
      <c r="A320" s="4" t="s">
        <v>479</v>
      </c>
      <c r="AV320" s="4" t="s">
        <v>595</v>
      </c>
    </row>
    <row r="321" spans="1:88">
      <c r="A321" s="4" t="s">
        <v>105</v>
      </c>
      <c r="AV321" s="6" t="n">
        <v>72000</v>
      </c>
    </row>
    <row r="322" spans="1:88">
      <c r="A322" s="4" t="s">
        <v>614</v>
      </c>
    </row>
    <row r="323" spans="1:88">
      <c r="A323" s="4" t="s">
        <v>475</v>
      </c>
      <c r="T323" s="8" t="n">
        <v>0.17</v>
      </c>
      <c r="AV323" s="8" t="n">
        <v>0.05</v>
      </c>
    </row>
    <row r="324" spans="1:88">
      <c r="A324" s="4" t="s">
        <v>615</v>
      </c>
    </row>
    <row r="325" spans="1:88">
      <c r="A325" s="4" t="s">
        <v>506</v>
      </c>
      <c r="T325" s="4" t="s">
        <v>598</v>
      </c>
      <c r="AV325" s="4" t="s">
        <v>576</v>
      </c>
    </row>
    <row r="326" spans="1:88">
      <c r="A326" s="4" t="s">
        <v>616</v>
      </c>
    </row>
    <row r="327" spans="1:88">
      <c r="A327" s="4" t="s">
        <v>506</v>
      </c>
      <c r="T327" s="4" t="s">
        <v>509</v>
      </c>
      <c r="AV327" s="4" t="s">
        <v>600</v>
      </c>
    </row>
    <row r="328" spans="1:88">
      <c r="A328" s="4" t="s">
        <v>617</v>
      </c>
    </row>
    <row r="329" spans="1:88">
      <c r="A329" s="4" t="s">
        <v>511</v>
      </c>
      <c r="B329" s="4" t="s">
        <v>512</v>
      </c>
      <c r="AV329" s="4" t="s">
        <v>512</v>
      </c>
    </row>
    <row r="330" spans="1:88">
      <c r="A330" s="4" t="s">
        <v>335</v>
      </c>
      <c r="AV330" s="4" t="s">
        <v>489</v>
      </c>
    </row>
    <row r="331" spans="1:88">
      <c r="A331" s="4" t="s">
        <v>618</v>
      </c>
    </row>
    <row r="332" spans="1:88">
      <c r="A332" s="4" t="s">
        <v>511</v>
      </c>
      <c r="B332" s="4" t="s">
        <v>514</v>
      </c>
      <c r="AV332" s="4" t="s">
        <v>514</v>
      </c>
    </row>
    <row r="333" spans="1:88">
      <c r="A333" s="4" t="s">
        <v>335</v>
      </c>
      <c r="AV333" s="4" t="s">
        <v>338</v>
      </c>
    </row>
    <row r="334" spans="1:88">
      <c r="A334" s="4" t="s">
        <v>619</v>
      </c>
    </row>
    <row r="335" spans="1:88">
      <c r="A335" s="4" t="s">
        <v>506</v>
      </c>
      <c r="U335" s="4" t="s">
        <v>620</v>
      </c>
    </row>
    <row r="336" spans="1:88">
      <c r="A336" s="4" t="s">
        <v>621</v>
      </c>
    </row>
    <row r="337" spans="1:88">
      <c r="A337" s="4" t="s">
        <v>506</v>
      </c>
      <c r="U337" s="4" t="s">
        <v>622</v>
      </c>
    </row>
    <row r="338" spans="1:88">
      <c r="A338" s="4" t="s">
        <v>623</v>
      </c>
    </row>
    <row r="339" spans="1:88">
      <c r="A339" s="4" t="s">
        <v>506</v>
      </c>
      <c r="O339" s="4" t="s">
        <v>624</v>
      </c>
    </row>
    <row r="340" spans="1:88">
      <c r="A340" s="4" t="s">
        <v>625</v>
      </c>
    </row>
    <row r="341" spans="1:88">
      <c r="A341" s="4" t="s">
        <v>506</v>
      </c>
      <c r="O341" s="4" t="s">
        <v>626</v>
      </c>
    </row>
    <row r="342" spans="1:88">
      <c r="A342" s="4" t="s">
        <v>627</v>
      </c>
    </row>
    <row r="343" spans="1:88">
      <c r="A343" s="4" t="s">
        <v>495</v>
      </c>
      <c r="BR343" s="4" t="s">
        <v>344</v>
      </c>
    </row>
    <row r="344" spans="1:88">
      <c r="A344" s="4" t="s">
        <v>459</v>
      </c>
      <c r="BB344" s="6" t="n">
        <v>10000</v>
      </c>
      <c r="BR344" s="6" t="n">
        <v>330000</v>
      </c>
    </row>
    <row r="345" spans="1:88">
      <c r="A345" s="4" t="s">
        <v>460</v>
      </c>
      <c r="BR345" s="8" t="n">
        <v>1.3</v>
      </c>
    </row>
    <row r="346" spans="1:88">
      <c r="A346" s="4" t="s">
        <v>499</v>
      </c>
      <c r="BR346" s="4" t="s">
        <v>305</v>
      </c>
    </row>
    <row r="347" spans="1:88">
      <c r="A347" s="4" t="s">
        <v>501</v>
      </c>
      <c r="BR347" s="5" t="n">
        <v>20</v>
      </c>
    </row>
    <row r="348" spans="1:88">
      <c r="A348" s="4" t="s">
        <v>540</v>
      </c>
      <c r="BB348" s="6" t="n">
        <v>22727</v>
      </c>
    </row>
    <row r="349" spans="1:88">
      <c r="A349" s="4" t="s">
        <v>461</v>
      </c>
      <c r="CA349" s="5" t="n">
        <v>1544834</v>
      </c>
    </row>
    <row r="350" spans="1:88">
      <c r="A350" s="4" t="s">
        <v>462</v>
      </c>
      <c r="BB350" s="8" t="n">
        <v>0.08</v>
      </c>
    </row>
    <row r="351" spans="1:88">
      <c r="A351" s="4" t="s">
        <v>521</v>
      </c>
      <c r="CA351" s="6" t="n">
        <v>320000</v>
      </c>
    </row>
    <row r="352" spans="1:88">
      <c r="A352" s="4" t="s">
        <v>628</v>
      </c>
      <c r="BB352" s="6" t="n">
        <v>416114</v>
      </c>
    </row>
    <row r="353" spans="1:88">
      <c r="A353" s="4" t="s">
        <v>629</v>
      </c>
    </row>
    <row r="354" spans="1:88">
      <c r="A354" s="4" t="s">
        <v>459</v>
      </c>
      <c r="BP354" s="6" t="n">
        <v>150000</v>
      </c>
      <c r="BQ354" s="6" t="n">
        <v>150000</v>
      </c>
    </row>
    <row r="355" spans="1:88">
      <c r="A355" s="4" t="s">
        <v>630</v>
      </c>
      <c r="BP355" s="6" t="n">
        <v>15000</v>
      </c>
      <c r="BQ355" s="6" t="n">
        <v>15000</v>
      </c>
    </row>
    <row r="356" spans="1:88">
      <c r="A356" s="4" t="s">
        <v>631</v>
      </c>
    </row>
    <row r="357" spans="1:88">
      <c r="A357" s="4" t="s">
        <v>460</v>
      </c>
      <c r="CA357" s="8" t="n">
        <v>0.08</v>
      </c>
      <c r="CE357" s="8" t="n">
        <v>0.08</v>
      </c>
    </row>
    <row r="358" spans="1:88">
      <c r="A358" s="4" t="s">
        <v>632</v>
      </c>
    </row>
    <row r="359" spans="1:88">
      <c r="A359" s="4" t="s">
        <v>460</v>
      </c>
      <c r="CA359" s="8" t="n">
        <v>0.5</v>
      </c>
      <c r="CE359" s="8" t="n">
        <v>0.5</v>
      </c>
    </row>
    <row r="360" spans="1:88">
      <c r="A360" s="4" t="s">
        <v>633</v>
      </c>
    </row>
    <row r="361" spans="1:88">
      <c r="A361" s="4" t="s">
        <v>495</v>
      </c>
      <c r="AF361" s="4" t="s">
        <v>344</v>
      </c>
      <c r="AR361" s="4" t="s">
        <v>344</v>
      </c>
      <c r="BU361" s="4" t="s">
        <v>344</v>
      </c>
      <c r="BW361" s="4" t="s">
        <v>344</v>
      </c>
    </row>
    <row r="362" spans="1:88">
      <c r="A362" s="4" t="s">
        <v>459</v>
      </c>
      <c r="AF362" s="6" t="n">
        <v>82500</v>
      </c>
      <c r="AR362" s="6" t="n">
        <v>115000</v>
      </c>
      <c r="BU362" s="6" t="n">
        <v>115000</v>
      </c>
      <c r="BW362" s="6" t="n">
        <v>115000</v>
      </c>
    </row>
    <row r="363" spans="1:88">
      <c r="A363" s="4" t="s">
        <v>496</v>
      </c>
      <c r="AF363" s="4" t="s">
        <v>634</v>
      </c>
      <c r="AR363" s="4" t="s">
        <v>635</v>
      </c>
    </row>
    <row r="364" spans="1:88">
      <c r="A364" s="4" t="s">
        <v>329</v>
      </c>
      <c r="AF364" s="4" t="s">
        <v>529</v>
      </c>
      <c r="AR364" s="4" t="s">
        <v>512</v>
      </c>
    </row>
    <row r="365" spans="1:88">
      <c r="A365" s="4" t="s">
        <v>460</v>
      </c>
      <c r="M365" s="8" t="n">
        <v>0.05</v>
      </c>
      <c r="AF365" s="6" t="n">
        <v>1</v>
      </c>
    </row>
    <row r="366" spans="1:88">
      <c r="A366" s="4" t="s">
        <v>499</v>
      </c>
      <c r="AH366" s="4" t="s">
        <v>301</v>
      </c>
      <c r="AR366" s="4" t="s">
        <v>305</v>
      </c>
    </row>
    <row r="367" spans="1:88">
      <c r="A367" s="4" t="s">
        <v>501</v>
      </c>
      <c r="AR367" s="5" t="n">
        <v>20</v>
      </c>
    </row>
    <row r="368" spans="1:88">
      <c r="A368" s="4" t="s">
        <v>103</v>
      </c>
      <c r="AF368" s="6" t="n">
        <v>49500</v>
      </c>
      <c r="AR368" s="6" t="n">
        <v>4000</v>
      </c>
    </row>
    <row r="369" spans="1:88">
      <c r="A369" s="4" t="s">
        <v>553</v>
      </c>
      <c r="AF369" s="6" t="n">
        <v>7500</v>
      </c>
      <c r="AR369" s="6" t="n">
        <v>10000</v>
      </c>
    </row>
    <row r="370" spans="1:88">
      <c r="A370" s="4" t="s">
        <v>516</v>
      </c>
      <c r="AF370" s="4" t="s">
        <v>636</v>
      </c>
      <c r="AR370" s="4" t="s">
        <v>637</v>
      </c>
    </row>
    <row r="371" spans="1:88">
      <c r="A371" s="4" t="s">
        <v>531</v>
      </c>
      <c r="AF371" s="6" t="n">
        <v>132000</v>
      </c>
      <c r="AR371" s="6" t="n">
        <v>119000</v>
      </c>
      <c r="BU371" s="6" t="n">
        <v>119000</v>
      </c>
      <c r="BW371" s="6" t="n">
        <v>119000</v>
      </c>
    </row>
    <row r="372" spans="1:88">
      <c r="A372" s="4" t="s">
        <v>555</v>
      </c>
      <c r="AF372" s="6" t="n">
        <v>75000</v>
      </c>
    </row>
    <row r="373" spans="1:88">
      <c r="A373" s="4" t="s">
        <v>461</v>
      </c>
      <c r="M373" s="5" t="n">
        <v>2219872</v>
      </c>
    </row>
    <row r="374" spans="1:88">
      <c r="A374" s="4" t="s">
        <v>518</v>
      </c>
      <c r="M374" s="6" t="n">
        <v>139000</v>
      </c>
    </row>
    <row r="375" spans="1:88">
      <c r="A375" s="4" t="s">
        <v>463</v>
      </c>
      <c r="M375" s="6" t="n">
        <v>109000</v>
      </c>
    </row>
    <row r="376" spans="1:88">
      <c r="A376" s="4" t="s">
        <v>519</v>
      </c>
      <c r="AF376" s="4" t="s">
        <v>638</v>
      </c>
      <c r="AR376" s="4" t="s">
        <v>639</v>
      </c>
    </row>
    <row r="377" spans="1:88">
      <c r="A377" s="4" t="s">
        <v>640</v>
      </c>
    </row>
    <row r="378" spans="1:88">
      <c r="A378" s="4" t="s">
        <v>475</v>
      </c>
      <c r="M378" s="8" t="n">
        <v>0.13</v>
      </c>
      <c r="AF378" s="8" t="n">
        <v>0.45</v>
      </c>
      <c r="AR378" s="8" t="n">
        <v>0.07000000000000001</v>
      </c>
      <c r="BU378" s="8" t="n">
        <v>0.07000000000000001</v>
      </c>
      <c r="BW378" s="8" t="n">
        <v>0.07000000000000001</v>
      </c>
    </row>
    <row r="379" spans="1:88">
      <c r="A379" s="4" t="s">
        <v>641</v>
      </c>
    </row>
    <row r="380" spans="1:88">
      <c r="A380" s="4" t="s">
        <v>506</v>
      </c>
      <c r="M380" s="4" t="s">
        <v>578</v>
      </c>
      <c r="AF380" s="4" t="s">
        <v>642</v>
      </c>
      <c r="AR380" s="4" t="s">
        <v>643</v>
      </c>
    </row>
    <row r="381" spans="1:88">
      <c r="A381" s="4" t="s">
        <v>644</v>
      </c>
    </row>
    <row r="382" spans="1:88">
      <c r="A382" s="4" t="s">
        <v>506</v>
      </c>
      <c r="M382" s="4" t="s">
        <v>485</v>
      </c>
      <c r="AF382" s="4" t="s">
        <v>645</v>
      </c>
      <c r="AR382" s="4" t="s">
        <v>646</v>
      </c>
    </row>
    <row r="383" spans="1:88">
      <c r="A383" s="4" t="s">
        <v>647</v>
      </c>
    </row>
    <row r="384" spans="1:88">
      <c r="A384" s="4" t="s">
        <v>511</v>
      </c>
      <c r="AF384" s="4" t="s">
        <v>344</v>
      </c>
    </row>
    <row r="385" spans="1:88">
      <c r="A385" s="4" t="s">
        <v>499</v>
      </c>
      <c r="AF385" s="4" t="s">
        <v>336</v>
      </c>
    </row>
    <row r="386" spans="1:88">
      <c r="A386" s="4" t="s">
        <v>335</v>
      </c>
      <c r="AR386" s="4" t="s">
        <v>648</v>
      </c>
    </row>
    <row r="387" spans="1:88">
      <c r="A387" s="4" t="s">
        <v>649</v>
      </c>
    </row>
    <row r="388" spans="1:88">
      <c r="A388" s="4" t="s">
        <v>511</v>
      </c>
      <c r="AF388" s="4" t="s">
        <v>557</v>
      </c>
    </row>
    <row r="389" spans="1:88">
      <c r="A389" s="4" t="s">
        <v>499</v>
      </c>
      <c r="AF389" s="4" t="s">
        <v>338</v>
      </c>
    </row>
    <row r="390" spans="1:88">
      <c r="A390" s="4" t="s">
        <v>335</v>
      </c>
      <c r="AR390" s="4" t="s">
        <v>338</v>
      </c>
    </row>
    <row r="391" spans="1:88">
      <c r="A391" s="4" t="s">
        <v>650</v>
      </c>
    </row>
    <row r="392" spans="1:88">
      <c r="A392" s="4" t="s">
        <v>495</v>
      </c>
      <c r="AE392" s="4" t="s">
        <v>344</v>
      </c>
    </row>
    <row r="393" spans="1:88">
      <c r="A393" s="4" t="s">
        <v>459</v>
      </c>
      <c r="AE393" s="6" t="n">
        <v>115000</v>
      </c>
    </row>
    <row r="394" spans="1:88">
      <c r="A394" s="4" t="s">
        <v>496</v>
      </c>
      <c r="AE394" s="4" t="s">
        <v>651</v>
      </c>
    </row>
    <row r="395" spans="1:88">
      <c r="A395" s="4" t="s">
        <v>329</v>
      </c>
      <c r="AE395" s="4" t="s">
        <v>330</v>
      </c>
    </row>
    <row r="396" spans="1:88">
      <c r="A396" s="4" t="s">
        <v>511</v>
      </c>
      <c r="AE396" s="4" t="s">
        <v>648</v>
      </c>
    </row>
    <row r="397" spans="1:88">
      <c r="A397" s="4" t="s">
        <v>499</v>
      </c>
      <c r="AE397" s="4" t="s">
        <v>302</v>
      </c>
    </row>
    <row r="398" spans="1:88">
      <c r="A398" s="4" t="s">
        <v>501</v>
      </c>
      <c r="AE398" s="5" t="n">
        <v>20</v>
      </c>
    </row>
    <row r="399" spans="1:88">
      <c r="A399" s="4" t="s">
        <v>103</v>
      </c>
      <c r="AE399" s="6" t="n">
        <v>53000</v>
      </c>
    </row>
    <row r="400" spans="1:88">
      <c r="A400" s="4" t="s">
        <v>553</v>
      </c>
      <c r="AE400" s="6" t="n">
        <v>5000</v>
      </c>
    </row>
    <row r="401" spans="1:88">
      <c r="A401" s="4" t="s">
        <v>331</v>
      </c>
      <c r="AE401" s="4" t="s">
        <v>557</v>
      </c>
    </row>
    <row r="402" spans="1:88">
      <c r="A402" s="4" t="s">
        <v>516</v>
      </c>
      <c r="AE402" s="4" t="s">
        <v>652</v>
      </c>
    </row>
    <row r="403" spans="1:88">
      <c r="A403" s="4" t="s">
        <v>531</v>
      </c>
      <c r="AE403" s="6" t="n">
        <v>168000</v>
      </c>
    </row>
    <row r="404" spans="1:88">
      <c r="A404" s="4" t="s">
        <v>555</v>
      </c>
      <c r="AE404" s="6" t="n">
        <v>5000</v>
      </c>
    </row>
    <row r="405" spans="1:88">
      <c r="A405" s="4" t="s">
        <v>653</v>
      </c>
    </row>
    <row r="406" spans="1:88">
      <c r="A406" s="4" t="s">
        <v>475</v>
      </c>
      <c r="AE406" s="8" t="n">
        <v>0.47</v>
      </c>
    </row>
    <row r="407" spans="1:88">
      <c r="A407" s="4" t="s">
        <v>654</v>
      </c>
    </row>
    <row r="408" spans="1:88">
      <c r="A408" s="4" t="s">
        <v>506</v>
      </c>
      <c r="AE408" s="4" t="s">
        <v>642</v>
      </c>
    </row>
    <row r="409" spans="1:88">
      <c r="A409" s="4" t="s">
        <v>655</v>
      </c>
    </row>
    <row r="410" spans="1:88">
      <c r="A410" s="4" t="s">
        <v>506</v>
      </c>
      <c r="AE410" s="4" t="s">
        <v>656</v>
      </c>
    </row>
    <row r="411" spans="1:88">
      <c r="A411" s="4" t="s">
        <v>657</v>
      </c>
    </row>
    <row r="412" spans="1:88">
      <c r="A412" s="4" t="s">
        <v>495</v>
      </c>
      <c r="E412" s="4" t="s">
        <v>585</v>
      </c>
      <c r="AQ412" s="4" t="s">
        <v>585</v>
      </c>
    </row>
    <row r="413" spans="1:88">
      <c r="A413" s="4" t="s">
        <v>459</v>
      </c>
      <c r="E413" s="6" t="n">
        <v>55000</v>
      </c>
      <c r="AQ413" s="6" t="n">
        <v>55000</v>
      </c>
      <c r="BY413" s="5" t="n">
        <v>82500</v>
      </c>
    </row>
    <row r="414" spans="1:88">
      <c r="A414" s="4" t="s">
        <v>496</v>
      </c>
      <c r="E414" s="4" t="s">
        <v>658</v>
      </c>
    </row>
    <row r="415" spans="1:88">
      <c r="A415" s="4" t="s">
        <v>329</v>
      </c>
      <c r="E415" s="4" t="s">
        <v>512</v>
      </c>
    </row>
    <row r="416" spans="1:88">
      <c r="A416" s="4" t="s">
        <v>511</v>
      </c>
      <c r="CH416" s="4" t="s">
        <v>659</v>
      </c>
    </row>
    <row r="417" spans="1:88">
      <c r="A417" s="4" t="s">
        <v>460</v>
      </c>
      <c r="M417" s="8" t="n">
        <v>0.05</v>
      </c>
    </row>
    <row r="418" spans="1:88">
      <c r="A418" s="4" t="s">
        <v>499</v>
      </c>
      <c r="E418" s="4" t="s">
        <v>305</v>
      </c>
    </row>
    <row r="419" spans="1:88">
      <c r="A419" s="4" t="s">
        <v>501</v>
      </c>
      <c r="E419" s="5" t="n">
        <v>180</v>
      </c>
    </row>
    <row r="420" spans="1:88">
      <c r="A420" s="4" t="s">
        <v>103</v>
      </c>
      <c r="AQ420" s="5" t="n">
        <v>6000</v>
      </c>
    </row>
    <row r="421" spans="1:88">
      <c r="A421" s="4" t="s">
        <v>553</v>
      </c>
      <c r="E421" s="6" t="n">
        <v>5000</v>
      </c>
      <c r="AQ421" s="6" t="n">
        <v>5000</v>
      </c>
    </row>
    <row r="422" spans="1:88">
      <c r="A422" s="4" t="s">
        <v>516</v>
      </c>
      <c r="AQ422" s="4" t="s">
        <v>660</v>
      </c>
    </row>
    <row r="423" spans="1:88">
      <c r="A423" s="4" t="s">
        <v>531</v>
      </c>
      <c r="AQ423" s="6" t="n">
        <v>61000</v>
      </c>
    </row>
    <row r="424" spans="1:88">
      <c r="A424" s="4" t="s">
        <v>555</v>
      </c>
      <c r="AQ424" s="6" t="n">
        <v>50000</v>
      </c>
    </row>
    <row r="425" spans="1:88">
      <c r="A425" s="4" t="s">
        <v>461</v>
      </c>
      <c r="M425" s="5" t="n">
        <v>1786022</v>
      </c>
    </row>
    <row r="426" spans="1:88">
      <c r="A426" s="4" t="s">
        <v>518</v>
      </c>
      <c r="M426" s="6" t="n">
        <v>110000</v>
      </c>
    </row>
    <row r="427" spans="1:88">
      <c r="A427" s="4" t="s">
        <v>463</v>
      </c>
      <c r="M427" s="6" t="n">
        <v>14000</v>
      </c>
    </row>
    <row r="428" spans="1:88">
      <c r="A428" s="4" t="s">
        <v>519</v>
      </c>
      <c r="AQ428" s="4" t="s">
        <v>661</v>
      </c>
    </row>
    <row r="429" spans="1:88">
      <c r="A429" s="4" t="s">
        <v>556</v>
      </c>
      <c r="AQ429" s="4" t="s">
        <v>557</v>
      </c>
    </row>
    <row r="430" spans="1:88">
      <c r="A430" s="4" t="s">
        <v>662</v>
      </c>
    </row>
    <row r="431" spans="1:88">
      <c r="A431" s="4" t="s">
        <v>475</v>
      </c>
      <c r="M431" s="8" t="n">
        <v>0.13</v>
      </c>
      <c r="AQ431" s="8" t="n">
        <v>0.09</v>
      </c>
    </row>
    <row r="432" spans="1:88">
      <c r="A432" s="4" t="s">
        <v>663</v>
      </c>
    </row>
    <row r="433" spans="1:88">
      <c r="A433" s="4" t="s">
        <v>506</v>
      </c>
      <c r="M433" s="4" t="s">
        <v>664</v>
      </c>
      <c r="AQ433" s="4" t="s">
        <v>643</v>
      </c>
    </row>
    <row r="434" spans="1:88">
      <c r="A434" s="4" t="s">
        <v>665</v>
      </c>
    </row>
    <row r="435" spans="1:88">
      <c r="A435" s="4" t="s">
        <v>506</v>
      </c>
      <c r="M435" s="4" t="s">
        <v>480</v>
      </c>
      <c r="AM435" s="4" t="s">
        <v>646</v>
      </c>
      <c r="AQ435" s="4" t="s">
        <v>646</v>
      </c>
    </row>
    <row r="436" spans="1:88">
      <c r="A436" s="4" t="s">
        <v>666</v>
      </c>
    </row>
    <row r="437" spans="1:88">
      <c r="A437" s="4" t="s">
        <v>335</v>
      </c>
      <c r="E437" s="4" t="s">
        <v>489</v>
      </c>
      <c r="AQ437" s="4" t="s">
        <v>489</v>
      </c>
    </row>
    <row r="438" spans="1:88">
      <c r="A438" s="4" t="s">
        <v>667</v>
      </c>
    </row>
    <row r="439" spans="1:88">
      <c r="A439" s="4" t="s">
        <v>335</v>
      </c>
      <c r="E439" s="4" t="s">
        <v>338</v>
      </c>
      <c r="AQ439" s="4" t="s">
        <v>338</v>
      </c>
    </row>
    <row r="440" spans="1:88">
      <c r="A440" s="4" t="s">
        <v>668</v>
      </c>
    </row>
    <row r="441" spans="1:88">
      <c r="A441" s="4" t="s">
        <v>495</v>
      </c>
      <c r="AM441" s="4" t="s">
        <v>585</v>
      </c>
    </row>
    <row r="442" spans="1:88">
      <c r="A442" s="4" t="s">
        <v>459</v>
      </c>
      <c r="G442" s="6" t="n">
        <v>137500</v>
      </c>
      <c r="AM442" s="6" t="n">
        <v>137500</v>
      </c>
      <c r="BY442" s="5" t="n">
        <v>178750</v>
      </c>
    </row>
    <row r="443" spans="1:88">
      <c r="A443" s="4" t="s">
        <v>496</v>
      </c>
      <c r="AM443" s="4" t="s">
        <v>669</v>
      </c>
    </row>
    <row r="444" spans="1:88">
      <c r="A444" s="4" t="s">
        <v>329</v>
      </c>
      <c r="AM444" s="4" t="s">
        <v>670</v>
      </c>
    </row>
    <row r="445" spans="1:88">
      <c r="A445" s="4" t="s">
        <v>511</v>
      </c>
      <c r="G445" s="4" t="s">
        <v>564</v>
      </c>
    </row>
    <row r="446" spans="1:88">
      <c r="A446" s="4" t="s">
        <v>498</v>
      </c>
      <c r="CH446" s="6" t="n">
        <v>41250</v>
      </c>
    </row>
    <row r="447" spans="1:88">
      <c r="A447" s="4" t="s">
        <v>460</v>
      </c>
      <c r="AM447" s="8" t="n">
        <v>1.3</v>
      </c>
    </row>
    <row r="448" spans="1:88">
      <c r="A448" s="4" t="s">
        <v>499</v>
      </c>
      <c r="AM448" s="4" t="s">
        <v>671</v>
      </c>
    </row>
    <row r="449" spans="1:88">
      <c r="A449" s="4" t="s">
        <v>501</v>
      </c>
      <c r="AM449" s="5" t="n">
        <v>20</v>
      </c>
    </row>
    <row r="450" spans="1:88">
      <c r="A450" s="4" t="s">
        <v>502</v>
      </c>
      <c r="G450" s="6" t="n">
        <v>192582</v>
      </c>
    </row>
    <row r="451" spans="1:88">
      <c r="A451" s="4" t="s">
        <v>103</v>
      </c>
      <c r="G451" s="5" t="n">
        <v>49929</v>
      </c>
      <c r="AM451" s="6" t="n">
        <v>27500</v>
      </c>
    </row>
    <row r="452" spans="1:88">
      <c r="A452" s="4" t="s">
        <v>503</v>
      </c>
      <c r="G452" s="5" t="n">
        <v>103125</v>
      </c>
    </row>
    <row r="453" spans="1:88">
      <c r="A453" s="4" t="s">
        <v>516</v>
      </c>
      <c r="AM453" s="4" t="s">
        <v>672</v>
      </c>
    </row>
    <row r="454" spans="1:88">
      <c r="A454" s="4" t="s">
        <v>531</v>
      </c>
      <c r="AM454" s="6" t="n">
        <v>165000</v>
      </c>
    </row>
    <row r="455" spans="1:88">
      <c r="A455" s="4" t="s">
        <v>555</v>
      </c>
      <c r="AM455" s="6" t="n">
        <v>125000</v>
      </c>
    </row>
    <row r="456" spans="1:88">
      <c r="A456" s="4" t="s">
        <v>518</v>
      </c>
      <c r="G456" s="5" t="n">
        <v>259000</v>
      </c>
    </row>
    <row r="457" spans="1:88">
      <c r="A457" s="4" t="s">
        <v>463</v>
      </c>
      <c r="G457" s="6" t="n">
        <v>7000</v>
      </c>
    </row>
    <row r="458" spans="1:88">
      <c r="A458" s="4" t="s">
        <v>519</v>
      </c>
      <c r="AM458" s="4" t="s">
        <v>673</v>
      </c>
    </row>
    <row r="459" spans="1:88">
      <c r="A459" s="4" t="s">
        <v>674</v>
      </c>
    </row>
    <row r="460" spans="1:88">
      <c r="A460" s="4" t="s">
        <v>475</v>
      </c>
      <c r="G460" s="8" t="n">
        <v>0.13</v>
      </c>
      <c r="AM460" s="8" t="n">
        <v>0.46</v>
      </c>
    </row>
    <row r="461" spans="1:88">
      <c r="A461" s="4" t="s">
        <v>675</v>
      </c>
    </row>
    <row r="462" spans="1:88">
      <c r="A462" s="4" t="s">
        <v>506</v>
      </c>
      <c r="G462" s="4" t="s">
        <v>676</v>
      </c>
      <c r="AM462" s="4" t="s">
        <v>677</v>
      </c>
    </row>
    <row r="463" spans="1:88">
      <c r="A463" s="4" t="s">
        <v>678</v>
      </c>
    </row>
    <row r="464" spans="1:88">
      <c r="A464" s="4" t="s">
        <v>506</v>
      </c>
      <c r="G464" s="4" t="s">
        <v>480</v>
      </c>
    </row>
    <row r="465" spans="1:88">
      <c r="A465" s="4" t="s">
        <v>679</v>
      </c>
    </row>
    <row r="466" spans="1:88">
      <c r="A466" s="4" t="s">
        <v>335</v>
      </c>
      <c r="AM466" s="4" t="s">
        <v>489</v>
      </c>
    </row>
    <row r="467" spans="1:88">
      <c r="A467" s="4" t="s">
        <v>680</v>
      </c>
    </row>
    <row r="468" spans="1:88">
      <c r="A468" s="4" t="s">
        <v>335</v>
      </c>
      <c r="AM468" s="4" t="s">
        <v>564</v>
      </c>
    </row>
    <row r="469" spans="1:88">
      <c r="A469" s="4" t="s">
        <v>681</v>
      </c>
    </row>
    <row r="470" spans="1:88">
      <c r="A470" s="4" t="s">
        <v>495</v>
      </c>
      <c r="AJ470" s="4" t="s">
        <v>585</v>
      </c>
    </row>
    <row r="471" spans="1:88">
      <c r="A471" s="4" t="s">
        <v>459</v>
      </c>
      <c r="AJ471" s="6" t="n">
        <v>110000</v>
      </c>
      <c r="BY471" s="5" t="n">
        <v>165000</v>
      </c>
    </row>
    <row r="472" spans="1:88">
      <c r="A472" s="4" t="s">
        <v>496</v>
      </c>
      <c r="AJ472" s="4" t="s">
        <v>634</v>
      </c>
    </row>
    <row r="473" spans="1:88">
      <c r="A473" s="4" t="s">
        <v>329</v>
      </c>
      <c r="AJ473" s="4" t="s">
        <v>670</v>
      </c>
    </row>
    <row r="474" spans="1:88">
      <c r="A474" s="4" t="s">
        <v>498</v>
      </c>
      <c r="CG474" s="5" t="n">
        <v>55000</v>
      </c>
    </row>
    <row r="475" spans="1:88">
      <c r="A475" s="4" t="s">
        <v>499</v>
      </c>
      <c r="AJ475" s="4" t="s">
        <v>305</v>
      </c>
    </row>
    <row r="476" spans="1:88">
      <c r="A476" s="4" t="s">
        <v>501</v>
      </c>
      <c r="AJ476" s="5" t="n">
        <v>20</v>
      </c>
    </row>
    <row r="477" spans="1:88">
      <c r="A477" s="4" t="s">
        <v>103</v>
      </c>
      <c r="AJ477" s="6" t="n">
        <v>53000</v>
      </c>
    </row>
    <row r="478" spans="1:88">
      <c r="A478" s="4" t="s">
        <v>553</v>
      </c>
      <c r="AJ478" s="6" t="n">
        <v>10000</v>
      </c>
    </row>
    <row r="479" spans="1:88">
      <c r="A479" s="4" t="s">
        <v>516</v>
      </c>
      <c r="AJ479" s="4" t="s">
        <v>682</v>
      </c>
    </row>
    <row r="480" spans="1:88">
      <c r="A480" s="4" t="s">
        <v>531</v>
      </c>
      <c r="AJ480" s="6" t="n">
        <v>163000</v>
      </c>
    </row>
    <row r="481" spans="1:88">
      <c r="A481" s="4" t="s">
        <v>555</v>
      </c>
      <c r="AJ481" s="6" t="n">
        <v>100000</v>
      </c>
    </row>
    <row r="482" spans="1:88">
      <c r="A482" s="4" t="s">
        <v>519</v>
      </c>
      <c r="AJ482" s="4" t="s">
        <v>683</v>
      </c>
    </row>
    <row r="483" spans="1:88">
      <c r="A483" s="4" t="s">
        <v>684</v>
      </c>
    </row>
    <row r="484" spans="1:88">
      <c r="A484" s="4" t="s">
        <v>475</v>
      </c>
      <c r="AJ484" s="8" t="n">
        <v>0.64</v>
      </c>
    </row>
    <row r="485" spans="1:88">
      <c r="A485" s="4" t="s">
        <v>685</v>
      </c>
    </row>
    <row r="486" spans="1:88">
      <c r="A486" s="4" t="s">
        <v>506</v>
      </c>
      <c r="AJ486" s="4" t="s">
        <v>686</v>
      </c>
    </row>
    <row r="487" spans="1:88">
      <c r="A487" s="4" t="s">
        <v>687</v>
      </c>
    </row>
    <row r="488" spans="1:88">
      <c r="A488" s="4" t="s">
        <v>506</v>
      </c>
      <c r="AJ488" s="4" t="s">
        <v>688</v>
      </c>
    </row>
    <row r="489" spans="1:88">
      <c r="A489" s="4" t="s">
        <v>689</v>
      </c>
    </row>
    <row r="490" spans="1:88">
      <c r="A490" s="4" t="s">
        <v>511</v>
      </c>
      <c r="AJ490" s="4" t="s">
        <v>512</v>
      </c>
    </row>
    <row r="491" spans="1:88">
      <c r="A491" s="4" t="s">
        <v>335</v>
      </c>
      <c r="AJ491" s="4" t="s">
        <v>690</v>
      </c>
    </row>
    <row r="492" spans="1:88">
      <c r="A492" s="4" t="s">
        <v>691</v>
      </c>
    </row>
    <row r="493" spans="1:88">
      <c r="A493" s="4" t="s">
        <v>511</v>
      </c>
      <c r="AJ493" s="4" t="s">
        <v>514</v>
      </c>
    </row>
    <row r="494" spans="1:88">
      <c r="A494" s="4" t="s">
        <v>335</v>
      </c>
      <c r="AJ494" s="4" t="s">
        <v>512</v>
      </c>
    </row>
    <row r="495" spans="1:88">
      <c r="A495" s="4" t="s">
        <v>692</v>
      </c>
    </row>
    <row r="496" spans="1:88">
      <c r="A496" s="4" t="s">
        <v>495</v>
      </c>
      <c r="C496" s="4" t="s">
        <v>328</v>
      </c>
      <c r="AN496" s="4" t="s">
        <v>328</v>
      </c>
    </row>
    <row r="497" spans="1:88">
      <c r="A497" s="4" t="s">
        <v>459</v>
      </c>
      <c r="C497" s="6" t="n">
        <v>118000</v>
      </c>
      <c r="AN497" s="6" t="n">
        <v>118000</v>
      </c>
    </row>
    <row r="498" spans="1:88">
      <c r="A498" s="4" t="s">
        <v>56</v>
      </c>
      <c r="K498" s="6" t="n">
        <v>175000</v>
      </c>
    </row>
    <row r="499" spans="1:88">
      <c r="A499" s="4" t="s">
        <v>461</v>
      </c>
      <c r="H499" s="5" t="n">
        <v>60000</v>
      </c>
    </row>
    <row r="500" spans="1:88">
      <c r="A500" s="4" t="s">
        <v>518</v>
      </c>
      <c r="H500" s="6" t="n">
        <v>89000</v>
      </c>
    </row>
    <row r="501" spans="1:88">
      <c r="A501" s="4" t="s">
        <v>521</v>
      </c>
      <c r="H501" s="6" t="n">
        <v>813008</v>
      </c>
    </row>
    <row r="502" spans="1:88">
      <c r="A502" s="4" t="s">
        <v>556</v>
      </c>
      <c r="C502" s="4" t="s">
        <v>671</v>
      </c>
      <c r="AN502" s="4" t="s">
        <v>671</v>
      </c>
    </row>
    <row r="503" spans="1:88">
      <c r="A503" s="4" t="s">
        <v>693</v>
      </c>
    </row>
    <row r="504" spans="1:88">
      <c r="A504" s="4" t="s">
        <v>475</v>
      </c>
      <c r="H504" s="8" t="n">
        <v>0.14</v>
      </c>
      <c r="K504" s="8" t="n">
        <v>0.13</v>
      </c>
    </row>
    <row r="505" spans="1:88">
      <c r="A505" s="4" t="s">
        <v>694</v>
      </c>
    </row>
    <row r="506" spans="1:88">
      <c r="A506" s="4" t="s">
        <v>506</v>
      </c>
      <c r="H506" s="4" t="s">
        <v>664</v>
      </c>
      <c r="K506" s="4" t="s">
        <v>695</v>
      </c>
    </row>
    <row r="507" spans="1:88">
      <c r="A507" s="4" t="s">
        <v>696</v>
      </c>
    </row>
    <row r="508" spans="1:88">
      <c r="A508" s="4" t="s">
        <v>506</v>
      </c>
      <c r="H508" s="4" t="s">
        <v>480</v>
      </c>
      <c r="K508" s="4" t="s">
        <v>480</v>
      </c>
    </row>
    <row r="509" spans="1:88">
      <c r="A509" s="4" t="s">
        <v>697</v>
      </c>
    </row>
    <row r="510" spans="1:88">
      <c r="A510" s="4" t="s">
        <v>495</v>
      </c>
      <c r="BD510" s="4" t="s">
        <v>328</v>
      </c>
      <c r="BG510" s="4" t="s">
        <v>328</v>
      </c>
      <c r="BH510" s="4" t="s">
        <v>328</v>
      </c>
    </row>
    <row r="511" spans="1:88">
      <c r="A511" s="4" t="s">
        <v>459</v>
      </c>
      <c r="BD511" s="6" t="n">
        <v>53000</v>
      </c>
      <c r="BG511" s="6" t="n">
        <v>43000</v>
      </c>
      <c r="BH511" s="6" t="n">
        <v>43000</v>
      </c>
    </row>
    <row r="512" spans="1:88">
      <c r="A512" s="4" t="s">
        <v>496</v>
      </c>
      <c r="BD512" s="4" t="s">
        <v>698</v>
      </c>
      <c r="BH512" s="4" t="s">
        <v>699</v>
      </c>
    </row>
    <row r="513" spans="1:88">
      <c r="A513" s="4" t="s">
        <v>329</v>
      </c>
      <c r="BD513" s="4" t="s">
        <v>330</v>
      </c>
      <c r="BH513" s="4" t="s">
        <v>330</v>
      </c>
    </row>
    <row r="514" spans="1:88">
      <c r="A514" s="4" t="s">
        <v>460</v>
      </c>
      <c r="BD514" s="8" t="n">
        <v>1.75</v>
      </c>
      <c r="BG514" s="8" t="n">
        <v>1.75</v>
      </c>
      <c r="BH514" s="8" t="n">
        <v>1.75</v>
      </c>
    </row>
    <row r="515" spans="1:88">
      <c r="A515" s="4" t="s">
        <v>499</v>
      </c>
      <c r="BD515" s="4" t="s">
        <v>305</v>
      </c>
      <c r="BH515" s="4" t="s">
        <v>305</v>
      </c>
    </row>
    <row r="516" spans="1:88">
      <c r="A516" s="4" t="s">
        <v>501</v>
      </c>
      <c r="BD516" s="5" t="n">
        <v>180</v>
      </c>
      <c r="BH516" s="5" t="n">
        <v>180</v>
      </c>
    </row>
    <row r="517" spans="1:88">
      <c r="A517" s="4" t="s">
        <v>331</v>
      </c>
      <c r="BG517" s="4" t="s">
        <v>332</v>
      </c>
      <c r="BH517" s="4" t="s">
        <v>332</v>
      </c>
    </row>
    <row r="518" spans="1:88">
      <c r="A518" s="4" t="s">
        <v>516</v>
      </c>
      <c r="BD518" s="4" t="s">
        <v>700</v>
      </c>
      <c r="BH518" s="4" t="s">
        <v>701</v>
      </c>
    </row>
    <row r="519" spans="1:88">
      <c r="A519" s="4" t="s">
        <v>518</v>
      </c>
      <c r="AD519" s="6" t="n">
        <v>87000</v>
      </c>
      <c r="AK519" s="6" t="n">
        <v>55000</v>
      </c>
      <c r="BS519" s="6" t="n">
        <v>61000</v>
      </c>
      <c r="BX519" s="6" t="n">
        <v>61000</v>
      </c>
      <c r="CB519" s="5" t="n">
        <v>61000</v>
      </c>
    </row>
    <row r="520" spans="1:88">
      <c r="A520" s="4" t="s">
        <v>463</v>
      </c>
      <c r="AK520" s="6" t="n">
        <v>25000</v>
      </c>
      <c r="CB520" s="6" t="n">
        <v>26000</v>
      </c>
    </row>
    <row r="521" spans="1:88">
      <c r="A521" s="4" t="s">
        <v>519</v>
      </c>
      <c r="BD521" s="4" t="s">
        <v>702</v>
      </c>
      <c r="BH521" s="4" t="s">
        <v>703</v>
      </c>
    </row>
    <row r="522" spans="1:88">
      <c r="A522" s="4" t="s">
        <v>535</v>
      </c>
      <c r="BG522" s="6" t="n">
        <v>64500</v>
      </c>
      <c r="BH522" s="6" t="n">
        <v>64500</v>
      </c>
    </row>
    <row r="523" spans="1:88">
      <c r="A523" s="4" t="s">
        <v>704</v>
      </c>
    </row>
    <row r="524" spans="1:88">
      <c r="A524" s="4" t="s">
        <v>475</v>
      </c>
      <c r="AD524" s="8" t="n">
        <v>0.43</v>
      </c>
      <c r="AK524" s="8" t="n">
        <v>0.65</v>
      </c>
      <c r="BS524" s="8" t="n">
        <v>0.23</v>
      </c>
      <c r="BX524" s="8" t="n">
        <v>0.23</v>
      </c>
      <c r="CB524" s="8" t="n">
        <v>0.23</v>
      </c>
    </row>
    <row r="525" spans="1:88">
      <c r="A525" s="4" t="s">
        <v>705</v>
      </c>
    </row>
    <row r="526" spans="1:88">
      <c r="A526" s="4" t="s">
        <v>506</v>
      </c>
      <c r="AD526" s="4" t="s">
        <v>645</v>
      </c>
      <c r="AK526" s="4" t="s">
        <v>598</v>
      </c>
      <c r="CB526" s="4" t="s">
        <v>578</v>
      </c>
    </row>
    <row r="527" spans="1:88">
      <c r="A527" s="4" t="s">
        <v>706</v>
      </c>
    </row>
    <row r="528" spans="1:88">
      <c r="A528" s="4" t="s">
        <v>506</v>
      </c>
      <c r="AD528" s="4" t="s">
        <v>707</v>
      </c>
      <c r="AK528" s="4" t="s">
        <v>708</v>
      </c>
      <c r="CB528" s="4" t="s">
        <v>509</v>
      </c>
    </row>
    <row r="529" spans="1:88">
      <c r="A529" s="4" t="s">
        <v>709</v>
      </c>
    </row>
    <row r="530" spans="1:88">
      <c r="A530" s="4" t="s">
        <v>511</v>
      </c>
      <c r="BD530" s="4" t="s">
        <v>512</v>
      </c>
      <c r="BG530" s="4" t="s">
        <v>512</v>
      </c>
      <c r="BH530" s="4" t="s">
        <v>512</v>
      </c>
    </row>
    <row r="531" spans="1:88">
      <c r="A531" s="4" t="s">
        <v>335</v>
      </c>
      <c r="BD531" s="4" t="s">
        <v>489</v>
      </c>
      <c r="BG531" s="4" t="s">
        <v>489</v>
      </c>
    </row>
    <row r="532" spans="1:88">
      <c r="A532" s="4" t="s">
        <v>710</v>
      </c>
    </row>
    <row r="533" spans="1:88">
      <c r="A533" s="4" t="s">
        <v>511</v>
      </c>
      <c r="BD533" s="4" t="s">
        <v>514</v>
      </c>
      <c r="BG533" s="4" t="s">
        <v>514</v>
      </c>
      <c r="BH533" s="4" t="s">
        <v>514</v>
      </c>
    </row>
    <row r="534" spans="1:88">
      <c r="A534" s="4" t="s">
        <v>335</v>
      </c>
      <c r="BD534" s="4" t="s">
        <v>515</v>
      </c>
      <c r="BG534" s="4" t="s">
        <v>515</v>
      </c>
    </row>
    <row r="535" spans="1:88">
      <c r="A535" s="4" t="s">
        <v>692</v>
      </c>
    </row>
    <row r="536" spans="1:88">
      <c r="A536" s="4" t="s">
        <v>495</v>
      </c>
      <c r="BF536" s="4" t="s">
        <v>328</v>
      </c>
    </row>
    <row r="537" spans="1:88">
      <c r="A537" s="4" t="s">
        <v>459</v>
      </c>
      <c r="BF537" s="6" t="n">
        <v>118000</v>
      </c>
    </row>
    <row r="538" spans="1:88">
      <c r="A538" s="4" t="s">
        <v>496</v>
      </c>
      <c r="C538" s="4" t="s">
        <v>711</v>
      </c>
      <c r="AN538" s="4" t="s">
        <v>712</v>
      </c>
      <c r="BF538" s="4" t="s">
        <v>713</v>
      </c>
    </row>
    <row r="539" spans="1:88">
      <c r="A539" s="4" t="s">
        <v>329</v>
      </c>
      <c r="C539" s="4" t="s">
        <v>670</v>
      </c>
    </row>
    <row r="540" spans="1:88">
      <c r="A540" s="4" t="s">
        <v>499</v>
      </c>
      <c r="C540" s="4" t="s">
        <v>569</v>
      </c>
      <c r="AN540" s="4" t="s">
        <v>302</v>
      </c>
      <c r="BF540" s="4" t="s">
        <v>302</v>
      </c>
    </row>
    <row r="541" spans="1:88">
      <c r="A541" s="4" t="s">
        <v>501</v>
      </c>
      <c r="C541" s="5" t="n">
        <v>180</v>
      </c>
      <c r="AN541" s="5" t="n">
        <v>180</v>
      </c>
      <c r="BF541" s="5" t="n">
        <v>180</v>
      </c>
    </row>
    <row r="542" spans="1:88">
      <c r="A542" s="4" t="s">
        <v>553</v>
      </c>
      <c r="C542" s="6" t="n">
        <v>5000</v>
      </c>
      <c r="AN542" s="6" t="n">
        <v>5000</v>
      </c>
      <c r="BF542" s="6" t="n">
        <v>5000</v>
      </c>
    </row>
    <row r="543" spans="1:88">
      <c r="A543" s="4" t="s">
        <v>516</v>
      </c>
      <c r="C543" s="4" t="s">
        <v>714</v>
      </c>
      <c r="AN543" s="4" t="s">
        <v>715</v>
      </c>
    </row>
    <row r="544" spans="1:88">
      <c r="A544" s="4" t="s">
        <v>555</v>
      </c>
      <c r="C544" s="6" t="n">
        <v>113000</v>
      </c>
    </row>
    <row r="545" spans="1:88">
      <c r="A545" s="4" t="s">
        <v>518</v>
      </c>
      <c r="AI545" s="6" t="n">
        <v>177000</v>
      </c>
      <c r="BS545" s="6" t="n">
        <v>114000</v>
      </c>
      <c r="BX545" s="6" t="n">
        <v>114000</v>
      </c>
      <c r="CB545" s="6" t="n">
        <v>114000</v>
      </c>
    </row>
    <row r="546" spans="1:88">
      <c r="A546" s="4" t="s">
        <v>463</v>
      </c>
      <c r="BX546" s="6" t="n">
        <v>63000</v>
      </c>
    </row>
    <row r="547" spans="1:88">
      <c r="A547" s="4" t="s">
        <v>519</v>
      </c>
      <c r="C547" s="4" t="s">
        <v>716</v>
      </c>
      <c r="AN547" s="4" t="s">
        <v>717</v>
      </c>
      <c r="BF547" s="4" t="s">
        <v>718</v>
      </c>
    </row>
    <row r="548" spans="1:88">
      <c r="A548" s="4" t="s">
        <v>556</v>
      </c>
      <c r="BF548" s="4" t="s">
        <v>671</v>
      </c>
    </row>
    <row r="549" spans="1:88">
      <c r="A549" s="4" t="s">
        <v>719</v>
      </c>
      <c r="AN549" s="6" t="n">
        <v>13000</v>
      </c>
    </row>
    <row r="550" spans="1:88">
      <c r="A550" s="4" t="s">
        <v>720</v>
      </c>
      <c r="BF550" s="9" t="n">
        <v>0.25</v>
      </c>
    </row>
    <row r="551" spans="1:88">
      <c r="A551" s="4" t="s">
        <v>721</v>
      </c>
      <c r="BF551" s="4" t="s">
        <v>302</v>
      </c>
    </row>
    <row r="552" spans="1:88">
      <c r="A552" s="4" t="s">
        <v>722</v>
      </c>
      <c r="BF552" s="4" t="s">
        <v>723</v>
      </c>
    </row>
    <row r="553" spans="1:88">
      <c r="A553" s="4" t="s">
        <v>693</v>
      </c>
    </row>
    <row r="554" spans="1:88">
      <c r="A554" s="4" t="s">
        <v>475</v>
      </c>
      <c r="AI554" s="8" t="n">
        <v>0.62</v>
      </c>
    </row>
    <row r="555" spans="1:88">
      <c r="A555" s="4" t="s">
        <v>694</v>
      </c>
    </row>
    <row r="556" spans="1:88">
      <c r="A556" s="4" t="s">
        <v>506</v>
      </c>
      <c r="AI556" s="4" t="s">
        <v>548</v>
      </c>
    </row>
    <row r="557" spans="1:88">
      <c r="A557" s="4" t="s">
        <v>696</v>
      </c>
    </row>
    <row r="558" spans="1:88">
      <c r="A558" s="4" t="s">
        <v>506</v>
      </c>
      <c r="AI558" s="4" t="s">
        <v>724</v>
      </c>
    </row>
    <row r="559" spans="1:88">
      <c r="A559" s="4" t="s">
        <v>725</v>
      </c>
    </row>
    <row r="560" spans="1:88">
      <c r="A560" s="4" t="s">
        <v>335</v>
      </c>
      <c r="C560" s="4" t="s">
        <v>564</v>
      </c>
      <c r="AN560" s="4" t="s">
        <v>564</v>
      </c>
      <c r="BF560" s="4" t="s">
        <v>564</v>
      </c>
    </row>
    <row r="561" spans="1:88">
      <c r="A561" s="4" t="s">
        <v>726</v>
      </c>
    </row>
    <row r="562" spans="1:88">
      <c r="A562" s="4" t="s">
        <v>506</v>
      </c>
      <c r="BX562" s="4" t="s">
        <v>607</v>
      </c>
    </row>
    <row r="563" spans="1:88">
      <c r="A563" s="4" t="s">
        <v>727</v>
      </c>
    </row>
    <row r="564" spans="1:88">
      <c r="A564" s="4" t="s">
        <v>506</v>
      </c>
      <c r="BX564" s="4" t="s">
        <v>707</v>
      </c>
    </row>
    <row r="565" spans="1:88">
      <c r="A565" s="4" t="s">
        <v>728</v>
      </c>
    </row>
    <row r="566" spans="1:88">
      <c r="A566" s="4" t="s">
        <v>335</v>
      </c>
      <c r="C566" s="4" t="s">
        <v>338</v>
      </c>
      <c r="AN566" s="4" t="s">
        <v>338</v>
      </c>
      <c r="BF566" s="4" t="s">
        <v>338</v>
      </c>
    </row>
    <row r="567" spans="1:88">
      <c r="A567" s="4" t="s">
        <v>729</v>
      </c>
    </row>
    <row r="568" spans="1:88">
      <c r="A568" s="4" t="s">
        <v>506</v>
      </c>
      <c r="BX568" s="4" t="s">
        <v>523</v>
      </c>
    </row>
    <row r="569" spans="1:88">
      <c r="A569" s="4" t="s">
        <v>730</v>
      </c>
    </row>
    <row r="570" spans="1:88">
      <c r="A570" s="4" t="s">
        <v>506</v>
      </c>
      <c r="BX570" s="4" t="s">
        <v>509</v>
      </c>
    </row>
    <row r="571" spans="1:88">
      <c r="A571" s="4" t="s">
        <v>731</v>
      </c>
    </row>
    <row r="572" spans="1:88">
      <c r="A572" s="4" t="s">
        <v>495</v>
      </c>
      <c r="BE572" s="4" t="s">
        <v>328</v>
      </c>
    </row>
    <row r="573" spans="1:88">
      <c r="A573" s="4" t="s">
        <v>459</v>
      </c>
      <c r="BE573" s="6" t="n">
        <v>150000</v>
      </c>
    </row>
    <row r="574" spans="1:88">
      <c r="A574" s="4" t="s">
        <v>496</v>
      </c>
      <c r="BE574" s="4" t="s">
        <v>732</v>
      </c>
    </row>
    <row r="575" spans="1:88">
      <c r="A575" s="4" t="s">
        <v>329</v>
      </c>
      <c r="BE575" s="4" t="s">
        <v>330</v>
      </c>
    </row>
    <row r="576" spans="1:88">
      <c r="A576" s="4" t="s">
        <v>498</v>
      </c>
      <c r="CA576" s="6" t="n">
        <v>225000</v>
      </c>
      <c r="CE576" s="6" t="n">
        <v>225000</v>
      </c>
    </row>
    <row r="577" spans="1:88">
      <c r="A577" s="4" t="s">
        <v>460</v>
      </c>
      <c r="W577" s="8" t="n">
        <v>0.05</v>
      </c>
    </row>
    <row r="578" spans="1:88">
      <c r="A578" s="4" t="s">
        <v>499</v>
      </c>
      <c r="BE578" s="4" t="s">
        <v>302</v>
      </c>
    </row>
    <row r="579" spans="1:88">
      <c r="A579" s="4" t="s">
        <v>501</v>
      </c>
      <c r="BE579" s="5" t="n">
        <v>25</v>
      </c>
    </row>
    <row r="580" spans="1:88">
      <c r="A580" s="4" t="s">
        <v>475</v>
      </c>
      <c r="BE580" s="8" t="n">
        <v>0.24</v>
      </c>
    </row>
    <row r="581" spans="1:88">
      <c r="A581" s="4" t="s">
        <v>516</v>
      </c>
      <c r="BE581" s="4" t="s">
        <v>733</v>
      </c>
    </row>
    <row r="582" spans="1:88">
      <c r="A582" s="4" t="s">
        <v>531</v>
      </c>
      <c r="W582" s="6" t="n">
        <v>105000</v>
      </c>
    </row>
    <row r="583" spans="1:88">
      <c r="A583" s="4" t="s">
        <v>461</v>
      </c>
      <c r="R583" s="5" t="n">
        <v>1765843</v>
      </c>
      <c r="W583" s="5" t="n">
        <v>1193058</v>
      </c>
    </row>
    <row r="584" spans="1:88">
      <c r="A584" s="4" t="s">
        <v>518</v>
      </c>
      <c r="W584" s="6" t="n">
        <v>63000</v>
      </c>
      <c r="BS584" s="6" t="n">
        <v>72000</v>
      </c>
      <c r="BX584" s="6" t="n">
        <v>72000</v>
      </c>
      <c r="CB584" s="5" t="n">
        <v>72000</v>
      </c>
    </row>
    <row r="585" spans="1:88">
      <c r="A585" s="4" t="s">
        <v>592</v>
      </c>
      <c r="BE585" s="5" t="n">
        <v>375000</v>
      </c>
    </row>
    <row r="586" spans="1:88">
      <c r="A586" s="4" t="s">
        <v>476</v>
      </c>
      <c r="BE586" s="8" t="n">
        <v>0.2</v>
      </c>
    </row>
    <row r="587" spans="1:88">
      <c r="A587" s="4" t="s">
        <v>472</v>
      </c>
      <c r="BE587" s="4" t="s">
        <v>593</v>
      </c>
    </row>
    <row r="588" spans="1:88">
      <c r="A588" s="4" t="s">
        <v>477</v>
      </c>
      <c r="BE588" s="4" t="s">
        <v>734</v>
      </c>
    </row>
    <row r="589" spans="1:88">
      <c r="A589" s="4" t="s">
        <v>479</v>
      </c>
      <c r="BE589" s="4" t="s">
        <v>595</v>
      </c>
    </row>
    <row r="590" spans="1:88">
      <c r="A590" s="4" t="s">
        <v>463</v>
      </c>
      <c r="CB590" s="5" t="n">
        <v>46000</v>
      </c>
    </row>
    <row r="591" spans="1:88">
      <c r="A591" s="4" t="s">
        <v>519</v>
      </c>
      <c r="BE591" s="4" t="s">
        <v>735</v>
      </c>
    </row>
    <row r="592" spans="1:88">
      <c r="A592" s="4" t="s">
        <v>521</v>
      </c>
      <c r="W592" s="6" t="n">
        <v>55362</v>
      </c>
      <c r="CB592" s="6" t="n">
        <v>94638</v>
      </c>
    </row>
    <row r="593" spans="1:88">
      <c r="A593" s="4" t="s">
        <v>556</v>
      </c>
      <c r="BE593" s="4" t="s">
        <v>557</v>
      </c>
    </row>
    <row r="594" spans="1:88">
      <c r="A594" s="4" t="s">
        <v>533</v>
      </c>
      <c r="BE594" s="4" t="s">
        <v>534</v>
      </c>
    </row>
    <row r="595" spans="1:88">
      <c r="A595" s="4" t="s">
        <v>535</v>
      </c>
      <c r="BE595" s="6" t="n">
        <v>5000</v>
      </c>
      <c r="CA595" s="5" t="n">
        <v>75000</v>
      </c>
      <c r="CE595" s="5" t="n">
        <v>75000</v>
      </c>
    </row>
    <row r="596" spans="1:88">
      <c r="A596" s="4" t="s">
        <v>736</v>
      </c>
      <c r="R596" s="5" t="n">
        <v>375000</v>
      </c>
    </row>
    <row r="597" spans="1:88">
      <c r="A597" s="4" t="s">
        <v>721</v>
      </c>
      <c r="AH597" s="4" t="s">
        <v>301</v>
      </c>
    </row>
    <row r="598" spans="1:88">
      <c r="A598" s="4" t="s">
        <v>737</v>
      </c>
      <c r="BE598" s="6" t="n">
        <v>83000</v>
      </c>
    </row>
    <row r="599" spans="1:88">
      <c r="A599" s="4" t="s">
        <v>722</v>
      </c>
      <c r="BE599" s="4" t="s">
        <v>344</v>
      </c>
    </row>
    <row r="600" spans="1:88">
      <c r="A600" s="4" t="s">
        <v>738</v>
      </c>
    </row>
    <row r="601" spans="1:88">
      <c r="A601" s="4" t="s">
        <v>460</v>
      </c>
      <c r="BE601" s="8" t="n">
        <v>0.09</v>
      </c>
    </row>
    <row r="602" spans="1:88">
      <c r="A602" s="4" t="s">
        <v>531</v>
      </c>
      <c r="BE602" s="6" t="n">
        <v>214000</v>
      </c>
    </row>
    <row r="603" spans="1:88">
      <c r="A603" s="4" t="s">
        <v>477</v>
      </c>
      <c r="BE603" s="4" t="s">
        <v>739</v>
      </c>
    </row>
    <row r="604" spans="1:88">
      <c r="A604" s="4" t="s">
        <v>479</v>
      </c>
      <c r="BE604" s="4" t="s">
        <v>740</v>
      </c>
    </row>
    <row r="605" spans="1:88">
      <c r="A605" s="4" t="s">
        <v>741</v>
      </c>
      <c r="BE605" s="6" t="n">
        <v>147000</v>
      </c>
    </row>
    <row r="606" spans="1:88">
      <c r="A606" s="4" t="s">
        <v>742</v>
      </c>
    </row>
    <row r="607" spans="1:88">
      <c r="A607" s="4" t="s">
        <v>475</v>
      </c>
      <c r="W607" s="8" t="n">
        <v>0.19</v>
      </c>
      <c r="BS607" s="8" t="n">
        <v>0.23</v>
      </c>
      <c r="BX607" s="8" t="n">
        <v>0.23</v>
      </c>
      <c r="CB607" s="8" t="n">
        <v>0.23</v>
      </c>
    </row>
    <row r="608" spans="1:88">
      <c r="A608" s="4" t="s">
        <v>743</v>
      </c>
    </row>
    <row r="609" spans="1:88">
      <c r="A609" s="4" t="s">
        <v>506</v>
      </c>
      <c r="W609" s="4" t="s">
        <v>598</v>
      </c>
      <c r="CB609" s="4" t="s">
        <v>664</v>
      </c>
    </row>
    <row r="610" spans="1:88">
      <c r="A610" s="4" t="s">
        <v>744</v>
      </c>
    </row>
    <row r="611" spans="1:88">
      <c r="A611" s="4" t="s">
        <v>506</v>
      </c>
      <c r="W611" s="4" t="s">
        <v>509</v>
      </c>
      <c r="CB611" s="4" t="s">
        <v>509</v>
      </c>
    </row>
    <row r="612" spans="1:88">
      <c r="A612" s="4" t="s">
        <v>745</v>
      </c>
    </row>
    <row r="613" spans="1:88">
      <c r="A613" s="4" t="s">
        <v>511</v>
      </c>
      <c r="BE613" s="4" t="s">
        <v>512</v>
      </c>
    </row>
    <row r="614" spans="1:88">
      <c r="A614" s="4" t="s">
        <v>335</v>
      </c>
      <c r="BE614" s="4" t="s">
        <v>564</v>
      </c>
    </row>
    <row r="615" spans="1:88">
      <c r="A615" s="4" t="s">
        <v>746</v>
      </c>
    </row>
    <row r="616" spans="1:88">
      <c r="A616" s="4" t="s">
        <v>511</v>
      </c>
      <c r="BE616" s="4" t="s">
        <v>514</v>
      </c>
    </row>
    <row r="617" spans="1:88">
      <c r="A617" s="4" t="s">
        <v>335</v>
      </c>
      <c r="BE617" s="4" t="s">
        <v>512</v>
      </c>
    </row>
    <row r="618" spans="1:88">
      <c r="A618" s="4" t="s">
        <v>590</v>
      </c>
      <c r="BE618" s="6" t="n">
        <v>15000</v>
      </c>
    </row>
    <row r="619" spans="1:88">
      <c r="A619" s="4" t="s">
        <v>747</v>
      </c>
    </row>
    <row r="620" spans="1:88">
      <c r="A620" s="4" t="s">
        <v>495</v>
      </c>
      <c r="BE620" s="4" t="s">
        <v>328</v>
      </c>
    </row>
    <row r="621" spans="1:88">
      <c r="A621" s="4" t="s">
        <v>459</v>
      </c>
      <c r="W621" s="6" t="n">
        <v>28300</v>
      </c>
      <c r="BE621" s="6" t="n">
        <v>150000</v>
      </c>
    </row>
    <row r="622" spans="1:88">
      <c r="A622" s="4" t="s">
        <v>496</v>
      </c>
      <c r="BE622" s="4" t="s">
        <v>732</v>
      </c>
    </row>
    <row r="623" spans="1:88">
      <c r="A623" s="4" t="s">
        <v>329</v>
      </c>
      <c r="BE623" s="4" t="s">
        <v>330</v>
      </c>
    </row>
    <row r="624" spans="1:88">
      <c r="A624" s="4" t="s">
        <v>511</v>
      </c>
      <c r="BE624" s="4" t="s">
        <v>514</v>
      </c>
    </row>
    <row r="625" spans="1:88">
      <c r="A625" s="4" t="s">
        <v>498</v>
      </c>
      <c r="CA625" s="5" t="n">
        <v>300000</v>
      </c>
      <c r="CE625" s="5" t="n">
        <v>300000</v>
      </c>
    </row>
    <row r="626" spans="1:88">
      <c r="A626" s="4" t="s">
        <v>499</v>
      </c>
      <c r="BE626" s="4" t="s">
        <v>302</v>
      </c>
    </row>
    <row r="627" spans="1:88">
      <c r="A627" s="4" t="s">
        <v>501</v>
      </c>
      <c r="BE627" s="5" t="n">
        <v>25</v>
      </c>
    </row>
    <row r="628" spans="1:88">
      <c r="A628" s="4" t="s">
        <v>475</v>
      </c>
      <c r="BE628" s="8" t="n">
        <v>0.24</v>
      </c>
    </row>
    <row r="629" spans="1:88">
      <c r="A629" s="4" t="s">
        <v>516</v>
      </c>
      <c r="BE629" s="4" t="s">
        <v>748</v>
      </c>
    </row>
    <row r="630" spans="1:88">
      <c r="A630" s="4" t="s">
        <v>540</v>
      </c>
      <c r="W630" s="6" t="n">
        <v>13506</v>
      </c>
    </row>
    <row r="631" spans="1:88">
      <c r="A631" s="4" t="s">
        <v>461</v>
      </c>
      <c r="W631" s="5" t="n">
        <v>503710</v>
      </c>
    </row>
    <row r="632" spans="1:88">
      <c r="A632" s="4" t="s">
        <v>518</v>
      </c>
      <c r="BS632" s="6" t="n">
        <v>122000</v>
      </c>
      <c r="BX632" s="6" t="n">
        <v>122000</v>
      </c>
      <c r="CB632" s="6" t="n">
        <v>122000</v>
      </c>
    </row>
    <row r="633" spans="1:88">
      <c r="A633" s="4" t="s">
        <v>592</v>
      </c>
      <c r="BE633" s="5" t="n">
        <v>312500</v>
      </c>
    </row>
    <row r="634" spans="1:88">
      <c r="A634" s="4" t="s">
        <v>476</v>
      </c>
      <c r="BE634" s="8" t="n">
        <v>0.24</v>
      </c>
    </row>
    <row r="635" spans="1:88">
      <c r="A635" s="4" t="s">
        <v>472</v>
      </c>
      <c r="BE635" s="4" t="s">
        <v>593</v>
      </c>
    </row>
    <row r="636" spans="1:88">
      <c r="A636" s="4" t="s">
        <v>477</v>
      </c>
      <c r="BE636" s="4" t="s">
        <v>734</v>
      </c>
    </row>
    <row r="637" spans="1:88">
      <c r="A637" s="4" t="s">
        <v>479</v>
      </c>
      <c r="BE637" s="4" t="s">
        <v>595</v>
      </c>
    </row>
    <row r="638" spans="1:88">
      <c r="A638" s="4" t="s">
        <v>463</v>
      </c>
      <c r="CB638" s="5" t="n">
        <v>29000</v>
      </c>
    </row>
    <row r="639" spans="1:88">
      <c r="A639" s="4" t="s">
        <v>519</v>
      </c>
      <c r="BE639" s="4" t="s">
        <v>735</v>
      </c>
    </row>
    <row r="640" spans="1:88">
      <c r="A640" s="4" t="s">
        <v>521</v>
      </c>
      <c r="CB640" s="6" t="n">
        <v>140206</v>
      </c>
    </row>
    <row r="641" spans="1:88">
      <c r="A641" s="4" t="s">
        <v>556</v>
      </c>
      <c r="BE641" s="4" t="s">
        <v>557</v>
      </c>
    </row>
    <row r="642" spans="1:88">
      <c r="A642" s="4" t="s">
        <v>533</v>
      </c>
      <c r="BE642" s="4" t="s">
        <v>534</v>
      </c>
    </row>
    <row r="643" spans="1:88">
      <c r="A643" s="4" t="s">
        <v>535</v>
      </c>
      <c r="BE643" s="6" t="n">
        <v>25000</v>
      </c>
      <c r="CA643" s="5" t="n">
        <v>150000</v>
      </c>
      <c r="CE643" s="5" t="n">
        <v>150000</v>
      </c>
    </row>
    <row r="644" spans="1:88">
      <c r="A644" s="4" t="s">
        <v>590</v>
      </c>
      <c r="BE644" s="5" t="n">
        <v>15000</v>
      </c>
    </row>
    <row r="645" spans="1:88">
      <c r="A645" s="4" t="s">
        <v>737</v>
      </c>
      <c r="BE645" s="6" t="n">
        <v>68000</v>
      </c>
    </row>
    <row r="646" spans="1:88">
      <c r="A646" s="4" t="s">
        <v>749</v>
      </c>
      <c r="W646" s="6" t="n">
        <v>36000</v>
      </c>
    </row>
    <row r="647" spans="1:88">
      <c r="A647" s="4" t="s">
        <v>750</v>
      </c>
    </row>
    <row r="648" spans="1:88">
      <c r="A648" s="4" t="s">
        <v>475</v>
      </c>
      <c r="BE648" s="8" t="n">
        <v>0.09</v>
      </c>
    </row>
    <row r="649" spans="1:88">
      <c r="A649" s="4" t="s">
        <v>103</v>
      </c>
      <c r="BE649" s="6" t="n">
        <v>132000</v>
      </c>
    </row>
    <row r="650" spans="1:88">
      <c r="A650" s="4" t="s">
        <v>531</v>
      </c>
      <c r="BE650" s="6" t="n">
        <v>214000</v>
      </c>
    </row>
    <row r="651" spans="1:88">
      <c r="A651" s="4" t="s">
        <v>477</v>
      </c>
      <c r="BE651" s="4" t="s">
        <v>739</v>
      </c>
    </row>
    <row r="652" spans="1:88">
      <c r="A652" s="4" t="s">
        <v>479</v>
      </c>
      <c r="BE652" s="4" t="s">
        <v>740</v>
      </c>
    </row>
    <row r="653" spans="1:88">
      <c r="A653" s="4" t="s">
        <v>751</v>
      </c>
    </row>
    <row r="654" spans="1:88">
      <c r="A654" s="4" t="s">
        <v>475</v>
      </c>
      <c r="W654" s="8" t="n">
        <v>0.21</v>
      </c>
      <c r="BS654" s="8" t="n">
        <v>0.24</v>
      </c>
      <c r="BX654" s="8" t="n">
        <v>0.24</v>
      </c>
      <c r="CB654" s="8" t="n">
        <v>0.24</v>
      </c>
    </row>
    <row r="655" spans="1:88">
      <c r="A655" s="4" t="s">
        <v>752</v>
      </c>
    </row>
    <row r="656" spans="1:88">
      <c r="A656" s="4" t="s">
        <v>506</v>
      </c>
      <c r="W656" s="4" t="s">
        <v>578</v>
      </c>
      <c r="CB656" s="4" t="s">
        <v>578</v>
      </c>
    </row>
    <row r="657" spans="1:88">
      <c r="A657" s="4" t="s">
        <v>753</v>
      </c>
    </row>
    <row r="658" spans="1:88">
      <c r="A658" s="4" t="s">
        <v>506</v>
      </c>
      <c r="W658" s="4" t="s">
        <v>509</v>
      </c>
      <c r="CB658" s="4" t="s">
        <v>509</v>
      </c>
    </row>
    <row r="659" spans="1:88">
      <c r="A659" s="4" t="s">
        <v>754</v>
      </c>
    </row>
    <row r="660" spans="1:88">
      <c r="A660" s="4" t="s">
        <v>335</v>
      </c>
      <c r="BE660" s="4" t="s">
        <v>564</v>
      </c>
    </row>
    <row r="661" spans="1:88">
      <c r="A661" s="4" t="s">
        <v>755</v>
      </c>
    </row>
    <row r="662" spans="1:88">
      <c r="A662" s="4" t="s">
        <v>335</v>
      </c>
      <c r="BE662" s="4" t="s">
        <v>512</v>
      </c>
    </row>
    <row r="663" spans="1:88">
      <c r="A663" s="4" t="s">
        <v>756</v>
      </c>
    </row>
    <row r="664" spans="1:88">
      <c r="A664" s="4" t="s">
        <v>495</v>
      </c>
      <c r="AL664" s="4" t="s">
        <v>328</v>
      </c>
      <c r="BJ664" s="4" t="s">
        <v>328</v>
      </c>
      <c r="BL664" s="4" t="s">
        <v>328</v>
      </c>
      <c r="BS664" s="4" t="s">
        <v>757</v>
      </c>
      <c r="BX664" s="4" t="s">
        <v>757</v>
      </c>
      <c r="CB664" s="4" t="s">
        <v>757</v>
      </c>
    </row>
    <row r="665" spans="1:88">
      <c r="A665" s="4" t="s">
        <v>459</v>
      </c>
      <c r="AL665" s="6" t="n">
        <v>43000</v>
      </c>
      <c r="AR665" s="6" t="n">
        <v>79500</v>
      </c>
      <c r="BJ665" s="6" t="n">
        <v>53000</v>
      </c>
      <c r="BL665" s="6" t="n">
        <v>53000</v>
      </c>
      <c r="BU665" s="6" t="n">
        <v>79500</v>
      </c>
      <c r="BW665" s="6" t="n">
        <v>79500</v>
      </c>
    </row>
    <row r="666" spans="1:88">
      <c r="A666" s="4" t="s">
        <v>496</v>
      </c>
      <c r="AL666" s="4" t="s">
        <v>758</v>
      </c>
      <c r="BJ666" s="4" t="s">
        <v>759</v>
      </c>
      <c r="BL666" s="4" t="s">
        <v>760</v>
      </c>
    </row>
    <row r="667" spans="1:88">
      <c r="A667" s="4" t="s">
        <v>329</v>
      </c>
      <c r="AL667" s="4" t="s">
        <v>330</v>
      </c>
      <c r="BJ667" s="4" t="s">
        <v>330</v>
      </c>
      <c r="BL667" s="4" t="s">
        <v>330</v>
      </c>
    </row>
    <row r="668" spans="1:88">
      <c r="A668" s="4" t="s">
        <v>498</v>
      </c>
      <c r="CA668" s="5" t="n">
        <v>79500</v>
      </c>
      <c r="CE668" s="5" t="n">
        <v>79500</v>
      </c>
      <c r="CH668" s="6" t="n">
        <v>21500</v>
      </c>
    </row>
    <row r="669" spans="1:88">
      <c r="A669" s="4" t="s">
        <v>460</v>
      </c>
      <c r="AL669" s="8" t="n">
        <v>1.75</v>
      </c>
      <c r="BJ669" s="8" t="n">
        <v>1.75</v>
      </c>
      <c r="BL669" s="8" t="n">
        <v>1.75</v>
      </c>
    </row>
    <row r="670" spans="1:88">
      <c r="A670" s="4" t="s">
        <v>499</v>
      </c>
      <c r="AL670" s="4" t="s">
        <v>500</v>
      </c>
      <c r="BJ670" s="4" t="s">
        <v>305</v>
      </c>
      <c r="BL670" s="4" t="s">
        <v>305</v>
      </c>
    </row>
    <row r="671" spans="1:88">
      <c r="A671" s="4" t="s">
        <v>501</v>
      </c>
      <c r="AL671" s="5" t="n">
        <v>180</v>
      </c>
      <c r="BJ671" s="5" t="n">
        <v>180</v>
      </c>
      <c r="BL671" s="5" t="n">
        <v>180</v>
      </c>
    </row>
    <row r="672" spans="1:88">
      <c r="A672" s="4" t="s">
        <v>103</v>
      </c>
      <c r="AT672" s="6" t="n">
        <v>2400</v>
      </c>
    </row>
    <row r="673" spans="1:88">
      <c r="A673" s="4" t="s">
        <v>516</v>
      </c>
      <c r="AL673" s="4" t="s">
        <v>761</v>
      </c>
      <c r="BJ673" s="4" t="s">
        <v>762</v>
      </c>
      <c r="BL673" s="4" t="s">
        <v>763</v>
      </c>
    </row>
    <row r="674" spans="1:88">
      <c r="A674" s="4" t="s">
        <v>531</v>
      </c>
      <c r="AO674" s="6" t="n">
        <v>68000</v>
      </c>
      <c r="AT674" s="6" t="n">
        <v>82000</v>
      </c>
    </row>
    <row r="675" spans="1:88">
      <c r="A675" s="4" t="s">
        <v>540</v>
      </c>
      <c r="BU675" s="6" t="n">
        <v>3180</v>
      </c>
    </row>
    <row r="676" spans="1:88">
      <c r="A676" s="4" t="s">
        <v>461</v>
      </c>
      <c r="BS676" s="5" t="n">
        <v>295327</v>
      </c>
      <c r="BU676" s="5" t="n">
        <v>361869</v>
      </c>
    </row>
    <row r="677" spans="1:88">
      <c r="A677" s="4" t="s">
        <v>462</v>
      </c>
      <c r="AO677" s="8" t="n">
        <v>0.5</v>
      </c>
      <c r="AT677" s="8" t="n">
        <v>0.67</v>
      </c>
    </row>
    <row r="678" spans="1:88">
      <c r="A678" s="4" t="s">
        <v>477</v>
      </c>
      <c r="AO678" s="4" t="s">
        <v>548</v>
      </c>
      <c r="AT678" s="4" t="s">
        <v>688</v>
      </c>
      <c r="BS678" s="4" t="s">
        <v>523</v>
      </c>
      <c r="BU678" s="4" t="s">
        <v>764</v>
      </c>
    </row>
    <row r="679" spans="1:88">
      <c r="A679" s="4" t="s">
        <v>479</v>
      </c>
      <c r="AO679" s="4" t="s">
        <v>708</v>
      </c>
      <c r="AT679" s="4" t="s">
        <v>765</v>
      </c>
      <c r="BS679" s="4" t="s">
        <v>708</v>
      </c>
      <c r="BU679" s="4" t="s">
        <v>708</v>
      </c>
    </row>
    <row r="680" spans="1:88">
      <c r="A680" s="4" t="s">
        <v>463</v>
      </c>
      <c r="BS680" s="6" t="n">
        <v>68000</v>
      </c>
      <c r="BU680" s="6" t="n">
        <v>14000</v>
      </c>
    </row>
    <row r="681" spans="1:88">
      <c r="A681" s="4" t="s">
        <v>519</v>
      </c>
      <c r="AL681" s="4" t="s">
        <v>766</v>
      </c>
      <c r="BJ681" s="4" t="s">
        <v>702</v>
      </c>
      <c r="BL681" s="4" t="s">
        <v>767</v>
      </c>
    </row>
    <row r="682" spans="1:88">
      <c r="A682" s="4" t="s">
        <v>535</v>
      </c>
      <c r="CA682" s="5" t="n">
        <v>26500</v>
      </c>
      <c r="CE682" s="5" t="n">
        <v>26500</v>
      </c>
    </row>
    <row r="683" spans="1:88">
      <c r="A683" s="4" t="s">
        <v>749</v>
      </c>
      <c r="AR683" s="6" t="n">
        <v>68000</v>
      </c>
      <c r="BS683" s="6" t="n">
        <v>61000</v>
      </c>
      <c r="BU683" s="6" t="n">
        <v>68000</v>
      </c>
      <c r="BW683" s="6" t="n">
        <v>68000</v>
      </c>
      <c r="BX683" s="6" t="n">
        <v>61000</v>
      </c>
      <c r="CB683" s="6" t="n">
        <v>61000</v>
      </c>
    </row>
    <row r="684" spans="1:88">
      <c r="A684" s="4" t="s">
        <v>768</v>
      </c>
    </row>
    <row r="685" spans="1:88">
      <c r="A685" s="4" t="s">
        <v>511</v>
      </c>
      <c r="AL685" s="4" t="s">
        <v>512</v>
      </c>
      <c r="BJ685" s="4" t="s">
        <v>512</v>
      </c>
      <c r="BL685" s="4" t="s">
        <v>512</v>
      </c>
    </row>
    <row r="686" spans="1:88">
      <c r="A686" s="4" t="s">
        <v>460</v>
      </c>
      <c r="AR686" s="8" t="n">
        <v>0.21</v>
      </c>
      <c r="BS686" s="8" t="n">
        <v>0.27</v>
      </c>
      <c r="BU686" s="8" t="n">
        <v>0.21</v>
      </c>
      <c r="BW686" s="8" t="n">
        <v>0.21</v>
      </c>
      <c r="BX686" s="8" t="n">
        <v>0.27</v>
      </c>
      <c r="CB686" s="8" t="n">
        <v>0.27</v>
      </c>
    </row>
    <row r="687" spans="1:88">
      <c r="A687" s="4" t="s">
        <v>335</v>
      </c>
      <c r="AL687" s="4" t="s">
        <v>489</v>
      </c>
      <c r="BJ687" s="4" t="s">
        <v>489</v>
      </c>
      <c r="BL687" s="4" t="s">
        <v>489</v>
      </c>
    </row>
    <row r="688" spans="1:88">
      <c r="A688" s="4" t="s">
        <v>769</v>
      </c>
    </row>
    <row r="689" spans="1:88">
      <c r="A689" s="4" t="s">
        <v>511</v>
      </c>
      <c r="AL689" s="4" t="s">
        <v>514</v>
      </c>
      <c r="BJ689" s="4" t="s">
        <v>514</v>
      </c>
      <c r="BL689" s="4" t="s">
        <v>514</v>
      </c>
    </row>
    <row r="690" spans="1:88">
      <c r="A690" s="4" t="s">
        <v>460</v>
      </c>
      <c r="AR690" s="8" t="n">
        <v>0.25</v>
      </c>
      <c r="BS690" s="8" t="n">
        <v>0.29</v>
      </c>
      <c r="BU690" s="8" t="n">
        <v>0.25</v>
      </c>
      <c r="BW690" s="8" t="n">
        <v>0.25</v>
      </c>
      <c r="BX690" s="8" t="n">
        <v>0.29</v>
      </c>
      <c r="CB690" s="8" t="n">
        <v>0.29</v>
      </c>
    </row>
    <row r="691" spans="1:88">
      <c r="A691" s="4" t="s">
        <v>335</v>
      </c>
      <c r="AL691" s="4" t="s">
        <v>515</v>
      </c>
      <c r="BJ691" s="4" t="s">
        <v>515</v>
      </c>
      <c r="BL691" s="4" t="s">
        <v>515</v>
      </c>
    </row>
    <row r="692" spans="1:88">
      <c r="A692" s="4" t="s">
        <v>770</v>
      </c>
    </row>
    <row r="693" spans="1:88">
      <c r="A693" s="4" t="s">
        <v>459</v>
      </c>
      <c r="BS693" s="6" t="n">
        <v>64500</v>
      </c>
      <c r="BX693" s="6" t="n">
        <v>64500</v>
      </c>
      <c r="CB693" s="6" t="n">
        <v>64500</v>
      </c>
    </row>
    <row r="694" spans="1:88">
      <c r="A694" s="4" t="s">
        <v>56</v>
      </c>
      <c r="F694" s="6" t="n">
        <v>93000</v>
      </c>
    </row>
    <row r="695" spans="1:88">
      <c r="A695" s="4" t="s">
        <v>771</v>
      </c>
    </row>
    <row r="696" spans="1:88">
      <c r="A696" s="4" t="s">
        <v>475</v>
      </c>
      <c r="F696" s="8" t="n">
        <v>0.12</v>
      </c>
    </row>
    <row r="697" spans="1:88">
      <c r="A697" s="4" t="s">
        <v>772</v>
      </c>
    </row>
    <row r="698" spans="1:88">
      <c r="A698" s="4" t="s">
        <v>506</v>
      </c>
      <c r="F698" s="4" t="s">
        <v>773</v>
      </c>
    </row>
    <row r="699" spans="1:88">
      <c r="A699" s="4" t="s">
        <v>774</v>
      </c>
    </row>
    <row r="700" spans="1:88">
      <c r="A700" s="4" t="s">
        <v>506</v>
      </c>
      <c r="F700" s="4" t="s">
        <v>480</v>
      </c>
    </row>
    <row r="701" spans="1:88">
      <c r="A701" s="4" t="s">
        <v>775</v>
      </c>
    </row>
    <row r="702" spans="1:88">
      <c r="A702" s="4" t="s">
        <v>495</v>
      </c>
      <c r="BI702" s="4" t="s">
        <v>585</v>
      </c>
    </row>
    <row r="703" spans="1:88">
      <c r="A703" s="4" t="s">
        <v>459</v>
      </c>
      <c r="BI703" s="6" t="n">
        <v>55000</v>
      </c>
    </row>
    <row r="704" spans="1:88">
      <c r="A704" s="4" t="s">
        <v>496</v>
      </c>
      <c r="BI704" s="4" t="s">
        <v>776</v>
      </c>
    </row>
    <row r="705" spans="1:88">
      <c r="A705" s="4" t="s">
        <v>329</v>
      </c>
      <c r="BI705" s="4" t="s">
        <v>529</v>
      </c>
    </row>
    <row r="706" spans="1:88">
      <c r="A706" s="4" t="s">
        <v>498</v>
      </c>
      <c r="CA706" s="5" t="n">
        <v>82500</v>
      </c>
      <c r="CE706" s="5" t="n">
        <v>82500</v>
      </c>
    </row>
    <row r="707" spans="1:88">
      <c r="A707" s="4" t="s">
        <v>460</v>
      </c>
      <c r="BI707" s="8" t="n">
        <v>1.75</v>
      </c>
    </row>
    <row r="708" spans="1:88">
      <c r="A708" s="4" t="s">
        <v>499</v>
      </c>
      <c r="BI708" s="4" t="s">
        <v>305</v>
      </c>
    </row>
    <row r="709" spans="1:88">
      <c r="A709" s="4" t="s">
        <v>501</v>
      </c>
      <c r="BI709" s="5" t="n">
        <v>20</v>
      </c>
    </row>
    <row r="710" spans="1:88">
      <c r="A710" s="4" t="s">
        <v>103</v>
      </c>
      <c r="BI710" s="6" t="n">
        <v>52000</v>
      </c>
    </row>
    <row r="711" spans="1:88">
      <c r="A711" s="4" t="s">
        <v>531</v>
      </c>
      <c r="BI711" s="6" t="n">
        <v>70000</v>
      </c>
    </row>
    <row r="712" spans="1:88">
      <c r="A712" s="4" t="s">
        <v>518</v>
      </c>
      <c r="CA712" s="5" t="n">
        <v>69000</v>
      </c>
      <c r="CE712" s="5" t="n">
        <v>69000</v>
      </c>
    </row>
    <row r="713" spans="1:88">
      <c r="A713" s="4" t="s">
        <v>463</v>
      </c>
      <c r="BY713" s="6" t="n">
        <v>2000</v>
      </c>
    </row>
    <row r="714" spans="1:88">
      <c r="A714" s="4" t="s">
        <v>556</v>
      </c>
      <c r="BI714" s="4" t="s">
        <v>332</v>
      </c>
    </row>
    <row r="715" spans="1:88">
      <c r="A715" s="4" t="s">
        <v>533</v>
      </c>
      <c r="BI715" s="4" t="s">
        <v>534</v>
      </c>
    </row>
    <row r="716" spans="1:88">
      <c r="A716" s="4" t="s">
        <v>535</v>
      </c>
      <c r="BI716" s="6" t="n">
        <v>15000</v>
      </c>
      <c r="CA716" s="5" t="n">
        <v>27500</v>
      </c>
      <c r="CE716" s="5" t="n">
        <v>27500</v>
      </c>
    </row>
    <row r="717" spans="1:88">
      <c r="A717" s="4" t="s">
        <v>777</v>
      </c>
    </row>
    <row r="718" spans="1:88">
      <c r="A718" s="4" t="s">
        <v>592</v>
      </c>
      <c r="BI718" s="5" t="n">
        <v>150000</v>
      </c>
    </row>
    <row r="719" spans="1:88">
      <c r="A719" s="4" t="s">
        <v>476</v>
      </c>
      <c r="BI719" s="8" t="n">
        <v>0.34</v>
      </c>
    </row>
    <row r="720" spans="1:88">
      <c r="A720" s="4" t="s">
        <v>472</v>
      </c>
      <c r="BI720" s="4" t="s">
        <v>593</v>
      </c>
    </row>
    <row r="721" spans="1:88">
      <c r="A721" s="4" t="s">
        <v>462</v>
      </c>
      <c r="BI721" s="8" t="n">
        <v>0.27</v>
      </c>
    </row>
    <row r="722" spans="1:88">
      <c r="A722" s="4" t="s">
        <v>477</v>
      </c>
      <c r="BI722" s="4" t="s">
        <v>778</v>
      </c>
    </row>
    <row r="723" spans="1:88">
      <c r="A723" s="4" t="s">
        <v>479</v>
      </c>
      <c r="BI723" s="4" t="s">
        <v>595</v>
      </c>
    </row>
    <row r="724" spans="1:88">
      <c r="A724" s="4" t="s">
        <v>105</v>
      </c>
      <c r="BI724" s="6" t="n">
        <v>37000</v>
      </c>
    </row>
    <row r="725" spans="1:88">
      <c r="A725" s="4" t="s">
        <v>736</v>
      </c>
      <c r="AK725" s="5" t="n">
        <v>264000</v>
      </c>
    </row>
    <row r="726" spans="1:88">
      <c r="A726" s="4" t="s">
        <v>779</v>
      </c>
    </row>
    <row r="727" spans="1:88">
      <c r="A727" s="4" t="s">
        <v>475</v>
      </c>
      <c r="BI727" s="8" t="n">
        <v>0.27</v>
      </c>
      <c r="BY727" s="8" t="n">
        <v>0.65</v>
      </c>
    </row>
    <row r="728" spans="1:88">
      <c r="A728" s="4" t="s">
        <v>780</v>
      </c>
    </row>
    <row r="729" spans="1:88">
      <c r="A729" s="4" t="s">
        <v>506</v>
      </c>
      <c r="D729" s="4" t="s">
        <v>781</v>
      </c>
      <c r="BY729" s="4" t="s">
        <v>707</v>
      </c>
    </row>
    <row r="730" spans="1:88">
      <c r="A730" s="4" t="s">
        <v>782</v>
      </c>
    </row>
    <row r="731" spans="1:88">
      <c r="A731" s="4" t="s">
        <v>506</v>
      </c>
      <c r="D731" s="4" t="s">
        <v>783</v>
      </c>
      <c r="BY731" s="4" t="s">
        <v>598</v>
      </c>
    </row>
    <row r="732" spans="1:88">
      <c r="A732" s="4" t="s">
        <v>784</v>
      </c>
    </row>
    <row r="733" spans="1:88">
      <c r="A733" s="4" t="s">
        <v>511</v>
      </c>
      <c r="BI733" s="4" t="s">
        <v>512</v>
      </c>
    </row>
    <row r="734" spans="1:88">
      <c r="A734" s="4" t="s">
        <v>335</v>
      </c>
      <c r="BI734" s="4" t="s">
        <v>489</v>
      </c>
    </row>
    <row r="735" spans="1:88">
      <c r="A735" s="4" t="s">
        <v>785</v>
      </c>
    </row>
    <row r="736" spans="1:88">
      <c r="A736" s="4" t="s">
        <v>511</v>
      </c>
      <c r="BI736" s="4" t="s">
        <v>514</v>
      </c>
    </row>
    <row r="737" spans="1:88">
      <c r="A737" s="4" t="s">
        <v>335</v>
      </c>
      <c r="BI737" s="4" t="s">
        <v>338</v>
      </c>
    </row>
    <row r="738" spans="1:88">
      <c r="A738" s="4" t="s">
        <v>590</v>
      </c>
      <c r="BI738" s="6" t="n">
        <v>15000</v>
      </c>
    </row>
    <row r="739" spans="1:88">
      <c r="A739" s="4" t="s">
        <v>786</v>
      </c>
    </row>
    <row r="740" spans="1:88">
      <c r="A740" s="4" t="s">
        <v>495</v>
      </c>
      <c r="B740" s="4" t="s">
        <v>585</v>
      </c>
      <c r="O740" s="4" t="s">
        <v>585</v>
      </c>
      <c r="BI740" s="4" t="s">
        <v>585</v>
      </c>
    </row>
    <row r="741" spans="1:88">
      <c r="A741" s="4" t="s">
        <v>459</v>
      </c>
      <c r="B741" s="6" t="n">
        <v>91500</v>
      </c>
      <c r="O741" s="6" t="n">
        <v>82500</v>
      </c>
      <c r="BI741" s="6" t="n">
        <v>55000</v>
      </c>
    </row>
    <row r="742" spans="1:88">
      <c r="A742" s="4" t="s">
        <v>496</v>
      </c>
      <c r="B742" s="4" t="s">
        <v>586</v>
      </c>
      <c r="O742" s="4" t="s">
        <v>787</v>
      </c>
      <c r="BI742" s="4" t="s">
        <v>776</v>
      </c>
    </row>
    <row r="743" spans="1:88">
      <c r="A743" s="4" t="s">
        <v>329</v>
      </c>
      <c r="B743" s="4" t="s">
        <v>529</v>
      </c>
      <c r="O743" s="4" t="s">
        <v>529</v>
      </c>
      <c r="BI743" s="4" t="s">
        <v>529</v>
      </c>
    </row>
    <row r="744" spans="1:88">
      <c r="A744" s="4" t="s">
        <v>498</v>
      </c>
      <c r="B744" s="6" t="n">
        <v>15000</v>
      </c>
      <c r="O744" s="6" t="n">
        <v>15000</v>
      </c>
      <c r="CA744" s="5" t="n">
        <v>82500</v>
      </c>
      <c r="CE744" s="5" t="n">
        <v>82500</v>
      </c>
    </row>
    <row r="745" spans="1:88">
      <c r="A745" s="4" t="s">
        <v>460</v>
      </c>
      <c r="B745" s="8" t="n">
        <v>0.4</v>
      </c>
      <c r="O745" s="8" t="n">
        <v>0.4</v>
      </c>
      <c r="BI745" s="8" t="n">
        <v>1.75</v>
      </c>
    </row>
    <row r="746" spans="1:88">
      <c r="A746" s="4" t="s">
        <v>499</v>
      </c>
      <c r="B746" s="4" t="s">
        <v>305</v>
      </c>
      <c r="O746" s="4" t="s">
        <v>305</v>
      </c>
      <c r="BI746" s="4" t="s">
        <v>305</v>
      </c>
    </row>
    <row r="747" spans="1:88">
      <c r="A747" s="4" t="s">
        <v>501</v>
      </c>
      <c r="B747" s="5" t="n">
        <v>20</v>
      </c>
      <c r="O747" s="5" t="n">
        <v>20</v>
      </c>
      <c r="BI747" s="5" t="n">
        <v>20</v>
      </c>
    </row>
    <row r="748" spans="1:88">
      <c r="A748" s="4" t="s">
        <v>475</v>
      </c>
      <c r="BI748" s="8" t="n">
        <v>0.27</v>
      </c>
    </row>
    <row r="749" spans="1:88">
      <c r="A749" s="4" t="s">
        <v>103</v>
      </c>
      <c r="O749" s="6" t="n">
        <v>39500</v>
      </c>
    </row>
    <row r="750" spans="1:88">
      <c r="A750" s="4" t="s">
        <v>331</v>
      </c>
      <c r="O750" s="4" t="s">
        <v>344</v>
      </c>
    </row>
    <row r="751" spans="1:88">
      <c r="A751" s="4" t="s">
        <v>516</v>
      </c>
      <c r="B751" s="4" t="s">
        <v>612</v>
      </c>
      <c r="O751" s="4" t="s">
        <v>788</v>
      </c>
      <c r="BI751" s="4" t="s">
        <v>789</v>
      </c>
    </row>
    <row r="752" spans="1:88">
      <c r="A752" s="4" t="s">
        <v>531</v>
      </c>
      <c r="O752" s="6" t="n">
        <v>122000</v>
      </c>
    </row>
    <row r="753" spans="1:88">
      <c r="A753" s="4" t="s">
        <v>555</v>
      </c>
      <c r="B753" s="6" t="n">
        <v>83000</v>
      </c>
      <c r="O753" s="6" t="n">
        <v>75000</v>
      </c>
    </row>
    <row r="754" spans="1:88">
      <c r="A754" s="4" t="s">
        <v>518</v>
      </c>
      <c r="BS754" s="6" t="n">
        <v>69000</v>
      </c>
      <c r="BX754" s="5" t="n">
        <v>69000</v>
      </c>
      <c r="CB754" s="6" t="n">
        <v>69000</v>
      </c>
    </row>
    <row r="755" spans="1:88">
      <c r="A755" s="4" t="s">
        <v>592</v>
      </c>
      <c r="BI755" s="5" t="n">
        <v>150000</v>
      </c>
    </row>
    <row r="756" spans="1:88">
      <c r="A756" s="4" t="s">
        <v>476</v>
      </c>
      <c r="BI756" s="8" t="n">
        <v>0.34</v>
      </c>
    </row>
    <row r="757" spans="1:88">
      <c r="A757" s="4" t="s">
        <v>472</v>
      </c>
      <c r="BI757" s="4" t="s">
        <v>593</v>
      </c>
    </row>
    <row r="758" spans="1:88">
      <c r="A758" s="4" t="s">
        <v>477</v>
      </c>
      <c r="BI758" s="4" t="s">
        <v>778</v>
      </c>
    </row>
    <row r="759" spans="1:88">
      <c r="A759" s="4" t="s">
        <v>479</v>
      </c>
      <c r="BI759" s="4" t="s">
        <v>595</v>
      </c>
    </row>
    <row r="760" spans="1:88">
      <c r="A760" s="4" t="s">
        <v>105</v>
      </c>
      <c r="BI760" s="6" t="n">
        <v>37000</v>
      </c>
    </row>
    <row r="761" spans="1:88">
      <c r="A761" s="4" t="s">
        <v>463</v>
      </c>
      <c r="BX761" s="6" t="n">
        <v>2000</v>
      </c>
    </row>
    <row r="762" spans="1:88">
      <c r="A762" s="4" t="s">
        <v>519</v>
      </c>
      <c r="B762" s="4" t="s">
        <v>589</v>
      </c>
      <c r="O762" s="4" t="s">
        <v>589</v>
      </c>
      <c r="BI762" s="4" t="s">
        <v>790</v>
      </c>
    </row>
    <row r="763" spans="1:88">
      <c r="A763" s="4" t="s">
        <v>556</v>
      </c>
      <c r="O763" s="4" t="s">
        <v>557</v>
      </c>
      <c r="BI763" s="4" t="s">
        <v>332</v>
      </c>
    </row>
    <row r="764" spans="1:88">
      <c r="A764" s="4" t="s">
        <v>533</v>
      </c>
      <c r="BI764" s="4" t="s">
        <v>534</v>
      </c>
    </row>
    <row r="765" spans="1:88">
      <c r="A765" s="4" t="s">
        <v>535</v>
      </c>
      <c r="O765" s="6" t="n">
        <v>5000</v>
      </c>
      <c r="BI765" s="6" t="n">
        <v>15000</v>
      </c>
      <c r="CA765" s="5" t="n">
        <v>27500</v>
      </c>
      <c r="CE765" s="5" t="n">
        <v>27500</v>
      </c>
    </row>
    <row r="766" spans="1:88">
      <c r="A766" s="4" t="s">
        <v>590</v>
      </c>
      <c r="B766" s="6" t="n">
        <v>15000</v>
      </c>
    </row>
    <row r="767" spans="1:88">
      <c r="A767" s="4" t="s">
        <v>791</v>
      </c>
    </row>
    <row r="768" spans="1:88">
      <c r="A768" s="4" t="s">
        <v>475</v>
      </c>
      <c r="BI768" s="8" t="n">
        <v>0.27</v>
      </c>
    </row>
    <row r="769" spans="1:88">
      <c r="A769" s="4" t="s">
        <v>103</v>
      </c>
      <c r="BI769" s="6" t="n">
        <v>52000</v>
      </c>
    </row>
    <row r="770" spans="1:88">
      <c r="A770" s="4" t="s">
        <v>531</v>
      </c>
      <c r="BI770" s="6" t="n">
        <v>70000</v>
      </c>
    </row>
    <row r="771" spans="1:88">
      <c r="A771" s="4" t="s">
        <v>477</v>
      </c>
      <c r="BI771" s="4" t="s">
        <v>783</v>
      </c>
    </row>
    <row r="772" spans="1:88">
      <c r="A772" s="4" t="s">
        <v>479</v>
      </c>
      <c r="BI772" s="4" t="s">
        <v>781</v>
      </c>
    </row>
    <row r="773" spans="1:88">
      <c r="A773" s="4" t="s">
        <v>792</v>
      </c>
    </row>
    <row r="774" spans="1:88">
      <c r="A774" s="4" t="s">
        <v>475</v>
      </c>
      <c r="O774" s="8" t="n">
        <v>0.17</v>
      </c>
      <c r="BS774" s="8" t="n">
        <v>0.65</v>
      </c>
      <c r="BX774" s="8" t="n">
        <v>0.65</v>
      </c>
      <c r="CB774" s="8" t="n">
        <v>0.65</v>
      </c>
    </row>
    <row r="775" spans="1:88">
      <c r="A775" s="4" t="s">
        <v>793</v>
      </c>
    </row>
    <row r="776" spans="1:88">
      <c r="A776" s="4" t="s">
        <v>506</v>
      </c>
      <c r="O776" s="4" t="s">
        <v>626</v>
      </c>
      <c r="BX776" s="4" t="s">
        <v>707</v>
      </c>
    </row>
    <row r="777" spans="1:88">
      <c r="A777" s="4" t="s">
        <v>794</v>
      </c>
    </row>
    <row r="778" spans="1:88">
      <c r="A778" s="4" t="s">
        <v>506</v>
      </c>
      <c r="O778" s="4" t="s">
        <v>624</v>
      </c>
      <c r="BX778" s="4" t="s">
        <v>598</v>
      </c>
    </row>
    <row r="779" spans="1:88">
      <c r="A779" s="4" t="s">
        <v>795</v>
      </c>
    </row>
    <row r="780" spans="1:88">
      <c r="A780" s="4" t="s">
        <v>511</v>
      </c>
      <c r="B780" s="4" t="s">
        <v>512</v>
      </c>
      <c r="O780" s="4" t="s">
        <v>512</v>
      </c>
      <c r="BI780" s="4" t="s">
        <v>512</v>
      </c>
    </row>
    <row r="781" spans="1:88">
      <c r="A781" s="4" t="s">
        <v>335</v>
      </c>
      <c r="O781" s="4" t="s">
        <v>489</v>
      </c>
      <c r="BI781" s="4" t="s">
        <v>489</v>
      </c>
    </row>
    <row r="782" spans="1:88">
      <c r="A782" s="4" t="s">
        <v>796</v>
      </c>
    </row>
    <row r="783" spans="1:88">
      <c r="A783" s="4" t="s">
        <v>511</v>
      </c>
      <c r="B783" s="4" t="s">
        <v>514</v>
      </c>
      <c r="O783" s="4" t="s">
        <v>514</v>
      </c>
      <c r="BI783" s="4" t="s">
        <v>514</v>
      </c>
    </row>
    <row r="784" spans="1:88">
      <c r="A784" s="4" t="s">
        <v>335</v>
      </c>
      <c r="O784" s="4" t="s">
        <v>338</v>
      </c>
      <c r="BI784" s="4" t="s">
        <v>338</v>
      </c>
    </row>
    <row r="785" spans="1:88">
      <c r="A785" s="4" t="s">
        <v>590</v>
      </c>
      <c r="BI785" s="6" t="n">
        <v>15000</v>
      </c>
    </row>
    <row r="786" spans="1:88">
      <c r="A786" s="4" t="s">
        <v>797</v>
      </c>
    </row>
    <row r="787" spans="1:88">
      <c r="A787" s="4" t="s">
        <v>495</v>
      </c>
      <c r="BI787" s="4" t="s">
        <v>585</v>
      </c>
    </row>
    <row r="788" spans="1:88">
      <c r="A788" s="4" t="s">
        <v>459</v>
      </c>
      <c r="BI788" s="6" t="n">
        <v>55000</v>
      </c>
    </row>
    <row r="789" spans="1:88">
      <c r="A789" s="4" t="s">
        <v>496</v>
      </c>
      <c r="BI789" s="4" t="s">
        <v>776</v>
      </c>
    </row>
    <row r="790" spans="1:88">
      <c r="A790" s="4" t="s">
        <v>329</v>
      </c>
      <c r="BI790" s="4" t="s">
        <v>529</v>
      </c>
    </row>
    <row r="791" spans="1:88">
      <c r="A791" s="4" t="s">
        <v>498</v>
      </c>
      <c r="CA791" s="5" t="n">
        <v>82500</v>
      </c>
      <c r="CE791" s="5" t="n">
        <v>82500</v>
      </c>
    </row>
    <row r="792" spans="1:88">
      <c r="A792" s="4" t="s">
        <v>460</v>
      </c>
      <c r="BI792" s="8" t="n">
        <v>1.75</v>
      </c>
    </row>
    <row r="793" spans="1:88">
      <c r="A793" s="4" t="s">
        <v>499</v>
      </c>
      <c r="BI793" s="4" t="s">
        <v>305</v>
      </c>
    </row>
    <row r="794" spans="1:88">
      <c r="A794" s="4" t="s">
        <v>501</v>
      </c>
      <c r="BI794" s="5" t="n">
        <v>20</v>
      </c>
    </row>
    <row r="795" spans="1:88">
      <c r="A795" s="4" t="s">
        <v>103</v>
      </c>
      <c r="BI795" s="6" t="n">
        <v>52000</v>
      </c>
    </row>
    <row r="796" spans="1:88">
      <c r="A796" s="4" t="s">
        <v>516</v>
      </c>
      <c r="BI796" s="4" t="s">
        <v>798</v>
      </c>
    </row>
    <row r="797" spans="1:88">
      <c r="A797" s="4" t="s">
        <v>531</v>
      </c>
      <c r="BI797" s="6" t="n">
        <v>70000</v>
      </c>
    </row>
    <row r="798" spans="1:88">
      <c r="A798" s="4" t="s">
        <v>518</v>
      </c>
      <c r="BI798" s="6" t="n">
        <v>69000</v>
      </c>
    </row>
    <row r="799" spans="1:88">
      <c r="A799" s="4" t="s">
        <v>463</v>
      </c>
      <c r="BY799" s="6" t="n">
        <v>2000</v>
      </c>
    </row>
    <row r="800" spans="1:88">
      <c r="A800" s="4" t="s">
        <v>519</v>
      </c>
      <c r="BI800" s="4" t="s">
        <v>799</v>
      </c>
    </row>
    <row r="801" spans="1:88">
      <c r="A801" s="4" t="s">
        <v>556</v>
      </c>
      <c r="BI801" s="4" t="s">
        <v>332</v>
      </c>
    </row>
    <row r="802" spans="1:88">
      <c r="A802" s="4" t="s">
        <v>533</v>
      </c>
      <c r="BI802" s="4" t="s">
        <v>534</v>
      </c>
    </row>
    <row r="803" spans="1:88">
      <c r="A803" s="4" t="s">
        <v>535</v>
      </c>
      <c r="BI803" s="6" t="n">
        <v>15000</v>
      </c>
      <c r="CA803" s="5" t="n">
        <v>27500</v>
      </c>
      <c r="CE803" s="5" t="n">
        <v>27500</v>
      </c>
    </row>
    <row r="804" spans="1:88">
      <c r="A804" s="4" t="s">
        <v>800</v>
      </c>
    </row>
    <row r="805" spans="1:88">
      <c r="A805" s="4" t="s">
        <v>592</v>
      </c>
      <c r="BI805" s="5" t="n">
        <v>150000</v>
      </c>
    </row>
    <row r="806" spans="1:88">
      <c r="A806" s="4" t="s">
        <v>476</v>
      </c>
      <c r="BI806" s="8" t="n">
        <v>0.34</v>
      </c>
    </row>
    <row r="807" spans="1:88">
      <c r="A807" s="4" t="s">
        <v>472</v>
      </c>
      <c r="BI807" s="4" t="s">
        <v>593</v>
      </c>
    </row>
    <row r="808" spans="1:88">
      <c r="A808" s="4" t="s">
        <v>462</v>
      </c>
      <c r="BI808" s="8" t="n">
        <v>0.27</v>
      </c>
    </row>
    <row r="809" spans="1:88">
      <c r="A809" s="4" t="s">
        <v>477</v>
      </c>
      <c r="CD809" s="4" t="s">
        <v>778</v>
      </c>
    </row>
    <row r="810" spans="1:88">
      <c r="A810" s="4" t="s">
        <v>479</v>
      </c>
      <c r="CD810" s="4" t="s">
        <v>595</v>
      </c>
    </row>
    <row r="811" spans="1:88">
      <c r="A811" s="4" t="s">
        <v>105</v>
      </c>
      <c r="CD811" s="6" t="n">
        <v>37000</v>
      </c>
    </row>
    <row r="812" spans="1:88">
      <c r="A812" s="4" t="s">
        <v>801</v>
      </c>
    </row>
    <row r="813" spans="1:88">
      <c r="A813" s="4" t="s">
        <v>475</v>
      </c>
      <c r="BI813" s="8" t="n">
        <v>0.27</v>
      </c>
      <c r="BY813" s="8" t="n">
        <v>0.65</v>
      </c>
    </row>
    <row r="814" spans="1:88">
      <c r="A814" s="4" t="s">
        <v>802</v>
      </c>
    </row>
    <row r="815" spans="1:88">
      <c r="A815" s="4" t="s">
        <v>506</v>
      </c>
      <c r="BY815" s="4" t="s">
        <v>707</v>
      </c>
      <c r="CD815" s="4" t="s">
        <v>781</v>
      </c>
    </row>
    <row r="816" spans="1:88">
      <c r="A816" s="4" t="s">
        <v>803</v>
      </c>
    </row>
    <row r="817" spans="1:88">
      <c r="A817" s="4" t="s">
        <v>506</v>
      </c>
      <c r="BI817" s="4" t="s">
        <v>783</v>
      </c>
      <c r="BY817" s="4" t="s">
        <v>598</v>
      </c>
    </row>
    <row r="818" spans="1:88">
      <c r="A818" s="4" t="s">
        <v>804</v>
      </c>
    </row>
    <row r="819" spans="1:88">
      <c r="A819" s="4" t="s">
        <v>511</v>
      </c>
      <c r="BI819" s="4" t="s">
        <v>512</v>
      </c>
    </row>
    <row r="820" spans="1:88">
      <c r="A820" s="4" t="s">
        <v>805</v>
      </c>
    </row>
    <row r="821" spans="1:88">
      <c r="A821" s="4" t="s">
        <v>511</v>
      </c>
      <c r="BI821" s="4" t="s">
        <v>514</v>
      </c>
    </row>
    <row r="822" spans="1:88">
      <c r="A822" s="4" t="s">
        <v>590</v>
      </c>
      <c r="BI822" s="6" t="n">
        <v>15000</v>
      </c>
    </row>
    <row r="823" spans="1:88">
      <c r="A823" s="4" t="s">
        <v>806</v>
      </c>
    </row>
    <row r="824" spans="1:88">
      <c r="A824" s="4" t="s">
        <v>495</v>
      </c>
      <c r="AB824" s="4" t="s">
        <v>328</v>
      </c>
    </row>
    <row r="825" spans="1:88">
      <c r="A825" s="4" t="s">
        <v>459</v>
      </c>
      <c r="AB825" s="6" t="n">
        <v>118000</v>
      </c>
    </row>
    <row r="826" spans="1:88">
      <c r="A826" s="4" t="s">
        <v>496</v>
      </c>
      <c r="AB826" s="4" t="s">
        <v>776</v>
      </c>
    </row>
    <row r="827" spans="1:88">
      <c r="A827" s="4" t="s">
        <v>329</v>
      </c>
      <c r="AB827" s="4" t="s">
        <v>670</v>
      </c>
    </row>
    <row r="828" spans="1:88">
      <c r="A828" s="4" t="s">
        <v>499</v>
      </c>
      <c r="AB828" s="4" t="s">
        <v>569</v>
      </c>
    </row>
    <row r="829" spans="1:88">
      <c r="A829" s="4" t="s">
        <v>553</v>
      </c>
      <c r="AB829" s="6" t="n">
        <v>5000</v>
      </c>
    </row>
    <row r="830" spans="1:88">
      <c r="A830" s="4" t="s">
        <v>516</v>
      </c>
      <c r="AB830" s="4" t="s">
        <v>714</v>
      </c>
    </row>
    <row r="831" spans="1:88">
      <c r="A831" s="4" t="s">
        <v>555</v>
      </c>
      <c r="AB831" s="6" t="n">
        <v>113000</v>
      </c>
    </row>
    <row r="832" spans="1:88">
      <c r="A832" s="4" t="s">
        <v>519</v>
      </c>
      <c r="AB832" s="4" t="s">
        <v>807</v>
      </c>
    </row>
    <row r="833" spans="1:88">
      <c r="A833" s="4" t="s">
        <v>556</v>
      </c>
      <c r="AB833" s="4" t="s">
        <v>671</v>
      </c>
    </row>
    <row r="834" spans="1:88">
      <c r="A834" s="4" t="s">
        <v>808</v>
      </c>
    </row>
    <row r="835" spans="1:88">
      <c r="A835" s="4" t="s">
        <v>335</v>
      </c>
      <c r="AB835" s="4" t="s">
        <v>564</v>
      </c>
    </row>
    <row r="836" spans="1:88">
      <c r="A836" s="4" t="s">
        <v>809</v>
      </c>
    </row>
    <row r="837" spans="1:88">
      <c r="A837" s="4" t="s">
        <v>335</v>
      </c>
      <c r="AB837" s="4" t="s">
        <v>338</v>
      </c>
    </row>
    <row r="838" spans="1:88">
      <c r="A838" s="4" t="s">
        <v>810</v>
      </c>
    </row>
    <row r="839" spans="1:88">
      <c r="A839" s="4" t="s">
        <v>459</v>
      </c>
      <c r="AG839" s="6" t="n">
        <v>200000</v>
      </c>
      <c r="BS839" s="6" t="n">
        <v>300000</v>
      </c>
      <c r="BX839" s="6" t="n">
        <v>300000</v>
      </c>
      <c r="CB839" s="6" t="n">
        <v>300000</v>
      </c>
    </row>
    <row r="840" spans="1:88">
      <c r="A840" s="4" t="s">
        <v>496</v>
      </c>
      <c r="AG840" s="4" t="s">
        <v>758</v>
      </c>
    </row>
    <row r="841" spans="1:88">
      <c r="A841" s="4" t="s">
        <v>329</v>
      </c>
      <c r="AG841" s="4" t="s">
        <v>529</v>
      </c>
    </row>
    <row r="842" spans="1:88">
      <c r="A842" s="4" t="s">
        <v>498</v>
      </c>
      <c r="CG842" s="6" t="n">
        <v>100000</v>
      </c>
    </row>
    <row r="843" spans="1:88">
      <c r="A843" s="4" t="s">
        <v>499</v>
      </c>
      <c r="AG843" s="4" t="s">
        <v>302</v>
      </c>
    </row>
    <row r="844" spans="1:88">
      <c r="A844" s="4" t="s">
        <v>501</v>
      </c>
      <c r="AG844" s="5" t="n">
        <v>20</v>
      </c>
    </row>
    <row r="845" spans="1:88">
      <c r="A845" s="4" t="s">
        <v>103</v>
      </c>
      <c r="AG845" s="6" t="n">
        <v>118000</v>
      </c>
    </row>
    <row r="846" spans="1:88">
      <c r="A846" s="4" t="s">
        <v>516</v>
      </c>
      <c r="AG846" s="4" t="s">
        <v>811</v>
      </c>
    </row>
    <row r="847" spans="1:88">
      <c r="A847" s="4" t="s">
        <v>531</v>
      </c>
      <c r="AG847" s="6" t="n">
        <v>318000</v>
      </c>
    </row>
    <row r="848" spans="1:88">
      <c r="A848" s="4" t="s">
        <v>519</v>
      </c>
      <c r="AG848" s="4" t="s">
        <v>812</v>
      </c>
    </row>
    <row r="849" spans="1:88">
      <c r="A849" s="4" t="s">
        <v>533</v>
      </c>
      <c r="AG849" s="4" t="s">
        <v>534</v>
      </c>
    </row>
    <row r="850" spans="1:88">
      <c r="A850" s="4" t="s">
        <v>535</v>
      </c>
      <c r="AG850" s="6" t="n">
        <v>15000</v>
      </c>
    </row>
    <row r="851" spans="1:88">
      <c r="A851" s="4" t="s">
        <v>813</v>
      </c>
    </row>
    <row r="852" spans="1:88">
      <c r="A852" s="4" t="s">
        <v>475</v>
      </c>
      <c r="AG852" s="8" t="n">
        <v>0.42</v>
      </c>
    </row>
    <row r="853" spans="1:88">
      <c r="A853" s="4" t="s">
        <v>814</v>
      </c>
    </row>
    <row r="854" spans="1:88">
      <c r="A854" s="4" t="s">
        <v>506</v>
      </c>
      <c r="AG854" s="4" t="s">
        <v>815</v>
      </c>
    </row>
    <row r="855" spans="1:88">
      <c r="A855" s="4" t="s">
        <v>816</v>
      </c>
    </row>
    <row r="856" spans="1:88">
      <c r="A856" s="4" t="s">
        <v>506</v>
      </c>
      <c r="AG856" s="4" t="s">
        <v>656</v>
      </c>
    </row>
    <row r="857" spans="1:88">
      <c r="A857" s="4" t="s">
        <v>817</v>
      </c>
    </row>
    <row r="858" spans="1:88">
      <c r="A858" s="4" t="s">
        <v>511</v>
      </c>
      <c r="AG858" s="4" t="s">
        <v>512</v>
      </c>
    </row>
    <row r="859" spans="1:88">
      <c r="A859" s="4" t="s">
        <v>335</v>
      </c>
      <c r="AG859" s="4" t="s">
        <v>564</v>
      </c>
    </row>
    <row r="860" spans="1:88">
      <c r="A860" s="4" t="s">
        <v>818</v>
      </c>
    </row>
    <row r="861" spans="1:88">
      <c r="A861" s="4" t="s">
        <v>511</v>
      </c>
      <c r="AG861" s="4" t="s">
        <v>514</v>
      </c>
    </row>
    <row r="862" spans="1:88">
      <c r="A862" s="4" t="s">
        <v>335</v>
      </c>
      <c r="AG862" s="4" t="s">
        <v>512</v>
      </c>
    </row>
    <row r="863" spans="1:88">
      <c r="A863" s="4" t="s">
        <v>819</v>
      </c>
    </row>
    <row r="864" spans="1:88">
      <c r="A864" s="4" t="s">
        <v>495</v>
      </c>
      <c r="AC864" s="4" t="s">
        <v>344</v>
      </c>
    </row>
    <row r="865" spans="1:88">
      <c r="A865" s="4" t="s">
        <v>459</v>
      </c>
      <c r="AC865" s="6" t="n">
        <v>192500</v>
      </c>
    </row>
    <row r="866" spans="1:88">
      <c r="A866" s="4" t="s">
        <v>496</v>
      </c>
      <c r="AC866" s="4" t="s">
        <v>787</v>
      </c>
    </row>
    <row r="867" spans="1:88">
      <c r="A867" s="4" t="s">
        <v>329</v>
      </c>
      <c r="AC867" s="4" t="s">
        <v>529</v>
      </c>
    </row>
    <row r="868" spans="1:88">
      <c r="A868" s="4" t="s">
        <v>460</v>
      </c>
      <c r="AC868" s="6" t="n">
        <v>1</v>
      </c>
    </row>
    <row r="869" spans="1:88">
      <c r="A869" s="4" t="s">
        <v>499</v>
      </c>
      <c r="AC869" s="4" t="s">
        <v>302</v>
      </c>
    </row>
    <row r="870" spans="1:88">
      <c r="A870" s="4" t="s">
        <v>501</v>
      </c>
      <c r="AC870" s="5" t="n">
        <v>20</v>
      </c>
    </row>
    <row r="871" spans="1:88">
      <c r="A871" s="4" t="s">
        <v>553</v>
      </c>
      <c r="AC871" s="6" t="n">
        <v>17500</v>
      </c>
    </row>
    <row r="872" spans="1:88">
      <c r="A872" s="4" t="s">
        <v>516</v>
      </c>
      <c r="AC872" s="4" t="s">
        <v>820</v>
      </c>
    </row>
    <row r="873" spans="1:88">
      <c r="A873" s="4" t="s">
        <v>555</v>
      </c>
      <c r="AC873" s="6" t="n">
        <v>175000</v>
      </c>
    </row>
    <row r="874" spans="1:88">
      <c r="A874" s="4" t="s">
        <v>519</v>
      </c>
      <c r="AC874" s="4" t="s">
        <v>821</v>
      </c>
    </row>
    <row r="875" spans="1:88">
      <c r="A875" s="4" t="s">
        <v>822</v>
      </c>
    </row>
    <row r="876" spans="1:88">
      <c r="A876" s="4" t="s">
        <v>511</v>
      </c>
      <c r="AC876" s="4" t="s">
        <v>690</v>
      </c>
    </row>
    <row r="877" spans="1:88">
      <c r="A877" s="4" t="s">
        <v>335</v>
      </c>
      <c r="AC877" s="4" t="s">
        <v>336</v>
      </c>
    </row>
    <row r="878" spans="1:88">
      <c r="A878" s="4" t="s">
        <v>823</v>
      </c>
    </row>
    <row r="879" spans="1:88">
      <c r="A879" s="4" t="s">
        <v>511</v>
      </c>
      <c r="AC879" s="4" t="s">
        <v>512</v>
      </c>
    </row>
    <row r="880" spans="1:88">
      <c r="A880" s="4" t="s">
        <v>335</v>
      </c>
      <c r="AC880" s="4" t="s">
        <v>515</v>
      </c>
    </row>
    <row r="881" spans="1:88">
      <c r="A881" s="4" t="s">
        <v>824</v>
      </c>
    </row>
    <row r="882" spans="1:88">
      <c r="A882" s="4" t="s">
        <v>459</v>
      </c>
      <c r="I882" s="6" t="n">
        <v>200000</v>
      </c>
      <c r="U882" s="6" t="n">
        <v>200000</v>
      </c>
    </row>
    <row r="883" spans="1:88">
      <c r="A883" s="4" t="s">
        <v>496</v>
      </c>
      <c r="I883" s="4" t="s">
        <v>825</v>
      </c>
      <c r="U883" s="4" t="s">
        <v>826</v>
      </c>
    </row>
    <row r="884" spans="1:88">
      <c r="A884" s="4" t="s">
        <v>329</v>
      </c>
      <c r="I884" s="4" t="s">
        <v>529</v>
      </c>
      <c r="U884" s="4" t="s">
        <v>529</v>
      </c>
    </row>
    <row r="885" spans="1:88">
      <c r="A885" s="4" t="s">
        <v>499</v>
      </c>
      <c r="I885" s="4" t="s">
        <v>302</v>
      </c>
      <c r="U885" s="4" t="s">
        <v>302</v>
      </c>
    </row>
    <row r="886" spans="1:88">
      <c r="A886" s="4" t="s">
        <v>501</v>
      </c>
      <c r="I886" s="5" t="n">
        <v>20</v>
      </c>
      <c r="U886" s="5" t="n">
        <v>20</v>
      </c>
    </row>
    <row r="887" spans="1:88">
      <c r="A887" s="4" t="s">
        <v>103</v>
      </c>
      <c r="U887" s="6" t="n">
        <v>119000</v>
      </c>
    </row>
    <row r="888" spans="1:88">
      <c r="A888" s="4" t="s">
        <v>553</v>
      </c>
      <c r="U888" s="6" t="n">
        <v>5000</v>
      </c>
    </row>
    <row r="889" spans="1:88">
      <c r="A889" s="4" t="s">
        <v>516</v>
      </c>
      <c r="U889" s="4" t="s">
        <v>827</v>
      </c>
    </row>
    <row r="890" spans="1:88">
      <c r="A890" s="4" t="s">
        <v>531</v>
      </c>
      <c r="I890" s="6" t="n">
        <v>333000</v>
      </c>
      <c r="U890" s="6" t="n">
        <v>319000</v>
      </c>
    </row>
    <row r="891" spans="1:88">
      <c r="A891" s="4" t="s">
        <v>462</v>
      </c>
      <c r="U891" s="8" t="n">
        <v>0.01</v>
      </c>
    </row>
    <row r="892" spans="1:88">
      <c r="A892" s="4" t="s">
        <v>556</v>
      </c>
      <c r="U892" s="4" t="s">
        <v>557</v>
      </c>
    </row>
    <row r="893" spans="1:88">
      <c r="A893" s="4" t="s">
        <v>533</v>
      </c>
      <c r="I893" s="4" t="s">
        <v>534</v>
      </c>
      <c r="U893" s="4" t="s">
        <v>534</v>
      </c>
    </row>
    <row r="894" spans="1:88">
      <c r="A894" s="4" t="s">
        <v>535</v>
      </c>
      <c r="I894" s="6" t="n">
        <v>15000</v>
      </c>
      <c r="U894" s="6" t="n">
        <v>15000</v>
      </c>
    </row>
    <row r="895" spans="1:88">
      <c r="A895" s="4" t="s">
        <v>828</v>
      </c>
    </row>
    <row r="896" spans="1:88">
      <c r="A896" s="4" t="s">
        <v>475</v>
      </c>
      <c r="I896" s="8" t="n">
        <v>0.12</v>
      </c>
      <c r="U896" s="8" t="n">
        <v>0.2</v>
      </c>
    </row>
    <row r="897" spans="1:88">
      <c r="A897" s="4" t="s">
        <v>829</v>
      </c>
    </row>
    <row r="898" spans="1:88">
      <c r="A898" s="4" t="s">
        <v>506</v>
      </c>
      <c r="I898" s="4" t="s">
        <v>830</v>
      </c>
    </row>
    <row r="899" spans="1:88">
      <c r="A899" s="4" t="s">
        <v>831</v>
      </c>
    </row>
    <row r="900" spans="1:88">
      <c r="A900" s="4" t="s">
        <v>506</v>
      </c>
      <c r="I900" s="4" t="s">
        <v>832</v>
      </c>
    </row>
    <row r="901" spans="1:88">
      <c r="A901" s="4" t="s">
        <v>833</v>
      </c>
    </row>
    <row r="902" spans="1:88">
      <c r="A902" s="4" t="s">
        <v>511</v>
      </c>
      <c r="I902" s="4" t="s">
        <v>512</v>
      </c>
      <c r="U902" s="4" t="s">
        <v>512</v>
      </c>
    </row>
    <row r="903" spans="1:88">
      <c r="A903" s="4" t="s">
        <v>335</v>
      </c>
      <c r="I903" s="4" t="s">
        <v>564</v>
      </c>
      <c r="U903" s="4" t="s">
        <v>564</v>
      </c>
    </row>
    <row r="904" spans="1:88">
      <c r="A904" s="4" t="s">
        <v>834</v>
      </c>
    </row>
    <row r="905" spans="1:88">
      <c r="A905" s="4" t="s">
        <v>511</v>
      </c>
      <c r="I905" s="4" t="s">
        <v>514</v>
      </c>
      <c r="U905" s="4" t="s">
        <v>514</v>
      </c>
    </row>
    <row r="906" spans="1:88">
      <c r="A906" s="4" t="s">
        <v>335</v>
      </c>
      <c r="I906" s="4" t="s">
        <v>512</v>
      </c>
      <c r="U906" s="4" t="s">
        <v>512</v>
      </c>
    </row>
    <row r="907" spans="1:88">
      <c r="A907" s="4" t="s">
        <v>835</v>
      </c>
    </row>
    <row r="908" spans="1:88">
      <c r="A908" s="4" t="s">
        <v>495</v>
      </c>
      <c r="R908" s="4" t="s">
        <v>344</v>
      </c>
    </row>
    <row r="909" spans="1:88">
      <c r="A909" s="4" t="s">
        <v>459</v>
      </c>
      <c r="R909" s="6" t="n">
        <v>110000</v>
      </c>
    </row>
    <row r="910" spans="1:88">
      <c r="A910" s="4" t="s">
        <v>496</v>
      </c>
      <c r="R910" s="4" t="s">
        <v>836</v>
      </c>
    </row>
    <row r="911" spans="1:88">
      <c r="A911" s="4" t="s">
        <v>329</v>
      </c>
      <c r="R911" s="4" t="s">
        <v>529</v>
      </c>
    </row>
    <row r="912" spans="1:88">
      <c r="A912" s="4" t="s">
        <v>460</v>
      </c>
      <c r="R912" s="6" t="n">
        <v>1</v>
      </c>
    </row>
    <row r="913" spans="1:88">
      <c r="A913" s="4" t="s">
        <v>499</v>
      </c>
      <c r="R913" s="4" t="s">
        <v>302</v>
      </c>
    </row>
    <row r="914" spans="1:88">
      <c r="A914" s="4" t="s">
        <v>501</v>
      </c>
      <c r="R914" s="5" t="n">
        <v>20</v>
      </c>
    </row>
    <row r="915" spans="1:88">
      <c r="A915" s="4" t="s">
        <v>553</v>
      </c>
      <c r="R915" s="6" t="n">
        <v>10000</v>
      </c>
    </row>
    <row r="916" spans="1:88">
      <c r="A916" s="4" t="s">
        <v>331</v>
      </c>
      <c r="R916" s="4" t="s">
        <v>332</v>
      </c>
    </row>
    <row r="917" spans="1:88">
      <c r="A917" s="4" t="s">
        <v>516</v>
      </c>
      <c r="R917" s="4" t="s">
        <v>837</v>
      </c>
    </row>
    <row r="918" spans="1:88">
      <c r="A918" s="4" t="s">
        <v>555</v>
      </c>
      <c r="R918" s="6" t="n">
        <v>100000</v>
      </c>
    </row>
    <row r="919" spans="1:88">
      <c r="A919" s="4" t="s">
        <v>556</v>
      </c>
      <c r="R919" s="4" t="s">
        <v>344</v>
      </c>
    </row>
    <row r="920" spans="1:88">
      <c r="A920" s="4" t="s">
        <v>535</v>
      </c>
      <c r="R920" s="6" t="n">
        <v>10000</v>
      </c>
    </row>
    <row r="921" spans="1:88">
      <c r="A921" s="4" t="s">
        <v>838</v>
      </c>
    </row>
    <row r="922" spans="1:88">
      <c r="A922" s="4" t="s">
        <v>511</v>
      </c>
      <c r="R922" s="4" t="s">
        <v>568</v>
      </c>
    </row>
    <row r="923" spans="1:88">
      <c r="A923" s="4" t="s">
        <v>335</v>
      </c>
      <c r="R923" s="4" t="s">
        <v>336</v>
      </c>
    </row>
    <row r="924" spans="1:88">
      <c r="A924" s="4" t="s">
        <v>839</v>
      </c>
    </row>
    <row r="925" spans="1:88">
      <c r="A925" s="4" t="s">
        <v>511</v>
      </c>
      <c r="R925" s="4" t="s">
        <v>344</v>
      </c>
    </row>
    <row r="926" spans="1:88">
      <c r="A926" s="4" t="s">
        <v>335</v>
      </c>
      <c r="R926" s="4" t="s">
        <v>515</v>
      </c>
    </row>
    <row r="927" spans="1:88">
      <c r="A927" s="4" t="s">
        <v>840</v>
      </c>
    </row>
    <row r="928" spans="1:88">
      <c r="A928" s="4" t="s">
        <v>495</v>
      </c>
      <c r="Q928" s="4" t="s">
        <v>344</v>
      </c>
    </row>
    <row r="929" spans="1:88">
      <c r="A929" s="4" t="s">
        <v>459</v>
      </c>
      <c r="Q929" s="6" t="n">
        <v>82500</v>
      </c>
    </row>
    <row r="930" spans="1:88">
      <c r="A930" s="4" t="s">
        <v>496</v>
      </c>
      <c r="Q930" s="4" t="s">
        <v>841</v>
      </c>
    </row>
    <row r="931" spans="1:88">
      <c r="A931" s="4" t="s">
        <v>329</v>
      </c>
      <c r="Q931" s="4" t="s">
        <v>529</v>
      </c>
    </row>
    <row r="932" spans="1:88">
      <c r="A932" s="4" t="s">
        <v>460</v>
      </c>
      <c r="Q932" s="6" t="n">
        <v>1</v>
      </c>
    </row>
    <row r="933" spans="1:88">
      <c r="A933" s="4" t="s">
        <v>499</v>
      </c>
      <c r="Q933" s="4" t="s">
        <v>302</v>
      </c>
    </row>
    <row r="934" spans="1:88">
      <c r="A934" s="4" t="s">
        <v>501</v>
      </c>
      <c r="Q934" s="5" t="n">
        <v>20</v>
      </c>
    </row>
    <row r="935" spans="1:88">
      <c r="A935" s="4" t="s">
        <v>553</v>
      </c>
      <c r="Q935" s="6" t="n">
        <v>7500</v>
      </c>
    </row>
    <row r="936" spans="1:88">
      <c r="A936" s="4" t="s">
        <v>516</v>
      </c>
      <c r="Q936" s="4" t="s">
        <v>842</v>
      </c>
    </row>
    <row r="937" spans="1:88">
      <c r="A937" s="4" t="s">
        <v>555</v>
      </c>
      <c r="Q937" s="6" t="n">
        <v>75000</v>
      </c>
    </row>
    <row r="938" spans="1:88">
      <c r="A938" s="4" t="s">
        <v>843</v>
      </c>
    </row>
    <row r="939" spans="1:88">
      <c r="A939" s="4" t="s">
        <v>511</v>
      </c>
      <c r="Q939" s="4" t="s">
        <v>344</v>
      </c>
    </row>
    <row r="940" spans="1:88">
      <c r="A940" s="4" t="s">
        <v>335</v>
      </c>
      <c r="Q940" s="4" t="s">
        <v>336</v>
      </c>
    </row>
    <row r="941" spans="1:88">
      <c r="A941" s="4" t="s">
        <v>844</v>
      </c>
    </row>
    <row r="942" spans="1:88">
      <c r="A942" s="4" t="s">
        <v>511</v>
      </c>
      <c r="Q942" s="4" t="s">
        <v>568</v>
      </c>
    </row>
    <row r="943" spans="1:88">
      <c r="A943" s="4" t="s">
        <v>335</v>
      </c>
      <c r="Q943" s="4" t="s">
        <v>515</v>
      </c>
    </row>
    <row r="944" spans="1:88">
      <c r="A944" s="4" t="s">
        <v>845</v>
      </c>
    </row>
    <row r="945" spans="1:88">
      <c r="A945" s="4" t="s">
        <v>495</v>
      </c>
      <c r="O945" s="4" t="s">
        <v>585</v>
      </c>
    </row>
    <row r="946" spans="1:88">
      <c r="A946" s="4" t="s">
        <v>459</v>
      </c>
      <c r="O946" s="6" t="n">
        <v>82500</v>
      </c>
    </row>
    <row r="947" spans="1:88">
      <c r="A947" s="4" t="s">
        <v>496</v>
      </c>
      <c r="O947" s="4" t="s">
        <v>787</v>
      </c>
    </row>
    <row r="948" spans="1:88">
      <c r="A948" s="4" t="s">
        <v>329</v>
      </c>
      <c r="O948" s="4" t="s">
        <v>529</v>
      </c>
    </row>
    <row r="949" spans="1:88">
      <c r="A949" s="4" t="s">
        <v>511</v>
      </c>
      <c r="O949" s="4" t="s">
        <v>846</v>
      </c>
    </row>
    <row r="950" spans="1:88">
      <c r="A950" s="4" t="s">
        <v>460</v>
      </c>
      <c r="O950" s="8" t="n">
        <v>0.4</v>
      </c>
    </row>
    <row r="951" spans="1:88">
      <c r="A951" s="4" t="s">
        <v>499</v>
      </c>
      <c r="O951" s="4" t="s">
        <v>305</v>
      </c>
    </row>
    <row r="952" spans="1:88">
      <c r="A952" s="4" t="s">
        <v>103</v>
      </c>
      <c r="O952" s="6" t="n">
        <v>39500</v>
      </c>
    </row>
    <row r="953" spans="1:88">
      <c r="A953" s="4" t="s">
        <v>531</v>
      </c>
      <c r="O953" s="5" t="n">
        <v>122000</v>
      </c>
    </row>
    <row r="954" spans="1:88">
      <c r="A954" s="4" t="s">
        <v>555</v>
      </c>
      <c r="O954" s="6" t="n">
        <v>75000</v>
      </c>
    </row>
    <row r="955" spans="1:88">
      <c r="A955" s="4" t="s">
        <v>556</v>
      </c>
      <c r="O955" s="4" t="s">
        <v>557</v>
      </c>
    </row>
    <row r="956" spans="1:88">
      <c r="A956" s="4" t="s">
        <v>535</v>
      </c>
      <c r="O956" s="6" t="n">
        <v>5000</v>
      </c>
    </row>
    <row r="957" spans="1:88">
      <c r="A957" s="4" t="s">
        <v>847</v>
      </c>
    </row>
    <row r="958" spans="1:88">
      <c r="A958" s="4" t="s">
        <v>475</v>
      </c>
      <c r="O958" s="8" t="n">
        <v>0.17</v>
      </c>
    </row>
    <row r="959" spans="1:88">
      <c r="A959" s="4" t="s">
        <v>848</v>
      </c>
    </row>
    <row r="960" spans="1:88">
      <c r="A960" s="4" t="s">
        <v>511</v>
      </c>
      <c r="O960" s="4" t="s">
        <v>512</v>
      </c>
    </row>
    <row r="961" spans="1:88">
      <c r="A961" s="4" t="s">
        <v>335</v>
      </c>
      <c r="O961" s="4" t="s">
        <v>489</v>
      </c>
    </row>
    <row r="962" spans="1:88">
      <c r="A962" s="4" t="s">
        <v>849</v>
      </c>
    </row>
    <row r="963" spans="1:88">
      <c r="A963" s="4" t="s">
        <v>511</v>
      </c>
      <c r="O963" s="4" t="s">
        <v>514</v>
      </c>
    </row>
    <row r="964" spans="1:88">
      <c r="A964" s="4" t="s">
        <v>335</v>
      </c>
      <c r="O964" s="4" t="s">
        <v>338</v>
      </c>
    </row>
    <row r="965" spans="1:88">
      <c r="A965" s="4" t="s">
        <v>850</v>
      </c>
    </row>
    <row r="966" spans="1:88">
      <c r="A966" s="4" t="s">
        <v>495</v>
      </c>
      <c r="O966" s="4" t="s">
        <v>585</v>
      </c>
    </row>
    <row r="967" spans="1:88">
      <c r="A967" s="4" t="s">
        <v>459</v>
      </c>
      <c r="O967" s="6" t="n">
        <v>82500</v>
      </c>
    </row>
    <row r="968" spans="1:88">
      <c r="A968" s="4" t="s">
        <v>496</v>
      </c>
      <c r="O968" s="4" t="s">
        <v>787</v>
      </c>
    </row>
    <row r="969" spans="1:88">
      <c r="A969" s="4" t="s">
        <v>329</v>
      </c>
      <c r="O969" s="4" t="s">
        <v>529</v>
      </c>
    </row>
    <row r="970" spans="1:88">
      <c r="A970" s="4" t="s">
        <v>498</v>
      </c>
      <c r="O970" s="6" t="n">
        <v>15000</v>
      </c>
    </row>
    <row r="971" spans="1:88">
      <c r="A971" s="4" t="s">
        <v>460</v>
      </c>
      <c r="O971" s="8" t="n">
        <v>0.4</v>
      </c>
    </row>
    <row r="972" spans="1:88">
      <c r="A972" s="4" t="s">
        <v>499</v>
      </c>
      <c r="O972" s="4" t="s">
        <v>305</v>
      </c>
    </row>
    <row r="973" spans="1:88">
      <c r="A973" s="4" t="s">
        <v>501</v>
      </c>
      <c r="O973" s="5" t="n">
        <v>20</v>
      </c>
    </row>
    <row r="974" spans="1:88">
      <c r="A974" s="4" t="s">
        <v>103</v>
      </c>
      <c r="O974" s="6" t="n">
        <v>39500</v>
      </c>
    </row>
    <row r="975" spans="1:88">
      <c r="A975" s="4" t="s">
        <v>331</v>
      </c>
      <c r="O975" s="4" t="s">
        <v>344</v>
      </c>
    </row>
    <row r="976" spans="1:88">
      <c r="A976" s="4" t="s">
        <v>516</v>
      </c>
      <c r="O976" s="4" t="s">
        <v>851</v>
      </c>
    </row>
    <row r="977" spans="1:88">
      <c r="A977" s="4" t="s">
        <v>531</v>
      </c>
      <c r="O977" s="6" t="n">
        <v>122000</v>
      </c>
    </row>
    <row r="978" spans="1:88">
      <c r="A978" s="4" t="s">
        <v>555</v>
      </c>
      <c r="O978" s="6" t="n">
        <v>75000</v>
      </c>
    </row>
    <row r="979" spans="1:88">
      <c r="A979" s="4" t="s">
        <v>519</v>
      </c>
      <c r="O979" s="4" t="s">
        <v>589</v>
      </c>
    </row>
    <row r="980" spans="1:88">
      <c r="A980" s="4" t="s">
        <v>556</v>
      </c>
      <c r="O980" s="4" t="s">
        <v>557</v>
      </c>
    </row>
    <row r="981" spans="1:88">
      <c r="A981" s="4" t="s">
        <v>535</v>
      </c>
      <c r="O981" s="6" t="n">
        <v>5000</v>
      </c>
    </row>
    <row r="982" spans="1:88">
      <c r="A982" s="4" t="s">
        <v>852</v>
      </c>
    </row>
    <row r="983" spans="1:88">
      <c r="A983" s="4" t="s">
        <v>475</v>
      </c>
      <c r="O983" s="8" t="n">
        <v>0.17</v>
      </c>
    </row>
    <row r="984" spans="1:88">
      <c r="A984" s="4" t="s">
        <v>853</v>
      </c>
    </row>
    <row r="985" spans="1:88">
      <c r="A985" s="4" t="s">
        <v>506</v>
      </c>
      <c r="O985" s="4" t="s">
        <v>626</v>
      </c>
    </row>
    <row r="986" spans="1:88">
      <c r="A986" s="4" t="s">
        <v>854</v>
      </c>
    </row>
    <row r="987" spans="1:88">
      <c r="A987" s="4" t="s">
        <v>506</v>
      </c>
      <c r="O987" s="4" t="s">
        <v>624</v>
      </c>
    </row>
    <row r="988" spans="1:88">
      <c r="A988" s="4" t="s">
        <v>855</v>
      </c>
    </row>
    <row r="989" spans="1:88">
      <c r="A989" s="4" t="s">
        <v>511</v>
      </c>
      <c r="O989" s="4" t="s">
        <v>512</v>
      </c>
    </row>
    <row r="990" spans="1:88">
      <c r="A990" s="4" t="s">
        <v>335</v>
      </c>
      <c r="O990" s="4" t="s">
        <v>489</v>
      </c>
    </row>
    <row r="991" spans="1:88">
      <c r="A991" s="4" t="s">
        <v>856</v>
      </c>
    </row>
    <row r="992" spans="1:88">
      <c r="A992" s="4" t="s">
        <v>511</v>
      </c>
      <c r="O992" s="4" t="s">
        <v>514</v>
      </c>
    </row>
    <row r="993" spans="1:88">
      <c r="A993" s="4" t="s">
        <v>335</v>
      </c>
      <c r="O993" s="4" t="s">
        <v>338</v>
      </c>
    </row>
    <row r="994" spans="1:88">
      <c r="A994" s="4" t="s">
        <v>857</v>
      </c>
    </row>
    <row r="995" spans="1:88">
      <c r="A995" s="4" t="s">
        <v>495</v>
      </c>
      <c r="J995" s="4" t="s">
        <v>328</v>
      </c>
    </row>
    <row r="996" spans="1:88">
      <c r="A996" s="4" t="s">
        <v>459</v>
      </c>
      <c r="J996" s="6" t="n">
        <v>395000</v>
      </c>
    </row>
    <row r="997" spans="1:88">
      <c r="A997" s="4" t="s">
        <v>496</v>
      </c>
      <c r="J997" s="4" t="s">
        <v>858</v>
      </c>
    </row>
    <row r="998" spans="1:88">
      <c r="A998" s="4" t="s">
        <v>329</v>
      </c>
      <c r="J998" s="4" t="s">
        <v>529</v>
      </c>
    </row>
    <row r="999" spans="1:88">
      <c r="A999" s="4" t="s">
        <v>511</v>
      </c>
      <c r="J999" s="4" t="s">
        <v>332</v>
      </c>
    </row>
    <row r="1000" spans="1:88">
      <c r="A1000" s="4" t="s">
        <v>460</v>
      </c>
      <c r="J1000" s="8" t="n">
        <v>0.4</v>
      </c>
    </row>
    <row r="1001" spans="1:88">
      <c r="A1001" s="4" t="s">
        <v>499</v>
      </c>
      <c r="J1001" s="4" t="s">
        <v>302</v>
      </c>
    </row>
    <row r="1002" spans="1:88">
      <c r="A1002" s="4" t="s">
        <v>501</v>
      </c>
      <c r="J1002" s="5" t="n">
        <v>20</v>
      </c>
    </row>
    <row r="1003" spans="1:88">
      <c r="A1003" s="4" t="s">
        <v>335</v>
      </c>
      <c r="J1003" s="4" t="s">
        <v>515</v>
      </c>
    </row>
    <row r="1004" spans="1:88">
      <c r="A1004" s="4" t="s">
        <v>103</v>
      </c>
      <c r="J1004" s="6" t="n">
        <v>922500</v>
      </c>
    </row>
    <row r="1005" spans="1:88">
      <c r="A1005" s="4" t="s">
        <v>553</v>
      </c>
      <c r="J1005" s="5" t="n">
        <v>39500</v>
      </c>
    </row>
    <row r="1006" spans="1:88">
      <c r="A1006" s="4" t="s">
        <v>531</v>
      </c>
      <c r="J1006" s="5" t="n">
        <v>376000</v>
      </c>
    </row>
    <row r="1007" spans="1:88">
      <c r="A1007" s="4" t="s">
        <v>555</v>
      </c>
      <c r="J1007" s="5" t="n">
        <v>335500</v>
      </c>
    </row>
    <row r="1008" spans="1:88">
      <c r="A1008" s="4" t="s">
        <v>535</v>
      </c>
      <c r="J1008" s="5" t="n">
        <v>5000</v>
      </c>
    </row>
    <row r="1009" spans="1:88">
      <c r="A1009" s="4" t="s">
        <v>859</v>
      </c>
    </row>
    <row r="1010" spans="1:88">
      <c r="A1010" s="4" t="s">
        <v>464</v>
      </c>
      <c r="J1010" s="5" t="n">
        <v>167750</v>
      </c>
    </row>
    <row r="1011" spans="1:88">
      <c r="A1011" s="4" t="s">
        <v>860</v>
      </c>
    </row>
    <row r="1012" spans="1:88">
      <c r="A1012" s="4" t="s">
        <v>464</v>
      </c>
      <c r="J1012" s="6" t="n">
        <v>167750</v>
      </c>
    </row>
    <row r="1013" spans="1:88">
      <c r="A1013" s="4" t="s">
        <v>861</v>
      </c>
    </row>
    <row r="1014" spans="1:88">
      <c r="A1014" s="4" t="s">
        <v>499</v>
      </c>
      <c r="J1014" s="4" t="s">
        <v>302</v>
      </c>
    </row>
    <row r="1015" spans="1:88">
      <c r="A1015" s="4" t="s">
        <v>501</v>
      </c>
      <c r="J1015" s="5" t="n">
        <v>20</v>
      </c>
    </row>
    <row r="1016" spans="1:88">
      <c r="A1016" s="4" t="s">
        <v>592</v>
      </c>
      <c r="J1016" s="5" t="n">
        <v>5486111</v>
      </c>
    </row>
    <row r="1017" spans="1:88">
      <c r="A1017" s="4" t="s">
        <v>476</v>
      </c>
      <c r="J1017" s="8" t="n">
        <v>0.12</v>
      </c>
    </row>
    <row r="1018" spans="1:88">
      <c r="A1018" s="4" t="s">
        <v>472</v>
      </c>
      <c r="J1018" s="4" t="s">
        <v>593</v>
      </c>
    </row>
    <row r="1019" spans="1:88">
      <c r="A1019" s="4" t="s">
        <v>462</v>
      </c>
      <c r="J1019" s="8" t="n">
        <v>0.14</v>
      </c>
    </row>
    <row r="1020" spans="1:88">
      <c r="A1020" s="4" t="s">
        <v>477</v>
      </c>
      <c r="J1020" s="4" t="s">
        <v>862</v>
      </c>
    </row>
    <row r="1021" spans="1:88">
      <c r="A1021" s="4" t="s">
        <v>479</v>
      </c>
      <c r="J1021" s="4" t="s">
        <v>863</v>
      </c>
    </row>
    <row r="1022" spans="1:88">
      <c r="A1022" s="4" t="s">
        <v>105</v>
      </c>
      <c r="J1022" s="6" t="n">
        <v>734000</v>
      </c>
    </row>
    <row r="1023" spans="1:88">
      <c r="A1023" s="4" t="s">
        <v>864</v>
      </c>
      <c r="J1023" s="6" t="n">
        <v>395000</v>
      </c>
    </row>
    <row r="1024" spans="1:88">
      <c r="A1024" s="4" t="s">
        <v>865</v>
      </c>
    </row>
    <row r="1025" spans="1:88">
      <c r="A1025" s="4" t="s">
        <v>475</v>
      </c>
      <c r="J1025" s="8" t="n">
        <v>0.16</v>
      </c>
    </row>
    <row r="1026" spans="1:88">
      <c r="A1026" s="4" t="s">
        <v>866</v>
      </c>
    </row>
    <row r="1027" spans="1:88">
      <c r="A1027" s="4" t="s">
        <v>506</v>
      </c>
      <c r="J1027" s="4" t="s">
        <v>676</v>
      </c>
    </row>
    <row r="1028" spans="1:88">
      <c r="A1028" s="4" t="s">
        <v>867</v>
      </c>
    </row>
    <row r="1029" spans="1:88">
      <c r="A1029" s="4" t="s">
        <v>506</v>
      </c>
      <c r="J1029" s="4" t="s">
        <v>480</v>
      </c>
    </row>
    <row r="1030" spans="1:88">
      <c r="A1030" s="4" t="s">
        <v>868</v>
      </c>
    </row>
    <row r="1031" spans="1:88">
      <c r="A1031" s="4" t="s">
        <v>495</v>
      </c>
      <c r="G1031" s="4" t="s">
        <v>585</v>
      </c>
    </row>
    <row r="1032" spans="1:88">
      <c r="A1032" s="4" t="s">
        <v>459</v>
      </c>
      <c r="G1032" s="6" t="n">
        <v>149453</v>
      </c>
    </row>
    <row r="1033" spans="1:88">
      <c r="A1033" s="4" t="s">
        <v>496</v>
      </c>
      <c r="G1033" s="4" t="s">
        <v>869</v>
      </c>
    </row>
    <row r="1034" spans="1:88">
      <c r="A1034" s="4" t="s">
        <v>329</v>
      </c>
      <c r="G1034" s="4" t="s">
        <v>529</v>
      </c>
    </row>
    <row r="1035" spans="1:88">
      <c r="A1035" s="4" t="s">
        <v>553</v>
      </c>
      <c r="G1035" s="6" t="n">
        <v>13587</v>
      </c>
    </row>
    <row r="1036" spans="1:88">
      <c r="A1036" s="4" t="s">
        <v>516</v>
      </c>
      <c r="G1036" s="4" t="s">
        <v>870</v>
      </c>
    </row>
    <row r="1037" spans="1:88">
      <c r="A1037" s="4" t="s">
        <v>555</v>
      </c>
      <c r="G1037" s="6" t="n">
        <v>135866</v>
      </c>
    </row>
    <row r="1038" spans="1:88">
      <c r="A1038" s="4" t="s">
        <v>519</v>
      </c>
      <c r="G1038" s="4" t="s">
        <v>871</v>
      </c>
    </row>
    <row r="1039" spans="1:88">
      <c r="A1039" s="4" t="s">
        <v>872</v>
      </c>
    </row>
    <row r="1040" spans="1:88">
      <c r="A1040" s="4" t="s">
        <v>511</v>
      </c>
      <c r="G1040" s="4" t="s">
        <v>344</v>
      </c>
    </row>
    <row r="1041" spans="1:88">
      <c r="A1041" s="4" t="s">
        <v>335</v>
      </c>
      <c r="G1041" s="4" t="s">
        <v>489</v>
      </c>
    </row>
    <row r="1042" spans="1:88">
      <c r="A1042" s="4" t="s">
        <v>873</v>
      </c>
    </row>
    <row r="1043" spans="1:88">
      <c r="A1043" s="4" t="s">
        <v>511</v>
      </c>
      <c r="G1043" s="4" t="s">
        <v>568</v>
      </c>
    </row>
    <row r="1044" spans="1:88">
      <c r="A1044" s="4" t="s">
        <v>335</v>
      </c>
      <c r="G1044" s="4" t="s">
        <v>874</v>
      </c>
    </row>
    <row r="1045" spans="1:88">
      <c r="A1045" s="4" t="s">
        <v>875</v>
      </c>
    </row>
    <row r="1046" spans="1:88">
      <c r="A1046" s="4" t="s">
        <v>475</v>
      </c>
      <c r="BK1046" s="8" t="n">
        <v>0.26</v>
      </c>
    </row>
    <row r="1047" spans="1:88">
      <c r="A1047" s="4" t="s">
        <v>477</v>
      </c>
      <c r="BK1047" s="4" t="s">
        <v>594</v>
      </c>
    </row>
    <row r="1048" spans="1:88">
      <c r="A1048" s="4" t="s">
        <v>479</v>
      </c>
      <c r="BK1048" s="4" t="s">
        <v>595</v>
      </c>
    </row>
    <row r="1049" spans="1:88">
      <c r="A1049" s="4" t="s">
        <v>876</v>
      </c>
    </row>
    <row r="1050" spans="1:88">
      <c r="A1050" s="4" t="s">
        <v>459</v>
      </c>
      <c r="AR1050" s="6" t="n">
        <v>125000</v>
      </c>
      <c r="AS1050" s="6" t="n">
        <v>125000</v>
      </c>
      <c r="BU1050" s="6" t="n">
        <v>125000</v>
      </c>
      <c r="BW1050" s="6" t="n">
        <v>125000</v>
      </c>
    </row>
    <row r="1051" spans="1:88">
      <c r="A1051" s="4" t="s">
        <v>460</v>
      </c>
      <c r="AS1051" s="8" t="n">
        <v>0.18</v>
      </c>
    </row>
    <row r="1052" spans="1:88">
      <c r="A1052" s="4" t="s">
        <v>531</v>
      </c>
      <c r="AY1052" s="6" t="n">
        <v>237000</v>
      </c>
    </row>
    <row r="1053" spans="1:88">
      <c r="A1053" s="4" t="s">
        <v>540</v>
      </c>
      <c r="BW1053" s="6" t="n">
        <v>6331</v>
      </c>
    </row>
    <row r="1054" spans="1:88">
      <c r="A1054" s="4" t="s">
        <v>461</v>
      </c>
      <c r="AS1054" s="5" t="n">
        <v>709837</v>
      </c>
      <c r="BW1054" s="5" t="n">
        <v>1572550</v>
      </c>
    </row>
    <row r="1055" spans="1:88">
      <c r="A1055" s="4" t="s">
        <v>462</v>
      </c>
      <c r="AS1055" s="8" t="n">
        <v>0.65</v>
      </c>
      <c r="AY1055" s="8" t="n">
        <v>0.64</v>
      </c>
    </row>
    <row r="1056" spans="1:88">
      <c r="A1056" s="4" t="s">
        <v>477</v>
      </c>
      <c r="AS1056" s="4" t="s">
        <v>492</v>
      </c>
      <c r="AY1056" s="4" t="s">
        <v>877</v>
      </c>
      <c r="BW1056" s="4" t="s">
        <v>877</v>
      </c>
    </row>
    <row r="1057" spans="1:88">
      <c r="A1057" s="4" t="s">
        <v>479</v>
      </c>
      <c r="AS1057" s="4" t="s">
        <v>878</v>
      </c>
      <c r="AY1057" s="4" t="s">
        <v>493</v>
      </c>
      <c r="BW1057" s="4" t="s">
        <v>493</v>
      </c>
    </row>
    <row r="1058" spans="1:88">
      <c r="A1058" s="4" t="s">
        <v>749</v>
      </c>
      <c r="AR1058" s="6" t="n">
        <v>84000</v>
      </c>
      <c r="AS1058" s="6" t="n">
        <v>88000</v>
      </c>
      <c r="BU1058" s="6" t="n">
        <v>84000</v>
      </c>
      <c r="BW1058" s="6" t="n">
        <v>84000</v>
      </c>
    </row>
    <row r="1059" spans="1:88">
      <c r="A1059" s="4" t="s">
        <v>468</v>
      </c>
      <c r="AS1059" s="6" t="n">
        <v>35000</v>
      </c>
      <c r="BW1059" s="6" t="n">
        <v>30000</v>
      </c>
    </row>
    <row r="1060" spans="1:88">
      <c r="A1060" s="4" t="s">
        <v>879</v>
      </c>
    </row>
    <row r="1061" spans="1:88">
      <c r="A1061" s="4" t="s">
        <v>460</v>
      </c>
      <c r="AR1061" s="8" t="n">
        <v>0.08</v>
      </c>
      <c r="BU1061" s="8" t="n">
        <v>0.08</v>
      </c>
      <c r="BW1061" s="8" t="n">
        <v>0.08</v>
      </c>
    </row>
    <row r="1062" spans="1:88">
      <c r="A1062" s="4" t="s">
        <v>335</v>
      </c>
      <c r="CC1062" s="4" t="s">
        <v>880</v>
      </c>
    </row>
    <row r="1063" spans="1:88">
      <c r="A1063" s="4" t="s">
        <v>881</v>
      </c>
    </row>
    <row r="1064" spans="1:88">
      <c r="A1064" s="4" t="s">
        <v>460</v>
      </c>
      <c r="AR1064" s="8" t="n">
        <v>0.12</v>
      </c>
      <c r="BU1064" s="8" t="n">
        <v>0.12</v>
      </c>
      <c r="BW1064" s="8" t="n">
        <v>0.12</v>
      </c>
    </row>
    <row r="1065" spans="1:88">
      <c r="A1065" s="4" t="s">
        <v>335</v>
      </c>
      <c r="CC1065" s="4" t="s">
        <v>882</v>
      </c>
    </row>
    <row r="1066" spans="1:88">
      <c r="A1066" s="4" t="s">
        <v>883</v>
      </c>
    </row>
    <row r="1067" spans="1:88">
      <c r="A1067" s="4" t="s">
        <v>495</v>
      </c>
      <c r="BO1067" s="4" t="s">
        <v>344</v>
      </c>
    </row>
    <row r="1068" spans="1:88">
      <c r="A1068" s="4" t="s">
        <v>459</v>
      </c>
      <c r="BO1068" s="6" t="n">
        <v>225000</v>
      </c>
    </row>
    <row r="1069" spans="1:88">
      <c r="A1069" s="4" t="s">
        <v>511</v>
      </c>
      <c r="BO1069" s="4" t="s">
        <v>512</v>
      </c>
    </row>
    <row r="1070" spans="1:88">
      <c r="A1070" s="4" t="s">
        <v>460</v>
      </c>
      <c r="BO1070" s="8" t="n">
        <v>0.5</v>
      </c>
    </row>
    <row r="1071" spans="1:88">
      <c r="A1071" s="4" t="s">
        <v>499</v>
      </c>
      <c r="BO1071" s="4" t="s">
        <v>305</v>
      </c>
    </row>
    <row r="1072" spans="1:88">
      <c r="A1072" s="4" t="s">
        <v>501</v>
      </c>
      <c r="BO1072" s="5" t="n">
        <v>20</v>
      </c>
    </row>
    <row r="1073" spans="1:88">
      <c r="A1073" s="4" t="s">
        <v>553</v>
      </c>
      <c r="BO1073" s="6" t="n">
        <v>22500</v>
      </c>
    </row>
    <row r="1074" spans="1:88">
      <c r="A1074" s="4" t="s">
        <v>331</v>
      </c>
      <c r="BO1074" s="4" t="s">
        <v>557</v>
      </c>
    </row>
    <row r="1075" spans="1:88">
      <c r="A1075" s="4" t="s">
        <v>516</v>
      </c>
      <c r="BO1075" s="4" t="s">
        <v>884</v>
      </c>
    </row>
    <row r="1076" spans="1:88">
      <c r="A1076" s="4" t="s">
        <v>722</v>
      </c>
      <c r="BO1076" s="4" t="s">
        <v>557</v>
      </c>
    </row>
    <row r="1077" spans="1:88">
      <c r="A1077" s="4" t="s">
        <v>885</v>
      </c>
    </row>
    <row r="1078" spans="1:88">
      <c r="A1078" s="4" t="s">
        <v>459</v>
      </c>
      <c r="BO1078" s="6" t="n">
        <v>75000</v>
      </c>
      <c r="CA1078" s="5" t="n">
        <v>112500</v>
      </c>
      <c r="CE1078" s="5" t="n">
        <v>112500</v>
      </c>
    </row>
    <row r="1079" spans="1:88">
      <c r="A1079" s="4" t="s">
        <v>498</v>
      </c>
      <c r="CA1079" s="5" t="n">
        <v>12500</v>
      </c>
      <c r="CE1079" s="5" t="n">
        <v>12500</v>
      </c>
    </row>
    <row r="1080" spans="1:88">
      <c r="A1080" s="4" t="s">
        <v>553</v>
      </c>
      <c r="BO1080" s="5" t="n">
        <v>7500</v>
      </c>
    </row>
    <row r="1081" spans="1:88">
      <c r="A1081" s="4" t="s">
        <v>535</v>
      </c>
      <c r="CA1081" s="5" t="n">
        <v>37500</v>
      </c>
      <c r="CE1081" s="5" t="n">
        <v>37500</v>
      </c>
    </row>
    <row r="1082" spans="1:88">
      <c r="A1082" s="4" t="s">
        <v>630</v>
      </c>
      <c r="BO1082" s="6" t="n">
        <v>67500</v>
      </c>
    </row>
    <row r="1083" spans="1:88">
      <c r="A1083" s="4" t="s">
        <v>886</v>
      </c>
    </row>
    <row r="1084" spans="1:88">
      <c r="A1084" s="4" t="s">
        <v>495</v>
      </c>
      <c r="BK1084" s="4" t="s">
        <v>344</v>
      </c>
    </row>
    <row r="1085" spans="1:88">
      <c r="A1085" s="4" t="s">
        <v>459</v>
      </c>
      <c r="BK1085" s="6" t="n">
        <v>25000</v>
      </c>
    </row>
    <row r="1086" spans="1:88">
      <c r="A1086" s="4" t="s">
        <v>498</v>
      </c>
      <c r="CA1086" s="6" t="n">
        <v>37500</v>
      </c>
      <c r="CE1086" s="6" t="n">
        <v>37500</v>
      </c>
    </row>
    <row r="1087" spans="1:88">
      <c r="A1087" s="4" t="s">
        <v>887</v>
      </c>
    </row>
    <row r="1088" spans="1:88">
      <c r="A1088" s="4" t="s">
        <v>495</v>
      </c>
      <c r="BA1088" s="4" t="s">
        <v>344</v>
      </c>
    </row>
    <row r="1089" spans="1:88">
      <c r="A1089" s="4" t="s">
        <v>459</v>
      </c>
      <c r="BA1089" s="6" t="n">
        <v>50000</v>
      </c>
    </row>
    <row r="1090" spans="1:88">
      <c r="A1090" s="4" t="s">
        <v>888</v>
      </c>
    </row>
    <row r="1091" spans="1:88">
      <c r="A1091" s="4" t="s">
        <v>495</v>
      </c>
      <c r="CJ1091" s="4" t="s">
        <v>344</v>
      </c>
    </row>
    <row r="1092" spans="1:88">
      <c r="A1092" s="4" t="s">
        <v>459</v>
      </c>
      <c r="CJ1092" s="6" t="n">
        <v>35000</v>
      </c>
    </row>
    <row r="1093" spans="1:88">
      <c r="A1093" s="4" t="s">
        <v>476</v>
      </c>
      <c r="CF1093" s="8" t="n">
        <v>0.75</v>
      </c>
    </row>
    <row r="1094" spans="1:88">
      <c r="A1094" s="4" t="s">
        <v>472</v>
      </c>
      <c r="CF1094" s="4" t="s">
        <v>593</v>
      </c>
    </row>
    <row r="1095" spans="1:88">
      <c r="A1095" s="4" t="s">
        <v>889</v>
      </c>
    </row>
    <row r="1096" spans="1:88">
      <c r="A1096" s="4" t="s">
        <v>459</v>
      </c>
      <c r="BV1096" s="6" t="n">
        <v>112500</v>
      </c>
    </row>
    <row r="1097" spans="1:88">
      <c r="A1097" s="4" t="s">
        <v>460</v>
      </c>
      <c r="BV1097" s="8" t="n">
        <v>0.06</v>
      </c>
    </row>
    <row r="1098" spans="1:88">
      <c r="A1098" s="4" t="s">
        <v>475</v>
      </c>
      <c r="BO1098" s="8" t="n">
        <v>0.2</v>
      </c>
    </row>
    <row r="1099" spans="1:88">
      <c r="A1099" s="4" t="s">
        <v>103</v>
      </c>
      <c r="BO1099" s="6" t="n">
        <v>25000</v>
      </c>
      <c r="BV1099" s="6" t="n">
        <v>2000</v>
      </c>
    </row>
    <row r="1100" spans="1:88">
      <c r="A1100" s="4" t="s">
        <v>531</v>
      </c>
      <c r="BO1100" s="6" t="n">
        <v>100000</v>
      </c>
      <c r="BV1100" s="5" t="n">
        <v>173000</v>
      </c>
    </row>
    <row r="1101" spans="1:88">
      <c r="A1101" s="4" t="s">
        <v>540</v>
      </c>
      <c r="BV1101" s="6" t="n">
        <v>5370</v>
      </c>
    </row>
    <row r="1102" spans="1:88">
      <c r="A1102" s="4" t="s">
        <v>461</v>
      </c>
      <c r="BV1102" s="5" t="n">
        <v>2148368</v>
      </c>
    </row>
    <row r="1103" spans="1:88">
      <c r="A1103" s="4" t="s">
        <v>477</v>
      </c>
      <c r="BO1103" s="4" t="s">
        <v>890</v>
      </c>
      <c r="BV1103" s="4" t="s">
        <v>891</v>
      </c>
    </row>
    <row r="1104" spans="1:88">
      <c r="A1104" s="4" t="s">
        <v>479</v>
      </c>
      <c r="BO1104" s="4" t="s">
        <v>892</v>
      </c>
      <c r="BV1104" s="4" t="s">
        <v>893</v>
      </c>
    </row>
    <row r="1105" spans="1:88">
      <c r="A1105" s="4" t="s">
        <v>463</v>
      </c>
      <c r="BV1105" s="6" t="n">
        <v>24000</v>
      </c>
    </row>
    <row r="1106" spans="1:88">
      <c r="A1106" s="4" t="s">
        <v>894</v>
      </c>
    </row>
    <row r="1107" spans="1:88">
      <c r="A1107" s="4" t="s">
        <v>459</v>
      </c>
      <c r="Z1107" s="6" t="n">
        <v>6500</v>
      </c>
      <c r="AR1107" s="6" t="n">
        <v>31008</v>
      </c>
      <c r="BU1107" s="6" t="n">
        <v>31008</v>
      </c>
      <c r="BW1107" s="6" t="n">
        <v>31008</v>
      </c>
      <c r="BY1107" s="6" t="n">
        <v>6500</v>
      </c>
    </row>
    <row r="1108" spans="1:88">
      <c r="A1108" s="4" t="s">
        <v>460</v>
      </c>
      <c r="Z1108" s="8" t="n">
        <v>0.04</v>
      </c>
      <c r="AR1108" s="8" t="n">
        <v>0.06</v>
      </c>
      <c r="BU1108" s="8" t="n">
        <v>0.06</v>
      </c>
      <c r="BW1108" s="8" t="n">
        <v>0.06</v>
      </c>
    </row>
    <row r="1109" spans="1:88">
      <c r="A1109" s="4" t="s">
        <v>475</v>
      </c>
      <c r="BK1109" s="8" t="n">
        <v>0.46</v>
      </c>
    </row>
    <row r="1110" spans="1:88">
      <c r="A1110" s="4" t="s">
        <v>103</v>
      </c>
      <c r="BK1110" s="6" t="n">
        <v>11000</v>
      </c>
    </row>
    <row r="1111" spans="1:88">
      <c r="A1111" s="4" t="s">
        <v>531</v>
      </c>
      <c r="AR1111" s="6" t="n">
        <v>88000</v>
      </c>
      <c r="BK1111" s="6" t="n">
        <v>36000</v>
      </c>
      <c r="BU1111" s="6" t="n">
        <v>88000</v>
      </c>
      <c r="BW1111" s="6" t="n">
        <v>88000</v>
      </c>
    </row>
    <row r="1112" spans="1:88">
      <c r="A1112" s="4" t="s">
        <v>540</v>
      </c>
      <c r="Z1112" s="6" t="n">
        <v>2000</v>
      </c>
    </row>
    <row r="1113" spans="1:88">
      <c r="A1113" s="4" t="s">
        <v>461</v>
      </c>
      <c r="Z1113" s="5" t="n">
        <v>261348</v>
      </c>
      <c r="BW1113" s="5" t="n">
        <v>548001</v>
      </c>
    </row>
    <row r="1114" spans="1:88">
      <c r="A1114" s="4" t="s">
        <v>477</v>
      </c>
      <c r="BK1114" s="4" t="s">
        <v>523</v>
      </c>
      <c r="BW1114" s="4" t="s">
        <v>877</v>
      </c>
    </row>
    <row r="1115" spans="1:88">
      <c r="A1115" s="4" t="s">
        <v>479</v>
      </c>
      <c r="BK1115" s="4" t="s">
        <v>895</v>
      </c>
      <c r="BW1115" s="4" t="s">
        <v>493</v>
      </c>
    </row>
    <row r="1116" spans="1:88">
      <c r="A1116" s="4" t="s">
        <v>463</v>
      </c>
      <c r="BW1116" s="6" t="n">
        <v>55000</v>
      </c>
    </row>
    <row r="1117" spans="1:88">
      <c r="A1117" s="4" t="s">
        <v>896</v>
      </c>
    </row>
    <row r="1118" spans="1:88">
      <c r="A1118" s="4" t="s">
        <v>459</v>
      </c>
      <c r="BS1118" s="6" t="n">
        <v>43000</v>
      </c>
      <c r="BX1118" s="6" t="n">
        <v>43000</v>
      </c>
      <c r="CB1118" s="6" t="n">
        <v>43000</v>
      </c>
    </row>
    <row r="1119" spans="1:88">
      <c r="A1119" s="4" t="s">
        <v>460</v>
      </c>
      <c r="BS1119" s="8" t="n">
        <v>0.04</v>
      </c>
      <c r="BX1119" s="8" t="n">
        <v>0.04</v>
      </c>
      <c r="CB1119" s="8" t="n">
        <v>0.04</v>
      </c>
    </row>
    <row r="1120" spans="1:88">
      <c r="A1120" s="4" t="s">
        <v>475</v>
      </c>
      <c r="BA1120" s="8" t="n">
        <v>0.46</v>
      </c>
    </row>
    <row r="1121" spans="1:88">
      <c r="A1121" s="4" t="s">
        <v>531</v>
      </c>
      <c r="BA1121" s="6" t="n">
        <v>50000</v>
      </c>
    </row>
    <row r="1122" spans="1:88">
      <c r="A1122" s="4" t="s">
        <v>461</v>
      </c>
      <c r="BX1122" s="5" t="n">
        <v>1150000</v>
      </c>
    </row>
    <row r="1123" spans="1:88">
      <c r="A1123" s="4" t="s">
        <v>518</v>
      </c>
      <c r="BS1123" s="6" t="n">
        <v>17000</v>
      </c>
      <c r="BX1123" s="6" t="n">
        <v>17000</v>
      </c>
      <c r="CB1123" s="6" t="n">
        <v>17000</v>
      </c>
    </row>
    <row r="1124" spans="1:88">
      <c r="A1124" s="4" t="s">
        <v>477</v>
      </c>
      <c r="BA1124" s="4" t="s">
        <v>523</v>
      </c>
      <c r="BX1124" s="4" t="s">
        <v>598</v>
      </c>
    </row>
    <row r="1125" spans="1:88">
      <c r="A1125" s="4" t="s">
        <v>479</v>
      </c>
      <c r="BA1125" s="4" t="s">
        <v>895</v>
      </c>
      <c r="BX1125" s="4" t="s">
        <v>509</v>
      </c>
    </row>
    <row r="1126" spans="1:88">
      <c r="A1126" s="4" t="s">
        <v>897</v>
      </c>
    </row>
    <row r="1127" spans="1:88">
      <c r="A1127" s="4" t="s">
        <v>475</v>
      </c>
      <c r="BK1127" s="8" t="n">
        <v>0.46</v>
      </c>
    </row>
    <row r="1128" spans="1:88">
      <c r="A1128" s="4" t="s">
        <v>103</v>
      </c>
      <c r="BK1128" s="6" t="n">
        <v>19000</v>
      </c>
    </row>
    <row r="1129" spans="1:88">
      <c r="A1129" s="4" t="s">
        <v>531</v>
      </c>
      <c r="BK1129" s="6" t="n">
        <v>39000</v>
      </c>
    </row>
    <row r="1130" spans="1:88">
      <c r="A1130" s="4" t="s">
        <v>592</v>
      </c>
      <c r="BK1130" s="5" t="n">
        <v>66666</v>
      </c>
    </row>
    <row r="1131" spans="1:88">
      <c r="A1131" s="4" t="s">
        <v>476</v>
      </c>
      <c r="BK1131" s="8" t="n">
        <v>0.75</v>
      </c>
    </row>
    <row r="1132" spans="1:88">
      <c r="A1132" s="4" t="s">
        <v>472</v>
      </c>
      <c r="BK1132" s="4" t="s">
        <v>593</v>
      </c>
    </row>
    <row r="1133" spans="1:88">
      <c r="A1133" s="4" t="s">
        <v>477</v>
      </c>
      <c r="BK1133" s="4" t="s">
        <v>523</v>
      </c>
    </row>
    <row r="1134" spans="1:88">
      <c r="A1134" s="4" t="s">
        <v>479</v>
      </c>
      <c r="BK1134" s="4" t="s">
        <v>895</v>
      </c>
    </row>
    <row r="1135" spans="1:88">
      <c r="A1135" s="4" t="s">
        <v>105</v>
      </c>
      <c r="BK1135" s="6" t="n">
        <v>15000</v>
      </c>
    </row>
    <row r="1136" spans="1:88">
      <c r="A1136" s="4" t="s">
        <v>898</v>
      </c>
    </row>
    <row r="1137" spans="1:88">
      <c r="A1137" s="4" t="s">
        <v>495</v>
      </c>
      <c r="BM1137" s="4" t="s">
        <v>585</v>
      </c>
    </row>
    <row r="1138" spans="1:88">
      <c r="A1138" s="4" t="s">
        <v>459</v>
      </c>
      <c r="AW1138" s="6" t="n">
        <v>114000</v>
      </c>
      <c r="AX1138" s="6" t="n">
        <v>114000</v>
      </c>
      <c r="BM1138" s="6" t="n">
        <v>115000</v>
      </c>
      <c r="BY1138" s="6" t="n">
        <v>1000</v>
      </c>
    </row>
    <row r="1139" spans="1:88">
      <c r="A1139" s="4" t="s">
        <v>496</v>
      </c>
      <c r="BM1139" s="4" t="s">
        <v>899</v>
      </c>
    </row>
    <row r="1140" spans="1:88">
      <c r="A1140" s="4" t="s">
        <v>460</v>
      </c>
      <c r="AW1140" s="8" t="n">
        <v>0.08</v>
      </c>
      <c r="AX1140" s="8" t="n">
        <v>0.08</v>
      </c>
      <c r="BM1140" s="8" t="n">
        <v>1.3</v>
      </c>
    </row>
    <row r="1141" spans="1:88">
      <c r="A1141" s="4" t="s">
        <v>499</v>
      </c>
      <c r="BM1141" s="4" t="s">
        <v>305</v>
      </c>
    </row>
    <row r="1142" spans="1:88">
      <c r="A1142" s="4" t="s">
        <v>501</v>
      </c>
      <c r="BM1142" s="5" t="n">
        <v>20</v>
      </c>
    </row>
    <row r="1143" spans="1:88">
      <c r="A1143" s="4" t="s">
        <v>103</v>
      </c>
      <c r="AW1143" s="6" t="n">
        <v>4000</v>
      </c>
    </row>
    <row r="1144" spans="1:88">
      <c r="A1144" s="4" t="s">
        <v>531</v>
      </c>
      <c r="AW1144" s="5" t="n">
        <v>119000</v>
      </c>
      <c r="AX1144" s="6" t="n">
        <v>119000</v>
      </c>
    </row>
    <row r="1145" spans="1:88">
      <c r="A1145" s="4" t="s">
        <v>540</v>
      </c>
      <c r="AW1145" s="6" t="n">
        <v>2262</v>
      </c>
    </row>
    <row r="1146" spans="1:88">
      <c r="A1146" s="4" t="s">
        <v>461</v>
      </c>
      <c r="AW1146" s="5" t="n">
        <v>1460000</v>
      </c>
    </row>
    <row r="1147" spans="1:88">
      <c r="A1147" s="4" t="s">
        <v>462</v>
      </c>
      <c r="AW1147" s="8" t="n">
        <v>0.41</v>
      </c>
      <c r="AX1147" s="8" t="n">
        <v>0.41</v>
      </c>
    </row>
    <row r="1148" spans="1:88">
      <c r="A1148" s="4" t="s">
        <v>477</v>
      </c>
      <c r="AW1148" s="4" t="s">
        <v>688</v>
      </c>
    </row>
    <row r="1149" spans="1:88">
      <c r="A1149" s="4" t="s">
        <v>479</v>
      </c>
      <c r="AW1149" s="4" t="s">
        <v>765</v>
      </c>
    </row>
    <row r="1150" spans="1:88">
      <c r="A1150" s="4" t="s">
        <v>467</v>
      </c>
      <c r="AW1150" s="6" t="n">
        <v>109000</v>
      </c>
    </row>
    <row r="1151" spans="1:88">
      <c r="A1151" s="4" t="s">
        <v>468</v>
      </c>
      <c r="AW1151" s="6" t="n">
        <v>10000</v>
      </c>
    </row>
    <row r="1152" spans="1:88">
      <c r="A1152" s="4" t="s">
        <v>900</v>
      </c>
    </row>
    <row r="1153" spans="1:88">
      <c r="A1153" s="4" t="s">
        <v>495</v>
      </c>
      <c r="BN1153" s="4" t="s">
        <v>344</v>
      </c>
    </row>
    <row r="1154" spans="1:88">
      <c r="A1154" s="4" t="s">
        <v>459</v>
      </c>
      <c r="BN1154" s="6" t="n">
        <v>250000</v>
      </c>
    </row>
    <row r="1155" spans="1:88">
      <c r="A1155" s="4" t="s">
        <v>496</v>
      </c>
      <c r="BN1155" s="4" t="s">
        <v>901</v>
      </c>
    </row>
    <row r="1156" spans="1:88">
      <c r="A1156" s="4" t="s">
        <v>460</v>
      </c>
      <c r="BN1156" s="8" t="n">
        <v>0.6</v>
      </c>
    </row>
    <row r="1157" spans="1:88">
      <c r="A1157" s="4" t="s">
        <v>499</v>
      </c>
      <c r="BN1157" s="4" t="s">
        <v>305</v>
      </c>
    </row>
    <row r="1158" spans="1:88">
      <c r="A1158" s="4" t="s">
        <v>501</v>
      </c>
      <c r="BN1158" s="5" t="n">
        <v>20</v>
      </c>
    </row>
    <row r="1159" spans="1:88">
      <c r="A1159" s="4" t="s">
        <v>516</v>
      </c>
      <c r="BN1159" s="4" t="s">
        <v>902</v>
      </c>
    </row>
    <row r="1160" spans="1:88">
      <c r="A1160" s="4" t="s">
        <v>519</v>
      </c>
      <c r="BN1160" s="4" t="s">
        <v>903</v>
      </c>
    </row>
    <row r="1161" spans="1:88">
      <c r="A1161" s="4" t="s">
        <v>556</v>
      </c>
      <c r="BN1161" s="4" t="s">
        <v>301</v>
      </c>
    </row>
    <row r="1162" spans="1:88">
      <c r="A1162" s="4" t="s">
        <v>466</v>
      </c>
      <c r="BN1162" s="6" t="n">
        <v>114000</v>
      </c>
    </row>
    <row r="1163" spans="1:88">
      <c r="A1163" s="4" t="s">
        <v>904</v>
      </c>
    </row>
    <row r="1164" spans="1:88">
      <c r="A1164" s="4" t="s">
        <v>459</v>
      </c>
      <c r="BN1164" s="5" t="n">
        <v>125000</v>
      </c>
    </row>
    <row r="1165" spans="1:88">
      <c r="A1165" s="4" t="s">
        <v>553</v>
      </c>
      <c r="BN1165" s="5" t="n">
        <v>5000</v>
      </c>
    </row>
    <row r="1166" spans="1:88">
      <c r="A1166" s="4" t="s">
        <v>555</v>
      </c>
      <c r="BN1166" s="5" t="n">
        <v>120000</v>
      </c>
    </row>
    <row r="1167" spans="1:88">
      <c r="A1167" s="4" t="s">
        <v>905</v>
      </c>
    </row>
    <row r="1168" spans="1:88">
      <c r="A1168" s="4" t="s">
        <v>459</v>
      </c>
      <c r="BN1168" s="5" t="n">
        <v>125000</v>
      </c>
    </row>
    <row r="1169" spans="1:88">
      <c r="A1169" s="4" t="s">
        <v>553</v>
      </c>
      <c r="BN1169" s="5" t="n">
        <v>5000</v>
      </c>
    </row>
    <row r="1170" spans="1:88">
      <c r="A1170" s="4" t="s">
        <v>555</v>
      </c>
      <c r="BN1170" s="6" t="n">
        <v>12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3"/>
  </cols>
  <sheetData>
    <row r="1" spans="1:6">
      <c r="A1" s="1" t="s">
        <v>906</v>
      </c>
      <c r="B1" s="2" t="s">
        <v>907</v>
      </c>
      <c r="C1" s="2" t="s">
        <v>2</v>
      </c>
      <c r="D1" s="2" t="s">
        <v>89</v>
      </c>
      <c r="E1" s="2" t="s">
        <v>33</v>
      </c>
      <c r="F1" s="2" t="s">
        <v>908</v>
      </c>
    </row>
    <row r="2" spans="1:6">
      <c r="A2" s="4" t="s">
        <v>83</v>
      </c>
      <c r="C2" s="5" t="n">
        <v>64452815</v>
      </c>
      <c r="E2" s="5" t="n">
        <v>22089033</v>
      </c>
    </row>
    <row r="3" spans="1:6">
      <c r="A3" s="4" t="s">
        <v>84</v>
      </c>
      <c r="C3" s="5" t="n">
        <v>64452815</v>
      </c>
      <c r="E3" s="5" t="n">
        <v>22089033</v>
      </c>
    </row>
    <row r="4" spans="1:6">
      <c r="A4" s="4" t="s">
        <v>197</v>
      </c>
      <c r="C4" s="6" t="n">
        <v>297909</v>
      </c>
      <c r="D4" s="4" t="s">
        <v>38</v>
      </c>
    </row>
    <row r="5" spans="1:6">
      <c r="A5" s="4" t="s">
        <v>909</v>
      </c>
    </row>
    <row r="6" spans="1:6">
      <c r="A6" s="4" t="s">
        <v>910</v>
      </c>
      <c r="C6" s="5" t="n">
        <v>798000</v>
      </c>
    </row>
    <row r="7" spans="1:6">
      <c r="A7" s="4" t="s">
        <v>911</v>
      </c>
    </row>
    <row r="8" spans="1:6">
      <c r="A8" s="4" t="s">
        <v>912</v>
      </c>
      <c r="F8" s="4" t="s">
        <v>585</v>
      </c>
    </row>
    <row r="9" spans="1:6">
      <c r="A9" s="4" t="s">
        <v>910</v>
      </c>
      <c r="E9" s="6" t="n">
        <v>119340</v>
      </c>
    </row>
    <row r="10" spans="1:6">
      <c r="A10" s="4" t="s">
        <v>913</v>
      </c>
      <c r="F10" s="6" t="n">
        <v>50000</v>
      </c>
    </row>
    <row r="11" spans="1:6">
      <c r="A11" s="4" t="s">
        <v>914</v>
      </c>
    </row>
    <row r="12" spans="1:6">
      <c r="A12" s="4" t="s">
        <v>910</v>
      </c>
      <c r="C12" s="6" t="n">
        <v>672810</v>
      </c>
    </row>
    <row r="13" spans="1:6">
      <c r="A13" s="4" t="s">
        <v>289</v>
      </c>
    </row>
    <row r="14" spans="1:6">
      <c r="A14" s="4" t="s">
        <v>915</v>
      </c>
      <c r="B14" s="4" t="s">
        <v>916</v>
      </c>
    </row>
    <row r="15" spans="1:6">
      <c r="A15" s="4" t="s">
        <v>83</v>
      </c>
      <c r="B15" s="5" t="n">
        <v>18000000</v>
      </c>
    </row>
    <row r="16" spans="1:6">
      <c r="A16" s="4" t="s">
        <v>84</v>
      </c>
      <c r="B16" s="5" t="n">
        <v>18000000</v>
      </c>
    </row>
    <row r="17" spans="1:6">
      <c r="A17" s="4" t="s">
        <v>917</v>
      </c>
      <c r="B17" s="6" t="n">
        <v>1200000</v>
      </c>
    </row>
    <row r="18" spans="1:6">
      <c r="A18" s="4" t="s">
        <v>918</v>
      </c>
    </row>
    <row r="19" spans="1:6">
      <c r="A19" s="4" t="s">
        <v>912</v>
      </c>
      <c r="B19" s="4" t="s">
        <v>919</v>
      </c>
    </row>
    <row r="20" spans="1:6">
      <c r="A20" s="4" t="s">
        <v>920</v>
      </c>
      <c r="B20" s="4" t="s">
        <v>921</v>
      </c>
    </row>
    <row r="21" spans="1:6">
      <c r="A21" s="4" t="s">
        <v>922</v>
      </c>
    </row>
    <row r="22" spans="1:6">
      <c r="A22" s="4" t="s">
        <v>915</v>
      </c>
      <c r="B22" s="4" t="s">
        <v>923</v>
      </c>
    </row>
    <row r="23" spans="1:6">
      <c r="A23" s="4" t="s">
        <v>924</v>
      </c>
      <c r="B23" s="5" t="n">
        <v>13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6</v>
      </c>
      <c r="B1" s="2" t="s">
        <v>2</v>
      </c>
      <c r="C1" s="2" t="s">
        <v>33</v>
      </c>
    </row>
    <row r="2" spans="1:3">
      <c r="A2" s="4" t="s">
        <v>77</v>
      </c>
      <c r="B2" s="6" t="n">
        <v>369242</v>
      </c>
      <c r="C2" s="6" t="n">
        <v>327192</v>
      </c>
    </row>
    <row r="3" spans="1:3">
      <c r="A3" s="4" t="s">
        <v>78</v>
      </c>
      <c r="B3" s="6" t="n">
        <v>1616012</v>
      </c>
      <c r="C3" s="6" t="n">
        <v>435000</v>
      </c>
    </row>
    <row r="4" spans="1:3">
      <c r="A4" s="4" t="s">
        <v>79</v>
      </c>
      <c r="B4" s="7" t="n">
        <v>0.0001</v>
      </c>
      <c r="C4" s="7" t="n">
        <v>0.0001</v>
      </c>
    </row>
    <row r="5" spans="1:3">
      <c r="A5" s="4" t="s">
        <v>80</v>
      </c>
      <c r="B5" s="5" t="n">
        <v>10000000</v>
      </c>
      <c r="C5" s="5" t="n">
        <v>10000000</v>
      </c>
    </row>
    <row r="6" spans="1:3">
      <c r="A6" s="4" t="s">
        <v>81</v>
      </c>
      <c r="B6" s="7" t="n">
        <v>0.0001</v>
      </c>
      <c r="C6" s="7" t="n">
        <v>0.0001</v>
      </c>
    </row>
    <row r="7" spans="1:3">
      <c r="A7" s="4" t="s">
        <v>82</v>
      </c>
      <c r="B7" s="5" t="n">
        <v>950000000</v>
      </c>
      <c r="C7" s="5" t="n">
        <v>500000000</v>
      </c>
    </row>
    <row r="8" spans="1:3">
      <c r="A8" s="4" t="s">
        <v>83</v>
      </c>
      <c r="B8" s="5" t="n">
        <v>64452815</v>
      </c>
      <c r="C8" s="5" t="n">
        <v>22089033</v>
      </c>
    </row>
    <row r="9" spans="1:3">
      <c r="A9" s="4" t="s">
        <v>84</v>
      </c>
      <c r="B9" s="5" t="n">
        <v>64452815</v>
      </c>
      <c r="C9" s="5" t="n">
        <v>22089033</v>
      </c>
    </row>
    <row r="10" spans="1:3">
      <c r="A10" s="4" t="s">
        <v>70</v>
      </c>
    </row>
    <row r="11" spans="1:3">
      <c r="A11" s="4" t="s">
        <v>80</v>
      </c>
      <c r="B11" s="5" t="n">
        <v>400000</v>
      </c>
      <c r="C11" s="5" t="n">
        <v>400000</v>
      </c>
    </row>
    <row r="12" spans="1:3">
      <c r="A12" s="4" t="s">
        <v>85</v>
      </c>
      <c r="B12" s="5" t="n">
        <v>0</v>
      </c>
      <c r="C12" s="5" t="n">
        <v>200000</v>
      </c>
    </row>
    <row r="13" spans="1:3">
      <c r="A13" s="4" t="s">
        <v>86</v>
      </c>
      <c r="B13" s="5" t="n">
        <v>0</v>
      </c>
      <c r="C13" s="5" t="n">
        <v>200000</v>
      </c>
    </row>
    <row r="14" spans="1:3">
      <c r="A14" s="4" t="s">
        <v>72</v>
      </c>
    </row>
    <row r="15" spans="1:3">
      <c r="A15" s="4" t="s">
        <v>80</v>
      </c>
      <c r="B15" s="5" t="n">
        <v>500000</v>
      </c>
      <c r="C15" s="5" t="n">
        <v>500000</v>
      </c>
    </row>
    <row r="16" spans="1:3">
      <c r="A16" s="4" t="s">
        <v>85</v>
      </c>
      <c r="B16" s="5" t="n">
        <v>500000</v>
      </c>
      <c r="C16" s="5" t="n">
        <v>500000</v>
      </c>
    </row>
    <row r="17" spans="1:3">
      <c r="A17" s="4" t="s">
        <v>86</v>
      </c>
      <c r="B17" s="5" t="n">
        <v>500000</v>
      </c>
      <c r="C17" s="5" t="n">
        <v>500000</v>
      </c>
    </row>
    <row r="18" spans="1:3">
      <c r="A18" s="4" t="s">
        <v>73</v>
      </c>
    </row>
    <row r="19" spans="1:3">
      <c r="A19" s="4" t="s">
        <v>80</v>
      </c>
      <c r="B19" s="5" t="n">
        <v>2000000</v>
      </c>
      <c r="C19" s="5" t="n">
        <v>2000000</v>
      </c>
    </row>
    <row r="20" spans="1:3">
      <c r="A20" s="4" t="s">
        <v>85</v>
      </c>
      <c r="B20" s="4" t="s">
        <v>38</v>
      </c>
      <c r="C20" s="4" t="s">
        <v>38</v>
      </c>
    </row>
    <row r="21" spans="1:3">
      <c r="A21" s="4" t="s">
        <v>86</v>
      </c>
      <c r="B21" s="4" t="s">
        <v>38</v>
      </c>
      <c r="C21" s="4" t="s">
        <v>38</v>
      </c>
    </row>
    <row r="22" spans="1:3">
      <c r="A22" s="4" t="s">
        <v>74</v>
      </c>
    </row>
    <row r="23" spans="1:3">
      <c r="A23" s="4" t="s">
        <v>80</v>
      </c>
      <c r="B23" s="5" t="n">
        <v>200000</v>
      </c>
      <c r="C23" s="5" t="n">
        <v>200000</v>
      </c>
    </row>
    <row r="24" spans="1:3">
      <c r="A24" s="4" t="s">
        <v>85</v>
      </c>
      <c r="B24" s="5" t="n">
        <v>200000</v>
      </c>
      <c r="C24" s="4" t="s">
        <v>38</v>
      </c>
    </row>
    <row r="25" spans="1:3">
      <c r="A25" s="4" t="s">
        <v>86</v>
      </c>
      <c r="B25" s="5" t="n">
        <v>200000</v>
      </c>
      <c r="C25" s="4" t="s">
        <v>38</v>
      </c>
    </row>
    <row r="26" spans="1:3">
      <c r="A26" s="4" t="s">
        <v>75</v>
      </c>
    </row>
    <row r="27" spans="1:3">
      <c r="A27" s="4" t="s">
        <v>80</v>
      </c>
      <c r="B27" s="5" t="n">
        <v>200000</v>
      </c>
      <c r="C27" s="5" t="n">
        <v>200000</v>
      </c>
    </row>
    <row r="28" spans="1:3">
      <c r="A28" s="4" t="s">
        <v>85</v>
      </c>
      <c r="B28" s="5" t="n">
        <v>200000</v>
      </c>
      <c r="C28" s="4" t="s">
        <v>38</v>
      </c>
    </row>
    <row r="29" spans="1:3">
      <c r="A29" s="4" t="s">
        <v>86</v>
      </c>
      <c r="B29" s="5" t="n">
        <v>200000</v>
      </c>
      <c r="C29" s="4" t="s">
        <v>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W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80"/>
    <col customWidth="1" max="12" min="12" width="14"/>
    <col customWidth="1" max="13" min="13" width="80"/>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925</v>
      </c>
      <c r="B1" s="2" t="s">
        <v>926</v>
      </c>
      <c r="C1" s="2" t="s">
        <v>321</v>
      </c>
      <c r="D1" s="2" t="s">
        <v>927</v>
      </c>
      <c r="E1" s="2" t="s">
        <v>928</v>
      </c>
      <c r="F1" s="2" t="s">
        <v>929</v>
      </c>
      <c r="G1" s="2" t="s">
        <v>930</v>
      </c>
      <c r="H1" s="2" t="s">
        <v>457</v>
      </c>
      <c r="I1" s="2" t="s">
        <v>931</v>
      </c>
      <c r="J1" s="2" t="s">
        <v>932</v>
      </c>
      <c r="K1" s="2" t="s">
        <v>933</v>
      </c>
      <c r="L1" s="2" t="s">
        <v>934</v>
      </c>
      <c r="M1" s="2" t="s">
        <v>935</v>
      </c>
      <c r="N1" s="2" t="s">
        <v>936</v>
      </c>
      <c r="O1" s="2" t="s">
        <v>937</v>
      </c>
      <c r="P1" s="2" t="s">
        <v>2</v>
      </c>
      <c r="Q1" s="2" t="s">
        <v>938</v>
      </c>
      <c r="R1" s="2" t="s">
        <v>172</v>
      </c>
      <c r="S1" s="2" t="s">
        <v>89</v>
      </c>
      <c r="T1" s="2" t="s">
        <v>2</v>
      </c>
      <c r="U1" s="2" t="s">
        <v>89</v>
      </c>
      <c r="V1" s="2" t="s">
        <v>33</v>
      </c>
      <c r="W1" s="2" t="s">
        <v>939</v>
      </c>
    </row>
    <row r="2" spans="1:23">
      <c r="A2" s="4" t="s">
        <v>82</v>
      </c>
      <c r="P2" s="5" t="n">
        <v>950000000</v>
      </c>
      <c r="T2" s="5" t="n">
        <v>950000000</v>
      </c>
      <c r="V2" s="5" t="n">
        <v>500000000</v>
      </c>
    </row>
    <row r="3" spans="1:23">
      <c r="A3" s="4" t="s">
        <v>940</v>
      </c>
      <c r="V3" s="4" t="s">
        <v>38</v>
      </c>
    </row>
    <row r="4" spans="1:23">
      <c r="A4" s="4" t="s">
        <v>941</v>
      </c>
      <c r="P4" s="8" t="n">
        <v>1.75</v>
      </c>
      <c r="T4" s="8" t="n">
        <v>1.75</v>
      </c>
    </row>
    <row r="5" spans="1:23">
      <c r="A5" s="4" t="s">
        <v>942</v>
      </c>
      <c r="P5" s="6" t="n">
        <v>589000</v>
      </c>
      <c r="S5" s="4" t="s">
        <v>38</v>
      </c>
      <c r="T5" s="6" t="n">
        <v>979000</v>
      </c>
      <c r="U5" s="4" t="s">
        <v>38</v>
      </c>
    </row>
    <row r="6" spans="1:23">
      <c r="A6" s="4" t="s">
        <v>943</v>
      </c>
      <c r="P6" s="7" t="n">
        <v>0.2512</v>
      </c>
      <c r="T6" s="7" t="n">
        <v>0.2512</v>
      </c>
      <c r="V6" s="8" t="n">
        <v>0.55</v>
      </c>
    </row>
    <row r="7" spans="1:23">
      <c r="A7" s="4" t="s">
        <v>944</v>
      </c>
      <c r="P7" s="5" t="n">
        <v>64452815</v>
      </c>
      <c r="T7" s="5" t="n">
        <v>64452815</v>
      </c>
      <c r="V7" s="5" t="n">
        <v>22089033</v>
      </c>
    </row>
    <row r="8" spans="1:23">
      <c r="A8" s="4" t="s">
        <v>80</v>
      </c>
      <c r="P8" s="5" t="n">
        <v>10000000</v>
      </c>
      <c r="T8" s="5" t="n">
        <v>10000000</v>
      </c>
      <c r="V8" s="5" t="n">
        <v>10000000</v>
      </c>
    </row>
    <row r="9" spans="1:23">
      <c r="A9" s="4" t="s">
        <v>79</v>
      </c>
      <c r="P9" s="7" t="n">
        <v>0.0001</v>
      </c>
      <c r="T9" s="7" t="n">
        <v>0.0001</v>
      </c>
      <c r="V9" s="7" t="n">
        <v>0.0001</v>
      </c>
    </row>
    <row r="10" spans="1:23">
      <c r="A10" s="4" t="s">
        <v>81</v>
      </c>
      <c r="P10" s="7" t="n">
        <v>0.0001</v>
      </c>
      <c r="T10" s="7" t="n">
        <v>0.0001</v>
      </c>
      <c r="V10" s="7" t="n">
        <v>0.0001</v>
      </c>
    </row>
    <row r="11" spans="1:23">
      <c r="A11" s="4" t="s">
        <v>945</v>
      </c>
      <c r="P11" s="6" t="n">
        <v>115574</v>
      </c>
      <c r="Q11" s="6" t="n">
        <v>582000</v>
      </c>
      <c r="R11" s="6" t="n">
        <v>1038200</v>
      </c>
      <c r="V11" s="6" t="n">
        <v>3581884</v>
      </c>
    </row>
    <row r="12" spans="1:23">
      <c r="A12" s="4" t="s">
        <v>946</v>
      </c>
      <c r="T12" s="6" t="n">
        <v>31815</v>
      </c>
    </row>
    <row r="13" spans="1:23">
      <c r="A13" s="4" t="s">
        <v>947</v>
      </c>
    </row>
    <row r="14" spans="1:23">
      <c r="A14" s="4" t="s">
        <v>948</v>
      </c>
      <c r="P14" s="6" t="n">
        <v>1471000</v>
      </c>
      <c r="T14" s="6" t="n">
        <v>461000</v>
      </c>
    </row>
    <row r="15" spans="1:23">
      <c r="A15" s="4" t="s">
        <v>119</v>
      </c>
    </row>
    <row r="16" spans="1:23">
      <c r="A16" s="4" t="s">
        <v>949</v>
      </c>
      <c r="V16" s="5" t="n">
        <v>20000</v>
      </c>
    </row>
    <row r="17" spans="1:23">
      <c r="A17" s="4" t="s">
        <v>940</v>
      </c>
      <c r="V17" s="6" t="n">
        <v>2</v>
      </c>
    </row>
    <row r="18" spans="1:23">
      <c r="A18" s="4" t="s">
        <v>950</v>
      </c>
      <c r="P18" s="5" t="n">
        <v>550000</v>
      </c>
      <c r="Q18" s="5" t="n">
        <v>550000</v>
      </c>
      <c r="R18" s="5" t="n">
        <v>3450000</v>
      </c>
      <c r="V18" s="5" t="n">
        <v>4365278</v>
      </c>
    </row>
    <row r="19" spans="1:23">
      <c r="A19" s="4" t="s">
        <v>945</v>
      </c>
      <c r="P19" s="6" t="n">
        <v>55</v>
      </c>
      <c r="Q19" s="6" t="n">
        <v>55</v>
      </c>
      <c r="R19" s="6" t="n">
        <v>345</v>
      </c>
      <c r="V19" s="6" t="n">
        <v>437</v>
      </c>
    </row>
    <row r="20" spans="1:23">
      <c r="A20" s="4" t="s">
        <v>951</v>
      </c>
      <c r="Q20" s="6" t="n">
        <v>76374</v>
      </c>
    </row>
    <row r="21" spans="1:23">
      <c r="A21" s="4" t="s">
        <v>952</v>
      </c>
      <c r="Q21" s="5" t="n">
        <v>59000</v>
      </c>
    </row>
    <row r="22" spans="1:23">
      <c r="A22" s="4" t="s">
        <v>122</v>
      </c>
    </row>
    <row r="23" spans="1:23">
      <c r="A23" s="4" t="s">
        <v>949</v>
      </c>
      <c r="T23" s="5" t="n">
        <v>199000</v>
      </c>
    </row>
    <row r="24" spans="1:23">
      <c r="A24" s="4" t="s">
        <v>953</v>
      </c>
    </row>
    <row r="25" spans="1:23">
      <c r="A25" s="4" t="s">
        <v>949</v>
      </c>
      <c r="N25" s="5" t="n">
        <v>416667</v>
      </c>
    </row>
    <row r="26" spans="1:23">
      <c r="A26" s="4" t="s">
        <v>954</v>
      </c>
      <c r="N26" s="6" t="n">
        <v>190255</v>
      </c>
    </row>
    <row r="27" spans="1:23">
      <c r="A27" s="4" t="s">
        <v>471</v>
      </c>
    </row>
    <row r="28" spans="1:23">
      <c r="A28" s="4" t="s">
        <v>955</v>
      </c>
      <c r="H28" s="5" t="n">
        <v>1</v>
      </c>
    </row>
    <row r="29" spans="1:23">
      <c r="A29" s="4" t="s">
        <v>956</v>
      </c>
      <c r="H29" s="4" t="s">
        <v>473</v>
      </c>
    </row>
    <row r="30" spans="1:23">
      <c r="A30" s="4" t="s">
        <v>957</v>
      </c>
      <c r="H30" s="5" t="n">
        <v>140000</v>
      </c>
    </row>
    <row r="31" spans="1:23">
      <c r="A31" s="4" t="s">
        <v>958</v>
      </c>
    </row>
    <row r="32" spans="1:23">
      <c r="A32" s="4" t="s">
        <v>949</v>
      </c>
      <c r="H32" s="5" t="n">
        <v>140000</v>
      </c>
    </row>
    <row r="33" spans="1:23">
      <c r="A33" s="4" t="s">
        <v>942</v>
      </c>
      <c r="T33" s="6" t="n">
        <v>45000</v>
      </c>
    </row>
    <row r="34" spans="1:23">
      <c r="A34" s="4" t="s">
        <v>959</v>
      </c>
      <c r="T34" s="4" t="s">
        <v>594</v>
      </c>
    </row>
    <row r="35" spans="1:23">
      <c r="A35" s="4" t="s">
        <v>960</v>
      </c>
      <c r="T35" s="4" t="s">
        <v>961</v>
      </c>
    </row>
    <row r="36" spans="1:23">
      <c r="A36" s="4" t="s">
        <v>962</v>
      </c>
      <c r="H36" s="6" t="n">
        <v>70000</v>
      </c>
    </row>
    <row r="37" spans="1:23">
      <c r="A37" s="4" t="s">
        <v>963</v>
      </c>
      <c r="H37" s="8" t="n">
        <v>0.5</v>
      </c>
    </row>
    <row r="38" spans="1:23">
      <c r="A38" s="4" t="s">
        <v>964</v>
      </c>
      <c r="T38" s="4" t="s">
        <v>965</v>
      </c>
    </row>
    <row r="39" spans="1:23">
      <c r="A39" s="4" t="s">
        <v>966</v>
      </c>
    </row>
    <row r="40" spans="1:23">
      <c r="A40" s="4" t="s">
        <v>943</v>
      </c>
      <c r="B40" s="8" t="n">
        <v>0.17</v>
      </c>
    </row>
    <row r="41" spans="1:23">
      <c r="A41" s="4" t="s">
        <v>950</v>
      </c>
      <c r="B41" s="5" t="n">
        <v>200000</v>
      </c>
    </row>
    <row r="42" spans="1:23">
      <c r="A42" s="4" t="s">
        <v>945</v>
      </c>
      <c r="B42" s="6" t="n">
        <v>34000</v>
      </c>
    </row>
    <row r="43" spans="1:23">
      <c r="A43" s="4" t="s">
        <v>967</v>
      </c>
    </row>
    <row r="44" spans="1:23">
      <c r="A44" s="4" t="s">
        <v>943</v>
      </c>
      <c r="G44" s="8" t="n">
        <v>0.6</v>
      </c>
      <c r="K44" s="8" t="n">
        <v>0.62</v>
      </c>
      <c r="L44" s="8" t="n">
        <v>0.28</v>
      </c>
    </row>
    <row r="45" spans="1:23">
      <c r="A45" s="4" t="s">
        <v>950</v>
      </c>
      <c r="G45" s="5" t="n">
        <v>300000</v>
      </c>
      <c r="K45" s="5" t="n">
        <v>250000</v>
      </c>
      <c r="L45" s="5" t="n">
        <v>3200000</v>
      </c>
    </row>
    <row r="46" spans="1:23">
      <c r="A46" s="4" t="s">
        <v>945</v>
      </c>
      <c r="G46" s="6" t="n">
        <v>180000</v>
      </c>
      <c r="K46" s="6" t="n">
        <v>155000</v>
      </c>
      <c r="L46" s="6" t="n">
        <v>883200</v>
      </c>
    </row>
    <row r="47" spans="1:23">
      <c r="A47" s="4" t="s">
        <v>968</v>
      </c>
    </row>
    <row r="48" spans="1:23">
      <c r="A48" s="4" t="s">
        <v>943</v>
      </c>
      <c r="D48" s="8" t="n">
        <v>0.24</v>
      </c>
      <c r="F48" s="8" t="n">
        <v>0.42</v>
      </c>
      <c r="I48" s="8" t="n">
        <v>0.5</v>
      </c>
    </row>
    <row r="49" spans="1:23">
      <c r="A49" s="4" t="s">
        <v>950</v>
      </c>
      <c r="D49" s="5" t="n">
        <v>100000</v>
      </c>
      <c r="F49" s="5" t="n">
        <v>150000</v>
      </c>
      <c r="I49" s="5" t="n">
        <v>400000</v>
      </c>
    </row>
    <row r="50" spans="1:23">
      <c r="A50" s="4" t="s">
        <v>945</v>
      </c>
      <c r="D50" s="6" t="n">
        <v>24000</v>
      </c>
      <c r="F50" s="6" t="n">
        <v>63000</v>
      </c>
      <c r="I50" s="6" t="n">
        <v>200000</v>
      </c>
    </row>
    <row r="51" spans="1:23">
      <c r="A51" s="4" t="s">
        <v>969</v>
      </c>
    </row>
    <row r="52" spans="1:23">
      <c r="A52" s="4" t="s">
        <v>943</v>
      </c>
      <c r="E52" s="8" t="n">
        <v>0.23</v>
      </c>
    </row>
    <row r="53" spans="1:23">
      <c r="A53" s="4" t="s">
        <v>950</v>
      </c>
      <c r="C53" s="5" t="n">
        <v>950000</v>
      </c>
      <c r="E53" s="5" t="n">
        <v>500000</v>
      </c>
    </row>
    <row r="54" spans="1:23">
      <c r="A54" s="4" t="s">
        <v>945</v>
      </c>
      <c r="C54" s="6" t="n">
        <v>315000</v>
      </c>
      <c r="E54" s="6" t="n">
        <v>115000</v>
      </c>
    </row>
    <row r="55" spans="1:23">
      <c r="A55" s="4" t="s">
        <v>970</v>
      </c>
    </row>
    <row r="56" spans="1:23">
      <c r="A56" s="4" t="s">
        <v>941</v>
      </c>
      <c r="W56" s="8" t="n">
        <v>0.2</v>
      </c>
    </row>
    <row r="57" spans="1:23">
      <c r="A57" s="4" t="s">
        <v>943</v>
      </c>
      <c r="O57" s="8" t="n">
        <v>2.19</v>
      </c>
    </row>
    <row r="58" spans="1:23">
      <c r="A58" s="4" t="s">
        <v>959</v>
      </c>
      <c r="O58" s="4" t="s">
        <v>676</v>
      </c>
    </row>
    <row r="59" spans="1:23">
      <c r="A59" s="4" t="s">
        <v>960</v>
      </c>
      <c r="O59" s="4" t="s">
        <v>971</v>
      </c>
    </row>
    <row r="60" spans="1:23">
      <c r="A60" s="4" t="s">
        <v>954</v>
      </c>
      <c r="T60" s="6" t="n">
        <v>708333</v>
      </c>
    </row>
    <row r="61" spans="1:23">
      <c r="A61" s="4" t="s">
        <v>972</v>
      </c>
      <c r="W61" s="5" t="n">
        <v>833333</v>
      </c>
    </row>
    <row r="62" spans="1:23">
      <c r="A62" s="4" t="s">
        <v>973</v>
      </c>
    </row>
    <row r="63" spans="1:23">
      <c r="A63" s="4" t="s">
        <v>82</v>
      </c>
      <c r="O63" s="5" t="n">
        <v>950000000</v>
      </c>
    </row>
    <row r="64" spans="1:23">
      <c r="A64" s="4" t="s">
        <v>949</v>
      </c>
      <c r="O64" s="5" t="n">
        <v>400000</v>
      </c>
    </row>
    <row r="65" spans="1:23">
      <c r="A65" s="4" t="s">
        <v>940</v>
      </c>
      <c r="O65" s="6" t="n">
        <v>500000</v>
      </c>
    </row>
    <row r="66" spans="1:23">
      <c r="A66" s="4" t="s">
        <v>974</v>
      </c>
      <c r="O66" s="6" t="n">
        <v>445000</v>
      </c>
    </row>
    <row r="67" spans="1:23">
      <c r="A67" s="4" t="s">
        <v>975</v>
      </c>
      <c r="N67" s="5" t="n">
        <v>200000</v>
      </c>
      <c r="O67" s="5" t="n">
        <v>400000</v>
      </c>
    </row>
    <row r="68" spans="1:23">
      <c r="A68" s="4" t="s">
        <v>941</v>
      </c>
      <c r="N68" s="8" t="n">
        <v>0.6</v>
      </c>
      <c r="O68" s="8" t="n">
        <v>1.25</v>
      </c>
    </row>
    <row r="69" spans="1:23">
      <c r="A69" s="4" t="s">
        <v>976</v>
      </c>
    </row>
    <row r="70" spans="1:23">
      <c r="A70" s="4" t="s">
        <v>955</v>
      </c>
      <c r="O70" s="5" t="n">
        <v>400000</v>
      </c>
    </row>
    <row r="71" spans="1:23">
      <c r="A71" s="4" t="s">
        <v>977</v>
      </c>
      <c r="O71" s="8" t="n">
        <v>1.25</v>
      </c>
    </row>
    <row r="72" spans="1:23">
      <c r="A72" s="4" t="s">
        <v>956</v>
      </c>
      <c r="O72" s="4" t="s">
        <v>978</v>
      </c>
    </row>
    <row r="73" spans="1:23">
      <c r="A73" s="4" t="s">
        <v>942</v>
      </c>
      <c r="O73" s="6" t="n">
        <v>300772</v>
      </c>
    </row>
    <row r="74" spans="1:23">
      <c r="A74" s="4" t="s">
        <v>979</v>
      </c>
    </row>
    <row r="75" spans="1:23">
      <c r="A75" s="4" t="s">
        <v>954</v>
      </c>
      <c r="J75" s="6" t="n">
        <v>198240</v>
      </c>
    </row>
    <row r="76" spans="1:23">
      <c r="A76" s="4" t="s">
        <v>980</v>
      </c>
      <c r="G76" s="5" t="n">
        <v>136000</v>
      </c>
      <c r="J76" s="5" t="n">
        <v>64000</v>
      </c>
    </row>
    <row r="77" spans="1:23">
      <c r="A77" s="4" t="s">
        <v>944</v>
      </c>
      <c r="G77" s="5" t="n">
        <v>850000</v>
      </c>
      <c r="J77" s="5" t="n">
        <v>400000</v>
      </c>
    </row>
    <row r="78" spans="1:23">
      <c r="A78" s="4" t="s">
        <v>981</v>
      </c>
      <c r="G78" s="8" t="n">
        <v>0.2</v>
      </c>
      <c r="J78" s="8" t="n">
        <v>0.2</v>
      </c>
    </row>
    <row r="79" spans="1:23">
      <c r="A79" s="4" t="s">
        <v>74</v>
      </c>
    </row>
    <row r="80" spans="1:23">
      <c r="A80" s="4" t="s">
        <v>80</v>
      </c>
      <c r="M80" s="5" t="n">
        <v>200000</v>
      </c>
      <c r="P80" s="5" t="n">
        <v>200000</v>
      </c>
      <c r="T80" s="5" t="n">
        <v>200000</v>
      </c>
      <c r="V80" s="5" t="n">
        <v>200000</v>
      </c>
    </row>
    <row r="81" spans="1:23">
      <c r="A81" s="4" t="s">
        <v>79</v>
      </c>
      <c r="M81" s="7" t="n">
        <v>0.0001</v>
      </c>
    </row>
    <row r="82" spans="1:23">
      <c r="A82" s="4" t="s">
        <v>85</v>
      </c>
      <c r="P82" s="5" t="n">
        <v>200000</v>
      </c>
      <c r="T82" s="5" t="n">
        <v>200000</v>
      </c>
      <c r="V82" s="4" t="s">
        <v>38</v>
      </c>
    </row>
    <row r="83" spans="1:23">
      <c r="A83" s="4" t="s">
        <v>86</v>
      </c>
      <c r="P83" s="5" t="n">
        <v>200000</v>
      </c>
      <c r="T83" s="5" t="n">
        <v>200000</v>
      </c>
      <c r="V83" s="4" t="s">
        <v>38</v>
      </c>
    </row>
    <row r="84" spans="1:23">
      <c r="A84" s="4" t="s">
        <v>982</v>
      </c>
      <c r="M84" s="4" t="s">
        <v>344</v>
      </c>
    </row>
    <row r="85" spans="1:23">
      <c r="A85" s="4" t="s">
        <v>983</v>
      </c>
      <c r="M85" s="4" t="s">
        <v>984</v>
      </c>
    </row>
    <row r="86" spans="1:23">
      <c r="A86" s="4" t="s">
        <v>985</v>
      </c>
      <c r="M86" s="5" t="n">
        <v>15000</v>
      </c>
    </row>
    <row r="87" spans="1:23">
      <c r="A87" s="4" t="s">
        <v>986</v>
      </c>
    </row>
    <row r="88" spans="1:23">
      <c r="A88" s="4" t="s">
        <v>85</v>
      </c>
      <c r="K88" s="5" t="n">
        <v>200000</v>
      </c>
    </row>
    <row r="89" spans="1:23">
      <c r="A89" s="4" t="s">
        <v>915</v>
      </c>
      <c r="K89" s="4" t="s">
        <v>916</v>
      </c>
    </row>
    <row r="90" spans="1:23">
      <c r="A90" s="4" t="s">
        <v>987</v>
      </c>
      <c r="K90" s="6" t="n">
        <v>2372945</v>
      </c>
    </row>
    <row r="91" spans="1:23">
      <c r="A91" s="4" t="s">
        <v>988</v>
      </c>
      <c r="K91" s="4" t="s">
        <v>978</v>
      </c>
    </row>
    <row r="92" spans="1:23">
      <c r="A92" s="4" t="s">
        <v>946</v>
      </c>
      <c r="P92" s="6" t="n">
        <v>197745</v>
      </c>
      <c r="T92" s="6" t="n">
        <v>540490</v>
      </c>
    </row>
    <row r="93" spans="1:23">
      <c r="A93" s="4" t="s">
        <v>989</v>
      </c>
      <c r="K93" s="4" t="s">
        <v>990</v>
      </c>
    </row>
    <row r="94" spans="1:23">
      <c r="A94" s="4" t="s">
        <v>75</v>
      </c>
    </row>
    <row r="95" spans="1:23">
      <c r="A95" s="4" t="s">
        <v>80</v>
      </c>
      <c r="M95" s="5" t="n">
        <v>200000</v>
      </c>
      <c r="P95" s="5" t="n">
        <v>200000</v>
      </c>
      <c r="T95" s="5" t="n">
        <v>200000</v>
      </c>
      <c r="V95" s="5" t="n">
        <v>200000</v>
      </c>
    </row>
    <row r="96" spans="1:23">
      <c r="A96" s="4" t="s">
        <v>79</v>
      </c>
      <c r="M96" s="7" t="n">
        <v>0.0001</v>
      </c>
    </row>
    <row r="97" spans="1:23">
      <c r="A97" s="4" t="s">
        <v>85</v>
      </c>
      <c r="P97" s="5" t="n">
        <v>200000</v>
      </c>
      <c r="T97" s="5" t="n">
        <v>200000</v>
      </c>
      <c r="V97" s="4" t="s">
        <v>38</v>
      </c>
    </row>
    <row r="98" spans="1:23">
      <c r="A98" s="4" t="s">
        <v>86</v>
      </c>
      <c r="P98" s="5" t="n">
        <v>200000</v>
      </c>
      <c r="T98" s="5" t="n">
        <v>200000</v>
      </c>
      <c r="V98" s="4" t="s">
        <v>38</v>
      </c>
    </row>
    <row r="99" spans="1:23">
      <c r="A99" s="4" t="s">
        <v>982</v>
      </c>
      <c r="M99" s="4" t="s">
        <v>557</v>
      </c>
    </row>
    <row r="100" spans="1:23">
      <c r="A100" s="4" t="s">
        <v>983</v>
      </c>
      <c r="M100" s="4" t="s">
        <v>991</v>
      </c>
    </row>
    <row r="101" spans="1:23">
      <c r="A101" s="4" t="s">
        <v>985</v>
      </c>
      <c r="M101" s="5" t="n">
        <v>15000</v>
      </c>
    </row>
    <row r="102" spans="1:23">
      <c r="A102" s="4" t="s">
        <v>988</v>
      </c>
      <c r="M102" s="4" t="s">
        <v>978</v>
      </c>
    </row>
    <row r="103" spans="1:23">
      <c r="A103" s="4" t="s">
        <v>992</v>
      </c>
    </row>
    <row r="104" spans="1:23">
      <c r="A104" s="4" t="s">
        <v>85</v>
      </c>
      <c r="K104" s="5" t="n">
        <v>200000</v>
      </c>
    </row>
    <row r="105" spans="1:23">
      <c r="A105" s="4" t="s">
        <v>989</v>
      </c>
      <c r="K105" s="4" t="s">
        <v>993</v>
      </c>
    </row>
    <row r="106" spans="1:23">
      <c r="A106" s="4" t="s">
        <v>994</v>
      </c>
      <c r="K106" s="6" t="n">
        <v>355941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30"/>
  </cols>
  <sheetData>
    <row r="1" spans="1:2">
      <c r="A1" s="1" t="s">
        <v>995</v>
      </c>
      <c r="B1" s="2" t="s">
        <v>1</v>
      </c>
    </row>
    <row r="2" spans="1:2">
      <c r="B2" s="2" t="s">
        <v>996</v>
      </c>
    </row>
    <row r="3" spans="1:2">
      <c r="A3" s="3" t="s">
        <v>239</v>
      </c>
    </row>
    <row r="4" spans="1:2">
      <c r="A4" s="4" t="s">
        <v>997</v>
      </c>
      <c r="B4" s="5" t="n">
        <v>4278214</v>
      </c>
    </row>
    <row r="5" spans="1:2">
      <c r="A5" s="4" t="s">
        <v>998</v>
      </c>
      <c r="B5" s="5" t="n">
        <v>6039277</v>
      </c>
    </row>
    <row r="6" spans="1:2">
      <c r="A6" s="4" t="s">
        <v>999</v>
      </c>
      <c r="B6" s="5" t="n">
        <v>-525000</v>
      </c>
    </row>
    <row r="7" spans="1:2">
      <c r="A7" s="4" t="s">
        <v>1000</v>
      </c>
      <c r="B7" s="5" t="n">
        <v>-1050000</v>
      </c>
    </row>
    <row r="8" spans="1:2">
      <c r="A8" s="4" t="s">
        <v>1001</v>
      </c>
      <c r="B8" s="5" t="n">
        <v>3631380</v>
      </c>
    </row>
    <row r="9" spans="1:2">
      <c r="A9" s="4" t="s">
        <v>1002</v>
      </c>
      <c r="B9" s="8" t="n">
        <v>1.28</v>
      </c>
    </row>
    <row r="10" spans="1:2">
      <c r="A10" s="4" t="s">
        <v>1003</v>
      </c>
      <c r="B10" s="9" t="n">
        <v>0.17</v>
      </c>
    </row>
    <row r="11" spans="1:2">
      <c r="A11" s="4" t="s">
        <v>1004</v>
      </c>
      <c r="B11" s="4" t="s">
        <v>38</v>
      </c>
    </row>
    <row r="12" spans="1:2">
      <c r="A12" s="4" t="s">
        <v>1005</v>
      </c>
      <c r="B12" s="5" t="n">
        <v>1</v>
      </c>
    </row>
    <row r="13" spans="1:2">
      <c r="A13" s="4" t="s">
        <v>1006</v>
      </c>
      <c r="B13" s="8" t="n">
        <v>0.63</v>
      </c>
    </row>
    <row r="14" spans="1:2">
      <c r="A14" s="4" t="s">
        <v>1007</v>
      </c>
      <c r="B14" s="4" t="s">
        <v>1008</v>
      </c>
    </row>
    <row r="15" spans="1:2">
      <c r="A15" s="4" t="s">
        <v>1009</v>
      </c>
      <c r="B15" s="4" t="s">
        <v>1010</v>
      </c>
    </row>
    <row r="16" spans="1:2">
      <c r="A16" s="4" t="s">
        <v>1011</v>
      </c>
      <c r="B16" s="4" t="s">
        <v>10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6"/>
  </cols>
  <sheetData>
    <row r="1" spans="1:6">
      <c r="A1" s="1" t="s">
        <v>1013</v>
      </c>
      <c r="B1" s="2" t="s">
        <v>1014</v>
      </c>
      <c r="C1" s="2" t="s">
        <v>172</v>
      </c>
      <c r="D1" s="2" t="s">
        <v>2</v>
      </c>
      <c r="E1" s="2" t="s">
        <v>33</v>
      </c>
      <c r="F1" s="2" t="s">
        <v>1015</v>
      </c>
    </row>
    <row r="2" spans="1:6">
      <c r="A2" s="4" t="s">
        <v>1016</v>
      </c>
      <c r="C2" s="6" t="n">
        <v>2372945</v>
      </c>
    </row>
    <row r="3" spans="1:6">
      <c r="A3" s="4" t="s">
        <v>1017</v>
      </c>
      <c r="D3" s="4" t="s">
        <v>38</v>
      </c>
      <c r="E3" s="4" t="s">
        <v>38</v>
      </c>
    </row>
    <row r="4" spans="1:6">
      <c r="A4" s="4" t="s">
        <v>1018</v>
      </c>
    </row>
    <row r="5" spans="1:6">
      <c r="A5" s="4" t="s">
        <v>1019</v>
      </c>
      <c r="F5" s="6" t="n">
        <v>2758621</v>
      </c>
    </row>
    <row r="6" spans="1:6">
      <c r="A6" s="4" t="s">
        <v>1020</v>
      </c>
      <c r="B6" s="5" t="n">
        <v>300000</v>
      </c>
    </row>
    <row r="7" spans="1:6">
      <c r="A7" s="4" t="s">
        <v>1021</v>
      </c>
      <c r="B7" s="4" t="s">
        <v>1022</v>
      </c>
    </row>
    <row r="8" spans="1:6">
      <c r="A8" s="4" t="s">
        <v>1023</v>
      </c>
      <c r="B8" s="6" t="n">
        <v>25</v>
      </c>
    </row>
    <row r="9" spans="1:6">
      <c r="A9" s="4" t="s">
        <v>1016</v>
      </c>
      <c r="B9" s="6" t="n">
        <v>7500000</v>
      </c>
    </row>
    <row r="10" spans="1:6">
      <c r="A10" s="4" t="s">
        <v>1024</v>
      </c>
    </row>
    <row r="11" spans="1:6">
      <c r="A11" s="4" t="s">
        <v>1019</v>
      </c>
      <c r="F11" s="6" t="n">
        <v>4000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AA245"/>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80"/>
    <col customWidth="1" max="5" min="5" width="80"/>
    <col customWidth="1" max="6" min="6" width="37"/>
    <col customWidth="1" max="7" min="7" width="44"/>
    <col customWidth="1" max="8" min="8" width="80"/>
    <col customWidth="1" max="9" min="9" width="80"/>
    <col customWidth="1" max="10" min="10" width="13"/>
    <col customWidth="1" max="11" min="11" width="13"/>
    <col customWidth="1" max="12" min="12" width="80"/>
    <col customWidth="1" max="13" min="13" width="80"/>
    <col customWidth="1" max="14" min="14" width="28"/>
    <col customWidth="1" max="15" min="15" width="24"/>
    <col customWidth="1" max="16" min="16" width="80"/>
    <col customWidth="1" max="17" min="17" width="80"/>
    <col customWidth="1" max="18" min="18" width="80"/>
    <col customWidth="1" max="19" min="19" width="37"/>
    <col customWidth="1" max="20" min="20" width="30"/>
    <col customWidth="1" max="21" min="21" width="24"/>
    <col customWidth="1" max="22" min="22" width="24"/>
    <col customWidth="1" max="23" min="23" width="21"/>
    <col customWidth="1" max="24" min="24" width="21"/>
    <col customWidth="1" max="25" min="25" width="21"/>
    <col customWidth="1" max="26" min="26" width="21"/>
    <col customWidth="1" max="27" min="27" width="27"/>
  </cols>
  <sheetData>
    <row r="1" spans="1:27">
      <c r="A1" s="1" t="s">
        <v>1025</v>
      </c>
      <c r="B1" s="2" t="s">
        <v>1026</v>
      </c>
      <c r="C1" s="2" t="s">
        <v>377</v>
      </c>
      <c r="D1" s="2" t="s">
        <v>378</v>
      </c>
      <c r="E1" s="2" t="s">
        <v>1027</v>
      </c>
      <c r="F1" s="2" t="s">
        <v>1028</v>
      </c>
      <c r="G1" s="2" t="s">
        <v>1029</v>
      </c>
      <c r="H1" s="2" t="s">
        <v>390</v>
      </c>
      <c r="I1" s="2" t="s">
        <v>403</v>
      </c>
      <c r="J1" s="2" t="s">
        <v>323</v>
      </c>
      <c r="K1" s="2" t="s">
        <v>1030</v>
      </c>
      <c r="L1" s="2" t="s">
        <v>415</v>
      </c>
      <c r="M1" s="2" t="s">
        <v>1031</v>
      </c>
      <c r="N1" s="2" t="s">
        <v>1032</v>
      </c>
      <c r="O1" s="2" t="s">
        <v>1033</v>
      </c>
      <c r="P1" s="2" t="s">
        <v>433</v>
      </c>
      <c r="Q1" s="2" t="s">
        <v>1034</v>
      </c>
      <c r="R1" s="2" t="s">
        <v>442</v>
      </c>
      <c r="S1" s="2" t="s">
        <v>1035</v>
      </c>
      <c r="T1" s="2" t="s">
        <v>1036</v>
      </c>
      <c r="U1" s="2" t="s">
        <v>1037</v>
      </c>
      <c r="V1" s="2" t="s">
        <v>1038</v>
      </c>
      <c r="W1" s="2" t="s">
        <v>281</v>
      </c>
      <c r="X1" s="2" t="s">
        <v>456</v>
      </c>
      <c r="Y1" s="2" t="s">
        <v>458</v>
      </c>
      <c r="Z1" s="2" t="s">
        <v>284</v>
      </c>
      <c r="AA1" s="2" t="s">
        <v>1039</v>
      </c>
    </row>
    <row r="2" spans="1:27">
      <c r="A2" s="4" t="s">
        <v>459</v>
      </c>
      <c r="S2" s="6" t="n">
        <v>2332000</v>
      </c>
    </row>
    <row r="3" spans="1:27">
      <c r="A3" s="4" t="s">
        <v>470</v>
      </c>
      <c r="S3" s="6" t="n">
        <v>238000</v>
      </c>
      <c r="Z3" s="6" t="n">
        <v>84000</v>
      </c>
    </row>
    <row r="4" spans="1:27">
      <c r="A4" s="4" t="s">
        <v>1040</v>
      </c>
      <c r="S4" s="5" t="n">
        <v>16552000</v>
      </c>
      <c r="T4" s="5" t="n">
        <v>1477000</v>
      </c>
    </row>
    <row r="5" spans="1:27">
      <c r="A5" s="4" t="s">
        <v>460</v>
      </c>
      <c r="S5" s="8" t="n">
        <v>1.75</v>
      </c>
    </row>
    <row r="6" spans="1:27">
      <c r="A6" s="4" t="s">
        <v>122</v>
      </c>
    </row>
    <row r="7" spans="1:27">
      <c r="A7" s="4" t="s">
        <v>1041</v>
      </c>
      <c r="S7" s="5" t="n">
        <v>199000</v>
      </c>
    </row>
    <row r="8" spans="1:27">
      <c r="A8" s="4" t="s">
        <v>299</v>
      </c>
    </row>
    <row r="9" spans="1:27">
      <c r="A9" s="4" t="s">
        <v>1042</v>
      </c>
      <c r="S9" s="8" t="n">
        <v>0.2</v>
      </c>
      <c r="T9" s="6" t="n">
        <v>1</v>
      </c>
    </row>
    <row r="10" spans="1:27">
      <c r="A10" s="4" t="s">
        <v>304</v>
      </c>
    </row>
    <row r="11" spans="1:27">
      <c r="A11" s="4" t="s">
        <v>1042</v>
      </c>
      <c r="S11" s="6" t="n">
        <v>3</v>
      </c>
      <c r="T11" s="6" t="n">
        <v>3</v>
      </c>
    </row>
    <row r="12" spans="1:27">
      <c r="A12" s="4" t="s">
        <v>1043</v>
      </c>
    </row>
    <row r="13" spans="1:27">
      <c r="A13" s="4" t="s">
        <v>1044</v>
      </c>
      <c r="G13" s="5" t="n">
        <v>300000</v>
      </c>
    </row>
    <row r="14" spans="1:27">
      <c r="A14" s="4" t="s">
        <v>1045</v>
      </c>
    </row>
    <row r="15" spans="1:27">
      <c r="A15" s="4" t="s">
        <v>1044</v>
      </c>
      <c r="G15" s="5" t="n">
        <v>300000</v>
      </c>
    </row>
    <row r="16" spans="1:27">
      <c r="A16" s="4" t="s">
        <v>1046</v>
      </c>
    </row>
    <row r="17" spans="1:27">
      <c r="A17" s="4" t="s">
        <v>1044</v>
      </c>
      <c r="G17" s="5" t="n">
        <v>600000</v>
      </c>
    </row>
    <row r="18" spans="1:27">
      <c r="A18" s="4" t="s">
        <v>988</v>
      </c>
      <c r="G18" s="4" t="s">
        <v>1047</v>
      </c>
    </row>
    <row r="19" spans="1:27">
      <c r="A19" s="4" t="s">
        <v>1048</v>
      </c>
      <c r="G19" s="6" t="n">
        <v>66000</v>
      </c>
    </row>
    <row r="20" spans="1:27">
      <c r="A20" s="4" t="s">
        <v>1049</v>
      </c>
      <c r="G20" s="8" t="n">
        <v>0.11</v>
      </c>
    </row>
    <row r="21" spans="1:27">
      <c r="A21" s="4" t="s">
        <v>1050</v>
      </c>
    </row>
    <row r="22" spans="1:27">
      <c r="A22" s="4" t="s">
        <v>1044</v>
      </c>
      <c r="F22" s="5" t="n">
        <v>800000</v>
      </c>
    </row>
    <row r="23" spans="1:27">
      <c r="A23" s="4" t="s">
        <v>1048</v>
      </c>
      <c r="F23" s="6" t="n">
        <v>88000</v>
      </c>
    </row>
    <row r="24" spans="1:27">
      <c r="A24" s="4" t="s">
        <v>1049</v>
      </c>
      <c r="F24" s="8" t="n">
        <v>0.11</v>
      </c>
    </row>
    <row r="25" spans="1:27">
      <c r="A25" s="4" t="s">
        <v>1051</v>
      </c>
    </row>
    <row r="26" spans="1:27">
      <c r="A26" s="4" t="s">
        <v>459</v>
      </c>
      <c r="B26" s="6" t="n">
        <v>250000</v>
      </c>
    </row>
    <row r="27" spans="1:27">
      <c r="A27" s="4" t="s">
        <v>470</v>
      </c>
      <c r="B27" s="6" t="n">
        <v>23000</v>
      </c>
    </row>
    <row r="28" spans="1:27">
      <c r="A28" s="4" t="s">
        <v>1040</v>
      </c>
      <c r="B28" s="5" t="n">
        <v>7167266</v>
      </c>
    </row>
    <row r="29" spans="1:27">
      <c r="A29" s="4" t="s">
        <v>1052</v>
      </c>
    </row>
    <row r="30" spans="1:27">
      <c r="A30" s="4" t="s">
        <v>1021</v>
      </c>
      <c r="O30" s="4" t="s">
        <v>919</v>
      </c>
    </row>
    <row r="31" spans="1:27">
      <c r="A31" s="4" t="s">
        <v>1053</v>
      </c>
      <c r="O31" s="8" t="n">
        <v>1.8</v>
      </c>
    </row>
    <row r="32" spans="1:27">
      <c r="A32" s="4" t="s">
        <v>1054</v>
      </c>
    </row>
    <row r="33" spans="1:27">
      <c r="A33" s="4" t="s">
        <v>1021</v>
      </c>
      <c r="O33" s="4" t="s">
        <v>919</v>
      </c>
    </row>
    <row r="34" spans="1:27">
      <c r="A34" s="4" t="s">
        <v>1053</v>
      </c>
      <c r="O34" s="8" t="n">
        <v>1.8</v>
      </c>
    </row>
    <row r="35" spans="1:27">
      <c r="A35" s="4" t="s">
        <v>1055</v>
      </c>
      <c r="O35" s="8" t="n">
        <v>3.5</v>
      </c>
    </row>
    <row r="36" spans="1:27">
      <c r="A36" s="4" t="s">
        <v>1056</v>
      </c>
    </row>
    <row r="37" spans="1:27">
      <c r="A37" s="4" t="s">
        <v>1057</v>
      </c>
      <c r="AA37" s="5" t="n">
        <v>200000000</v>
      </c>
    </row>
    <row r="38" spans="1:27">
      <c r="A38" s="4" t="s">
        <v>1058</v>
      </c>
    </row>
    <row r="39" spans="1:27">
      <c r="A39" s="4" t="s">
        <v>1059</v>
      </c>
      <c r="AA39" s="6" t="n">
        <v>100000000</v>
      </c>
    </row>
    <row r="40" spans="1:27">
      <c r="A40" s="4" t="s">
        <v>1060</v>
      </c>
    </row>
    <row r="41" spans="1:27">
      <c r="A41" s="4" t="s">
        <v>1059</v>
      </c>
      <c r="AA41" s="6" t="n">
        <v>100000000</v>
      </c>
    </row>
    <row r="42" spans="1:27">
      <c r="A42" s="4" t="s">
        <v>1061</v>
      </c>
    </row>
    <row r="43" spans="1:27">
      <c r="A43" s="4" t="s">
        <v>459</v>
      </c>
      <c r="G43" s="6" t="n">
        <v>55000</v>
      </c>
      <c r="M43" s="6" t="n">
        <v>55000</v>
      </c>
      <c r="W43" s="6" t="n">
        <v>82500</v>
      </c>
    </row>
    <row r="44" spans="1:27">
      <c r="A44" s="4" t="s">
        <v>553</v>
      </c>
      <c r="G44" s="6" t="n">
        <v>5000</v>
      </c>
      <c r="M44" s="6" t="n">
        <v>5000</v>
      </c>
    </row>
    <row r="45" spans="1:27">
      <c r="A45" s="4" t="s">
        <v>495</v>
      </c>
      <c r="G45" s="4" t="s">
        <v>585</v>
      </c>
      <c r="M45" s="4" t="s">
        <v>585</v>
      </c>
    </row>
    <row r="46" spans="1:27">
      <c r="A46" s="4" t="s">
        <v>496</v>
      </c>
      <c r="G46" s="4" t="s">
        <v>658</v>
      </c>
    </row>
    <row r="47" spans="1:27">
      <c r="A47" s="4" t="s">
        <v>329</v>
      </c>
      <c r="G47" s="4" t="s">
        <v>512</v>
      </c>
    </row>
    <row r="48" spans="1:27">
      <c r="A48" s="4" t="s">
        <v>499</v>
      </c>
      <c r="G48" s="4" t="s">
        <v>305</v>
      </c>
    </row>
    <row r="49" spans="1:27">
      <c r="A49" s="4" t="s">
        <v>501</v>
      </c>
      <c r="G49" s="5" t="n">
        <v>180</v>
      </c>
    </row>
    <row r="50" spans="1:27">
      <c r="A50" s="4" t="s">
        <v>555</v>
      </c>
      <c r="M50" s="6" t="n">
        <v>50000</v>
      </c>
    </row>
    <row r="51" spans="1:27">
      <c r="A51" s="4" t="s">
        <v>516</v>
      </c>
      <c r="M51" s="4" t="s">
        <v>660</v>
      </c>
    </row>
    <row r="52" spans="1:27">
      <c r="A52" s="4" t="s">
        <v>556</v>
      </c>
      <c r="M52" s="4" t="s">
        <v>557</v>
      </c>
    </row>
    <row r="53" spans="1:27">
      <c r="A53" s="4" t="s">
        <v>519</v>
      </c>
      <c r="M53" s="4" t="s">
        <v>661</v>
      </c>
    </row>
    <row r="54" spans="1:27">
      <c r="A54" s="4" t="s">
        <v>460</v>
      </c>
      <c r="U54" s="8" t="n">
        <v>0.05</v>
      </c>
    </row>
    <row r="55" spans="1:27">
      <c r="A55" s="4" t="s">
        <v>511</v>
      </c>
      <c r="X55" s="4" t="s">
        <v>659</v>
      </c>
    </row>
    <row r="56" spans="1:27">
      <c r="A56" s="4" t="s">
        <v>1062</v>
      </c>
    </row>
    <row r="57" spans="1:27">
      <c r="A57" s="4" t="s">
        <v>335</v>
      </c>
      <c r="G57" s="4" t="s">
        <v>489</v>
      </c>
      <c r="M57" s="4" t="s">
        <v>489</v>
      </c>
    </row>
    <row r="58" spans="1:27">
      <c r="A58" s="4" t="s">
        <v>1063</v>
      </c>
    </row>
    <row r="59" spans="1:27">
      <c r="A59" s="4" t="s">
        <v>335</v>
      </c>
      <c r="G59" s="4" t="s">
        <v>338</v>
      </c>
      <c r="M59" s="4" t="s">
        <v>338</v>
      </c>
    </row>
    <row r="60" spans="1:27">
      <c r="A60" s="4" t="s">
        <v>1064</v>
      </c>
    </row>
    <row r="61" spans="1:27">
      <c r="A61" s="4" t="s">
        <v>459</v>
      </c>
      <c r="R61" s="6" t="n">
        <v>225000</v>
      </c>
    </row>
    <row r="62" spans="1:27">
      <c r="A62" s="4" t="s">
        <v>553</v>
      </c>
      <c r="R62" s="6" t="n">
        <v>22500</v>
      </c>
    </row>
    <row r="63" spans="1:27">
      <c r="A63" s="4" t="s">
        <v>495</v>
      </c>
      <c r="R63" s="4" t="s">
        <v>344</v>
      </c>
    </row>
    <row r="64" spans="1:27">
      <c r="A64" s="4" t="s">
        <v>499</v>
      </c>
      <c r="R64" s="4" t="s">
        <v>305</v>
      </c>
    </row>
    <row r="65" spans="1:27">
      <c r="A65" s="4" t="s">
        <v>501</v>
      </c>
      <c r="R65" s="5" t="n">
        <v>20</v>
      </c>
    </row>
    <row r="66" spans="1:27">
      <c r="A66" s="4" t="s">
        <v>516</v>
      </c>
      <c r="R66" s="4" t="s">
        <v>884</v>
      </c>
    </row>
    <row r="67" spans="1:27">
      <c r="A67" s="4" t="s">
        <v>460</v>
      </c>
      <c r="R67" s="8" t="n">
        <v>0.5</v>
      </c>
    </row>
    <row r="68" spans="1:27">
      <c r="A68" s="4" t="s">
        <v>511</v>
      </c>
      <c r="R68" s="4" t="s">
        <v>512</v>
      </c>
    </row>
    <row r="69" spans="1:27">
      <c r="A69" s="4" t="s">
        <v>331</v>
      </c>
      <c r="R69" s="4" t="s">
        <v>557</v>
      </c>
    </row>
    <row r="70" spans="1:27">
      <c r="A70" s="4" t="s">
        <v>1065</v>
      </c>
    </row>
    <row r="71" spans="1:27">
      <c r="A71" s="4" t="s">
        <v>459</v>
      </c>
      <c r="E71" s="6" t="n">
        <v>30000</v>
      </c>
    </row>
    <row r="72" spans="1:27">
      <c r="A72" s="4" t="s">
        <v>495</v>
      </c>
      <c r="E72" s="4" t="s">
        <v>344</v>
      </c>
    </row>
    <row r="73" spans="1:27">
      <c r="A73" s="4" t="s">
        <v>329</v>
      </c>
      <c r="E73" s="4" t="s">
        <v>512</v>
      </c>
    </row>
    <row r="74" spans="1:27">
      <c r="A74" s="4" t="s">
        <v>499</v>
      </c>
      <c r="E74" s="4" t="s">
        <v>305</v>
      </c>
    </row>
    <row r="75" spans="1:27">
      <c r="A75" s="4" t="s">
        <v>501</v>
      </c>
      <c r="E75" s="5" t="n">
        <v>20</v>
      </c>
    </row>
    <row r="76" spans="1:27">
      <c r="A76" s="4" t="s">
        <v>1066</v>
      </c>
      <c r="E76" s="4" t="s">
        <v>1067</v>
      </c>
    </row>
    <row r="77" spans="1:27">
      <c r="A77" s="4" t="s">
        <v>1068</v>
      </c>
    </row>
    <row r="78" spans="1:27">
      <c r="A78" s="4" t="s">
        <v>459</v>
      </c>
      <c r="Y78" s="6" t="n">
        <v>35000</v>
      </c>
    </row>
    <row r="79" spans="1:27">
      <c r="A79" s="4" t="s">
        <v>495</v>
      </c>
      <c r="Y79" s="4" t="s">
        <v>344</v>
      </c>
    </row>
    <row r="80" spans="1:27">
      <c r="A80" s="4" t="s">
        <v>1069</v>
      </c>
      <c r="E80" s="5" t="n">
        <v>40000</v>
      </c>
    </row>
    <row r="81" spans="1:27">
      <c r="A81" s="4" t="s">
        <v>1042</v>
      </c>
      <c r="E81" s="8" t="n">
        <v>0.75</v>
      </c>
    </row>
    <row r="82" spans="1:27">
      <c r="A82" s="4" t="s">
        <v>1070</v>
      </c>
      <c r="E82" s="4" t="s">
        <v>593</v>
      </c>
    </row>
    <row r="83" spans="1:27">
      <c r="A83" s="4" t="s">
        <v>1071</v>
      </c>
    </row>
    <row r="84" spans="1:27">
      <c r="A84" s="4" t="s">
        <v>459</v>
      </c>
      <c r="D84" s="6" t="n">
        <v>118000</v>
      </c>
      <c r="L84" s="6" t="n">
        <v>118000</v>
      </c>
    </row>
    <row r="85" spans="1:27">
      <c r="A85" s="4" t="s">
        <v>495</v>
      </c>
      <c r="D85" s="4" t="s">
        <v>328</v>
      </c>
      <c r="L85" s="4" t="s">
        <v>328</v>
      </c>
    </row>
    <row r="86" spans="1:27">
      <c r="A86" s="4" t="s">
        <v>556</v>
      </c>
      <c r="D86" s="4" t="s">
        <v>671</v>
      </c>
      <c r="L86" s="4" t="s">
        <v>671</v>
      </c>
    </row>
    <row r="87" spans="1:27">
      <c r="A87" s="4" t="s">
        <v>1071</v>
      </c>
    </row>
    <row r="88" spans="1:27">
      <c r="A88" s="4" t="s">
        <v>459</v>
      </c>
      <c r="P88" s="6" t="n">
        <v>118000</v>
      </c>
    </row>
    <row r="89" spans="1:27">
      <c r="A89" s="4" t="s">
        <v>553</v>
      </c>
      <c r="D89" s="6" t="n">
        <v>5000</v>
      </c>
      <c r="L89" s="6" t="n">
        <v>5000</v>
      </c>
      <c r="P89" s="6" t="n">
        <v>5000</v>
      </c>
    </row>
    <row r="90" spans="1:27">
      <c r="A90" s="4" t="s">
        <v>495</v>
      </c>
      <c r="P90" s="4" t="s">
        <v>328</v>
      </c>
    </row>
    <row r="91" spans="1:27">
      <c r="A91" s="4" t="s">
        <v>496</v>
      </c>
      <c r="D91" s="4" t="s">
        <v>711</v>
      </c>
      <c r="L91" s="4" t="s">
        <v>712</v>
      </c>
      <c r="P91" s="4" t="s">
        <v>713</v>
      </c>
    </row>
    <row r="92" spans="1:27">
      <c r="A92" s="4" t="s">
        <v>329</v>
      </c>
      <c r="D92" s="4" t="s">
        <v>670</v>
      </c>
    </row>
    <row r="93" spans="1:27">
      <c r="A93" s="4" t="s">
        <v>499</v>
      </c>
      <c r="D93" s="4" t="s">
        <v>569</v>
      </c>
      <c r="L93" s="4" t="s">
        <v>302</v>
      </c>
      <c r="P93" s="4" t="s">
        <v>302</v>
      </c>
    </row>
    <row r="94" spans="1:27">
      <c r="A94" s="4" t="s">
        <v>501</v>
      </c>
      <c r="D94" s="5" t="n">
        <v>180</v>
      </c>
      <c r="L94" s="5" t="n">
        <v>180</v>
      </c>
      <c r="P94" s="5" t="n">
        <v>180</v>
      </c>
    </row>
    <row r="95" spans="1:27">
      <c r="A95" s="4" t="s">
        <v>555</v>
      </c>
      <c r="D95" s="6" t="n">
        <v>113000</v>
      </c>
    </row>
    <row r="96" spans="1:27">
      <c r="A96" s="4" t="s">
        <v>516</v>
      </c>
      <c r="D96" s="4" t="s">
        <v>714</v>
      </c>
      <c r="L96" s="4" t="s">
        <v>715</v>
      </c>
    </row>
    <row r="97" spans="1:27">
      <c r="A97" s="4" t="s">
        <v>556</v>
      </c>
      <c r="P97" s="4" t="s">
        <v>671</v>
      </c>
    </row>
    <row r="98" spans="1:27">
      <c r="A98" s="4" t="s">
        <v>519</v>
      </c>
      <c r="D98" s="4" t="s">
        <v>716</v>
      </c>
      <c r="L98" s="4" t="s">
        <v>717</v>
      </c>
      <c r="P98" s="4" t="s">
        <v>718</v>
      </c>
    </row>
    <row r="99" spans="1:27">
      <c r="A99" s="4" t="s">
        <v>1072</v>
      </c>
    </row>
    <row r="100" spans="1:27">
      <c r="A100" s="4" t="s">
        <v>335</v>
      </c>
      <c r="D100" s="4" t="s">
        <v>564</v>
      </c>
      <c r="L100" s="4" t="s">
        <v>564</v>
      </c>
      <c r="P100" s="4" t="s">
        <v>564</v>
      </c>
    </row>
    <row r="101" spans="1:27">
      <c r="A101" s="4" t="s">
        <v>1073</v>
      </c>
    </row>
    <row r="102" spans="1:27">
      <c r="A102" s="4" t="s">
        <v>335</v>
      </c>
      <c r="D102" s="4" t="s">
        <v>338</v>
      </c>
      <c r="L102" s="4" t="s">
        <v>338</v>
      </c>
      <c r="P102" s="4" t="s">
        <v>338</v>
      </c>
    </row>
    <row r="103" spans="1:27">
      <c r="A103" s="4" t="s">
        <v>1074</v>
      </c>
    </row>
    <row r="104" spans="1:27">
      <c r="A104" s="4" t="s">
        <v>459</v>
      </c>
      <c r="I104" s="6" t="n">
        <v>118000</v>
      </c>
    </row>
    <row r="105" spans="1:27">
      <c r="A105" s="4" t="s">
        <v>553</v>
      </c>
      <c r="I105" s="6" t="n">
        <v>5000</v>
      </c>
    </row>
    <row r="106" spans="1:27">
      <c r="A106" s="4" t="s">
        <v>495</v>
      </c>
      <c r="I106" s="4" t="s">
        <v>328</v>
      </c>
    </row>
    <row r="107" spans="1:27">
      <c r="A107" s="4" t="s">
        <v>496</v>
      </c>
      <c r="I107" s="4" t="s">
        <v>776</v>
      </c>
    </row>
    <row r="108" spans="1:27">
      <c r="A108" s="4" t="s">
        <v>329</v>
      </c>
      <c r="I108" s="4" t="s">
        <v>670</v>
      </c>
    </row>
    <row r="109" spans="1:27">
      <c r="A109" s="4" t="s">
        <v>499</v>
      </c>
      <c r="I109" s="4" t="s">
        <v>569</v>
      </c>
    </row>
    <row r="110" spans="1:27">
      <c r="A110" s="4" t="s">
        <v>555</v>
      </c>
      <c r="I110" s="6" t="n">
        <v>113000</v>
      </c>
    </row>
    <row r="111" spans="1:27">
      <c r="A111" s="4" t="s">
        <v>516</v>
      </c>
      <c r="I111" s="4" t="s">
        <v>714</v>
      </c>
    </row>
    <row r="112" spans="1:27">
      <c r="A112" s="4" t="s">
        <v>556</v>
      </c>
      <c r="I112" s="4" t="s">
        <v>671</v>
      </c>
    </row>
    <row r="113" spans="1:27">
      <c r="A113" s="4" t="s">
        <v>519</v>
      </c>
      <c r="I113" s="4" t="s">
        <v>807</v>
      </c>
    </row>
    <row r="114" spans="1:27">
      <c r="A114" s="4" t="s">
        <v>1075</v>
      </c>
    </row>
    <row r="115" spans="1:27">
      <c r="A115" s="4" t="s">
        <v>335</v>
      </c>
      <c r="I115" s="4" t="s">
        <v>564</v>
      </c>
    </row>
    <row r="116" spans="1:27">
      <c r="A116" s="4" t="s">
        <v>1076</v>
      </c>
    </row>
    <row r="117" spans="1:27">
      <c r="A117" s="4" t="s">
        <v>335</v>
      </c>
      <c r="I117" s="4" t="s">
        <v>338</v>
      </c>
    </row>
    <row r="118" spans="1:27">
      <c r="A118" s="4" t="s">
        <v>1077</v>
      </c>
    </row>
    <row r="119" spans="1:27">
      <c r="A119" s="4" t="s">
        <v>459</v>
      </c>
      <c r="C119" s="6" t="n">
        <v>91500</v>
      </c>
      <c r="N119" s="6" t="n">
        <v>38500</v>
      </c>
      <c r="S119" s="6" t="n">
        <v>57750</v>
      </c>
    </row>
    <row r="120" spans="1:27">
      <c r="A120" s="4" t="s">
        <v>495</v>
      </c>
      <c r="C120" s="4" t="s">
        <v>585</v>
      </c>
      <c r="N120" s="4" t="s">
        <v>585</v>
      </c>
    </row>
    <row r="121" spans="1:27">
      <c r="A121" s="4" t="s">
        <v>496</v>
      </c>
      <c r="C121" s="4" t="s">
        <v>586</v>
      </c>
      <c r="N121" s="4" t="s">
        <v>587</v>
      </c>
    </row>
    <row r="122" spans="1:27">
      <c r="A122" s="4" t="s">
        <v>329</v>
      </c>
      <c r="C122" s="4" t="s">
        <v>529</v>
      </c>
      <c r="N122" s="4" t="s">
        <v>529</v>
      </c>
    </row>
    <row r="123" spans="1:27">
      <c r="A123" s="4" t="s">
        <v>499</v>
      </c>
      <c r="C123" s="4" t="s">
        <v>305</v>
      </c>
      <c r="K123" s="4" t="s">
        <v>301</v>
      </c>
      <c r="N123" s="4" t="s">
        <v>305</v>
      </c>
    </row>
    <row r="124" spans="1:27">
      <c r="A124" s="4" t="s">
        <v>501</v>
      </c>
      <c r="C124" s="5" t="n">
        <v>20</v>
      </c>
      <c r="N124" s="5" t="n">
        <v>20</v>
      </c>
    </row>
    <row r="125" spans="1:27">
      <c r="A125" s="4" t="s">
        <v>555</v>
      </c>
      <c r="C125" s="6" t="n">
        <v>83000</v>
      </c>
      <c r="N125" s="6" t="n">
        <v>35000</v>
      </c>
    </row>
    <row r="126" spans="1:27">
      <c r="A126" s="4" t="s">
        <v>516</v>
      </c>
      <c r="C126" s="4" t="s">
        <v>588</v>
      </c>
    </row>
    <row r="127" spans="1:27">
      <c r="A127" s="4" t="s">
        <v>519</v>
      </c>
      <c r="C127" s="4" t="s">
        <v>589</v>
      </c>
    </row>
    <row r="128" spans="1:27">
      <c r="A128" s="4" t="s">
        <v>460</v>
      </c>
      <c r="C128" s="8" t="n">
        <v>0.3</v>
      </c>
      <c r="V128" s="8" t="n">
        <v>0.06</v>
      </c>
    </row>
    <row r="129" spans="1:27">
      <c r="A129" s="4" t="s">
        <v>498</v>
      </c>
      <c r="C129" s="6" t="n">
        <v>15000</v>
      </c>
      <c r="X129" s="6" t="n">
        <v>19250</v>
      </c>
    </row>
    <row r="130" spans="1:27">
      <c r="A130" s="4" t="s">
        <v>590</v>
      </c>
      <c r="C130" s="6" t="n">
        <v>15000</v>
      </c>
    </row>
    <row r="131" spans="1:27">
      <c r="A131" s="4" t="s">
        <v>1078</v>
      </c>
    </row>
    <row r="132" spans="1:27">
      <c r="A132" s="4" t="s">
        <v>335</v>
      </c>
      <c r="N132" s="4" t="s">
        <v>489</v>
      </c>
    </row>
    <row r="133" spans="1:27">
      <c r="A133" s="4" t="s">
        <v>511</v>
      </c>
      <c r="C133" s="4" t="s">
        <v>512</v>
      </c>
      <c r="N133" s="4" t="s">
        <v>512</v>
      </c>
    </row>
    <row r="134" spans="1:27">
      <c r="A134" s="4" t="s">
        <v>1079</v>
      </c>
    </row>
    <row r="135" spans="1:27">
      <c r="A135" s="4" t="s">
        <v>335</v>
      </c>
      <c r="N135" s="4" t="s">
        <v>338</v>
      </c>
    </row>
    <row r="136" spans="1:27">
      <c r="A136" s="4" t="s">
        <v>511</v>
      </c>
      <c r="C136" s="4" t="s">
        <v>514</v>
      </c>
      <c r="N136" s="4" t="s">
        <v>514</v>
      </c>
    </row>
    <row r="137" spans="1:27">
      <c r="A137" s="4" t="s">
        <v>1080</v>
      </c>
    </row>
    <row r="138" spans="1:27">
      <c r="A138" s="4" t="s">
        <v>459</v>
      </c>
      <c r="Q138" s="6" t="n">
        <v>55000</v>
      </c>
    </row>
    <row r="139" spans="1:27">
      <c r="A139" s="4" t="s">
        <v>495</v>
      </c>
      <c r="Q139" s="4" t="s">
        <v>585</v>
      </c>
    </row>
    <row r="140" spans="1:27">
      <c r="A140" s="4" t="s">
        <v>496</v>
      </c>
      <c r="Q140" s="4" t="s">
        <v>776</v>
      </c>
    </row>
    <row r="141" spans="1:27">
      <c r="A141" s="4" t="s">
        <v>329</v>
      </c>
      <c r="Q141" s="4" t="s">
        <v>529</v>
      </c>
    </row>
    <row r="142" spans="1:27">
      <c r="A142" s="4" t="s">
        <v>499</v>
      </c>
      <c r="Q142" s="4" t="s">
        <v>305</v>
      </c>
    </row>
    <row r="143" spans="1:27">
      <c r="A143" s="4" t="s">
        <v>501</v>
      </c>
      <c r="Q143" s="5" t="n">
        <v>20</v>
      </c>
    </row>
    <row r="144" spans="1:27">
      <c r="A144" s="4" t="s">
        <v>556</v>
      </c>
      <c r="Q144" s="4" t="s">
        <v>332</v>
      </c>
    </row>
    <row r="145" spans="1:27">
      <c r="A145" s="4" t="s">
        <v>460</v>
      </c>
      <c r="Q145" s="8" t="n">
        <v>1.75</v>
      </c>
    </row>
    <row r="146" spans="1:27">
      <c r="A146" s="4" t="s">
        <v>498</v>
      </c>
      <c r="Z146" s="5" t="n">
        <v>82500</v>
      </c>
    </row>
    <row r="147" spans="1:27">
      <c r="A147" s="4" t="s">
        <v>1081</v>
      </c>
    </row>
    <row r="148" spans="1:27">
      <c r="A148" s="4" t="s">
        <v>335</v>
      </c>
      <c r="Q148" s="4" t="s">
        <v>489</v>
      </c>
    </row>
    <row r="149" spans="1:27">
      <c r="A149" s="4" t="s">
        <v>511</v>
      </c>
      <c r="Q149" s="4" t="s">
        <v>512</v>
      </c>
    </row>
    <row r="150" spans="1:27">
      <c r="A150" s="4" t="s">
        <v>1082</v>
      </c>
    </row>
    <row r="151" spans="1:27">
      <c r="A151" s="4" t="s">
        <v>335</v>
      </c>
      <c r="Q151" s="4" t="s">
        <v>338</v>
      </c>
    </row>
    <row r="152" spans="1:27">
      <c r="A152" s="4" t="s">
        <v>511</v>
      </c>
      <c r="Q152" s="4" t="s">
        <v>514</v>
      </c>
    </row>
    <row r="153" spans="1:27">
      <c r="A153" s="4" t="s">
        <v>590</v>
      </c>
      <c r="Q153" s="6" t="n">
        <v>15000</v>
      </c>
    </row>
    <row r="154" spans="1:27">
      <c r="A154" s="4" t="s">
        <v>488</v>
      </c>
    </row>
    <row r="155" spans="1:27">
      <c r="A155" s="4" t="s">
        <v>335</v>
      </c>
      <c r="Q155" s="4" t="s">
        <v>489</v>
      </c>
    </row>
    <row r="156" spans="1:27">
      <c r="A156" s="4" t="s">
        <v>490</v>
      </c>
    </row>
    <row r="157" spans="1:27">
      <c r="A157" s="4" t="s">
        <v>335</v>
      </c>
      <c r="Q157" s="4" t="s">
        <v>338</v>
      </c>
    </row>
    <row r="158" spans="1:27">
      <c r="A158" s="4" t="s">
        <v>1083</v>
      </c>
    </row>
    <row r="159" spans="1:27">
      <c r="A159" s="4" t="s">
        <v>459</v>
      </c>
      <c r="C159" s="6" t="n">
        <v>91500</v>
      </c>
      <c r="N159" s="6" t="n">
        <v>38500</v>
      </c>
      <c r="S159" s="5" t="n">
        <v>57750</v>
      </c>
    </row>
    <row r="160" spans="1:27">
      <c r="A160" s="4" t="s">
        <v>495</v>
      </c>
      <c r="C160" s="4" t="s">
        <v>585</v>
      </c>
      <c r="N160" s="4" t="s">
        <v>585</v>
      </c>
    </row>
    <row r="161" spans="1:27">
      <c r="A161" s="4" t="s">
        <v>496</v>
      </c>
      <c r="C161" s="4" t="s">
        <v>586</v>
      </c>
      <c r="N161" s="4" t="s">
        <v>587</v>
      </c>
    </row>
    <row r="162" spans="1:27">
      <c r="A162" s="4" t="s">
        <v>329</v>
      </c>
      <c r="C162" s="4" t="s">
        <v>529</v>
      </c>
      <c r="N162" s="4" t="s">
        <v>529</v>
      </c>
    </row>
    <row r="163" spans="1:27">
      <c r="A163" s="4" t="s">
        <v>499</v>
      </c>
      <c r="C163" s="4" t="s">
        <v>305</v>
      </c>
      <c r="K163" s="4" t="s">
        <v>301</v>
      </c>
      <c r="N163" s="4" t="s">
        <v>305</v>
      </c>
    </row>
    <row r="164" spans="1:27">
      <c r="A164" s="4" t="s">
        <v>501</v>
      </c>
      <c r="C164" s="5" t="n">
        <v>20</v>
      </c>
      <c r="N164" s="5" t="n">
        <v>20</v>
      </c>
    </row>
    <row r="165" spans="1:27">
      <c r="A165" s="4" t="s">
        <v>555</v>
      </c>
      <c r="C165" s="6" t="n">
        <v>83000</v>
      </c>
      <c r="N165" s="6" t="n">
        <v>35000</v>
      </c>
    </row>
    <row r="166" spans="1:27">
      <c r="A166" s="4" t="s">
        <v>516</v>
      </c>
      <c r="C166" s="4" t="s">
        <v>612</v>
      </c>
    </row>
    <row r="167" spans="1:27">
      <c r="A167" s="4" t="s">
        <v>519</v>
      </c>
      <c r="C167" s="4" t="s">
        <v>589</v>
      </c>
    </row>
    <row r="168" spans="1:27">
      <c r="A168" s="4" t="s">
        <v>460</v>
      </c>
      <c r="C168" s="8" t="n">
        <v>0.4</v>
      </c>
      <c r="V168" s="8" t="n">
        <v>0.06</v>
      </c>
    </row>
    <row r="169" spans="1:27">
      <c r="A169" s="4" t="s">
        <v>498</v>
      </c>
      <c r="C169" s="6" t="n">
        <v>15000</v>
      </c>
      <c r="X169" s="5" t="n">
        <v>19250</v>
      </c>
    </row>
    <row r="170" spans="1:27">
      <c r="A170" s="4" t="s">
        <v>590</v>
      </c>
      <c r="C170" s="6" t="n">
        <v>15000</v>
      </c>
    </row>
    <row r="171" spans="1:27">
      <c r="A171" s="4" t="s">
        <v>1084</v>
      </c>
    </row>
    <row r="172" spans="1:27">
      <c r="A172" s="4" t="s">
        <v>335</v>
      </c>
      <c r="N172" s="4" t="s">
        <v>489</v>
      </c>
    </row>
    <row r="173" spans="1:27">
      <c r="A173" s="4" t="s">
        <v>511</v>
      </c>
      <c r="C173" s="4" t="s">
        <v>512</v>
      </c>
      <c r="N173" s="4" t="s">
        <v>512</v>
      </c>
    </row>
    <row r="174" spans="1:27">
      <c r="A174" s="4" t="s">
        <v>1085</v>
      </c>
    </row>
    <row r="175" spans="1:27">
      <c r="A175" s="4" t="s">
        <v>335</v>
      </c>
      <c r="N175" s="4" t="s">
        <v>338</v>
      </c>
    </row>
    <row r="176" spans="1:27">
      <c r="A176" s="4" t="s">
        <v>511</v>
      </c>
      <c r="C176" s="4" t="s">
        <v>514</v>
      </c>
      <c r="N176" s="4" t="s">
        <v>514</v>
      </c>
    </row>
    <row r="177" spans="1:27">
      <c r="A177" s="4" t="s">
        <v>1086</v>
      </c>
    </row>
    <row r="178" spans="1:27">
      <c r="A178" s="4" t="s">
        <v>459</v>
      </c>
      <c r="Q178" s="6" t="n">
        <v>55000</v>
      </c>
    </row>
    <row r="179" spans="1:27">
      <c r="A179" s="4" t="s">
        <v>495</v>
      </c>
      <c r="Q179" s="4" t="s">
        <v>585</v>
      </c>
    </row>
    <row r="180" spans="1:27">
      <c r="A180" s="4" t="s">
        <v>496</v>
      </c>
      <c r="Q180" s="4" t="s">
        <v>776</v>
      </c>
    </row>
    <row r="181" spans="1:27">
      <c r="A181" s="4" t="s">
        <v>329</v>
      </c>
      <c r="Q181" s="4" t="s">
        <v>529</v>
      </c>
    </row>
    <row r="182" spans="1:27">
      <c r="A182" s="4" t="s">
        <v>499</v>
      </c>
      <c r="Q182" s="4" t="s">
        <v>305</v>
      </c>
    </row>
    <row r="183" spans="1:27">
      <c r="A183" s="4" t="s">
        <v>501</v>
      </c>
      <c r="Q183" s="5" t="n">
        <v>20</v>
      </c>
    </row>
    <row r="184" spans="1:27">
      <c r="A184" s="4" t="s">
        <v>516</v>
      </c>
      <c r="Q184" s="4" t="s">
        <v>798</v>
      </c>
    </row>
    <row r="185" spans="1:27">
      <c r="A185" s="4" t="s">
        <v>556</v>
      </c>
      <c r="Q185" s="4" t="s">
        <v>332</v>
      </c>
    </row>
    <row r="186" spans="1:27">
      <c r="A186" s="4" t="s">
        <v>519</v>
      </c>
      <c r="Q186" s="4" t="s">
        <v>799</v>
      </c>
    </row>
    <row r="187" spans="1:27">
      <c r="A187" s="4" t="s">
        <v>460</v>
      </c>
      <c r="Q187" s="8" t="n">
        <v>1.75</v>
      </c>
    </row>
    <row r="188" spans="1:27">
      <c r="A188" s="4" t="s">
        <v>498</v>
      </c>
      <c r="Z188" s="5" t="n">
        <v>82500</v>
      </c>
    </row>
    <row r="189" spans="1:27">
      <c r="A189" s="4" t="s">
        <v>1087</v>
      </c>
    </row>
    <row r="190" spans="1:27">
      <c r="A190" s="4" t="s">
        <v>511</v>
      </c>
      <c r="Q190" s="4" t="s">
        <v>512</v>
      </c>
    </row>
    <row r="191" spans="1:27">
      <c r="A191" s="4" t="s">
        <v>1088</v>
      </c>
    </row>
    <row r="192" spans="1:27">
      <c r="A192" s="4" t="s">
        <v>511</v>
      </c>
      <c r="Q192" s="4" t="s">
        <v>514</v>
      </c>
    </row>
    <row r="193" spans="1:27">
      <c r="A193" s="4" t="s">
        <v>590</v>
      </c>
      <c r="Q193" s="6" t="n">
        <v>15000</v>
      </c>
    </row>
    <row r="194" spans="1:27">
      <c r="A194" s="4" t="s">
        <v>1089</v>
      </c>
    </row>
    <row r="195" spans="1:27">
      <c r="A195" s="4" t="s">
        <v>459</v>
      </c>
      <c r="N195" s="6" t="n">
        <v>38500</v>
      </c>
      <c r="S195" s="6" t="n">
        <v>57750</v>
      </c>
    </row>
    <row r="196" spans="1:27">
      <c r="A196" s="4" t="s">
        <v>495</v>
      </c>
      <c r="N196" s="4" t="s">
        <v>585</v>
      </c>
    </row>
    <row r="197" spans="1:27">
      <c r="A197" s="4" t="s">
        <v>496</v>
      </c>
      <c r="N197" s="4" t="s">
        <v>587</v>
      </c>
    </row>
    <row r="198" spans="1:27">
      <c r="A198" s="4" t="s">
        <v>329</v>
      </c>
      <c r="N198" s="4" t="s">
        <v>529</v>
      </c>
    </row>
    <row r="199" spans="1:27">
      <c r="A199" s="4" t="s">
        <v>499</v>
      </c>
      <c r="K199" s="4" t="s">
        <v>301</v>
      </c>
      <c r="N199" s="4" t="s">
        <v>305</v>
      </c>
    </row>
    <row r="200" spans="1:27">
      <c r="A200" s="4" t="s">
        <v>501</v>
      </c>
      <c r="N200" s="5" t="n">
        <v>20</v>
      </c>
    </row>
    <row r="201" spans="1:27">
      <c r="A201" s="4" t="s">
        <v>555</v>
      </c>
      <c r="N201" s="6" t="n">
        <v>35000</v>
      </c>
    </row>
    <row r="202" spans="1:27">
      <c r="A202" s="4" t="s">
        <v>498</v>
      </c>
      <c r="X202" s="6" t="n">
        <v>19250</v>
      </c>
    </row>
    <row r="203" spans="1:27">
      <c r="A203" s="4" t="s">
        <v>1090</v>
      </c>
    </row>
    <row r="204" spans="1:27">
      <c r="A204" s="4" t="s">
        <v>335</v>
      </c>
      <c r="N204" s="4" t="s">
        <v>489</v>
      </c>
    </row>
    <row r="205" spans="1:27">
      <c r="A205" s="4" t="s">
        <v>460</v>
      </c>
      <c r="S205" s="8" t="n">
        <v>0.04</v>
      </c>
    </row>
    <row r="206" spans="1:27">
      <c r="A206" s="4" t="s">
        <v>511</v>
      </c>
      <c r="N206" s="4" t="s">
        <v>512</v>
      </c>
    </row>
    <row r="207" spans="1:27">
      <c r="A207" s="4" t="s">
        <v>1091</v>
      </c>
    </row>
    <row r="208" spans="1:27">
      <c r="A208" s="4" t="s">
        <v>335</v>
      </c>
      <c r="N208" s="4" t="s">
        <v>338</v>
      </c>
    </row>
    <row r="209" spans="1:27">
      <c r="A209" s="4" t="s">
        <v>460</v>
      </c>
      <c r="S209" s="8" t="n">
        <v>0.06</v>
      </c>
    </row>
    <row r="210" spans="1:27">
      <c r="A210" s="4" t="s">
        <v>511</v>
      </c>
      <c r="N210" s="4" t="s">
        <v>514</v>
      </c>
    </row>
    <row r="211" spans="1:27">
      <c r="A211" s="4" t="s">
        <v>1092</v>
      </c>
    </row>
    <row r="212" spans="1:27">
      <c r="A212" s="4" t="s">
        <v>459</v>
      </c>
      <c r="C212" s="6" t="n">
        <v>91500</v>
      </c>
      <c r="H212" s="6" t="n">
        <v>82500</v>
      </c>
      <c r="Q212" s="6" t="n">
        <v>55000</v>
      </c>
    </row>
    <row r="213" spans="1:27">
      <c r="A213" s="4" t="s">
        <v>495</v>
      </c>
      <c r="C213" s="4" t="s">
        <v>585</v>
      </c>
      <c r="H213" s="4" t="s">
        <v>585</v>
      </c>
      <c r="Q213" s="4" t="s">
        <v>585</v>
      </c>
    </row>
    <row r="214" spans="1:27">
      <c r="A214" s="4" t="s">
        <v>496</v>
      </c>
      <c r="C214" s="4" t="s">
        <v>586</v>
      </c>
      <c r="H214" s="4" t="s">
        <v>787</v>
      </c>
      <c r="Q214" s="4" t="s">
        <v>776</v>
      </c>
    </row>
    <row r="215" spans="1:27">
      <c r="A215" s="4" t="s">
        <v>329</v>
      </c>
      <c r="C215" s="4" t="s">
        <v>529</v>
      </c>
      <c r="H215" s="4" t="s">
        <v>529</v>
      </c>
      <c r="Q215" s="4" t="s">
        <v>529</v>
      </c>
    </row>
    <row r="216" spans="1:27">
      <c r="A216" s="4" t="s">
        <v>499</v>
      </c>
      <c r="C216" s="4" t="s">
        <v>305</v>
      </c>
      <c r="H216" s="4" t="s">
        <v>305</v>
      </c>
      <c r="Q216" s="4" t="s">
        <v>305</v>
      </c>
    </row>
    <row r="217" spans="1:27">
      <c r="A217" s="4" t="s">
        <v>501</v>
      </c>
      <c r="C217" s="5" t="n">
        <v>20</v>
      </c>
      <c r="H217" s="5" t="n">
        <v>20</v>
      </c>
      <c r="Q217" s="5" t="n">
        <v>20</v>
      </c>
    </row>
    <row r="218" spans="1:27">
      <c r="A218" s="4" t="s">
        <v>1042</v>
      </c>
      <c r="Q218" s="8" t="n">
        <v>0.34</v>
      </c>
    </row>
    <row r="219" spans="1:27">
      <c r="A219" s="4" t="s">
        <v>1070</v>
      </c>
      <c r="Q219" s="4" t="s">
        <v>593</v>
      </c>
    </row>
    <row r="220" spans="1:27">
      <c r="A220" s="4" t="s">
        <v>555</v>
      </c>
      <c r="C220" s="6" t="n">
        <v>83000</v>
      </c>
      <c r="H220" s="6" t="n">
        <v>75000</v>
      </c>
    </row>
    <row r="221" spans="1:27">
      <c r="A221" s="4" t="s">
        <v>516</v>
      </c>
      <c r="C221" s="4" t="s">
        <v>612</v>
      </c>
      <c r="H221" s="4" t="s">
        <v>788</v>
      </c>
      <c r="Q221" s="4" t="s">
        <v>789</v>
      </c>
    </row>
    <row r="222" spans="1:27">
      <c r="A222" s="4" t="s">
        <v>556</v>
      </c>
      <c r="H222" s="4" t="s">
        <v>557</v>
      </c>
      <c r="Q222" s="4" t="s">
        <v>332</v>
      </c>
    </row>
    <row r="223" spans="1:27">
      <c r="A223" s="4" t="s">
        <v>519</v>
      </c>
      <c r="C223" s="4" t="s">
        <v>589</v>
      </c>
      <c r="H223" s="4" t="s">
        <v>589</v>
      </c>
      <c r="Q223" s="4" t="s">
        <v>790</v>
      </c>
    </row>
    <row r="224" spans="1:27">
      <c r="A224" s="4" t="s">
        <v>460</v>
      </c>
      <c r="C224" s="8" t="n">
        <v>0.4</v>
      </c>
      <c r="H224" s="8" t="n">
        <v>0.4</v>
      </c>
      <c r="Q224" s="8" t="n">
        <v>1.75</v>
      </c>
    </row>
    <row r="225" spans="1:27">
      <c r="A225" s="4" t="s">
        <v>498</v>
      </c>
      <c r="C225" s="6" t="n">
        <v>15000</v>
      </c>
      <c r="H225" s="6" t="n">
        <v>15000</v>
      </c>
      <c r="Z225" s="6" t="n">
        <v>82500</v>
      </c>
    </row>
    <row r="226" spans="1:27">
      <c r="A226" s="4" t="s">
        <v>590</v>
      </c>
      <c r="C226" s="6" t="n">
        <v>15000</v>
      </c>
    </row>
    <row r="227" spans="1:27">
      <c r="A227" s="4" t="s">
        <v>331</v>
      </c>
      <c r="H227" s="4" t="s">
        <v>344</v>
      </c>
    </row>
    <row r="228" spans="1:27">
      <c r="A228" s="4" t="s">
        <v>1093</v>
      </c>
    </row>
    <row r="229" spans="1:27">
      <c r="A229" s="4" t="s">
        <v>335</v>
      </c>
      <c r="H229" s="4" t="s">
        <v>489</v>
      </c>
      <c r="Q229" s="4" t="s">
        <v>489</v>
      </c>
    </row>
    <row r="230" spans="1:27">
      <c r="A230" s="4" t="s">
        <v>511</v>
      </c>
      <c r="C230" s="4" t="s">
        <v>512</v>
      </c>
      <c r="H230" s="4" t="s">
        <v>512</v>
      </c>
      <c r="Q230" s="4" t="s">
        <v>512</v>
      </c>
    </row>
    <row r="231" spans="1:27">
      <c r="A231" s="4" t="s">
        <v>1094</v>
      </c>
    </row>
    <row r="232" spans="1:27">
      <c r="A232" s="4" t="s">
        <v>335</v>
      </c>
      <c r="H232" s="4" t="s">
        <v>338</v>
      </c>
      <c r="Q232" s="4" t="s">
        <v>338</v>
      </c>
    </row>
    <row r="233" spans="1:27">
      <c r="A233" s="4" t="s">
        <v>511</v>
      </c>
      <c r="C233" s="4" t="s">
        <v>514</v>
      </c>
      <c r="H233" s="4" t="s">
        <v>514</v>
      </c>
      <c r="Q233" s="4" t="s">
        <v>514</v>
      </c>
    </row>
    <row r="234" spans="1:27">
      <c r="A234" s="4" t="s">
        <v>590</v>
      </c>
      <c r="Q234" s="6" t="n">
        <v>15000</v>
      </c>
    </row>
    <row r="235" spans="1:27">
      <c r="A235" s="4" t="s">
        <v>1095</v>
      </c>
    </row>
    <row r="236" spans="1:27">
      <c r="A236" s="4" t="s">
        <v>495</v>
      </c>
      <c r="G236" s="4" t="s">
        <v>585</v>
      </c>
    </row>
    <row r="237" spans="1:27">
      <c r="A237" s="4" t="s">
        <v>496</v>
      </c>
      <c r="G237" s="4" t="s">
        <v>1096</v>
      </c>
    </row>
    <row r="238" spans="1:27">
      <c r="A238" s="4" t="s">
        <v>329</v>
      </c>
      <c r="G238" s="4" t="s">
        <v>529</v>
      </c>
    </row>
    <row r="239" spans="1:27">
      <c r="A239" s="4" t="s">
        <v>499</v>
      </c>
      <c r="G239" s="4" t="s">
        <v>302</v>
      </c>
    </row>
    <row r="240" spans="1:27">
      <c r="A240" s="4" t="s">
        <v>40</v>
      </c>
      <c r="G240" s="6" t="n">
        <v>94000</v>
      </c>
    </row>
    <row r="241" spans="1:27">
      <c r="A241" s="4" t="s">
        <v>331</v>
      </c>
      <c r="G241" s="4" t="s">
        <v>568</v>
      </c>
    </row>
    <row r="242" spans="1:27">
      <c r="A242" s="4" t="s">
        <v>1097</v>
      </c>
    </row>
    <row r="243" spans="1:27">
      <c r="A243" s="4" t="s">
        <v>335</v>
      </c>
      <c r="G243" s="4" t="s">
        <v>690</v>
      </c>
    </row>
    <row r="244" spans="1:27">
      <c r="A244" s="4" t="s">
        <v>1098</v>
      </c>
    </row>
    <row r="245" spans="1:27">
      <c r="A245" s="4" t="s">
        <v>335</v>
      </c>
      <c r="J245" s="4" t="s">
        <v>5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6" t="n">
        <v>98485</v>
      </c>
      <c r="C4" s="6" t="n">
        <v>531830</v>
      </c>
      <c r="D4" s="6" t="n">
        <v>360539</v>
      </c>
      <c r="E4" s="6" t="n">
        <v>3032602</v>
      </c>
    </row>
    <row r="5" spans="1:5">
      <c r="A5" s="4" t="s">
        <v>92</v>
      </c>
      <c r="B5" s="5" t="n">
        <v>99906</v>
      </c>
      <c r="C5" s="5" t="n">
        <v>350317</v>
      </c>
      <c r="D5" s="5" t="n">
        <v>346984</v>
      </c>
      <c r="E5" s="5" t="n">
        <v>2849761</v>
      </c>
    </row>
    <row r="6" spans="1:5">
      <c r="A6" s="4" t="s">
        <v>93</v>
      </c>
      <c r="B6" s="5" t="n">
        <v>-1421</v>
      </c>
      <c r="C6" s="5" t="n">
        <v>181513</v>
      </c>
      <c r="D6" s="5" t="n">
        <v>13555</v>
      </c>
      <c r="E6" s="5" t="n">
        <v>182841</v>
      </c>
    </row>
    <row r="7" spans="1:5">
      <c r="A7" s="3" t="s">
        <v>94</v>
      </c>
    </row>
    <row r="8" spans="1:5">
      <c r="A8" s="4" t="s">
        <v>95</v>
      </c>
      <c r="B8" s="5" t="n">
        <v>30806</v>
      </c>
      <c r="C8" s="4" t="s">
        <v>38</v>
      </c>
      <c r="D8" s="5" t="n">
        <v>149504</v>
      </c>
      <c r="E8" s="4" t="s">
        <v>38</v>
      </c>
    </row>
    <row r="9" spans="1:5">
      <c r="A9" s="4" t="s">
        <v>96</v>
      </c>
      <c r="B9" s="5" t="n">
        <v>1111134</v>
      </c>
      <c r="C9" s="5" t="n">
        <v>2146157</v>
      </c>
      <c r="D9" s="5" t="n">
        <v>7160617</v>
      </c>
      <c r="E9" s="5" t="n">
        <v>6526020</v>
      </c>
    </row>
    <row r="10" spans="1:5">
      <c r="A10" s="4" t="s">
        <v>97</v>
      </c>
      <c r="B10" s="5" t="n">
        <v>16473</v>
      </c>
      <c r="C10" s="5" t="n">
        <v>68957</v>
      </c>
      <c r="D10" s="5" t="n">
        <v>42050</v>
      </c>
      <c r="E10" s="5" t="n">
        <v>71008</v>
      </c>
    </row>
    <row r="11" spans="1:5">
      <c r="A11" s="4" t="s">
        <v>98</v>
      </c>
      <c r="B11" s="5" t="n">
        <v>1158413</v>
      </c>
      <c r="C11" s="5" t="n">
        <v>2215114</v>
      </c>
      <c r="D11" s="5" t="n">
        <v>7352171</v>
      </c>
      <c r="E11" s="5" t="n">
        <v>6597028</v>
      </c>
    </row>
    <row r="12" spans="1:5">
      <c r="A12" s="4" t="s">
        <v>99</v>
      </c>
      <c r="B12" s="5" t="n">
        <v>-1159834</v>
      </c>
      <c r="C12" s="5" t="n">
        <v>-2033601</v>
      </c>
      <c r="D12" s="5" t="n">
        <v>-7338616</v>
      </c>
      <c r="E12" s="5" t="n">
        <v>-6414187</v>
      </c>
    </row>
    <row r="13" spans="1:5">
      <c r="A13" s="3" t="s">
        <v>100</v>
      </c>
    </row>
    <row r="14" spans="1:5">
      <c r="A14" s="4" t="s">
        <v>101</v>
      </c>
      <c r="B14" s="5" t="n">
        <v>-168455</v>
      </c>
      <c r="C14" s="5" t="n">
        <v>-59332</v>
      </c>
      <c r="D14" s="5" t="n">
        <v>-339490</v>
      </c>
      <c r="E14" s="5" t="n">
        <v>-78155</v>
      </c>
    </row>
    <row r="15" spans="1:5">
      <c r="A15" s="4" t="s">
        <v>102</v>
      </c>
      <c r="B15" s="5" t="n">
        <v>-1320415</v>
      </c>
      <c r="C15" s="4" t="s">
        <v>38</v>
      </c>
      <c r="D15" s="5" t="n">
        <v>-3278988</v>
      </c>
      <c r="E15" s="4" t="s">
        <v>38</v>
      </c>
    </row>
    <row r="16" spans="1:5">
      <c r="A16" s="4" t="s">
        <v>103</v>
      </c>
      <c r="B16" s="5" t="n">
        <v>-1481174</v>
      </c>
      <c r="C16" s="4" t="s">
        <v>38</v>
      </c>
      <c r="D16" s="5" t="n">
        <v>-3153679</v>
      </c>
      <c r="E16" s="4" t="s">
        <v>38</v>
      </c>
    </row>
    <row r="17" spans="1:5">
      <c r="A17" s="4" t="s">
        <v>104</v>
      </c>
      <c r="B17" s="5" t="n">
        <v>181000</v>
      </c>
      <c r="C17" s="4" t="s">
        <v>38</v>
      </c>
      <c r="D17" s="5" t="n">
        <v>343417</v>
      </c>
      <c r="E17" s="4" t="s">
        <v>38</v>
      </c>
    </row>
    <row r="18" spans="1:5">
      <c r="A18" s="4" t="s">
        <v>105</v>
      </c>
      <c r="B18" s="5" t="n">
        <v>-589000</v>
      </c>
      <c r="C18" s="4" t="s">
        <v>38</v>
      </c>
      <c r="D18" s="5" t="n">
        <v>-979000</v>
      </c>
      <c r="E18" s="4" t="s">
        <v>38</v>
      </c>
    </row>
    <row r="19" spans="1:5">
      <c r="A19" s="4" t="s">
        <v>106</v>
      </c>
      <c r="B19" s="5" t="n">
        <v>-142013</v>
      </c>
      <c r="C19" s="5" t="n">
        <v>-1270417</v>
      </c>
      <c r="D19" s="5" t="n">
        <v>-2235414</v>
      </c>
      <c r="E19" s="5" t="n">
        <v>-1396433</v>
      </c>
    </row>
    <row r="20" spans="1:5">
      <c r="A20" s="4" t="s">
        <v>107</v>
      </c>
      <c r="B20" s="5" t="n">
        <v>-151</v>
      </c>
      <c r="C20" s="5" t="n">
        <v>78249</v>
      </c>
      <c r="D20" s="5" t="n">
        <v>-39693</v>
      </c>
      <c r="E20" s="5" t="n">
        <v>24486</v>
      </c>
    </row>
    <row r="21" spans="1:5">
      <c r="A21" s="4" t="s">
        <v>108</v>
      </c>
      <c r="B21" s="5" t="n">
        <v>-3520208</v>
      </c>
      <c r="C21" s="5" t="n">
        <v>-1251500</v>
      </c>
      <c r="D21" s="5" t="n">
        <v>-9682847</v>
      </c>
      <c r="E21" s="5" t="n">
        <v>-1450102</v>
      </c>
    </row>
    <row r="22" spans="1:5">
      <c r="A22" s="4" t="s">
        <v>109</v>
      </c>
      <c r="B22" s="5" t="n">
        <v>-4680042</v>
      </c>
      <c r="C22" s="5" t="n">
        <v>-3285101</v>
      </c>
      <c r="D22" s="5" t="n">
        <v>-17021463</v>
      </c>
      <c r="E22" s="5" t="n">
        <v>-7864289</v>
      </c>
    </row>
    <row r="23" spans="1:5">
      <c r="A23" s="4" t="s">
        <v>110</v>
      </c>
      <c r="B23" s="4" t="s">
        <v>38</v>
      </c>
      <c r="C23" s="4" t="s">
        <v>38</v>
      </c>
      <c r="D23" s="4" t="s">
        <v>38</v>
      </c>
      <c r="E23" s="4" t="s">
        <v>38</v>
      </c>
    </row>
    <row r="24" spans="1:5">
      <c r="A24" s="4" t="s">
        <v>111</v>
      </c>
      <c r="B24" s="5" t="n">
        <v>-4680042</v>
      </c>
      <c r="C24" s="5" t="n">
        <v>-3285101</v>
      </c>
      <c r="D24" s="5" t="n">
        <v>-17021463</v>
      </c>
      <c r="E24" s="5" t="n">
        <v>-7864289</v>
      </c>
    </row>
    <row r="25" spans="1:5">
      <c r="A25" s="3" t="s">
        <v>112</v>
      </c>
    </row>
    <row r="26" spans="1:5">
      <c r="A26" s="4" t="s">
        <v>113</v>
      </c>
      <c r="B26" s="5" t="n">
        <v>47282</v>
      </c>
      <c r="C26" s="4" t="s">
        <v>38</v>
      </c>
      <c r="D26" s="5" t="n">
        <v>-32915</v>
      </c>
      <c r="E26" s="4" t="s">
        <v>38</v>
      </c>
    </row>
    <row r="27" spans="1:5">
      <c r="A27" s="4" t="s">
        <v>114</v>
      </c>
      <c r="B27" s="5" t="n">
        <v>47282</v>
      </c>
      <c r="C27" s="4" t="s">
        <v>38</v>
      </c>
      <c r="D27" s="5" t="n">
        <v>-32915</v>
      </c>
      <c r="E27" s="4" t="s">
        <v>38</v>
      </c>
    </row>
    <row r="28" spans="1:5">
      <c r="A28" s="4" t="s">
        <v>115</v>
      </c>
      <c r="B28" s="6" t="n">
        <v>-4632760</v>
      </c>
      <c r="C28" s="6" t="n">
        <v>-3285101</v>
      </c>
      <c r="D28" s="6" t="n">
        <v>-17054378</v>
      </c>
      <c r="E28" s="6" t="n">
        <v>-7864289</v>
      </c>
    </row>
    <row r="29" spans="1:5">
      <c r="A29" s="4" t="s">
        <v>116</v>
      </c>
      <c r="B29" s="8" t="n">
        <v>-0.08</v>
      </c>
      <c r="C29" s="8" t="n">
        <v>-0.15</v>
      </c>
      <c r="D29" s="8" t="n">
        <v>-0.41</v>
      </c>
      <c r="E29" s="8" t="n">
        <v>-0.46</v>
      </c>
    </row>
    <row r="30" spans="1:5">
      <c r="A30" s="4" t="s">
        <v>117</v>
      </c>
      <c r="B30" s="5" t="n">
        <v>55316811</v>
      </c>
      <c r="C30" s="5" t="n">
        <v>21668717</v>
      </c>
      <c r="D30" s="5" t="n">
        <v>41222471</v>
      </c>
      <c r="E30" s="5" t="n">
        <v>171141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6"/>
    <col customWidth="1" max="5" min="5" width="23"/>
    <col customWidth="1" max="6" min="6" width="29"/>
    <col customWidth="1" max="7" min="7" width="46"/>
    <col customWidth="1" max="8" min="8" width="12"/>
  </cols>
  <sheetData>
    <row r="1" spans="1:8">
      <c r="A1" s="1" t="s">
        <v>118</v>
      </c>
      <c r="B1" s="2" t="s">
        <v>119</v>
      </c>
      <c r="C1" s="2" t="s">
        <v>120</v>
      </c>
      <c r="D1" s="2" t="s">
        <v>121</v>
      </c>
      <c r="E1" s="2" t="s">
        <v>122</v>
      </c>
      <c r="F1" s="2" t="s">
        <v>123</v>
      </c>
      <c r="G1" s="2" t="s">
        <v>124</v>
      </c>
      <c r="H1" s="2" t="s">
        <v>125</v>
      </c>
    </row>
    <row r="2" spans="1:8">
      <c r="A2" s="4" t="s">
        <v>126</v>
      </c>
      <c r="B2" s="6" t="n">
        <v>1245</v>
      </c>
      <c r="C2" s="4" t="s">
        <v>38</v>
      </c>
      <c r="D2" s="6" t="n">
        <v>9457265</v>
      </c>
      <c r="E2" s="6" t="n">
        <v>178000</v>
      </c>
      <c r="F2" s="6" t="n">
        <v>-9751419</v>
      </c>
      <c r="G2" s="4" t="s">
        <v>38</v>
      </c>
      <c r="H2" s="6" t="n">
        <v>-114909</v>
      </c>
    </row>
    <row r="3" spans="1:8">
      <c r="A3" s="4" t="s">
        <v>127</v>
      </c>
      <c r="B3" s="5" t="n">
        <v>12461013</v>
      </c>
      <c r="C3" s="4" t="s">
        <v>38</v>
      </c>
    </row>
    <row r="4" spans="1:8">
      <c r="A4" s="4" t="s">
        <v>128</v>
      </c>
      <c r="C4" s="6" t="n">
        <v>40</v>
      </c>
      <c r="D4" s="5" t="n">
        <v>499960</v>
      </c>
      <c r="H4" s="5" t="n">
        <v>500000</v>
      </c>
    </row>
    <row r="5" spans="1:8">
      <c r="A5" s="4" t="s">
        <v>129</v>
      </c>
      <c r="C5" s="5" t="n">
        <v>400000</v>
      </c>
    </row>
    <row r="6" spans="1:8">
      <c r="A6" s="4" t="s">
        <v>130</v>
      </c>
      <c r="C6" s="6" t="n">
        <v>50</v>
      </c>
      <c r="D6" s="5" t="n">
        <v>870950</v>
      </c>
      <c r="H6" s="5" t="n">
        <v>871000</v>
      </c>
    </row>
    <row r="7" spans="1:8">
      <c r="A7" s="4" t="s">
        <v>131</v>
      </c>
      <c r="C7" s="5" t="n">
        <v>500000</v>
      </c>
    </row>
    <row r="8" spans="1:8">
      <c r="A8" s="4" t="s">
        <v>132</v>
      </c>
      <c r="B8" s="6" t="n">
        <v>2</v>
      </c>
      <c r="D8" s="5" t="n">
        <v>49998</v>
      </c>
      <c r="E8" s="5" t="n">
        <v>-50000</v>
      </c>
      <c r="H8" s="4" t="s">
        <v>38</v>
      </c>
    </row>
    <row r="9" spans="1:8">
      <c r="A9" s="4" t="s">
        <v>133</v>
      </c>
      <c r="B9" s="5" t="n">
        <v>20000</v>
      </c>
    </row>
    <row r="10" spans="1:8">
      <c r="A10" s="4" t="s">
        <v>134</v>
      </c>
      <c r="B10" s="6" t="n">
        <v>437</v>
      </c>
      <c r="D10" s="5" t="n">
        <v>3675447</v>
      </c>
      <c r="E10" s="5" t="n">
        <v>-94000</v>
      </c>
      <c r="F10" s="4" t="s">
        <v>38</v>
      </c>
      <c r="G10" s="4" t="s">
        <v>38</v>
      </c>
      <c r="H10" s="5" t="n">
        <v>3581884</v>
      </c>
    </row>
    <row r="11" spans="1:8">
      <c r="A11" s="4" t="s">
        <v>135</v>
      </c>
      <c r="B11" s="5" t="n">
        <v>4365278</v>
      </c>
    </row>
    <row r="12" spans="1:8">
      <c r="A12" s="4" t="s">
        <v>136</v>
      </c>
      <c r="B12" s="6" t="n">
        <v>416</v>
      </c>
      <c r="D12" s="5" t="n">
        <v>890761</v>
      </c>
      <c r="H12" s="5" t="n">
        <v>891177</v>
      </c>
    </row>
    <row r="13" spans="1:8">
      <c r="A13" s="4" t="s">
        <v>137</v>
      </c>
      <c r="B13" s="5" t="n">
        <v>4162948</v>
      </c>
    </row>
    <row r="14" spans="1:8">
      <c r="A14" s="4" t="s">
        <v>138</v>
      </c>
      <c r="D14" s="5" t="n">
        <v>-1132110</v>
      </c>
      <c r="H14" s="5" t="n">
        <v>-1132110</v>
      </c>
    </row>
    <row r="15" spans="1:8">
      <c r="A15" s="4" t="s">
        <v>106</v>
      </c>
      <c r="D15" s="5" t="n">
        <v>176745</v>
      </c>
      <c r="H15" s="5" t="n">
        <v>176745</v>
      </c>
    </row>
    <row r="16" spans="1:8">
      <c r="A16" s="4" t="s">
        <v>139</v>
      </c>
      <c r="D16" s="5" t="n">
        <v>71117</v>
      </c>
      <c r="H16" s="5" t="n">
        <v>71117</v>
      </c>
    </row>
    <row r="17" spans="1:8">
      <c r="A17" s="4" t="s">
        <v>140</v>
      </c>
      <c r="B17" s="6" t="n">
        <v>42</v>
      </c>
      <c r="C17" s="6" t="n">
        <v>-20</v>
      </c>
      <c r="D17" s="5" t="n">
        <v>-22</v>
      </c>
      <c r="H17" s="4" t="s">
        <v>38</v>
      </c>
    </row>
    <row r="18" spans="1:8">
      <c r="A18" s="4" t="s">
        <v>141</v>
      </c>
      <c r="B18" s="5" t="n">
        <v>416667</v>
      </c>
      <c r="C18" s="5" t="n">
        <v>-200000</v>
      </c>
    </row>
    <row r="19" spans="1:8">
      <c r="A19" s="4" t="s">
        <v>142</v>
      </c>
      <c r="D19" s="5" t="n">
        <v>190255</v>
      </c>
      <c r="H19" s="5" t="n">
        <v>190255</v>
      </c>
    </row>
    <row r="20" spans="1:8">
      <c r="A20" s="4" t="s">
        <v>143</v>
      </c>
      <c r="B20" s="6" t="n">
        <v>46</v>
      </c>
      <c r="D20" s="5" t="n">
        <v>99954</v>
      </c>
      <c r="H20" s="5" t="n">
        <v>100000</v>
      </c>
    </row>
    <row r="21" spans="1:8">
      <c r="A21" s="4" t="s">
        <v>144</v>
      </c>
      <c r="B21" s="5" t="n">
        <v>463127</v>
      </c>
    </row>
    <row r="22" spans="1:8">
      <c r="A22" s="4" t="s">
        <v>145</v>
      </c>
      <c r="B22" s="6" t="n">
        <v>20</v>
      </c>
      <c r="D22" s="5" t="n">
        <v>37480</v>
      </c>
      <c r="H22" s="5" t="n">
        <v>37500</v>
      </c>
    </row>
    <row r="23" spans="1:8">
      <c r="A23" s="4" t="s">
        <v>146</v>
      </c>
      <c r="B23" s="5" t="n">
        <v>200000</v>
      </c>
    </row>
    <row r="24" spans="1:8">
      <c r="A24" s="4" t="s">
        <v>147</v>
      </c>
      <c r="D24" s="5" t="n">
        <v>262000</v>
      </c>
      <c r="H24" s="5" t="n">
        <v>262000</v>
      </c>
    </row>
    <row r="25" spans="1:8">
      <c r="A25" s="4" t="s">
        <v>148</v>
      </c>
      <c r="D25" s="5" t="n">
        <v>-514000</v>
      </c>
      <c r="H25" s="5" t="n">
        <v>-514000</v>
      </c>
    </row>
    <row r="26" spans="1:8">
      <c r="A26" s="4" t="s">
        <v>149</v>
      </c>
      <c r="D26" s="5" t="n">
        <v>61000</v>
      </c>
      <c r="H26" s="5" t="n">
        <v>61000</v>
      </c>
    </row>
    <row r="27" spans="1:8">
      <c r="A27" s="4" t="s">
        <v>113</v>
      </c>
      <c r="G27" s="5" t="n">
        <v>-80197</v>
      </c>
      <c r="H27" s="5" t="n">
        <v>-80197</v>
      </c>
    </row>
    <row r="28" spans="1:8">
      <c r="A28" s="4" t="s">
        <v>111</v>
      </c>
      <c r="F28" s="5" t="n">
        <v>-8393660</v>
      </c>
      <c r="H28" s="5" t="n">
        <v>-8393660</v>
      </c>
    </row>
    <row r="29" spans="1:8">
      <c r="A29" s="4" t="s">
        <v>150</v>
      </c>
      <c r="B29" s="6" t="n">
        <v>2208</v>
      </c>
      <c r="C29" s="6" t="n">
        <v>70</v>
      </c>
      <c r="D29" s="5" t="n">
        <v>14696799</v>
      </c>
      <c r="E29" s="5" t="n">
        <v>34000</v>
      </c>
      <c r="F29" s="5" t="n">
        <v>-18145079</v>
      </c>
      <c r="G29" s="5" t="n">
        <v>-80197</v>
      </c>
      <c r="H29" s="5" t="n">
        <v>-3492199</v>
      </c>
    </row>
    <row r="30" spans="1:8">
      <c r="A30" s="4" t="s">
        <v>151</v>
      </c>
      <c r="B30" s="5" t="n">
        <v>22089033</v>
      </c>
      <c r="C30" s="5" t="n">
        <v>700000</v>
      </c>
    </row>
    <row r="31" spans="1:8">
      <c r="A31" s="4" t="s">
        <v>134</v>
      </c>
      <c r="B31" s="6" t="n">
        <v>345</v>
      </c>
      <c r="D31" s="5" t="n">
        <v>1037855</v>
      </c>
      <c r="H31" s="5" t="n">
        <v>1038200</v>
      </c>
    </row>
    <row r="32" spans="1:8">
      <c r="A32" s="4" t="s">
        <v>135</v>
      </c>
      <c r="B32" s="5" t="n">
        <v>3450000</v>
      </c>
    </row>
    <row r="33" spans="1:8">
      <c r="A33" s="4" t="s">
        <v>136</v>
      </c>
      <c r="B33" s="6" t="n">
        <v>756</v>
      </c>
      <c r="D33" s="5" t="n">
        <v>719366</v>
      </c>
      <c r="H33" s="5" t="n">
        <v>720122</v>
      </c>
    </row>
    <row r="34" spans="1:8">
      <c r="A34" s="4" t="s">
        <v>137</v>
      </c>
      <c r="B34" s="5" t="n">
        <v>7562896</v>
      </c>
    </row>
    <row r="35" spans="1:8">
      <c r="A35" s="4" t="s">
        <v>140</v>
      </c>
      <c r="B35" s="6" t="n">
        <v>40</v>
      </c>
      <c r="C35" s="6" t="n">
        <v>-6</v>
      </c>
      <c r="D35" s="5" t="n">
        <v>-34</v>
      </c>
      <c r="H35" s="4" t="s">
        <v>38</v>
      </c>
    </row>
    <row r="36" spans="1:8">
      <c r="A36" s="4" t="s">
        <v>141</v>
      </c>
      <c r="B36" s="5" t="n">
        <v>400000</v>
      </c>
      <c r="C36" s="5" t="n">
        <v>-64000</v>
      </c>
    </row>
    <row r="37" spans="1:8">
      <c r="A37" s="4" t="s">
        <v>142</v>
      </c>
      <c r="B37" s="6" t="n">
        <v>83</v>
      </c>
      <c r="D37" s="5" t="n">
        <v>906490</v>
      </c>
      <c r="H37" s="5" t="n">
        <v>906573</v>
      </c>
    </row>
    <row r="38" spans="1:8">
      <c r="A38" s="4" t="s">
        <v>152</v>
      </c>
      <c r="B38" s="5" t="n">
        <v>833333</v>
      </c>
    </row>
    <row r="39" spans="1:8">
      <c r="A39" s="4" t="s">
        <v>147</v>
      </c>
      <c r="D39" s="5" t="n">
        <v>231000</v>
      </c>
      <c r="H39" s="5" t="n">
        <v>231000</v>
      </c>
    </row>
    <row r="40" spans="1:8">
      <c r="A40" s="4" t="s">
        <v>148</v>
      </c>
      <c r="D40" s="5" t="n">
        <v>-231000</v>
      </c>
      <c r="E40" s="5" t="n">
        <v>-45000</v>
      </c>
      <c r="H40" s="5" t="n">
        <v>-276000</v>
      </c>
    </row>
    <row r="41" spans="1:8">
      <c r="A41" s="4" t="s">
        <v>149</v>
      </c>
      <c r="D41" s="5" t="n">
        <v>678000</v>
      </c>
      <c r="H41" s="5" t="n">
        <v>678000</v>
      </c>
    </row>
    <row r="42" spans="1:8">
      <c r="A42" s="4" t="s">
        <v>153</v>
      </c>
      <c r="D42" s="5" t="n">
        <v>190000</v>
      </c>
      <c r="H42" s="5" t="n">
        <v>190000</v>
      </c>
    </row>
    <row r="43" spans="1:8">
      <c r="A43" s="4" t="s">
        <v>113</v>
      </c>
      <c r="G43" s="5" t="n">
        <v>80197</v>
      </c>
      <c r="H43" s="5" t="n">
        <v>80197</v>
      </c>
    </row>
    <row r="44" spans="1:8">
      <c r="A44" s="4" t="s">
        <v>154</v>
      </c>
      <c r="C44" s="6" t="n">
        <v>20</v>
      </c>
      <c r="D44" s="5" t="n">
        <v>2372925</v>
      </c>
      <c r="H44" s="5" t="n">
        <v>2372945</v>
      </c>
    </row>
    <row r="45" spans="1:8">
      <c r="A45" s="4" t="s">
        <v>155</v>
      </c>
      <c r="C45" s="5" t="n">
        <v>200000</v>
      </c>
    </row>
    <row r="46" spans="1:8">
      <c r="A46" s="4" t="s">
        <v>156</v>
      </c>
      <c r="C46" s="6" t="n">
        <v>20</v>
      </c>
      <c r="D46" s="5" t="n">
        <v>3559397</v>
      </c>
      <c r="H46" s="5" t="n">
        <v>3559417</v>
      </c>
    </row>
    <row r="47" spans="1:8">
      <c r="A47" s="4" t="s">
        <v>157</v>
      </c>
      <c r="C47" s="5" t="n">
        <v>200000</v>
      </c>
    </row>
    <row r="48" spans="1:8">
      <c r="A48" s="4" t="s">
        <v>158</v>
      </c>
      <c r="E48" s="5" t="n">
        <v>70000</v>
      </c>
      <c r="H48" s="5" t="n">
        <v>70000</v>
      </c>
    </row>
    <row r="49" spans="1:8">
      <c r="A49" s="4" t="s">
        <v>111</v>
      </c>
      <c r="F49" s="5" t="n">
        <v>-8068031</v>
      </c>
      <c r="H49" s="5" t="n">
        <v>-8068031</v>
      </c>
    </row>
    <row r="50" spans="1:8">
      <c r="A50" s="4" t="s">
        <v>159</v>
      </c>
      <c r="B50" s="6" t="n">
        <v>3432</v>
      </c>
      <c r="C50" s="6" t="n">
        <v>104</v>
      </c>
      <c r="D50" s="5" t="n">
        <v>24160798</v>
      </c>
      <c r="E50" s="5" t="n">
        <v>59000</v>
      </c>
      <c r="F50" s="5" t="n">
        <v>-26213110</v>
      </c>
      <c r="G50" s="4" t="s">
        <v>38</v>
      </c>
      <c r="H50" s="5" t="n">
        <v>-1989776</v>
      </c>
    </row>
    <row r="51" spans="1:8">
      <c r="A51" s="4" t="s">
        <v>160</v>
      </c>
      <c r="B51" s="5" t="n">
        <v>34335262</v>
      </c>
      <c r="C51" s="5" t="n">
        <v>1036000</v>
      </c>
    </row>
    <row r="52" spans="1:8">
      <c r="A52" s="4" t="s">
        <v>150</v>
      </c>
      <c r="B52" s="6" t="n">
        <v>2208</v>
      </c>
      <c r="C52" s="6" t="n">
        <v>70</v>
      </c>
      <c r="D52" s="5" t="n">
        <v>14696799</v>
      </c>
      <c r="E52" s="5" t="n">
        <v>34000</v>
      </c>
      <c r="F52" s="5" t="n">
        <v>-18145079</v>
      </c>
      <c r="G52" s="5" t="n">
        <v>-80197</v>
      </c>
      <c r="H52" s="6" t="n">
        <v>-3492199</v>
      </c>
    </row>
    <row r="53" spans="1:8">
      <c r="A53" s="4" t="s">
        <v>151</v>
      </c>
      <c r="B53" s="5" t="n">
        <v>22089033</v>
      </c>
      <c r="C53" s="5" t="n">
        <v>700000</v>
      </c>
    </row>
    <row r="54" spans="1:8">
      <c r="A54" s="4" t="s">
        <v>137</v>
      </c>
      <c r="H54" s="5" t="n">
        <v>16552000</v>
      </c>
    </row>
    <row r="55" spans="1:8">
      <c r="A55" s="4" t="s">
        <v>113</v>
      </c>
      <c r="H55" s="6" t="n">
        <v>47282</v>
      </c>
    </row>
    <row r="56" spans="1:8">
      <c r="A56" s="4" t="s">
        <v>111</v>
      </c>
      <c r="H56" s="5" t="n">
        <v>-17021463</v>
      </c>
    </row>
    <row r="57" spans="1:8">
      <c r="A57" s="4" t="s">
        <v>161</v>
      </c>
      <c r="B57" s="6" t="n">
        <v>6445</v>
      </c>
      <c r="C57" s="6" t="n">
        <v>90</v>
      </c>
      <c r="D57" s="5" t="n">
        <v>29956724</v>
      </c>
      <c r="E57" s="5" t="n">
        <v>135374</v>
      </c>
      <c r="F57" s="5" t="n">
        <v>-35166542</v>
      </c>
      <c r="G57" s="5" t="n">
        <v>-32915</v>
      </c>
      <c r="H57" s="5" t="n">
        <v>-5100824</v>
      </c>
    </row>
    <row r="58" spans="1:8">
      <c r="A58" s="4" t="s">
        <v>162</v>
      </c>
      <c r="B58" s="5" t="n">
        <v>64452815</v>
      </c>
      <c r="C58" s="5" t="n">
        <v>900000</v>
      </c>
    </row>
    <row r="59" spans="1:8">
      <c r="A59" s="4" t="s">
        <v>159</v>
      </c>
      <c r="B59" s="6" t="n">
        <v>3432</v>
      </c>
      <c r="C59" s="6" t="n">
        <v>104</v>
      </c>
      <c r="D59" s="5" t="n">
        <v>24160798</v>
      </c>
      <c r="E59" s="5" t="n">
        <v>59000</v>
      </c>
      <c r="F59" s="5" t="n">
        <v>-26213110</v>
      </c>
      <c r="G59" s="4" t="s">
        <v>38</v>
      </c>
      <c r="H59" s="5" t="n">
        <v>-1989776</v>
      </c>
    </row>
    <row r="60" spans="1:8">
      <c r="A60" s="4" t="s">
        <v>160</v>
      </c>
      <c r="B60" s="5" t="n">
        <v>34335262</v>
      </c>
      <c r="C60" s="5" t="n">
        <v>1036000</v>
      </c>
    </row>
    <row r="61" spans="1:8">
      <c r="A61" s="4" t="s">
        <v>134</v>
      </c>
      <c r="B61" s="6" t="n">
        <v>55</v>
      </c>
      <c r="D61" s="5" t="n">
        <v>266945</v>
      </c>
      <c r="E61" s="5" t="n">
        <v>315000</v>
      </c>
      <c r="H61" s="5" t="n">
        <v>582000</v>
      </c>
    </row>
    <row r="62" spans="1:8">
      <c r="A62" s="4" t="s">
        <v>135</v>
      </c>
      <c r="B62" s="5" t="n">
        <v>550000</v>
      </c>
    </row>
    <row r="63" spans="1:8">
      <c r="A63" s="4" t="s">
        <v>136</v>
      </c>
      <c r="B63" s="6" t="n">
        <v>738</v>
      </c>
      <c r="D63" s="5" t="n">
        <v>877691</v>
      </c>
      <c r="H63" s="5" t="n">
        <v>878429</v>
      </c>
    </row>
    <row r="64" spans="1:8">
      <c r="A64" s="4" t="s">
        <v>137</v>
      </c>
      <c r="B64" s="5" t="n">
        <v>7382164</v>
      </c>
    </row>
    <row r="65" spans="1:8">
      <c r="A65" s="4" t="s">
        <v>140</v>
      </c>
      <c r="B65" s="6" t="n">
        <v>85</v>
      </c>
      <c r="C65" s="6" t="n">
        <v>-14</v>
      </c>
      <c r="D65" s="5" t="n">
        <v>-71</v>
      </c>
      <c r="H65" s="4" t="s">
        <v>38</v>
      </c>
    </row>
    <row r="66" spans="1:8">
      <c r="A66" s="4" t="s">
        <v>141</v>
      </c>
      <c r="B66" s="5" t="n">
        <v>850000</v>
      </c>
      <c r="C66" s="5" t="n">
        <v>-136000</v>
      </c>
    </row>
    <row r="67" spans="1:8">
      <c r="A67" s="4" t="s">
        <v>142</v>
      </c>
      <c r="D67" s="5" t="n">
        <v>428400</v>
      </c>
      <c r="H67" s="5" t="n">
        <v>428400</v>
      </c>
    </row>
    <row r="68" spans="1:8">
      <c r="A68" s="4" t="s">
        <v>143</v>
      </c>
      <c r="B68" s="6" t="n">
        <v>27</v>
      </c>
      <c r="D68" s="5" t="n">
        <v>-27</v>
      </c>
      <c r="H68" s="4" t="s">
        <v>38</v>
      </c>
    </row>
    <row r="69" spans="1:8">
      <c r="A69" s="4" t="s">
        <v>144</v>
      </c>
      <c r="B69" s="5" t="n">
        <v>264000</v>
      </c>
    </row>
    <row r="70" spans="1:8">
      <c r="A70" s="4" t="s">
        <v>145</v>
      </c>
      <c r="B70" s="6" t="n">
        <v>32</v>
      </c>
      <c r="D70" s="5" t="n">
        <v>168974</v>
      </c>
      <c r="H70" s="5" t="n">
        <v>169006</v>
      </c>
    </row>
    <row r="71" spans="1:8">
      <c r="A71" s="4" t="s">
        <v>146</v>
      </c>
      <c r="B71" s="5" t="n">
        <v>313263</v>
      </c>
    </row>
    <row r="72" spans="1:8">
      <c r="A72" s="4" t="s">
        <v>149</v>
      </c>
      <c r="D72" s="5" t="n">
        <v>631582</v>
      </c>
      <c r="H72" s="5" t="n">
        <v>631582</v>
      </c>
    </row>
    <row r="73" spans="1:8">
      <c r="A73" s="4" t="s">
        <v>113</v>
      </c>
      <c r="G73" s="5" t="n">
        <v>-80197</v>
      </c>
      <c r="H73" s="5" t="n">
        <v>-80197</v>
      </c>
    </row>
    <row r="74" spans="1:8">
      <c r="A74" s="4" t="s">
        <v>163</v>
      </c>
      <c r="E74" s="5" t="n">
        <v>76374</v>
      </c>
      <c r="H74" s="5" t="n">
        <v>76374</v>
      </c>
    </row>
    <row r="75" spans="1:8">
      <c r="A75" s="4" t="s">
        <v>164</v>
      </c>
      <c r="D75" s="5" t="n">
        <v>456000</v>
      </c>
      <c r="H75" s="5" t="n">
        <v>456000</v>
      </c>
    </row>
    <row r="76" spans="1:8">
      <c r="A76" s="4" t="s">
        <v>111</v>
      </c>
      <c r="F76" s="5" t="n">
        <v>-4273390</v>
      </c>
      <c r="H76" s="5" t="n">
        <v>-4273390</v>
      </c>
    </row>
    <row r="77" spans="1:8">
      <c r="A77" s="4" t="s">
        <v>165</v>
      </c>
      <c r="B77" s="6" t="n">
        <v>4369</v>
      </c>
      <c r="C77" s="6" t="n">
        <v>90</v>
      </c>
      <c r="D77" s="5" t="n">
        <v>26990292</v>
      </c>
      <c r="E77" s="5" t="n">
        <v>450374</v>
      </c>
      <c r="F77" s="5" t="n">
        <v>-30486500</v>
      </c>
      <c r="G77" s="5" t="n">
        <v>-80197</v>
      </c>
      <c r="H77" s="5" t="n">
        <v>-3121572</v>
      </c>
    </row>
    <row r="78" spans="1:8">
      <c r="A78" s="4" t="s">
        <v>166</v>
      </c>
      <c r="B78" s="5" t="n">
        <v>43694689</v>
      </c>
      <c r="C78" s="5" t="n">
        <v>900000</v>
      </c>
    </row>
    <row r="79" spans="1:8">
      <c r="A79" s="4" t="s">
        <v>134</v>
      </c>
      <c r="B79" s="6" t="n">
        <v>55</v>
      </c>
      <c r="D79" s="5" t="n">
        <v>430419</v>
      </c>
      <c r="E79" s="5" t="n">
        <v>-315000</v>
      </c>
      <c r="H79" s="5" t="n">
        <v>115574</v>
      </c>
    </row>
    <row r="80" spans="1:8">
      <c r="A80" s="4" t="s">
        <v>135</v>
      </c>
      <c r="B80" s="5" t="n">
        <v>550000</v>
      </c>
    </row>
    <row r="81" spans="1:8">
      <c r="A81" s="4" t="s">
        <v>136</v>
      </c>
      <c r="B81" s="6" t="n">
        <v>1776</v>
      </c>
      <c r="D81" s="5" t="n">
        <v>888164</v>
      </c>
      <c r="H81" s="5" t="n">
        <v>889940</v>
      </c>
    </row>
    <row r="82" spans="1:8">
      <c r="A82" s="4" t="s">
        <v>137</v>
      </c>
      <c r="B82" s="5" t="n">
        <v>17755546</v>
      </c>
    </row>
    <row r="83" spans="1:8">
      <c r="A83" s="4" t="s">
        <v>143</v>
      </c>
      <c r="B83" s="6" t="n">
        <v>177</v>
      </c>
      <c r="D83" s="5" t="n">
        <v>-177</v>
      </c>
      <c r="H83" s="4" t="s">
        <v>38</v>
      </c>
    </row>
    <row r="84" spans="1:8">
      <c r="A84" s="4" t="s">
        <v>144</v>
      </c>
      <c r="B84" s="5" t="n">
        <v>1765843</v>
      </c>
    </row>
    <row r="85" spans="1:8">
      <c r="A85" s="4" t="s">
        <v>149</v>
      </c>
      <c r="D85" s="5" t="n">
        <v>1500000</v>
      </c>
      <c r="H85" s="5" t="n">
        <v>1500000</v>
      </c>
    </row>
    <row r="86" spans="1:8">
      <c r="A86" s="4" t="s">
        <v>113</v>
      </c>
      <c r="G86" s="5" t="n">
        <v>47282</v>
      </c>
      <c r="H86" s="5" t="n">
        <v>47282</v>
      </c>
    </row>
    <row r="87" spans="1:8">
      <c r="A87" s="4" t="s">
        <v>167</v>
      </c>
      <c r="D87" s="5" t="n">
        <v>317000</v>
      </c>
      <c r="H87" s="5" t="n">
        <v>317000</v>
      </c>
    </row>
    <row r="88" spans="1:8">
      <c r="A88" s="4" t="s">
        <v>168</v>
      </c>
      <c r="B88" s="6" t="n">
        <v>-32</v>
      </c>
      <c r="D88" s="5" t="n">
        <v>-168974</v>
      </c>
      <c r="H88" s="5" t="n">
        <v>-169006</v>
      </c>
    </row>
    <row r="89" spans="1:8">
      <c r="A89" s="4" t="s">
        <v>169</v>
      </c>
      <c r="B89" s="5" t="n">
        <v>-313263</v>
      </c>
    </row>
    <row r="90" spans="1:8">
      <c r="A90" s="4" t="s">
        <v>111</v>
      </c>
      <c r="F90" s="5" t="n">
        <v>-4680042</v>
      </c>
      <c r="H90" s="5" t="n">
        <v>-4680042</v>
      </c>
    </row>
    <row r="91" spans="1:8">
      <c r="A91" s="4" t="s">
        <v>161</v>
      </c>
      <c r="B91" s="6" t="n">
        <v>6445</v>
      </c>
      <c r="C91" s="6" t="n">
        <v>90</v>
      </c>
      <c r="D91" s="6" t="n">
        <v>29956724</v>
      </c>
      <c r="E91" s="6" t="n">
        <v>135374</v>
      </c>
      <c r="F91" s="6" t="n">
        <v>-35166542</v>
      </c>
      <c r="G91" s="6" t="n">
        <v>-32915</v>
      </c>
      <c r="H91" s="6" t="n">
        <v>-5100824</v>
      </c>
    </row>
    <row r="92" spans="1:8">
      <c r="A92" s="4" t="s">
        <v>162</v>
      </c>
      <c r="B92" s="5" t="n">
        <v>64452815</v>
      </c>
      <c r="C92" s="5" t="n">
        <v>9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170</v>
      </c>
      <c r="B1" s="2" t="s">
        <v>88</v>
      </c>
      <c r="E1" s="2" t="s">
        <v>1</v>
      </c>
      <c r="G1" s="2" t="s">
        <v>171</v>
      </c>
    </row>
    <row r="2" spans="1:7">
      <c r="B2" s="2" t="s">
        <v>2</v>
      </c>
      <c r="C2" s="2" t="s">
        <v>172</v>
      </c>
      <c r="D2" s="2" t="s">
        <v>89</v>
      </c>
      <c r="E2" s="2" t="s">
        <v>2</v>
      </c>
      <c r="F2" s="2" t="s">
        <v>89</v>
      </c>
      <c r="G2" s="2" t="s">
        <v>33</v>
      </c>
    </row>
    <row r="3" spans="1:7">
      <c r="A3" s="3" t="s">
        <v>173</v>
      </c>
    </row>
    <row r="4" spans="1:7">
      <c r="A4" s="4" t="s">
        <v>174</v>
      </c>
      <c r="B4" s="6" t="n">
        <v>-4680042</v>
      </c>
      <c r="C4" s="6" t="n">
        <v>-8068031</v>
      </c>
      <c r="D4" s="6" t="n">
        <v>-3285101</v>
      </c>
      <c r="E4" s="6" t="n">
        <v>-17021463</v>
      </c>
      <c r="F4" s="6" t="n">
        <v>-7864289</v>
      </c>
      <c r="G4" s="6" t="n">
        <v>-8393660</v>
      </c>
    </row>
    <row r="5" spans="1:7">
      <c r="A5" s="3" t="s">
        <v>175</v>
      </c>
    </row>
    <row r="6" spans="1:7">
      <c r="A6" s="4" t="s">
        <v>97</v>
      </c>
      <c r="B6" s="5" t="n">
        <v>16473</v>
      </c>
      <c r="D6" s="5" t="n">
        <v>68957</v>
      </c>
      <c r="E6" s="5" t="n">
        <v>42050</v>
      </c>
      <c r="F6" s="5" t="n">
        <v>71008</v>
      </c>
    </row>
    <row r="7" spans="1:7">
      <c r="A7" s="4" t="s">
        <v>102</v>
      </c>
      <c r="B7" s="5" t="n">
        <v>1320415</v>
      </c>
      <c r="D7" s="4" t="s">
        <v>38</v>
      </c>
      <c r="E7" s="5" t="n">
        <v>3278988</v>
      </c>
      <c r="F7" s="4" t="s">
        <v>38</v>
      </c>
    </row>
    <row r="8" spans="1:7">
      <c r="A8" s="4" t="s">
        <v>134</v>
      </c>
      <c r="E8" s="5" t="n">
        <v>1735774</v>
      </c>
      <c r="F8" s="5" t="n">
        <v>3336440</v>
      </c>
    </row>
    <row r="9" spans="1:7">
      <c r="A9" s="4" t="s">
        <v>104</v>
      </c>
      <c r="B9" s="5" t="n">
        <v>-181000</v>
      </c>
      <c r="D9" s="4" t="s">
        <v>38</v>
      </c>
      <c r="E9" s="5" t="n">
        <v>-343417</v>
      </c>
      <c r="F9" s="4" t="s">
        <v>38</v>
      </c>
    </row>
    <row r="10" spans="1:7">
      <c r="A10" s="4" t="s">
        <v>105</v>
      </c>
      <c r="B10" s="5" t="n">
        <v>589000</v>
      </c>
      <c r="D10" s="4" t="s">
        <v>38</v>
      </c>
      <c r="E10" s="5" t="n">
        <v>979000</v>
      </c>
      <c r="F10" s="4" t="s">
        <v>38</v>
      </c>
    </row>
    <row r="11" spans="1:7">
      <c r="A11" s="4" t="s">
        <v>176</v>
      </c>
      <c r="E11" s="5" t="n">
        <v>2168723</v>
      </c>
      <c r="F11" s="5" t="n">
        <v>1643178</v>
      </c>
    </row>
    <row r="12" spans="1:7">
      <c r="A12" s="4" t="s">
        <v>177</v>
      </c>
      <c r="E12" s="5" t="n">
        <v>20000</v>
      </c>
      <c r="F12" s="4" t="s">
        <v>38</v>
      </c>
    </row>
    <row r="13" spans="1:7">
      <c r="A13" s="4" t="s">
        <v>103</v>
      </c>
      <c r="B13" s="5" t="n">
        <v>1481174</v>
      </c>
      <c r="D13" s="4" t="s">
        <v>38</v>
      </c>
      <c r="E13" s="5" t="n">
        <v>3153679</v>
      </c>
      <c r="F13" s="4" t="s">
        <v>38</v>
      </c>
    </row>
    <row r="14" spans="1:7">
      <c r="A14" s="4" t="s">
        <v>178</v>
      </c>
      <c r="E14" s="5" t="n">
        <v>3724417</v>
      </c>
      <c r="F14" s="4" t="s">
        <v>38</v>
      </c>
    </row>
    <row r="15" spans="1:7">
      <c r="A15" s="3" t="s">
        <v>179</v>
      </c>
    </row>
    <row r="16" spans="1:7">
      <c r="A16" s="4" t="s">
        <v>180</v>
      </c>
      <c r="E16" s="5" t="n">
        <v>-5787</v>
      </c>
      <c r="F16" s="4" t="s">
        <v>38</v>
      </c>
    </row>
    <row r="17" spans="1:7">
      <c r="A17" s="4" t="s">
        <v>181</v>
      </c>
      <c r="E17" s="5" t="n">
        <v>-13824</v>
      </c>
      <c r="F17" s="5" t="n">
        <v>8766</v>
      </c>
    </row>
    <row r="18" spans="1:7">
      <c r="A18" s="4" t="s">
        <v>182</v>
      </c>
      <c r="E18" s="5" t="n">
        <v>-5765</v>
      </c>
      <c r="F18" s="5" t="n">
        <v>-22742</v>
      </c>
    </row>
    <row r="19" spans="1:7">
      <c r="A19" s="4" t="s">
        <v>183</v>
      </c>
      <c r="E19" s="5" t="n">
        <v>-50227</v>
      </c>
      <c r="F19" s="4" t="s">
        <v>38</v>
      </c>
    </row>
    <row r="20" spans="1:7">
      <c r="A20" s="4" t="s">
        <v>184</v>
      </c>
      <c r="E20" s="5" t="n">
        <v>-683396</v>
      </c>
      <c r="F20" s="5" t="n">
        <v>8273</v>
      </c>
    </row>
    <row r="21" spans="1:7">
      <c r="A21" s="4" t="s">
        <v>185</v>
      </c>
      <c r="E21" s="5" t="n">
        <v>200130</v>
      </c>
      <c r="F21" s="5" t="n">
        <v>153615</v>
      </c>
    </row>
    <row r="22" spans="1:7">
      <c r="A22" s="4" t="s">
        <v>186</v>
      </c>
      <c r="E22" s="5" t="n">
        <v>10665</v>
      </c>
      <c r="F22" s="5" t="n">
        <v>-54754</v>
      </c>
    </row>
    <row r="23" spans="1:7">
      <c r="A23" s="4" t="s">
        <v>187</v>
      </c>
      <c r="E23" s="5" t="n">
        <v>-6525</v>
      </c>
      <c r="F23" s="4" t="s">
        <v>38</v>
      </c>
    </row>
    <row r="24" spans="1:7">
      <c r="A24" s="4" t="s">
        <v>188</v>
      </c>
      <c r="E24" s="5" t="n">
        <v>269806</v>
      </c>
      <c r="F24" s="5" t="n">
        <v>-1725</v>
      </c>
    </row>
    <row r="25" spans="1:7">
      <c r="A25" s="4" t="s">
        <v>189</v>
      </c>
      <c r="E25" s="5" t="n">
        <v>156081</v>
      </c>
      <c r="F25" s="4" t="s">
        <v>38</v>
      </c>
    </row>
    <row r="26" spans="1:7">
      <c r="A26" s="4" t="s">
        <v>190</v>
      </c>
      <c r="E26" s="5" t="n">
        <v>-2622091</v>
      </c>
      <c r="F26" s="5" t="n">
        <v>-2552834</v>
      </c>
    </row>
    <row r="27" spans="1:7">
      <c r="A27" s="3" t="s">
        <v>191</v>
      </c>
    </row>
    <row r="28" spans="1:7">
      <c r="A28" s="4" t="s">
        <v>192</v>
      </c>
      <c r="E28" s="5" t="n">
        <v>-106295</v>
      </c>
      <c r="F28" s="5" t="n">
        <v>-14194</v>
      </c>
    </row>
    <row r="29" spans="1:7">
      <c r="A29" s="4" t="s">
        <v>193</v>
      </c>
      <c r="E29" s="5" t="n">
        <v>-235816</v>
      </c>
      <c r="F29" s="4" t="s">
        <v>38</v>
      </c>
    </row>
    <row r="30" spans="1:7">
      <c r="A30" s="4" t="s">
        <v>194</v>
      </c>
      <c r="E30" s="4" t="s">
        <v>38</v>
      </c>
      <c r="F30" s="5" t="n">
        <v>11474</v>
      </c>
    </row>
    <row r="31" spans="1:7">
      <c r="A31" s="4" t="s">
        <v>195</v>
      </c>
      <c r="E31" s="5" t="n">
        <v>-342111</v>
      </c>
      <c r="F31" s="5" t="n">
        <v>-2720</v>
      </c>
    </row>
    <row r="32" spans="1:7">
      <c r="A32" s="3" t="s">
        <v>196</v>
      </c>
    </row>
    <row r="33" spans="1:7">
      <c r="A33" s="4" t="s">
        <v>197</v>
      </c>
      <c r="E33" s="5" t="n">
        <v>-297909</v>
      </c>
      <c r="F33" s="4" t="s">
        <v>38</v>
      </c>
    </row>
    <row r="34" spans="1:7">
      <c r="A34" s="4" t="s">
        <v>198</v>
      </c>
      <c r="E34" s="5" t="n">
        <v>-20838</v>
      </c>
      <c r="F34" s="4" t="s">
        <v>38</v>
      </c>
    </row>
    <row r="35" spans="1:7">
      <c r="A35" s="4" t="s">
        <v>199</v>
      </c>
      <c r="E35" s="5" t="n">
        <v>146374</v>
      </c>
      <c r="F35" s="5" t="n">
        <v>500000</v>
      </c>
    </row>
    <row r="36" spans="1:7">
      <c r="A36" s="4" t="s">
        <v>200</v>
      </c>
      <c r="E36" s="4" t="s">
        <v>38</v>
      </c>
      <c r="F36" s="5" t="n">
        <v>1915000</v>
      </c>
    </row>
    <row r="37" spans="1:7">
      <c r="A37" s="4" t="s">
        <v>201</v>
      </c>
      <c r="E37" s="5" t="n">
        <v>3599866</v>
      </c>
      <c r="F37" s="4" t="s">
        <v>38</v>
      </c>
    </row>
    <row r="38" spans="1:7">
      <c r="A38" s="4" t="s">
        <v>202</v>
      </c>
      <c r="E38" s="5" t="n">
        <v>-233500</v>
      </c>
    </row>
    <row r="39" spans="1:7">
      <c r="A39" s="4" t="s">
        <v>203</v>
      </c>
      <c r="E39" s="4" t="s">
        <v>38</v>
      </c>
      <c r="F39" s="5" t="n">
        <v>100000</v>
      </c>
    </row>
    <row r="40" spans="1:7">
      <c r="A40" s="4" t="s">
        <v>204</v>
      </c>
      <c r="E40" s="5" t="n">
        <v>3193993</v>
      </c>
      <c r="F40" s="5" t="n">
        <v>2515000</v>
      </c>
    </row>
    <row r="41" spans="1:7">
      <c r="A41" s="4" t="s">
        <v>205</v>
      </c>
      <c r="B41" s="5" t="n">
        <v>47282</v>
      </c>
      <c r="C41" s="5" t="n">
        <v>80197</v>
      </c>
      <c r="E41" s="5" t="n">
        <v>47282</v>
      </c>
      <c r="F41" s="5" t="n">
        <v>-53333</v>
      </c>
      <c r="G41" s="5" t="n">
        <v>-80197</v>
      </c>
    </row>
    <row r="42" spans="1:7">
      <c r="A42" s="4" t="s">
        <v>206</v>
      </c>
      <c r="E42" s="5" t="n">
        <v>277072</v>
      </c>
      <c r="F42" s="5" t="n">
        <v>-93887</v>
      </c>
    </row>
    <row r="43" spans="1:7">
      <c r="A43" s="4" t="s">
        <v>207</v>
      </c>
      <c r="C43" s="6" t="n">
        <v>150091</v>
      </c>
      <c r="E43" s="5" t="n">
        <v>150091</v>
      </c>
      <c r="F43" s="5" t="n">
        <v>160629</v>
      </c>
      <c r="G43" s="5" t="n">
        <v>160629</v>
      </c>
    </row>
    <row r="44" spans="1:7">
      <c r="A44" s="4" t="s">
        <v>208</v>
      </c>
      <c r="B44" s="6" t="n">
        <v>427164</v>
      </c>
      <c r="D44" s="6" t="n">
        <v>66742</v>
      </c>
      <c r="E44" s="5" t="n">
        <v>427164</v>
      </c>
      <c r="F44" s="5" t="n">
        <v>66742</v>
      </c>
      <c r="G44" s="6" t="n">
        <v>150091</v>
      </c>
    </row>
    <row r="45" spans="1:7">
      <c r="A45" s="3" t="s">
        <v>209</v>
      </c>
    </row>
    <row r="46" spans="1:7">
      <c r="A46" s="4" t="s">
        <v>210</v>
      </c>
      <c r="E46" s="4" t="s">
        <v>38</v>
      </c>
      <c r="F46" s="4" t="s">
        <v>38</v>
      </c>
    </row>
    <row r="47" spans="1:7">
      <c r="A47" s="3" t="s">
        <v>211</v>
      </c>
    </row>
    <row r="48" spans="1:7">
      <c r="A48" s="4" t="s">
        <v>212</v>
      </c>
      <c r="E48" s="4" t="s">
        <v>38</v>
      </c>
      <c r="F48" s="5" t="n">
        <v>711684</v>
      </c>
    </row>
    <row r="49" spans="1:7">
      <c r="A49" s="4" t="s">
        <v>213</v>
      </c>
      <c r="E49" s="5" t="n">
        <v>2488491</v>
      </c>
      <c r="F49" s="4" t="s">
        <v>38</v>
      </c>
    </row>
    <row r="50" spans="1:7">
      <c r="A50" s="4" t="s">
        <v>214</v>
      </c>
      <c r="E50" s="5" t="n">
        <v>125</v>
      </c>
      <c r="F50" s="5" t="n">
        <v>42</v>
      </c>
    </row>
    <row r="51" spans="1:7">
      <c r="A51" s="4" t="s">
        <v>215</v>
      </c>
      <c r="E51" s="5" t="n">
        <v>203</v>
      </c>
    </row>
    <row r="52" spans="1:7">
      <c r="A52" s="4" t="s">
        <v>216</v>
      </c>
      <c r="E52" s="6" t="n">
        <v>2372945</v>
      </c>
      <c r="F52" s="4" t="s">
        <v>38</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1:35:36Z</dcterms:created>
  <dcterms:modified xmlns:dcterms="http://purl.org/dc/terms/" xmlns:xsi="http://www.w3.org/2001/XMLSchema-instance" xsi:type="dcterms:W3CDTF">2019-11-14T11:35:36Z</dcterms:modified>
</cp:coreProperties>
</file>